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a"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Other Debt"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Employee Benefit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Affordable Housing Projects Tax" sheetId="26" state="visible" r:id="rId26"/>
    <sheet xmlns:r="http://schemas.openxmlformats.org/officeDocument/2006/relationships" name="Balance Sheet Offsetting" sheetId="27" state="visible" r:id="rId27"/>
    <sheet xmlns:r="http://schemas.openxmlformats.org/officeDocument/2006/relationships" name="Commitments, Contingencies, and" sheetId="28" state="visible" r:id="rId28"/>
    <sheet xmlns:r="http://schemas.openxmlformats.org/officeDocument/2006/relationships" name="Fair Value of Assets and Liabil" sheetId="29" state="visible" r:id="rId29"/>
    <sheet xmlns:r="http://schemas.openxmlformats.org/officeDocument/2006/relationships" name="Revenue Recognition (Notes)" sheetId="30" state="visible" r:id="rId30"/>
    <sheet xmlns:r="http://schemas.openxmlformats.org/officeDocument/2006/relationships" name="Bank of Hawaii Corporation Fina" sheetId="31" state="visible" r:id="rId31"/>
    <sheet xmlns:r="http://schemas.openxmlformats.org/officeDocument/2006/relationships" name="Leases" sheetId="32" state="visible" r:id="rId32"/>
    <sheet xmlns:r="http://schemas.openxmlformats.org/officeDocument/2006/relationships" name="Summary of Significant Accoun_2" sheetId="33" state="visible" r:id="rId33"/>
    <sheet xmlns:r="http://schemas.openxmlformats.org/officeDocument/2006/relationships" name="Restrictions on Cash and Cash_2" sheetId="34" state="visible" r:id="rId34"/>
    <sheet xmlns:r="http://schemas.openxmlformats.org/officeDocument/2006/relationships" name="Investment Securities (Tables)" sheetId="35" state="visible" r:id="rId35"/>
    <sheet xmlns:r="http://schemas.openxmlformats.org/officeDocument/2006/relationships" name="Loans and Leases and the Allo_2" sheetId="36" state="visible" r:id="rId36"/>
    <sheet xmlns:r="http://schemas.openxmlformats.org/officeDocument/2006/relationships" name="Mortgage Servicing Rights (Tabl" sheetId="37" state="visible" r:id="rId37"/>
    <sheet xmlns:r="http://schemas.openxmlformats.org/officeDocument/2006/relationships" name="Premises and Equipment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Other Debt (Tables)" sheetId="42" state="visible" r:id="rId42"/>
    <sheet xmlns:r="http://schemas.openxmlformats.org/officeDocument/2006/relationships" name="Shareholders' Equity (Tables)" sheetId="43" state="visible" r:id="rId43"/>
    <sheet xmlns:r="http://schemas.openxmlformats.org/officeDocument/2006/relationships" name="Earnings Per Share (Tables)" sheetId="44" state="visible" r:id="rId44"/>
    <sheet xmlns:r="http://schemas.openxmlformats.org/officeDocument/2006/relationships" name="Business Segments (Tables)" sheetId="45" state="visible" r:id="rId45"/>
    <sheet xmlns:r="http://schemas.openxmlformats.org/officeDocument/2006/relationships" name="Employee Benefits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Derivative Financial Instrume_2" sheetId="49" state="visible" r:id="rId49"/>
    <sheet xmlns:r="http://schemas.openxmlformats.org/officeDocument/2006/relationships" name="Affordable Housing Projects T_2" sheetId="50" state="visible" r:id="rId50"/>
    <sheet xmlns:r="http://schemas.openxmlformats.org/officeDocument/2006/relationships" name="Balance Sheet Offsetting (Table" sheetId="51" state="visible" r:id="rId51"/>
    <sheet xmlns:r="http://schemas.openxmlformats.org/officeDocument/2006/relationships" name="Commitments, Contingencies, a_2" sheetId="52" state="visible" r:id="rId52"/>
    <sheet xmlns:r="http://schemas.openxmlformats.org/officeDocument/2006/relationships" name="Fair Value of Assets and Liab_2" sheetId="53" state="visible" r:id="rId53"/>
    <sheet xmlns:r="http://schemas.openxmlformats.org/officeDocument/2006/relationships" name="Revenue Recognition (Tables)" sheetId="54" state="visible" r:id="rId54"/>
    <sheet xmlns:r="http://schemas.openxmlformats.org/officeDocument/2006/relationships" name="Bank of Hawaii Corporation Fi_2" sheetId="55" state="visible" r:id="rId55"/>
    <sheet xmlns:r="http://schemas.openxmlformats.org/officeDocument/2006/relationships" name="Leases (Tables)"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Restrictions on Cash and Cash_3" sheetId="59" state="visible" r:id="rId59"/>
    <sheet xmlns:r="http://schemas.openxmlformats.org/officeDocument/2006/relationships" name="Investment Securities (Amort co" sheetId="60" state="visible" r:id="rId60"/>
    <sheet xmlns:r="http://schemas.openxmlformats.org/officeDocument/2006/relationships" name="Investment Securities (Contract" sheetId="61" state="visible" r:id="rId61"/>
    <sheet xmlns:r="http://schemas.openxmlformats.org/officeDocument/2006/relationships" name="Investment Securities (Gains an" sheetId="62" state="visible" r:id="rId62"/>
    <sheet xmlns:r="http://schemas.openxmlformats.org/officeDocument/2006/relationships" name="Investment Securities (Unrealiz" sheetId="63" state="visible" r:id="rId63"/>
    <sheet xmlns:r="http://schemas.openxmlformats.org/officeDocument/2006/relationships" name="Investment Securities (Interest" sheetId="64" state="visible" r:id="rId64"/>
    <sheet xmlns:r="http://schemas.openxmlformats.org/officeDocument/2006/relationships" name="Investment Securities (FHLB and" sheetId="65" state="visible" r:id="rId65"/>
    <sheet xmlns:r="http://schemas.openxmlformats.org/officeDocument/2006/relationships" name="Investment Securities (Visa Cla" sheetId="66" state="visible" r:id="rId66"/>
    <sheet xmlns:r="http://schemas.openxmlformats.org/officeDocument/2006/relationships" name="Loans and Leases and the Allo_3" sheetId="67" state="visible" r:id="rId67"/>
    <sheet xmlns:r="http://schemas.openxmlformats.org/officeDocument/2006/relationships" name="Loans and Leases and the Allo_4" sheetId="68" state="visible" r:id="rId68"/>
    <sheet xmlns:r="http://schemas.openxmlformats.org/officeDocument/2006/relationships" name="Loans and Leases and the Allo_5" sheetId="69" state="visible" r:id="rId69"/>
    <sheet xmlns:r="http://schemas.openxmlformats.org/officeDocument/2006/relationships" name="Loans and Leases and the Allo_6" sheetId="70" state="visible" r:id="rId70"/>
    <sheet xmlns:r="http://schemas.openxmlformats.org/officeDocument/2006/relationships" name="Loans and Leases and the Allo_7" sheetId="71" state="visible" r:id="rId71"/>
    <sheet xmlns:r="http://schemas.openxmlformats.org/officeDocument/2006/relationships" name="Loans and Leases and the Allo_8" sheetId="72" state="visible" r:id="rId72"/>
    <sheet xmlns:r="http://schemas.openxmlformats.org/officeDocument/2006/relationships" name="Loans and Leases and the Allo_9" sheetId="73" state="visible" r:id="rId73"/>
    <sheet xmlns:r="http://schemas.openxmlformats.org/officeDocument/2006/relationships" name="Loans and Leases and the All_10" sheetId="74" state="visible" r:id="rId74"/>
    <sheet xmlns:r="http://schemas.openxmlformats.org/officeDocument/2006/relationships" name="Mortgage Servicing Rights (Narr" sheetId="75" state="visible" r:id="rId75"/>
    <sheet xmlns:r="http://schemas.openxmlformats.org/officeDocument/2006/relationships" name="Mortgage Servicing Rights (Fair" sheetId="76" state="visible" r:id="rId76"/>
    <sheet xmlns:r="http://schemas.openxmlformats.org/officeDocument/2006/relationships" name="Mortgage Servicing Rights (Amor" sheetId="77" state="visible" r:id="rId77"/>
    <sheet xmlns:r="http://schemas.openxmlformats.org/officeDocument/2006/relationships" name="Mortgage Servicing Rights (Key " sheetId="78" state="visible" r:id="rId78"/>
    <sheet xmlns:r="http://schemas.openxmlformats.org/officeDocument/2006/relationships" name="Mortgage Servicing Rights (Sens" sheetId="79" state="visible" r:id="rId79"/>
    <sheet xmlns:r="http://schemas.openxmlformats.org/officeDocument/2006/relationships" name="Premises and Equipment (Details" sheetId="80" state="visible" r:id="rId80"/>
    <sheet xmlns:r="http://schemas.openxmlformats.org/officeDocument/2006/relationships" name="Other Assets (Details 1)" sheetId="81" state="visible" r:id="rId81"/>
    <sheet xmlns:r="http://schemas.openxmlformats.org/officeDocument/2006/relationships" name="Time Deposits (Details 1)" sheetId="82" state="visible" r:id="rId82"/>
    <sheet xmlns:r="http://schemas.openxmlformats.org/officeDocument/2006/relationships" name="Borrowings (Short-term borrowin" sheetId="83" state="visible" r:id="rId83"/>
    <sheet xmlns:r="http://schemas.openxmlformats.org/officeDocument/2006/relationships" name="Borrowings (Narrative) (Details" sheetId="84" state="visible" r:id="rId84"/>
    <sheet xmlns:r="http://schemas.openxmlformats.org/officeDocument/2006/relationships" name="Other Debt (Details 1)" sheetId="85" state="visible" r:id="rId85"/>
    <sheet xmlns:r="http://schemas.openxmlformats.org/officeDocument/2006/relationships" name="Other Debt (Excluding capital l" sheetId="86" state="visible" r:id="rId86"/>
    <sheet xmlns:r="http://schemas.openxmlformats.org/officeDocument/2006/relationships" name="Shareholders' Equity (Capital) " sheetId="87" state="visible" r:id="rId87"/>
    <sheet xmlns:r="http://schemas.openxmlformats.org/officeDocument/2006/relationships" name="Shareholders' Equity (AOCI tax " sheetId="88" state="visible" r:id="rId88"/>
    <sheet xmlns:r="http://schemas.openxmlformats.org/officeDocument/2006/relationships" name="Shareholders' Equity (AOCI roll" sheetId="89" state="visible" r:id="rId89"/>
    <sheet xmlns:r="http://schemas.openxmlformats.org/officeDocument/2006/relationships" name="Shareholders' Equity (Income st" sheetId="90" state="visible" r:id="rId90"/>
    <sheet xmlns:r="http://schemas.openxmlformats.org/officeDocument/2006/relationships" name="Earnings Per Share (Details 1)" sheetId="91" state="visible" r:id="rId91"/>
    <sheet xmlns:r="http://schemas.openxmlformats.org/officeDocument/2006/relationships" name="Business Segments (Details 1)" sheetId="92" state="visible" r:id="rId92"/>
    <sheet xmlns:r="http://schemas.openxmlformats.org/officeDocument/2006/relationships" name="Employee Benefits (Defined cont" sheetId="93" state="visible" r:id="rId93"/>
    <sheet xmlns:r="http://schemas.openxmlformats.org/officeDocument/2006/relationships" name="Employee Benefits (Defined bene" sheetId="94" state="visible" r:id="rId94"/>
    <sheet xmlns:r="http://schemas.openxmlformats.org/officeDocument/2006/relationships" name="Employee Benefits (Components f" sheetId="95" state="visible" r:id="rId95"/>
    <sheet xmlns:r="http://schemas.openxmlformats.org/officeDocument/2006/relationships" name="Employee Benefits (Retirement p" sheetId="96" state="visible" r:id="rId96"/>
    <sheet xmlns:r="http://schemas.openxmlformats.org/officeDocument/2006/relationships" name="Employee Benefits (Fair values " sheetId="97" state="visible" r:id="rId97"/>
    <sheet xmlns:r="http://schemas.openxmlformats.org/officeDocument/2006/relationships" name="Share-Based Compensation (Detai" sheetId="98" state="visible" r:id="rId98"/>
    <sheet xmlns:r="http://schemas.openxmlformats.org/officeDocument/2006/relationships" name="Income Taxes (Deferred tax liab" sheetId="99" state="visible" r:id="rId99"/>
    <sheet xmlns:r="http://schemas.openxmlformats.org/officeDocument/2006/relationships" name="Income Taxes (Unrecognized tax "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Affordable Housing Projects T_3" sheetId="105" state="visible" r:id="rId105"/>
    <sheet xmlns:r="http://schemas.openxmlformats.org/officeDocument/2006/relationships" name="Balance Sheet Offsetting (Repos" sheetId="106" state="visible" r:id="rId106"/>
    <sheet xmlns:r="http://schemas.openxmlformats.org/officeDocument/2006/relationships" name="Balance Sheet Offsetting (Asset" sheetId="107" state="visible" r:id="rId107"/>
    <sheet xmlns:r="http://schemas.openxmlformats.org/officeDocument/2006/relationships" name="Commitments, Contingencies, a_3" sheetId="108" state="visible" r:id="rId108"/>
    <sheet xmlns:r="http://schemas.openxmlformats.org/officeDocument/2006/relationships" name="Commitments, Contingencies, a_4" sheetId="109" state="visible" r:id="rId109"/>
    <sheet xmlns:r="http://schemas.openxmlformats.org/officeDocument/2006/relationships" name="Commitments, Contingencies, a_5" sheetId="110" state="visible" r:id="rId110"/>
    <sheet xmlns:r="http://schemas.openxmlformats.org/officeDocument/2006/relationships" name="Fair Value of Assets and Liab_3" sheetId="111" state="visible" r:id="rId111"/>
    <sheet xmlns:r="http://schemas.openxmlformats.org/officeDocument/2006/relationships" name="Fair Value of Assets and Liab_4" sheetId="112" state="visible" r:id="rId112"/>
    <sheet xmlns:r="http://schemas.openxmlformats.org/officeDocument/2006/relationships" name="Fair Value of Assets and Liab_5" sheetId="113" state="visible" r:id="rId113"/>
    <sheet xmlns:r="http://schemas.openxmlformats.org/officeDocument/2006/relationships" name="Fair Value of Assets and Liab_6" sheetId="114" state="visible" r:id="rId114"/>
    <sheet xmlns:r="http://schemas.openxmlformats.org/officeDocument/2006/relationships" name="Fair Value of Assets and Liab_7" sheetId="115" state="visible" r:id="rId115"/>
    <sheet xmlns:r="http://schemas.openxmlformats.org/officeDocument/2006/relationships" name="Fair Value of Assets and Liab_8" sheetId="116" state="visible" r:id="rId116"/>
    <sheet xmlns:r="http://schemas.openxmlformats.org/officeDocument/2006/relationships" name="Revenue Recognition (Details)" sheetId="117" state="visible" r:id="rId117"/>
    <sheet xmlns:r="http://schemas.openxmlformats.org/officeDocument/2006/relationships" name="Bank of Hawaii Corporation Fi_3" sheetId="118" state="visible" r:id="rId118"/>
    <sheet xmlns:r="http://schemas.openxmlformats.org/officeDocument/2006/relationships" name="Leases (Lease Assets and Lease " sheetId="119" state="visible" r:id="rId119"/>
    <sheet xmlns:r="http://schemas.openxmlformats.org/officeDocument/2006/relationships" name="Bank of Hawaii Corporation Fi_4" sheetId="120" state="visible" r:id="rId120"/>
    <sheet xmlns:r="http://schemas.openxmlformats.org/officeDocument/2006/relationships" name="Leases Leases (Lessee, Finance " sheetId="121" state="visible" r:id="rId121"/>
    <sheet xmlns:r="http://schemas.openxmlformats.org/officeDocument/2006/relationships" name="Bank of Hawaii Corporation Fi_5" sheetId="122" state="visible" r:id="rId122"/>
    <sheet xmlns:r="http://schemas.openxmlformats.org/officeDocument/2006/relationships" name="Leases (Lease Cost and other Le" sheetId="123" state="visible" r:id="rId123"/>
    <sheet xmlns:r="http://schemas.openxmlformats.org/officeDocument/2006/relationships" name="Leases (Lease Maturity Schedule" sheetId="124" state="visible" r:id="rId124"/>
    <sheet xmlns:r="http://schemas.openxmlformats.org/officeDocument/2006/relationships" name="Leases Leases (Lease Receivable" sheetId="125" state="visible" r:id="rId125"/>
  </sheets>
  <definedNames/>
  <calcPr calcId="124519" fullCalcOnLoad="1"/>
</workbook>
</file>

<file path=xl/sharedStrings.xml><?xml version="1.0" encoding="utf-8"?>
<sst xmlns="http://schemas.openxmlformats.org/spreadsheetml/2006/main" uniqueCount="1510">
  <si>
    <t>Cover page - USD ($)</t>
  </si>
  <si>
    <t>12 Months Ended</t>
  </si>
  <si>
    <t>Dec. 31, 2019</t>
  </si>
  <si>
    <t>Feb. 1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6887</t>
  </si>
  <si>
    <t>Entity Registrant Name</t>
  </si>
  <si>
    <t>BANK OF HAWAII CORP</t>
  </si>
  <si>
    <t>Entity Incorporation, State or Country Code</t>
  </si>
  <si>
    <t>DE</t>
  </si>
  <si>
    <t>Entity Tax Identification Number</t>
  </si>
  <si>
    <t>99-0148992</t>
  </si>
  <si>
    <t>Entity Address, Address Line One</t>
  </si>
  <si>
    <t>130 Merchant Street</t>
  </si>
  <si>
    <t>Entity Address, City or Town</t>
  </si>
  <si>
    <t>Honolulu</t>
  </si>
  <si>
    <t>Entity Address, State or Province</t>
  </si>
  <si>
    <t>HI</t>
  </si>
  <si>
    <t>Entity Address, Postal Zip Code</t>
  </si>
  <si>
    <t>96813</t>
  </si>
  <si>
    <t>City Area Code</t>
  </si>
  <si>
    <t>888</t>
  </si>
  <si>
    <t>Local Phone Number</t>
  </si>
  <si>
    <t>643-3888</t>
  </si>
  <si>
    <t>Title of 12(b) Security</t>
  </si>
  <si>
    <t>Common Stock</t>
  </si>
  <si>
    <t>Trading Symbol</t>
  </si>
  <si>
    <t>BOH</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46195</t>
  </si>
  <si>
    <t>Amendment Flag</t>
  </si>
  <si>
    <t>Current Fiscal Year End Date</t>
  </si>
  <si>
    <t>--12-31</t>
  </si>
  <si>
    <t>Document Fiscal Year Focus</t>
  </si>
  <si>
    <t>2019</t>
  </si>
  <si>
    <t>Document Fiscal Period Focus</t>
  </si>
  <si>
    <t>FY</t>
  </si>
  <si>
    <t>NEW YORK STOCK EXCHANGE, INC. [Member]</t>
  </si>
  <si>
    <t>Security Exchange Name</t>
  </si>
  <si>
    <t>NYSE</t>
  </si>
  <si>
    <t>Consolidated Statements of Income - USD ($) $ in Thousands</t>
  </si>
  <si>
    <t>Dec. 31, 2018</t>
  </si>
  <si>
    <t>Dec. 31, 2017</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Short-Term Borrowings</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 USD ($) $ in Thousands</t>
  </si>
  <si>
    <t>Statement of Comprehensive Income [Abstract]</t>
  </si>
  <si>
    <t>Other Comprehensive Income (Loss), Net of Tax:</t>
  </si>
  <si>
    <t>Net Unrealized Gains (Losses) on Investment Securities</t>
  </si>
  <si>
    <t>Defined Benefit Plans, Net</t>
  </si>
  <si>
    <t>Other Comprehensive Income (Loss)</t>
  </si>
  <si>
    <t>Comprehensive Income</t>
  </si>
  <si>
    <t>Consolidated Statements of Condition - USD ($) $ in Thousands</t>
  </si>
  <si>
    <t>Assets</t>
  </si>
  <si>
    <t>Interest-Bearing Deposits in Other Banks</t>
  </si>
  <si>
    <t>Federal Funds Sold</t>
  </si>
  <si>
    <t>Investment Securities</t>
  </si>
  <si>
    <t>Held-to-Maturity (Fair Value of $3,062,882 and $3,413,994)</t>
  </si>
  <si>
    <t>Loans Held for Sale</t>
  </si>
  <si>
    <t>Loans and Leases</t>
  </si>
  <si>
    <t>Allowance for Loan and Lease Losses</t>
  </si>
  <si>
    <t>Net Loans and Leases</t>
  </si>
  <si>
    <t>Total Earning Assets</t>
  </si>
  <si>
    <t>Due from Banks</t>
  </si>
  <si>
    <t>Premises and Equipment, Net</t>
  </si>
  <si>
    <t>Accrued Interest Receivable</t>
  </si>
  <si>
    <t>Operating lease right-of-use assets</t>
  </si>
  <si>
    <t>Foreclosed Real Estate</t>
  </si>
  <si>
    <t>Mortgage Servicing Rights</t>
  </si>
  <si>
    <t>Goodwill</t>
  </si>
  <si>
    <t>Other Assets</t>
  </si>
  <si>
    <t>Total Assets</t>
  </si>
  <si>
    <t>Noninterest-Bearing Demand</t>
  </si>
  <si>
    <t>Interest-Bearing Demand</t>
  </si>
  <si>
    <t>Savings</t>
  </si>
  <si>
    <t>Time</t>
  </si>
  <si>
    <t>Total Deposits</t>
  </si>
  <si>
    <t>Short-term Debt</t>
  </si>
  <si>
    <t>Long-Term Debt</t>
  </si>
  <si>
    <t>Operating lease liabilities</t>
  </si>
  <si>
    <t>Retirement Benefits Payable</t>
  </si>
  <si>
    <t>Accrued Interest Payable</t>
  </si>
  <si>
    <t>Taxes Payable and Deferred Taxes</t>
  </si>
  <si>
    <t>Other Liabilities</t>
  </si>
  <si>
    <t>Total Liabilities</t>
  </si>
  <si>
    <t>Commitments, Contingencies, and Guarantees (Note 20 and Note 23)</t>
  </si>
  <si>
    <t xml:space="preserve"> </t>
  </si>
  <si>
    <t>Shareholders' Equity</t>
  </si>
  <si>
    <t>Common Stock ($.01 par value; authorized 500,000,000 shares; issued / outstanding: December 31, 2019 - 58,166,910 / 40,039,695 and December 31, 2018 - 58,063,689 / 41,499,898)</t>
  </si>
  <si>
    <t>Capital Surplus</t>
  </si>
  <si>
    <t>Accumulated Other Comprehensive Loss</t>
  </si>
  <si>
    <t>Retained Earnings</t>
  </si>
  <si>
    <t>Treasury Stock, at Cost (Shares: December 31, 2019 - 18,127,215 and December 31, 2018 - 16,563,791)</t>
  </si>
  <si>
    <t>Total Shareholders' Equity</t>
  </si>
  <si>
    <t>Total Liabilities and Shareholders' Equity</t>
  </si>
  <si>
    <t>Consolidated Statements of Condition (Parenthetical) - USD ($) $ in Thousands</t>
  </si>
  <si>
    <t>Statement of Financial Position [Abstract]</t>
  </si>
  <si>
    <t>Held-to-Maturity, Fair Value</t>
  </si>
  <si>
    <t>Common Stock, par value (in dollars per share)</t>
  </si>
  <si>
    <t>Common Stock, authorized shares</t>
  </si>
  <si>
    <t>Common Stock, issued shares</t>
  </si>
  <si>
    <t>Common Stock, outstanding shares</t>
  </si>
  <si>
    <t>Treasury Stock, Shares</t>
  </si>
  <si>
    <t>Consolidated Statements of Shareholders' Equity - USD ($) $ in Thousands</t>
  </si>
  <si>
    <t>Total</t>
  </si>
  <si>
    <t>Accumulated Other Comprehensive Income (Loss)</t>
  </si>
  <si>
    <t>Treasury Stock</t>
  </si>
  <si>
    <t>Balance at Beginning of Period at Dec. 31, 2016</t>
  </si>
  <si>
    <t>Beginning Balance (in shares) at Dec. 31, 2016</t>
  </si>
  <si>
    <t>Increase (decrease) in shareholders' equity</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t>
  </si>
  <si>
    <t>Balance at End of Period at Dec. 31, 2017</t>
  </si>
  <si>
    <t>Ending Balance (in shares) at Dec. 31, 2017</t>
  </si>
  <si>
    <t>Reclassification of the Income Tax Effect of the Tax Reform from AOCI to RE</t>
  </si>
  <si>
    <t>Balance at End of Period at Dec. 31, 2018</t>
  </si>
  <si>
    <t>Ending Balance (in shares) at Dec. 31, 2018</t>
  </si>
  <si>
    <t>Balance at End of Period at Dec. 31, 2019</t>
  </si>
  <si>
    <t>Ending Balance (in shares) at Dec. 31, 2019</t>
  </si>
  <si>
    <t>Consolidated Statements of Shareholders' Equity (Parenthetical) - $ / shares</t>
  </si>
  <si>
    <t>Statement of Stockholders' Equity [Abstract]</t>
  </si>
  <si>
    <t>Consolidated Statements of Cash Flows - USD ($) $ in Thousands</t>
  </si>
  <si>
    <t>Operating Activities</t>
  </si>
  <si>
    <t>Adjustments to Reconcile Net Income to Net Cash Provided by Operating Activities:</t>
  </si>
  <si>
    <t>Depreciation and Amortization</t>
  </si>
  <si>
    <t>Amortization of Deferred Loan and Lease Fees</t>
  </si>
  <si>
    <t>Amortization and Accretion of Premiums/Discounts on Investment Securities, Net</t>
  </si>
  <si>
    <t>Amortization of Operating Lease Right-of-Use-Assets</t>
  </si>
  <si>
    <t>Benefit Plan Contributions</t>
  </si>
  <si>
    <t>Deferred Income Taxes</t>
  </si>
  <si>
    <t>Gain (Loss) on Disposition of Property Plant Equipment</t>
  </si>
  <si>
    <t>Net Gains (Losses) on Sale of Loans and Leases</t>
  </si>
  <si>
    <t>Net Losses (Gains) on Investment Securities</t>
  </si>
  <si>
    <t>Proceeds from Sales of Loans Held for Sale</t>
  </si>
  <si>
    <t>Originations of Loans Held for Sale</t>
  </si>
  <si>
    <t>Net Tax Benefits from Share-Based Compensation</t>
  </si>
  <si>
    <t>Net Change in Other Assets and Other Liabilities</t>
  </si>
  <si>
    <t>Net Cash Provided by Operating Activities</t>
  </si>
  <si>
    <t>Investment Securities Available-for-Sale:</t>
  </si>
  <si>
    <t>Proceeds from Prepayments and Maturities</t>
  </si>
  <si>
    <t>Purchases</t>
  </si>
  <si>
    <t>Investment Securities Held-to-Maturity:</t>
  </si>
  <si>
    <t>Net Change in Loans and Leases</t>
  </si>
  <si>
    <t>Proceeds from Sale of Loans and Leases Held-for-investment</t>
  </si>
  <si>
    <t>Proceeds from Sale of Premises and Equipment</t>
  </si>
  <si>
    <t>Net Cash Used in Investing Activities</t>
  </si>
  <si>
    <t>Financing Activities</t>
  </si>
  <si>
    <t>Net Change in Deposits</t>
  </si>
  <si>
    <t>Net Change in Short-Term Borrowings</t>
  </si>
  <si>
    <t>Proceeds from Long-Term Debt</t>
  </si>
  <si>
    <t>Repayments of Other Debt</t>
  </si>
  <si>
    <t>Proceeds from Issuance of Common Stock</t>
  </si>
  <si>
    <t>Repurchase of Common Stock</t>
  </si>
  <si>
    <t>Cash Dividends Paid</t>
  </si>
  <si>
    <t>Net Cash Provided by (Used in) Financing Activities</t>
  </si>
  <si>
    <t>Net Chang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 from Loans to Foreclosed Real Estate</t>
  </si>
  <si>
    <t>Transfers from Loans to Loans Held for 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unting and reporting principles of the Company conform to U.S. generally accepted accounting principles (“GAAP”) and prevailing practices within the financial services industry.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ertain prior period information has been reclassified to conform to the current year presentation. The following is a summary of the Company’s significant accounting policies: Consolidation The accompanying consolidated financial statements include the accounts of the Parent and its subsidiaries. The Parent’s principal operating subsidiary is Bank of Hawaii (the “Bank”). All significant intercompany accounts and transactions have been eliminated in consolidation.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 income range, state and/or federal income tax credits are made available to the partners. The tax credits are generally recognized over 10 years for federal and 5 years for state.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ccounting Standards Update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21.3 million and $15.2 million as of December 31, 2019 , and December 31, 2018 , respectively. These unfunded commitments are unconditional and legally binding and are recorded in other liabilities in the consolidated statements of condition. See Note 18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84.6 million and $85.9 million as of December 31, 2019 , and December 31, 2018 , respectively, and is included in other assets in the consolidated statements of condition. 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19 or December 31, 2018 .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Other-Than-Temporary-Impairments of Investment Securities The Company conducts an other-than-temporary-impairment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As of December 31, 2019 , management determined that the Company did not own any investment securities that were other-than-temporarily-impaired. 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loan and lease losses. Further decreases in the fair value of the loan are recognized in noninterest expense. 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he Company’s lease financing arrangements, excluding leveraged leases, primarily consist of equipment and automobile leases. These lease arrangments are classified as sales-type leases despite not receiving a selling profit at lease inception. Sales-type leases are carried at the aggregate of lease payments receivable plus the estimated residual value of leased property, less unearned income. Leveraged leases are carried net of non-recourse debt. Unearned income on sales-type and leveraged leases is amortized over the lease term by methods that approximate the interest method. Residual values on leased assets are periodically reviewed for impairment. Portfolio segments are defined as the level at which an entity develops and documents a systematic methodology to determine its allowance for loan and lease losses (the “Allowance”). Management has determined that the Company has two portfolio segments of loans and leases (commercial and consumer) in determining the Allowance. Both quantitative and qualitative factors are used by management at the portfolio segment level in determining the adequacy of the Allowance for the Company. Classes of loans and leases are a disaggregation of a Company’s portfolio segments. Classes are defined as a group of loans and leases which share similar initial measurement attributes, risk characteristics, and methods for monitoring and assessing credit risk. Management has determined that the Company has eight classes of loans and leases (commercial and industrial, commercial mortgage, construction, lease financing, residential mortgage, home equity, automobile, and other). The “other” class of loans and leases is comprised of revolving credit, installment, and consumer lease financing arrangements. 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as to principal or interest may be placed on non-accrual status, and a partial charge-off may be recorded, depending on the collateral value and/or the collectability of the loan. For automobile and other consumer loan classes, the entire outstanding balance of the loan is charged off when the loan becomes 120 days past due as to principal or interest. 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or less. As noted above, loans in the automobile and other consumer loan classes are charged off in its entirety upon the loan becoming 120 days past due as to principal or interest. Impaired Loans A loan is considered impaired when, based on current information and events, it is probable that the Company will not be able to collect all amounts due from the borrower in accordance with the contractual terms of the loan, including scheduled interest payments. Impaired loans include all classes of commercial non-accruing loans (except lease financing and small business loans), and all loans modified in a troubled debt restructuring. Impaired loans exclude lease financing and smaller balance homogeneous loans (consumer and small business non-accruing loans) that are collectively evaluated for impairment. For all classes of commercial loans, a quarterly evaluation of individual commercial borrower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Reserve for Credit Losses The Company’s reserve for credit losses is comprised of two components, the Allowance and the reserve for unfunded commitments (the “Unfunded Reserve”). Allowance for Loan and Lease Losses The Company maintains an Allowance adequate to cover management’s estimate of probable credit losses as of the balance sheet date. Loans and leases that are charged off reduce the Allowance while recoveries of loans and leases previously charged off increase the Allowance. Other changes to the level of the Allowance are recognized through charges or credits to the provision for credit losses (the “Provision”). The Allowance considers both unimpaired and impaired loans and is developed and documented at the portfolio segment level (commercial and consumer). The level of the Allowance related to the Company’s commercial portfolio segment is generally based on the credit risk ratings and historical loss experience of individual borrowers. This is supplemented as necessary by credit judgment to address observed changes in trends and conditions, and other relevant environmental and economic factors that may affect the collectability of loans and leases. Excluding those loans and leases evaluated individually for impairment, the Company’s remaining commercial loans and leases are pooled and collectively evaluated for impairment based on business unit and internal risk rating segmentation. The level of the Allowance related to the Company’s consumer portfolio segment is generally based on analyses of homogeneous pools of loans and leases. Loans and leases are pooled based on similar loan and lease risk characteristics for collective evaluation of impairment. Loss estimates are calculated based on historical rolling average loss rates and average delinquency flows to loss. Consumer loans that have been individually evaluated for impairment or modified in a troubled debt restructuring are excluded from the homogeneous pools. Impairment related to such loans is generally determined based on the present value of expected future cash flows discounted at the loan’s original effective interest rate. The Allowance also includes an estimate for inherent losses not reflected in the historical analyses. Relevant factors include, but are not limited to, concentrations of credit risk (geographic, large borrower, and industry), economic trends and conditions, changes in underwriting standards, experience and depth of lending staff, trends in delinquencies, and the level of net charge-offs. In addition, the Company uses a variety of other tools to estimate probable credit losses including, but not limited to, a rolling quarterly forecast of asset quality metrics; stress testing; and performance indicators based on the Company’s own experience, peers, or other industry sources. 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Cash and Cash Equivalents Cash and cash equivalents include cash and due from banks, interest-bearing deposits in other banks, and funds sold. All amounts are readily convertible to cash and have maturities of less than 90 days. 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on the statements of condition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s: Investment Services and Retail Banking. The Company performs its annual evaluation of goodwill impairment in the fourth quarter of each year and on an interim basis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Prior to 2017, the goodwill impairment test was a two-step test. The first step compared the estimated fair value of identified reporting units with their carrying amount, including goodwill. If the estimated fair value of a reporting unit was less than the carrying value, the second step was required to determine the implied fair value of the reporting unit’s goodwill and the amount of goodwill impairment, if any. In 2017, the Company elected to early adopt ASU No. 2017-04, “Simplifying the Test for Goodwill Impairment.” The guidance removed Step 2 of the goodwill impairment test. Goodwill impairment will now be the amount by which a reporting unit’s carrying value exceeds its fair value, not to exceed the carrying amount of goodwill. All other goodwill impairment guidance remained largely unchanged. Subsequent reversals of goodwill impairment are prohibited. For the year ended December 31, 2019 , the Company’s goodwill impairment evaluation, based on its qualitative assessment, indicated there was no impairment. 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mpany records these non-marketable equity securities as a component of other assets, which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Bank-Owned Life Insurance The Company purchases life insurance policies on the lives of certain officers and employees and is the owner and beneficiary of the policies. The Company invests in these Bank-Owned Life Insurance (“BOLI”) policies to provide an efficient form of funding for long-term retirement and other employee benefits costs. The Company records these BOLI policies in the consolidated statements of condition at cash surrender value, with changes recorded in noninterest income in the consolidated statements of income.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See Note 19 Balance Sheet Offsetting for more information. 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t>
  </si>
  <si>
    <t>Restrictions on Cash and Cash and Cash Equivalents</t>
  </si>
  <si>
    <t>Cash and Cash Equivalents [Abstract]</t>
  </si>
  <si>
    <t xml:space="preserve">The Company is required to maintain cash on hand or on deposit with the Federal Reserve Bank based on the amount of certain customer deposits, mainly checking accounts. The Bank’s average required reserve balances were $68.4 million and $72.3 million as of December 31, 2019 , and December 31, 2018 , respectively. The following table provides a reconciliation of cash and cash equivalents reported within the consolidated statements of condition that sum to the total of the same such amounts shown in the consolidated statements of cash flows: (dollars in thousands) December 31, December 31, Interest-Bearing Deposits in Other Banks $ 4,979 $ 3,028 Funds Sold 254,574 198,860 Cash and Due From Banks 299,105 324,081 Total Cash and Cash Equivalents $ 558,658 $ 525,969 </t>
  </si>
  <si>
    <t>Investments, Debt and Equity Securities [Abstract]</t>
  </si>
  <si>
    <t>The amortized cost, gross unrealized gains and losses, and fair value of the Company’s investment securities as of December 31, 2019 , December 31, 2018 , and December 31, 2017 , were as follows: (dollars in thousands) Amortized Gross Gross Fair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 December 31, 2018 Available-for-Sale: Debt Securities Issued by the U.S. Treasury and Government Agencies $ 394,485 $ 493 $ (2,577 ) $ 392,401 Debt Securities Issued by States and Political Subdivisions 559,800 5,227 (1,031 ) 563,996 Debt Securities Issued by U.S. Government-Sponsored Enterprises 56 — — 56 Debt Securities Issued by Corporations 224,997 — (1,857 ) 223,140 Mortgage-Backed Securities: Residential - Government Agencies 189,645 1,726 (929 ) 190,442 Residential - U.S. Government-Sponsored Enterprises 589,311 1,779 (12,563 ) 578,527 Commercial - Government Agencies 63,864 — (4,484 ) 59,380 Total Mortgage-Backed Securities 842,820 3,505 (17,976 ) 828,349 Total $ 2,022,158 $ 9,225 $ (23,441 ) $ 2,007,942 Held-to-Maturity: Debt Securities Issued by the U.S. Treasury and Government Agencies $ 353,122 $ 186 $ (1,093 ) $ 352,215 Debt Securities Issued by States and Political Subdivisions 234,602 6,150 — 240,752 Debt Securities Issued by Corporations 97,266 — (1,755 ) 95,511 Mortgage-Backed Securities: Residential - Government Agencies 1,861,874 3,886 (51,773 ) 1,813,987 Residential - U.S. Government-Sponsored Enterprises 758,835 1,590 (20,259 ) 740,166 Commercial - Government Agencies 176,393 147 (5,177 ) 171,363 Total Mortgage-Backed Securities 2,797,102 5,623 (77,209 ) 2,725,516 Total $ 3,482,092 $ 11,959 $ (80,057 ) $ 3,413,994 December 31, 2017 Available-for-Sale: Debt Securities Issued by the U.S. Treasury and Government Agencies $ 424,912 $ 2,053 $ (1,035 ) $ 425,930 Debt Securities Issued by States and Political Subdivisions 618,167 9,894 (1,042 ) 627,019 Debt Securities Issued by Corporations 268,003 199 (2,091 ) 266,111 Mortgage-Backed Securities: Residential - Government Agencies 233,268 3,129 (1,037 ) 235,360 Residential - U.S. Government-Sponsored Enterprises 619,795 420 (10,403 ) 609,812 Commercial - Government Agencies 71,999 — (3,252 ) 68,747 Total Mortgage-Backed Securities 925,062 3,549 (14,692 ) 913,919 Total $ 2,236,144 $ 15,695 $ (18,860 ) $ 2,232,979 Held-to-Maturity: Debt Securities Issued by the U.S. Treasury and Government Agencies $ 375,074 $ 18 $ (1,451 ) $ 373,641 Debt Securities Issued by States and Political Subdivisions 238,504 9,125 — 247,629 Debt Securities Issued by Corporations 119,635 123 (1,591 ) 118,167 Mortgage-Backed Securities: Residential - Government Agencies 2,229,985 9,975 (37,047 ) 2,202,913 Residential - U.S. Government-Sponsored Enterprises 763,312 911 (11,255 ) 752,968 Commercial - Government Agencies 201,660 797 (3,654 ) 198,803 Total Mortgage-Backed Securities 3,194,957 11,683 (51,956 ) 3,154,684 Total $ 3,928,170 $ 20,949 $ (54,998 ) $ 3,894,121 As mentioned in Note 1 the FASB issued ASU No. 2019-04 in April 2019. In June 2019, the Company elected to early adopt the amendments to Topic 815, Derivatives and Hedging, which allowed the Company a one-time reclassification of certain prepayable debt securities from HTM to AFS. On June 10, 2019, prepayable debt securities with a carrying value of $1.0 billion and a net unrealized gain of $3.1 million were transferred from held-to-maturity to available-for-sale. The reclassified securities consisted of mortgage-backed securities issued by U.S. government agencies and government-sponsored enterprises, municipal debt securities, and corporate debt securities. The table below presents an analysis of the contractual maturities of the Company’s investment securities as of December 31, 2019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126,483 $ 126,672 Due After One Year Through Five Years 114,822 114,858 Due After Five Years Through Ten Years 171,950 173,137 Due After Ten Years 51 52 413,306 414,719 Debt Securities Issued by Government Agencies 221,220 219,977 Mortgage-Backed Securities: Residential - Government Agencies 1,164,466 1,172,826 Residential - U.S. Government-Sponsored Enterprises 584,272 586,761 Commercial - Government Agencies 224,372 224,720 Total Mortgage-Backed Securities 1,973,110 1,984,307 Total $ 2,607,636 $ 2,619,003 Held-to-Maturity: Due in One Year or Less $ 294,760 $ 296,286 Due After One Year Through Five Years 49,401 50,261 344,161 346,547 Mortgage-Backed Securities: Residential - Government Agencies 1,067,416 1,075,315 Residential - U.S. Government-Sponsored Enterprises 1,546,479 1,557,872 Commercial - Government Agencies 84,238 83,148 Total Mortgage-Backed Securities 2,698,133 2,716,335 Total $ 3,042,294 $ 3,062,882 Investment securities with carrying values of $2.6 billion , $2.3 billion , $2.4 billion as of December 31, 2019 , December 31, 2018 , and December 31, 2017 , respectively, were pledged to secure deposits of governmental entities and securities sold under agreements to repurchase. The table below presents the gains and losses from the sales of investment securities for the years ended December 31, 2019 , December 31, 2018 , and December 31, 2017 . (dollars in thousands) 2019 2018 2017 Gross Gains on Sales of Investment Securities $ 7,810 $ — $ 12,467 Gross Losses on Sales of Investment Securities (11,796 ) (3,938 ) (2,037 ) Net Gains (Losses) on Sales of Investment Securities $ (3,986 ) $ (3,938 ) $ 10,430 The gross gains and losses on sales of investment securities during the year ended December 31, 2019 , included sales of AFS municipal debt securities, mortgage-backed securities, and corporate debt securities as part of a portfolio repositioning. In addition, fees paid to the counterparties of our prior Visa Class B share sale transactions which are expensed as incurred also contributed to the losses during the year ended December 31, 2019 , December 31, 2018 , and December 31, 2017 . In addition, losses during the year ended December 31, 2019 , and December 31, 2018 , included $0.5 million and $1.0 million, respectively, related to a change in the Visa Class B conversion ratio. The Company’s investment securities in an unrealized loss position, segregated by continuous length of impairment, were as follows: Less Than 12 Months 12 Months or Longer Total (dollars in thousands) Fair Value Gross Fair Value Gross Fair Value Gross December 31, 2019 Available-for-Sales: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 Held-to-Maturity: Debt Securities Issued by the U.S. Treasury and Government Agencies $ — $ — $ 39,984 $ (31 ) $ 39,984 $ (31 ) Debt Securities Issued by Corporations 4,416 (15 ) 10,421 (123 ) 14,837 (138 ) Mortgage-Backed Securities: Residential - Government Agencies 88,061 (422 ) 255,816 (4,926 ) 343,877 (5,348 ) Residential - U.S. Government-Sponsored Enterprises 340,453 (909 ) 156,018 (1,569 ) 496,471 (2,478 ) Commercial - Government Agencies 10,529 (19 ) 52,052 (1,388 ) 62,581 (1,407 ) Total Mortgage-Backed Securities 439,043 (1,350 ) 463,886 (7,883 ) 902,929 (9,233 ) Total $ 443,459 $ (1,365 ) $ 514,291 $ (8,037 ) $ 957,750 $ (9,402 ) December 31, 2018 Available-for-Sales: Debt Securities Issued by the U.S. Treasury and Government Agencies $ 157,058 $ (964 ) $ 173,763 $ (1,613 ) $ 330,821 $ (2,577 ) Debt Securities Issued by States and Political Subdivisions 38,138 (59 ) 156,772 (972 ) 194,910 (1,031 ) Debt Securities Issued by Corporations 59,770 (231 ) 163,371 (1,626 ) 223,141 (1,857 ) Mortgage-Backed Securities: Residential - Government Agencies 6,299 (10 ) 19,011 (919 ) 25,310 (929 ) Residential - U.S. Government-Sponsored Enterprises — — 473,380 (12,563 ) 473,380 (12,563 ) Commercial - Government Agencies — — 59,380 (4,484 ) 59,380 (4,484 ) Total Mortgage-Backed Securities 6,299 (10 ) 551,771 (17,966 ) 558,070 (17,976 ) Total $ 261,265 $ (1,264 ) $ 1,045,677 $ (22,177 ) $ 1,306,942 $ (23,441 ) Held-to-Maturity: Debt Securities Issued by the U.S. Treasury $ 99,440 $ (237 ) $ 134,239 $ (856 ) $ 233,679 $ (1,093 ) Debt Securities Issued by Corporations — — 95,511 (1,755 ) 95,511 (1,755 ) Mortgage-Backed Securities: Residential - Government Agencies 12,974 (45 ) 1,491,747 (51,728 ) 1,504,721 (51,773 ) Residential - U.S. Government-Sponsored Enterprises — — 617,000 (20,259 ) 617,000 (20,259 ) Commercial - Government Agencies 19,217 (61 ) 145,715 (5,116 ) 164,932 (5,177 ) Total Mortgage-Backed Securities 32,191 (106 ) 2,254,462 (77,103 ) 2,286,653 (77,209 ) Total $ 131,631 $ (343 ) $ 2,484,212 $ (79,714 ) $ 2,615,843 $ (80,057 ) The Company does not believe that the investment securities that were in an unrealized loss position as of December 31, 2019 , which were comprised of 254 securities, represent an other-than-temporary impairment. Total gross unrealized losses were primarily attributable to changes in interest rates, relative to when the investment securities were purchased, and not due to the credit quality of the investment securities. As of December 31, 2019 , the gross unrealized losses reported for mortgage-backed securities were most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es, which may be at maturity. Interest income from taxable and non-taxable investment securities for the years ended December 31, 2019 , December 31, 2018 , and December 31, 2017 , were as follows: Year Ended December 31, (dollars in thousands) 2019 2018 2017 Taxable $ 137,204 $ 115,947 $ 108,787 Non-Taxable 6,586 18,515 19,725 Total Interest Income from Investment Securities $ 143,790 $ 134,462 $ 128,512 As of December 31, 2019 , and December 31, 2018 , the carrying value of the Company’s Federal Home Loan Bank of Des Moines (“FHLB Des Moines”) stock and Federal Reserve Bank stock was as follows: December 31, (dollars in thousands) 2019 2018 Federal Home Loan Bank Stock $ 13,000 $ 15,000 Federal Reserve Bank Stock 21,093 20,858 Total $ 34,093 $ 35,858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December 31, 2019 , the conversion ratio was 1.6228 . See Note 17 Derivative Financial Instruments for more information. The Company occasionally sells these Visa Class B shares to other financial institutions. Concurrent with every sale the Company enters into an agreement with the buyer that requires payment to the buyer in the event Visa further reduces the conversion ratio. Based on the existing transfer restriction and the uncertainty of the outcome of the Visa litigation mentioned above, the remaining 80,214 Class B shares ( 130,171 Class A equivalents) that the Company owns as of December 31, 2019</t>
  </si>
  <si>
    <t>Loans and Leases and the Allowance for Loan and Lease Losses</t>
  </si>
  <si>
    <t>Loans and Leases and Allowance for Loan and Lease Losses [Abstract]</t>
  </si>
  <si>
    <t>Loans and Leases The Company’s loan and lease portfolio was comprised of the following as of December 31, 2019 , and December 31, 2018 : December 31, (dollars in thousands) 2019 2018 Commercial Commercial and Industrial $ 1,379,152 $ 1,331,149 Commercial Mortgage 2,518,051 2,302,356 Construction 194,170 170,061 Lease Financing 122,454 176,226 Total Commercial 4,213,827 3,979,792 Consumer Residential Mortgage 3,891,100 3,673,796 Home Equity 1,676,073 1,681,442 Automobile 720,286 658,133 Other 1 489,606 455,611 Total Consumer 6,777,065 6,468,982 Total Loans and Leases $ 10,990,892 $ 10,448,774 1 Comprised of other revolving credit, installment, and lease financing. Total loans and leases were reported net of unearned fee of $1.3 million and income of $15.1 million as of December 31, 2019 and December 31, 2018 , respectively. Commercial loans and residential mortgage loans of $1.0 billion were pledged to secure an undrawn FRB line of credit as of December 31, 2019 , and December 31, 2018 . As of December 31, 2019 , and December 31, 2018 , residential mortgage loans of $3.1 billion and $2.9 billion , were pledged under a blanket pledge arrangement to secure FHLB advances, respectively. See Note 10 Other Debt for FHLB advances outstanding as of December 31, 2019 , and December 31, 2018 . Net gains related to sales of residential mortgage loans, recorded as a component of mortgage banking income, were $5.3 million , $1.5 million , and $4.9 million for the years ended December 31, 2019 , December 31, 2018 , and December 31, 2017 , respectively. Net gains on sales of commercial loans were not material for the years ended December 31, 2019 , December 31, 2018 , and December 31, 2017 . Substantially all of the Company’s lending activity is with customers located in Hawaii. A substantial portion of the Company’s real estate loans are secured by real estate in Hawaii. Allowance for Loan and Lease Losses The following presents by portfolio segment, the activity in the Allowance for the years ended December 31, 2019 , December 31, 2018 , and December 31, 2017 . The following also presents by portfolio segment, the balance in the Allowance disaggregated on the basis of the Company’s impairment measurement method and the related recorded investment in loans and leases as of December 31, 2019 , December 31, 2018 , and December 31, 2017 . (dollars in thousands) Commercial Consumer Total For the Year Ended December 31, 2019 Allowance for Loan and Lease Losses: Balance at Beginning of Period $ 66,874 $ 39,819 $ 106,693 Loans and Leases Charged-Off (2,738 ) (21,217 ) (23,955 ) Recoveries on Loans and Leases Previously Charged-Off 1,513 9,776 11,289 Net Loans and Leases Recovered (Charged-Off) (1,225 ) (11,441 ) (12,666 ) Provision for Credit Losses 8,152 7,848 16,000 Balance at End of Period $ 73,801 $ 36,226 $ 110,027 As of December 31, 2019 Allowance for Loan and Lease Losses: Individually Evaluated for Impairment $ 2,657 $ 3,246 $ 5,903 Collectively Evaluated for Impairment 71,144 32,980 104,124 Total $ 73,801 $ 36,226 $ 110,027 Recorded Investment in Loans and Leases: Individually Evaluated for Impairment $ 35,442 $ 39,760 $ 75,202 Collectively Evaluated for Impairment 4,178,385 6,737,305 10,915,690 Total $ 4,213,827 $ 6,777,065 $ 10,990,892 For the Year Ended December 31, 2018 Allowance for Loan and Lease Losses: Balance at Beginning of Period $ 65,822 $ 41,524 $ 107,346 Loans and Leases Charged-Off (1,505 ) (23,059 ) (24,564 ) Recoveries on Loans and Leases Previously Charged-Off 2,039 8,447 10,486 Net Loans and Leases Recovered (Charged-Off) 534 (14,612 ) (14,078 ) Provision for Credit Losses 518 12,907 13,425 Balance at End of Period $ 66,874 $ 39,819 $ 106,693 As of December 31, 2018 Allowance for Loan and Lease Losses: Individually Evaluated for Impairment $ 222 $ 3,754 $ 3,976 Collectively Evaluated for Impairment 66,652 36,065 102,717 Total $ 66,874 $ 39,819 $ 106,693 Recorded Investment in Loans and Leases: Individually Evaluated for Impairment $ 12,298 $ 42,327 $ 54,625 Collectively Evaluated for Impairment 3,967,494 6,426,655 10,394,149 Total $ 3,979,792 $ 6,468,982 $ 10,448,774 For the Year Ended December 31, 2017 Allowance for Loan and Lease Losses: Balance at Beginning of Period $ 65,680 $ 38,593 $ 104,273 Loans and Leases Charged-Off (1,408 ) (21,847 ) (23,255 ) Recoveries on Loans and Leases Previously Charged-Off 1,485 7,943 9,428 Net Loans and Leases Recovered (Charged-Off) 77 (13,904 ) (13,827 ) Provision for Credit Losses 65 16,835 16,900 Balance at End of Period $ 65,822 $ 41,524 $ 107,346 As of December 31, 2017 Allowance for Loan and Lease Losses: Individually Evaluated for Impairment $ 141 $ 3,775 $ 3,916 Collectively Evaluated for Impairment 65,681 37,749 103,430 Total $ 65,822 $ 41,524 $ 107,346 Recorded Investment in Loans and Leases: Individually Evaluated for Impairment $ 20,216 $ 41,002 $ 61,218 Collectively Evaluated for Impairment 3,746,282 5,989,447 9,735,729 Total $ 3,766,498 $ 6,030,449 $ 9,796,947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December 31, 2019 , and December 31, 2018 . December 31, 2019 (dollars in thousands) Commercial Commercial Construction Lease Total Pass $ 1,306,040 $ 2,463,858 $ 188,832 $ 120,933 $ 4,079,663 Special Mention 37,722 16,453 4,148 — 58,323 Classified 35,390 37,740 1,190 1,521 75,841 Total $ 1,379,152 $ 2,518,051 $ 194,170 $ 122,454 $ 4,213,827 (dollars in thousands) Residential Home Automobile Other 1 Total Pass $ 3,886,389 $ 1,671,468 $ 719,337 $ 488,113 $ 6,765,307 Classified 4,711 4,605 949 1,493 11,758 Total $ 3,891,100 $ 1,676,073 $ 720,286 $ 489,606 $ 6,777,065 Total Recorded Investment in Loans and Leases $ 10,990,892 December 31, 2018 (dollars in thousands) Commercial Commercial Construction Lease Total Pass $ 1,302,278 $ 2,256,128 $ 168,740 $ 175,223 $ 3,902,369 Special Mention 17,688 30,468 — 5 48,161 Classified 11,183 15,760 1,321 998 29,262 Total $ 1,331,149 $ 2,302,356 $ 170,061 $ 176,226 $ 3,979,792 (dollars in thousands) Residential Home Automobile Other 1 Total Pass $ 3,668,475 $ 1,677,193 $ 657,620 $ 454,697 $ 6,457,985 Classified 5,321 4,249 513 914 10,997 Total $ 3,673,796 $ 1,681,442 $ 658,133 $ 455,611 $ 6,468,982 Total Recorded Investment in Loans and Leases $ 10,448,774 1 Comprised of other revolving credit, installment, and lease financing. Aging Analysis The following presents by class, an aging analysis of the Company’s loan and lease portfolio as of December 31, 2019 , and December 31, 2018 . (dollars in thousands) 30 - 59 60 - 89 Past Due Non- Total Current Total Loans Non-Accrual 2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As of December 31, 2018 Commercial Commercial and Industrial $ 3,653 $ 118 $ 10 $ 542 $ 4,323 $ 1,326,826 $ 1,331,149 $ 515 Commercial Mortgage 561 — — 2,040 2,601 2,299,755 2,302,356 2,040 Construction — — — — — 170,061 170,061 — Lease Financing — — — — — 176,226 176,226 — Total Commercial 4,214 118 10 2,582 6,924 3,972,868 3,979,792 2,555 Consumer Residential Mortgage 5,319 638 2,446 5,321 13,724 3,660,072 3,673,796 1,203 Home Equity 3,323 1,581 2,684 3,671 11,259 1,670,183 1,681,442 765 Automobile 12,372 2,240 513 — 15,125 643,008 658,133 — Other 1 2,913 1,245 914 — 5,072 450,539 455,611 — Total Consumer 23,927 5,704 6,557 8,992 45,180 6,423,802 6,468,982 1,968 Total $ 28,141 $ 5,822 $ 6,567 $ 11,574 $ 52,104 $ 10,396,670 $ 10,448,774 $ 4,523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December 31, 2019 , and December 31, 2018 . (dollars in thousands) Recorded Unpaid Related December 31, 2019 Impaired Loans with No Related Allowance Recorded: Commercial Commercial and Industrial $ 3,334 $ 3,334 $ — Commercial Mortgage 10,658 15,774 — Construction 1,190 1,190 — Total Commercial 15,182 20,298 — Total Impaired Loans with No Related Allowance Recorded $ 15,182 $ 20,298 $ — Impaired Loans with an Allowance Recorded: Commercial Commercial and Industrial $ 18,467 $ 18,750 $ 2,552 Commercial Mortgage 1,793 1,793 105 Total Commercial 20,260 20,543 2,657 Consumer Residential Mortgage 17,939 21,553 2,631 Home Equity 3,085 3,085 355 Automobile 17,086 17,086 212 Other 1 1,650 1,650 48 Total Consumer 39,760 43,374 3,246 Total Impaired Loans with an Allowance Recorded $ 60,020 $ 63,917 $ 5,903 Impaired Loans: Commercial $ 35,442 $ 40,841 $ 2,657 Consumer 39,760 43,374 3,246 Total Impaired Loans $ 75,202 $ 84,215 $ 5,903 December 31, 2018 Impaired Loans with No Related Allowance Recorded: Commercial Commercial and Industrial $ 4,587 $ 4,587 $ — Commercial Mortgage 2,712 6,212 — Construction 1,321 1,321 — Total Commercial 8,620 12,120 — Total Impaired Loans with No Related Allowance Recorded $ 8,620 $ 12,120 $ — Impaired Loans with an Allowance Recorded: Commercial Commercial and Industrial $ 1,856 $ 2,099 $ 130 Commercial Mortgage 1,822 1,822 92 Total Commercial 3,678 3,921 222 Consumer Residential Mortgage 19,753 23,635 3,051 Home Equity 3,359 3,359 350 Automobile 17,117 17,117 296 Other 1 2,098 2,098 57 Total Consumer 42,327 46,209 3,754 Total Impaired Loans with an Allowance Recorded $ 46,005 $ 50,130 $ 3,976 Impaired Loans: Commercial $ 12,298 $ 16,041 $ 222 Consumer 42,327 46,209 3,754 Total Impaired Loans $ 54,625 $ 62,250 $ 3,976 1 Comprised of other revolving credit and installment financing. The following presents by class, information related to the average recorded investment and interest income recognized on impaired loans for the years ended December 31, 2019 , and December 31, 2018 . Year Ended Year Ended (dollars in thousands) Average Interest Average Interest Impaired Loans with No Related Allowance Recorded: Commercial Commercial and Industrial $ 4,447 $ 284 $ 6,342 $ 310 Commercial Mortgage 8,308 62 4,642 160 Construction 1,243 81 1,360 69 Total Commercial 13,998 427 12,344 539 Total Impaired Loans with No Related Allowance Recorded $ 13,998 $ 427 $ 12,344 $ 539 Impaired Loans with an Allowance Recorded: Commercial Commercial and Industrial $ 5,651 $ 82 $ 1,475 $ 100 Commercial Mortgage 3,147 25 623 25 Total Commercial 8,798 107 2,098 125 Consumer Residential Mortgage 18,607 774 20,324 1,080 Home Equity 3,272 156 2,676 121 Automobile 17,529 1,179 16,190 1,116 Other 1 1,783 153 2,624 215 Total Consumer 41,191 2,262 41,814 2,532 Total Impaired Loans with an Allowance Recorded $ 49,989 $ 2,369 $ 43,912 $ 2,657 Impaired Loans: Commercial $ 22,796 $ 534 $ 14,442 $ 664 Consumer 41,191 2,262 41,814 2,532 Total Impaired Loans $ 63,987 $ 2,796 $ 56,256 $ 3,196 1 Comprised of other revolving credit and installment financing. For the year ended December 31, 2017 , the average recorded investment in impaired loans was $60.4 million and the interest income recognized on impaired loans was $2.8 million . For the years ended December 31, 2019 , December 31, 2018 , and December 31, 2017 , the amount of interest income recognized by the Company within the period that the loans were impaired were primarily related to loans modified in a troubled debt restructuring that were on accrual status. For the years ended December 31, 2019 , December 31, 2018 , and December 31, 2017 , the amount of interest income recognized using a cash-basis method of accounting during the time within that period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69.1 million and $54.0 million as of December 31, 2019 , and December 31, 2018 , respectively. As of December 31, 2019 , there were $0.3 million commitments to lend additional funds on loans modified in a TDR. As of December 31, 2018 , there were $0.2 million commitments to lend additional funds on loans modified in a TDR.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years ended December 31, 2019 , and December 31, 2018 . Loans Modified as a TDR for the Loans Modified as a TDR for the Troubled Debt Restructurings (dollars in thousands ) Number of Recorded 1 Increase in Number of Recorded 1 Increase in Commercial Commercial and Industrial 8 $ 17,585 $ 2,465 12 $ 1,449 $ 96 Commercial Mortgage 1 3,623 — 1 1,650 74 Total Commercial 9 21,208 2,465 13 3,099 170 Consumer Residential Mortgage 1 57 0 6 1,458 200 Home Equity 4 368 9 9 1,438 77 Automobile 332 5,911 73 366 7,400 128 Other 2 95 572 17 138 927 25 Total Consumer 432 6,908 99 519 11,223 430 Total 441 $ 28,116 $ 2,564 532 $ 14,322 $ 600 1 The period end balances reflect all partial paydowns and charge-offs since the modification date. TDRs fully paid off, charged off, or foreclosed upon by period end are not included. 2 Comprised of other revolving credit and installment financing. The following presents by class, loans modified in a TDR that defaulted during the year ended December 31, 2019 , and December 31, 2018 , and within twelve months of their modification date. A TDR is considered to be in default once it becomes 60 days or more past due following a modification. Year Ended December 31, 2019 Year Ended December 31, 2018 TDRs that Defaulted During the Period, (dollars in thousands) Number of Recorded 1 Number of Recorded 1 Commercial Commercial and Industrial — $ — 1 $ 3 Total Commercial — — 1 3 Consumer Residential Mortgage 1 132 — — Home Equity 1 192 — — Automobile 40 607 38 680 Other 2 22 129 34 194 Total Consumer 64 1,060 72 874 Total 64 $ 1,060 73 $ 877 1 The period end balances reflect all paydowns and charge-offs since the modification date. TDRs fully paid off, charged off, or foreclosed upon by period end are not included. 2 Comprised of other revolving credit and installment financing.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1.0 million as of December 31, 2019 .</t>
  </si>
  <si>
    <t>Transfers and Servicing of Financial Assets [Abstract]</t>
  </si>
  <si>
    <t>Mortgage Servicing Rights The Company’s portfolio of residential mortgage loans serviced for third parties was $3.1 billion as of December 31, 2019 , and $2.9 billion as of December 31, 2018 , and December 31, 2017 . Substantially all of these loans were originated by the Company and sold to third parties on a non-recourse basis with servicing rights retained. These retained servicing rights are recorded as a servicing asset and are initially recorded at fair value (see Note 21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7.3 million for the years ended December 31, 2019 , and December 31, 2018 , and $7.1 million for year ended December 31, 2017 . Servicing income is recorded in mortgage banking income in the Company’s consolidated statements of income. The Company’s residential mortgage investor loan servicing portfolio is primarily comprised of fixed rate loans concentrated in Hawaii. For the years ended December 31, 2019 , December 31, 2018 , and December 31, 2017 , the change in the fair value of the Company’s mortgage servicing rights accounted for under the fair value measurement method was as follows: (dollars in thousands) 2019 2018 2017 Balance at Beginning of Year $ 1,290 $ 1,454 $ 1,655 Changes in Fair Value: Due to Payoffs (164 ) (164 ) (201 ) Total Changes in Fair Value of Mortgage Servicing Rights (164 ) (164 ) (201 ) Balance at End of Year $ 1,126 $ 1,290 $ 1,454 For the years ended December 31, 2019 , December 31, 2018 , and December 31, 2017 , the change in the carrying value of the Company’s mortgage servicing rights accounted for under the amortization method was as follows: (dollars in thousands) 2019 2018 2017 Balance at Beginning of Year $ 23,020 $ 23,168 $ 22,008 Servicing Rights that Resulted From Asset Transfers 4,485 2,470 3,976 Amortization (3,609 ) (2,618 ) (2,816 ) Balance at End of Year $ 23,896 $ 23,020 $ 23,168 Fair Value: Balance at Beginning of Year $ 29,218 $ 26,716 $ 25,148 Balance at End of Year $ 25,714 $ 29,218 $ 26,716 The key data and assumptions used in estimating the fair value of the Company’s mortgage servicing rights as of December 31, 2019 , and December 31, 2018 were as follows: December 31, 2019 2018 Weighted-Average Constant Prepayment Rate 1 10.76 % 7.01 % Weighted-Average Life (in years) 6.20 7.89 Weighted-Average Note Rate 3.99 % 4.06 % Weighted-Average Discount Rate 2 7.33 % 9.59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December 31, 2019 , and December 31, 2018 , is presented in the following table. December 31, (dollars in thousands) 2019 2018 Constant Prepayment Rate Decrease in fair value from 25 basis points (“bps”) adverse change $ (296 ) $ (361 ) Decrease in fair value from 50 bps adverse change (586 ) (716 ) Discount Rate Decrease in fair value from 25 bps adverse change (264 ) (325 ) Decrease in fair value from 50 bps adverse change (522 ) (643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Premises and Equipment</t>
  </si>
  <si>
    <t>Property, Plant and Equipment [Abstract]</t>
  </si>
  <si>
    <t>The components of the Company’s premises and equipment as of December 31, 2019 , and December 31, 2018 , were as follows: (dollars in thousands) Cost Accumulated Net Book Value December 31, 2019 Premises $ 360,170 $ (235,031 ) $ 125,139 Equipment 133,725 (72,852 ) 60,873 Finance Leases 6,593 (4,217 ) 2,376 Total $ 500,488 $ (312,100 ) $ 188,388 December 31, 2018 Premises $ 339,441 $ (238,450 ) $ 100,991 Equipment 120,165 (71,767 ) 48,398 Finance Leases 6,593 (4,145 ) 2,448 Total $ 466,199 $ (314,362 ) $ 151,837 Depreciation and amortization (including finance lease amortization) included in noninterest expense was $17.3 million , $14.4 million , and $13.0 million for the years ended December 31, 2019 , December 31, 2018 , and December 31, 2017 , respectively. There was no impairment of the Company’s premises and equipment for the years ended December 31, 2019 , December 31, 2018 , and December 31, 2017 .</t>
  </si>
  <si>
    <t>Deferred Costs, Capitalized, Prepaid, and Other Assets Disclosure [Abstract]</t>
  </si>
  <si>
    <t>The components of the Company’s other assets as of December 31, 2019 , and December 31, 2018 , were as follows: December 31, (dollars in thousands) 2019 2018 Federal Home Loan Bank and Federal Reserve Bank Stock $ 34,093 $ 35,858 Derivative Financial Instruments 28,931 14,604 Low-Income Housing and Other Equity Investments 84,618 85,860 Deferred Compensation Plan Assets 41,464 31,871 Prepaid Expenses 15,140 8,533 Accounts Receivable 20,180 18,996 Other 48,248 35,160 Total Other Assets $ 272,674 $ 230,882</t>
  </si>
  <si>
    <t>Deposits [Abstract]</t>
  </si>
  <si>
    <t>Time Deposits As of December 31, 2019 , and December 31, 2018 , the Company’s total time deposits were $1.8 billion and $1.7 billion , respectively. As of December 31, 2019 , the contractual maturities of these time deposits were as follows: (dollars in thousands) Amount 2020 $ 1,425,438 2021 272,921 2022 60,676 2023 27,487 2024 10,641 Thereafter 5,268 Total $ 1,802,431 The amount of time deposits with balances of $100,000 or more was $1.5 billion as of December 31, 2019 , and December 31, 2018 , respectively. As of December 31, 2019 , the contractual maturities of these time deposits were as follows: (dollars in thousands) Amount Three Months or Less $ 545,570 Over Three Months through Six Months 253,868 Over Six Months through Twelve Months 477,384 Over Twelve Months 270,831 Total $ 1,547,653 Public Deposits As of December 31, 2019 , and December 31, 2018 , deposits of governmental entities of $1.2 billion and $1.1 billion</t>
  </si>
  <si>
    <t>Borrowings</t>
  </si>
  <si>
    <t>Borrowings Disclosure Abstract</t>
  </si>
  <si>
    <t>Borrowings Details of the Company’s short-term borrowings (original term of one year or less) as of December 31, 2019 , and December 31, 2018 were as follows: December 31, (dollars in thousands) 2019 2018 Securities Sold Under Agreements to Repurchase (short-term) 1 Amounts Outstanding $ 2,200 $ 4,196 Weighted-Average Interest Rate 1.87 % 1.19 % 1 Consists entirely of repurchase agreements with government entities. Excludes long-term repurchase agreements with government entities of $2.1 million and $0.1 million as of December 31, 2019 , and December 31, 2018 , respectively, and long-term repurchase agreements with private institutions of $600.0 million and $500.0 million as of December 31, 2019 , and December 31, 2018 , respectively. The Company’s total securities sold under agreements to repurchase were $604.3 million and $504.3 million as of December 31, 2019 , and December 31, 2018 , respectively. As of December 31, 2019 , all of our repurchase agreements were at fixed interest rates. As of December 31, 2019 , long-term repurchase agreements (original term over one year) placed with government entities were $2.1 million with a weighted-average interest rate of 1.09% and a weighted-average maturity of 635 days . As of December 31, 2019 , long-term repurchase agreements placed with private institutions were $600.0 million with a weighted-average interest rate of 2.68% . Remaining terms ranged from 2022 to 2026 with a weighted-average maturity of 4.0 years . Some of our repurchase agreements with private institutions may be terminated at earlier specified dates by the private institution or in some cases by either the private institution or the Company. If all such agreements were to terminate at the earliest possible date, the weighted-average maturity for our repurchase agreements with private institutions would decrease to 3.4 years .</t>
  </si>
  <si>
    <t>Debt Disclosure [Abstract]</t>
  </si>
  <si>
    <t>The Company’s other debt as of December 31, 2019 , and December 31, 2018 , were as follows: December 31, (dollars in thousands) 2019 2018 Federal Home Loan Bank Advances $ 75,000 $ 125,000 Finance Lease Obligations 10,565 10,643 Total $ 85,565 $ 135,643 As a member of the FHLB, the Bank may borrow funds from the FHLB in amounts up to 45% of the Bank’s total assets, provided the Bank is able to pledge an adequate amount of qualified assets to secure the borrowings. As of December 31, 2019 , FHLB advances totaled $75.0 million with a weighted-average interest rate of 2.42% and maturity dates during 2020. As of December 31, 2019 , the Company had a remaining line of credit with the FHLB of $2.5 billion . See Note 4 Loans and Leases and the Allowance for Loan and Lease Losses for loans pledged to the FHLB as of December 31, 2019 , and December 31, 2018 . Finance lease obligations relate to office space at the Company’s headquarters. The lease began in 1993 and has a 60 year term. Lease payments are fixed at $0.8 million per year through December 2022 and are negotiable thereafter. As of December 31, 2019 , the Company had an undrawn line of credit with the FRB of $533.5 million . See Note 4 Loans and Leases and the Allowance for Loan and Lease Losses for loans pledged to the FRB as of December 31, 2019 , and December 31, 2018 . As of December 31, 2019 , the annual maturities of the Company’s other debt, exclusive of finance lease obligations, were expected to be as follows: (dollars in thousands) Amount 2020 $ 75,000 2021 — 2022 — 2023 — 2024 — Thereafter — Total $ 75,000</t>
  </si>
  <si>
    <t>Stockholders' Equity Note [Abstract]</t>
  </si>
  <si>
    <t>Shareholders’ Equity Regulatory Capital The table below sets forth the minimum required capital amounts and ratios for well capitalized institutions and the actual capital amounts and ratios for the Company and the Bank as of December 31, 2019 , and December 31, 2018 : (dollars in thousands) Well Capitalized Company Bank As of December 31, 2019 Shareholders’ Equity $ 1,286,832 $ 1,229,775 Common Equity Tier 1 Capital 1,289,424 1,243,939 Tier 1 Capital 1,289,424 1,243,939 Total Capital 1,406,273 1,360,788 Common Equity Tier 1 Capital Ratio 6.5 % 12.18 % 11.76 % Tier 1 Capital Ratio 8.0 % 12.18 % 11.76 % Total Capital Ratio 10.0 % 13.28 % 12.87 % Tier 1 Leverage Ratio 5.0 % 7.25 % 7.01 % As of December 31, 2018 Shareholders’ Equity $ 1,268,200 $ 1,195,132 Common Equity Tier 1 Capital 1,290,723 1,229,227 Tier 1 Capital 1,290,723 1,229,227 Total Capital 1,404,238 1,342,742 Common Equity Tier 1 Capital Ratio 6.5 % 13.07 % 12.46 % Tier 1 Capital Ratio 8.0 % 13.07 % 12.46 % Total Capital Ratio 10.0 % 14.21 % 13.61 % Tier 1 Leverage Ratio 5.0 % 7.60 % 7.24 %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regulators about the components of regulatory capital, risk weightings, and other factors. Quantitative measures established by regulation to ensure capital adequacy require the Company and the Bank to maintain minimum amounts and ratios of Common Equity Tier 1, Tier 1 and Total Capital. Both Common Equity Tier 1 Capital and Tier 1 Capital are common shareholders’ equity, reduced by certain intangible assets, postretirement benefit liability adjustments, and unrealized gains and losses on investment securities. Total Capital is Tier 1 Capital plus an allowable amount of the reserve for credit losses. Risk-weighted assets are calculated by taking assets and credit equivalent amounts of off-balance-sheet items and assigning them to one of several broad risk categories. Four capital ratios are used to measure capital adequacy: Common Equity Tier 1 Capital divided by risk-weighted assets, as defined; Tier 1 Capital divided by risk-weighted assets; Total Capital divided by risk-weighted assets; and the Tier 1 Leverage ratio, which is Tier 1 Capital divided by quarterly adjusted average total assets. In addition to the minimum risk-based capital requirements, all banks must hold additional capital, referred to as the capital conservation buffer (which is in the form of common equity) under the U.S. Basel III capital framework, to avoid being subject to limits on capital distributions and certain discretionary bonus payments to officers. The capital conservation buffer which was fully phased-in on January 1, 2019, is a minimum of 2.5% of additional capital in addition to the minimum risk-based capital ratios. As of December 31, 2019 , the Company and the Bank were well capitalized as defined in the regulatory framework for prompt corrective action. The capital conservation buffer requirements do not currently result in any limitations on distributions or discretionary bonuses for the Company or the Bank. There were no conditions or events since December 31, 2019 , that management believes have changed the Company or the Bank’s capital classifications. Dividends Dividends paid by the Parent are substantially funded from dividends received from the Bank. The Bank is subject to federal and state regulatory restrictions that limit cash dividends and loans to the Parent. These restrictions generally require advanced approval from the Bank’s regulator for payment of dividends in excess of the sum of net income for the current calendar year and the retained net income of the prior two calendar years. Common Stock Repurchase Program The Parent has a common stock repurchase program in which shares repurchased are held in treasury stock for reissuance in connection with share-based compensation plans and for general corporate purposes. For the year ended December 31, 2019 , the Parent repurchased 1,642,998 shares of common stock under its share repurchase program at an average cost per share of $81.98 and total cost of $134.7 million . From the beginning of the stock repurchase program in July 2001 through December 31, 2019 , the Parent repurchased a total of 56.9 million shares of common stock at an average cost of $40.38 per share and total cost nearly $2.3 billion . From January 1, 2020 , through February 14, 2020 , the Parent repurchased an additional 114,358 shares of common stock at an average cost of $92.63 per share for a total of $10.6 million . The actual amount and timing of future share repurchases, if any, will depend on market conditions, applicable SEC rules and various other factors. Accumulated Other Comprehensive Income The following table presents the components of other comprehensive income (loss), net of tax: (dollars in thousands) Before Tax Tax Effect Net of Tax Year Ended December 31, 2019 Net Unrealized Gains (Losses) on Investment Securities: Net Unrealized Gains (Losses) Arising During the Period $ 30,169 $ 8,001 $ 22,168 Amounts Reclassified from Accumulated Other Comprehensive Income (Loss) that (Increase) Decrease Net Income: (Gain) Loss on Sale (152 ) (49 ) (103 ) Amortization of Unrealized Holding (Gains) Losses on Held-to-Maturity Securities 1 833 221 612 Net Unrealized Gains (Losses) on Investment Securities 30,850 8,173 22,677 Defined Benefit Plans: Net Actuarial Gains (Losses) Arising During the Period (5,046 ) (1,337 ) (3,709 ) Amortization of Net Actuarial Losses (Gains) 1,598 423 1,175 Amortization of Prior Service Credit (288 ) (76 ) (212 ) Defined Benefit Plans, Net (3,736 ) (990 ) (2,746 ) Other Comprehensive Income (Loss) $ 27,114 $ 7,183 $ 19,931 Year Ended December 31, 2018 Net Unrealized Gains (Losses) on Investment Securities: Net Unrealized Gains (Losses) Arising During the Period $ (11,051 ) $ (2,931 ) $ (8,120 ) Amounts Reclassified from Accumulated Other Comprehensive Income (Loss) that (Increase) Decrease Net Income: Amortization of Unrealized Holding (Gains) Losses on Held-to-Maturity Securities 1 2,164 569 1,595 Net Unrealized Gains (Losses) on Investment Securities (8,887 ) (2,362 ) (6,525 ) Defined Benefit Plans: Net Actuarial Gains (Losses) Arising During the Period (4,468 ) (1,184 ) (3,284 ) Amortization of Net Actuarial Losses (Gains) 1,835 460 1,375 Amortization of Prior Service Credit (567 ) (150 ) (417 ) Defined Benefit Plans, Net (3,200 ) (874 ) (2,326 ) Other Comprehensive Income (Loss) $ (12,087 ) $ (3,236 ) $ (8,851 ) Year Ended December 31, 2017 Net Unrealized Gains (Losses) on Investment Securities: Net Unrealized Gains (Losses) Arising During the Period $ (5,263 ) $ (2,078 ) $ (3,185 ) Amounts Reclassified from Accumulated Other Comprehensive Income (Loss) that (Increase) Decrease Net Income: Amortization of Unrealized Holding (Gains) Losses on Held-to-Maturity Securities 1 1,982 783 1,199 Net Unrealized Gains (Losses) on Investment Securities (3,281 ) (1,295 ) (1,986 ) Defined Benefit Plans: Net Actuarial Gains (Losses) Arising During the Period 884 349 535 Amortization of Net Actuarial Losses (Gains) 1,382 545 837 Amortization of Prior Service Credit (322 ) (127 ) (195 ) Defined Benefit Plans, Net 1,944 767 1,177 Other Comprehensive Income (Loss) $ (1,337 ) $ (528 ) $ (809 ) 1 The amount relates to the amortization/accretion of unrealized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dollars in thousands) Investment Securities-Available-For-Sale Investment Securities-Held-To-Maturities Defined Benefit Plans Accumulated Other Comprehensive Income (Loss) Year Ended December 31, 2019 Balance at Beginning of Period $ (10,447 ) $ (4,586 ) $ (36,010 ) $ (51,043 ) Other Comprehensive Income (Loss) Before Reclassifications 22,168 — (3,709 ) 18,459 Cumulative Effect of ASU 2019-04 (3,259 ) 3,259 — — Amounts Reclassified from Accumulated Other Comprehensive Income (Loss) (103 ) 612 963 1,472 Total Other Comprehensive Income (Loss) 18,806 3,871 (2,746 ) 19,931 Balance at End of Period $ 8,359 $ (715 ) $ (38,756 ) $ (31,112 ) Year Ended December 31, 2018 Balance at Beginning Period $ (1,915 ) $ (5,085 ) $ (27,715 ) $ (34,715 ) Other Comprehensive Income (Loss) Before Reclassifications (8,120 ) — (3,284 ) (11,404 ) Amounts Reclassified from Accumulated Other Comprehensive Income (Loss) — 1,595 958 2,553 Total Other Comprehensive Income (Loss) (8,120 ) 1,595 (2,326 ) (8,851 ) Reclassification of the Income Tax Effects of the Tax Act from AOCI (412 ) (1,096 ) (5,969 ) (7,477 ) Balance at End of Period $ (10,447 ) $ (4,586 ) $ (36,010 ) $ (51,043 ) Year Ended December 31, 2017 Balance at Beginning Period $ 1,270 $ (6,284 ) $ (28,892 ) $ (33,906 ) Other Comprehensive Income (Loss) Before Reclassifications (3,185 ) — 535 (2,650 ) Amounts Reclassified from Accumulated Other Comprehensive Income (Loss) — 1,199 642 1,841 Total Other Comprehensive Income (Loss) (3,185 ) 1,199 1,177 (809 ) Balance at End of Period $ (1,915 ) $ (5,085 ) $ (27,715 ) $ (34,715 ) The following table presents the amounts reclassified out of each component of accumulated other comprehensive income (loss): Details about Accumulated Other Comprehensive Income (Loss) Components Amount Reclassified from Accumulated Other Comprehensive Income (Loss) 1 Affected Line Item in the Statement Where Net Income Is Presented (dollars in thousands) Year Ended December 31, 2019 2018 2017 Amortization of Unrealized Holding Gains (Losses) on Investment Securities Held-to-Maturity $ (833 ) $ (2,164 ) $ (1,982 ) Interest Income 221 569 783 Provision for Income Tax (612 ) (1,595 ) (1,199 ) Net of Tax Sales of Investment Securities Available-for-Sale 152 — — Investment Securities Gains (Losses), Net (49 ) — — Provision for Income Tax 103 — — Net of Tax Amortization of Defined Benefit Plans Items Prior Service Credit 2 288 567 322 Net Actuarial Losses 2 (1,598 ) (1,835 ) (1,382 ) (1,310 ) (1,268 ) (1,060 ) Total Before Tax 347 310 418 Provision for Income Tax (963 ) (958 ) (642 ) Net of Tax Total Reclassifications for the Period $ (1,472 ) $ (2,553 ) $ (1,841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4 Pension Plans and Postretirement Benefit Plan for additional details).</t>
  </si>
  <si>
    <t>Earnings Per Share</t>
  </si>
  <si>
    <t>Earnings Per Share [Abstract]</t>
  </si>
  <si>
    <t>Earnings Per Share There were no adjustments to net income, the numerator, for purposes of computing basic earnings per share. The following is a reconciliation of the weighted average number of common shares outstanding for computing diluted earnings per share and antidilutive stock options and restricted stock outstanding for the years ended December 31, 2019 , December 31, 2018 , and December 31, 2017 : Weighted Average Shares 2019 2018 2017 Denominator for Basic Earnings Per Share 40,384,328 41,714,770 42,280,931 Dilutive Effect of Equity Based Awards 265,242 284,629 326,126 Denominator for Diluted Earnings Per Share 40,649,570 41,999,399 42,607,057 Antidilutive Stock Options and Restricted Stock Outstanding 4,905 — —</t>
  </si>
  <si>
    <t>Business Segments</t>
  </si>
  <si>
    <t>Segment Reporting [Abstract]</t>
  </si>
  <si>
    <t>Business Segments The Company’s business segments are defined as Retail Banking, Commercial Banking, Investment Services and Private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our Leasing business unit (included in the Commercial Banking segment) and Auto Leasing portfolio and Pacific Century Life Insurance business unit (both included in the Retail Banking segment) are assigned their actual effective income tax rates due to the unique relationship that income taxes have with their products. The residual income tax expense or benefit to arrive at the consolidated effectiv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68 branch locations and 387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Investment Services and Private Banking Investment Services and Private Banking includes private banking and international client banking services, trust services, investment management, and institutional investment advisory services. A significant portion of this segment’s income is derived from fees, which are generally based on the market values of assets under management. The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years ended December 31, 2019 , December 31, 2018 , and December 31, 2017 were as follows: (dollars in thousands) Retail Commercial Investment Services and Private Banking Treasury Consolidated Year Ended December 31, 2019 Net Interest Income $ 266,429 $ 185,259 $ 39,374 $ 6,653 $ 497,715 Provision for Credit Losses 11,670 976 15 3,339 16,000 Net Interest Income After Provision for Credit Losses 254,759 184,283 39,359 3,314 481,715 Noninterest Income 86,682 33,362 55,696 7,598 183,338 Noninterest Expense (216,688 ) (84,616 ) (64,974 ) (12,949 ) (379,227 ) Income Before Provision for Income Taxes 124,753 133,029 30,081 (2,037 ) 285,826 Provision for Income Taxes (30,725 ) (28,852 ) (7,929 ) 7,593 (59,913 ) Net Income $ 94,028 $ 104,177 $ 22,152 $ 5,556 $ 225,913 Total Assets as of December 31, 2019 $ 6,732,811 $ 4,254,261 $ 321,700 $ 6,786,724 $ 18,095,496 Year Ended December 31, 2018 Net Interest Income $ 264,459 $ 179,577 $ 41,222 $ 1,094 $ 486,352 Provision for Credit Losses 14,898 (760 ) (61 ) (652 ) 13,425 Net Interest Income After Provision for Credit Losses 249,561 180,337 41,283 1,746 472,927 Noninterest Income 79,004 23,733 55,338 10,848 168,923 Noninterest Expense (211,761 ) (81,344 ) (65,847 ) (12,672 ) (371,624 ) Income Before Provision for Income Taxes 116,804 122,726 30,774 (78 ) 270,226 Provision for Income Taxes (29,172 ) (28,496 ) (8,113 ) 15,157 (50,624 ) Net Income $ 87,632 $ 94,230 $ 22,661 $ 15,079 $ 219,602 Total Assets as of December 31, 2018 $ 6,365,263 $ 3,958,523 $ 349,832 $ 6,470,356 $ 17,143,974 Year Ended December 31, 2017 Net Interest Income $ 264,041 $ 171,038 $ 29,693 $ (7,534 ) $ 457,238 Provision for Credit Losses 14,008 (160 ) (21 ) 3,073 16,900 Net Interest Income After Provision for Credit Losses 250,033 171,198 29,714 (10,607 ) 440,338 Noninterest Income 85,042 21,670 57,105 21,600 185,417 Noninterest Expense (209,807 ) (74,209 ) (61,674 ) (12,001 ) (357,691 ) Income Before Provision for Income Taxes 125,268 118,659 25,145 (1,008 ) 268,064 Provision for Income Taxes (44,545 ) (41,797 ) (9,303 ) 12,253 (83,392 ) Net Income $ 80,723 $ 76,862 $ 15,842 $ 11,245 $ 184,672 Total Assets as of December 31, 2017 $ 5,936,568 $ 3,742,991 $ 336,455 $ 7,073,038 $ 17,089,052</t>
  </si>
  <si>
    <t>Employee Benefits</t>
  </si>
  <si>
    <t>Retirement Benefits [Abstract]</t>
  </si>
  <si>
    <t>Employee Benefits The Company has defined contribution plans, defined benefit plans, and a postretirement benefit plan. Defined Contribution Plans The Bank of Hawaii Retirement Savings Plan (the “Savings Plan”) has three Company contribution components in addition to employee contributions: 1) 401(k) matching, as described below; 2) a 3% fixed amount based on eligible compensation; and 3) a discretionary value-sharing contribution. Under the 401(k) matching component, participating employees may contribute up to 50% of their eligible compensation (within federal limits) to the Savings Plan. The Company makes matching contributions on behalf of participants equal to $1.25 for each $1.00 contributed by participants, up to 2% of the participants’ eligible compensation, and $0.50 for every $1.00 contributed by participants over 2% , up to 5% of the participants’ eligible compensation. A 3% fixed contribution and a discretionary value-sharing contribution, that is linked to the Company’s financial goals, are made regardless of whether the participating employee contributes to the Savings Plan and are invested in accordance with the participant’s selection of investment options available under the Savings Plan. The Company also has a non-qualified savings plan which covers certain employees with compensation exceeding Internal Revenue Service (“IRS”) limits on pay amounts in the allocation of the Savings Plan’s benefits. Total expense for all components of the Company’s defined contribution plans was $15.2 million , $14.5 million , and $13.5 million for the years ended December 31, 2019 , December 31, 2018 , and December 31, 2017 , respectively. Defined Benefit Plans The Company has two defined benefit plans (the “Pension Plans”). In 1995, the Company froze its non-contributory, qualified defined benefit retirement plan (the “Retirement Plan”) and the excess retirement plan (the “Excess Plan”), which covered employees of the Company and participating subsidiaries who met certain eligibility requirements. Beginning January 1, 2001, the Pension Plans no longer provided for compensation increases in the determination of benefits. The projected benefit obligation is equal to the accumulated benefit obligation due to the frozen status of the Pension Plans. The assets of the Retirement Plan primarily consist of equity and fixed income mutual funds. The Excess Plan is a non-qualified excess retirement benefit plan which covers certain employees of the Company and participating subsidiaries with compensation exceeding IRS limits on pay amounts applicable to the Pension Plan’s benefit formula. The Excess Plan has no plan assets. The Excess Plan’s projected benefit obligation and accumulated benefit obligation were $3.6 million for December 31, 2019 , and December 31, 2018 . Postretirement Benefit Plan The Company’s postretirement benefit plan provides retirees hired before January 1, 2012, with medical and dental insurance coverage. For eligible participants that retired before 2008 and met certain age requirements, the Company and retiree share in the cost of providing postretirement benefits where both the employer and retiree pay a portion of the insurance premiums. Eligible participants who retired before 2008 who did not meet certain age requirements continued on the Company’s benefit plans, but pay for their full insurance premiums. Participants who retired on or after January 1, 2008, who had medical or dental coverage under the Company’s plans immediately before retirement and meet certain age and years of service requirements as of December 31, 2008, are also eligible to participate in the Company’s benefit plans, but must pay for their full insurance premiums. Retirees age 65 and older are provided with a Medicare supplemental plan subsidy. Most employees of the Company who have met certain eligibility requirements are covered by this plan. Participants who retired on or after January 1, 2008, who met certain age and/or years of service requirements, are eligible for the Health Reimbursement Account (“HRA”) program. The HRA program provides retirees with an initial credit based on years of service. Thereafter, an annual credit up to a maximum of $1,200 is provided into the HRA. The retiree may use the HRA for medical, vision, prescription drug and dental premiums, co-payments, and medically necessary health care expenses that are not covered by any medical or dental insurance program or flexible health spending account. The plan was amended to provide access-only coverage for employees hired on or after January 1, 2012, and lowered eligibility for access from age 55 to age 50. These retirees continue on the medical and dental plan until age 65 paying the full premium. As of December 31, 2019 , and December 31, 2018 , the Company had no segregated assets to provide for postretirement benefits. 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19 , and December 31, 2018 . Pension Benefits Postretirement Benefits (dollars in thousands) 2019 2018 2019 2018 Benefit Obligation at Beginning of Year $ 102,662 $ 110,080 $ 23,452 $ 24,206 Service Cost — — 455 457 Interest Cost 4,401 4,193 1,025 936 Plan Amendment 3 — — — — Actuarial Losses (Gains) 10,359 (5,031 ) 4,095 (869 ) Employer Benefits Paid 1 (6,785 ) (6,580 ) (1,456 ) (1,278 ) Benefit Obligation at End of Year $ 110,637 $ 102,662 $ 27,571 $ 23,452 Fair Value of Plan Assets at Beginning of Year $ 85,553 $ 96,908 $ — $ — Actual Return on Plan Assets 14,400 (5,246 ) — — Employer Contributions 470 471 1,456 1,278 Employer Benefits Paid 1 (6,785 ) (6,580 ) (1,456 ) (1,278 ) Fair Value of Plan Assets at End of Year $ 93,638 $ 85,553 $ — $ — Funded Status at End of Year 2 $ (16,999 ) $ (17,109 ) $ (27,571 ) $ (23,452 ) 1 Participants' contributions relative to the postretirement benefit plan were offset against employer benefits paid in the table above. Participants' contributions for postretirement benefits were $0.7 million and $0.6 million for the years ended December 31, 2019 , and December 31, 2018 , respectively. 2 Amounts are recognized in Retirement Benefits Payable in the consolidated statements of condition. 3 For certain retirees, medical premiums were changed to a full retiree rate instead of a blended rate. The changes in actuarial losses (gains) related to the Company’s Pension and postretirement benefit Plans are mainly due to changes in discount rates for the years ended December 31, 2019 , and December 31, 2018 . For the year ended December 31, 2019 , the change in discount rate resulted in a $10.8 million increase to the Company’s Pension Plans liability and a $3.4 million increase to the Company’s postretirement benefit plan liability. For the year ended December 31, 2018 , the change in discount rate resulted in a $5.4 million reduction to the Company’s Pension Plans liability and a $1.6 million reduction to the Company’s postretirement benefit plan liability. The following presents the amounts recognized in the Company’s accumulated other comprehensive income for the Pension Plans and postretirement benefit plan as of December 31, 2019 , and December 31, 2018 . Pension Benefits Postretirement Benefits (dollars in thousands) 2019 2018 2019 2018 Amounts Recognized in Accumulated Other Net Actuarial Gains (Losses) $ (41,404 ) $ (42,127 ) $ 1,003 $ 4,261 Net Prior Service Credit — — 1,645 1,856 Total Amounts Recognized in Accumulated Other $ (41,404 ) $ (42,127 ) $ 2,648 $ 6,117 Components of net periodic benefit cost for the Company’s Pension Plans and the postretirement benefit plan are presented in the following table for the years ended December 31, 2019 , December 31, 2018 , and December 31, 2017 . Pension Benefits Postretirement Benefits (dollars in thousands) 2019 2018 2017 2019 2018 2017 Service Cost $ — $ — $ — $ 455 $ 457 $ 453 Interest Cost 4,401 4,193 4,665 1,025 936 1,093 Expected Return on Plan Assets (4,993 ) (5,122 ) (5,011 ) — — — Amortization of: Prior Service Credit 1 — — — (288 ) (567 ) (322 ) Net Actuarial Losses (Gains) 1 1,937 2,099 1,817 (339 ) (264 ) (435 ) Net Periodic Benefit Cost $ 1,345 $ 1,170 $ 1,471 $ 853 $ 562 $ 789 1 Represents reclassification adjustments from accumulated other comprehensive income during the period. Assumptions used to determine the benefit obligations as of December 31, 2019 , and December 31, 2018 , for the Company’s Pension Plans and postretirement benefit plan were as follows: Pension Benefits Postretirement Benefits 2019 2018 2019 2018 Weighted Average Assumptions as of December 31: Discount Rate 3.36 % 4.41 % 3.42 % 4.48 % Health Care Cost Trend Rate Assumed For Next Year — — 5.70 % 6.00 % The health care cost trend rate is assumed to decrease annually, until reaching the ultimate trend rate of 4.5% in 2036 . Assumptions used to determine the net periodic benefit cost for the Company’s Pension Plans and postretirement benefit plan for the years ended December 31, 2019 , December 31, 2018 , and December 31, 2017 , were as follows: Pension Benefits Postretirement Benefits 2019 2018 2017 2019 2018 2017 Weighted Average Assumptions as of December 31: Discount Rate 4.41 % 3.90 % 4.45 % 4.48 % 3.96 % 4.57 % Expected Long-Term Rate of Return on Plan Assets 5.75 % 5.75 % 5.75 % — — — Health Care Cost Trend Rate — — — 6.00 % 6.30 % 6.50 % A combination of factors is used by management in determining the expected long-term rate of return on plan assets. Historical return experience for major asset categories are evaluated and current market factors, such as inflation and interest rates, are considered in determining the expected long-term rate of return assumption. The Company expects to contribute $0.4 million to the Pension Plans and $1.0 million to the postretirement benefit plan for the year ending December 31, 2020 . As of December 31, 2019 , expected benefits to be paid in each of the next five years and in the aggregate for the five years thereafter were as follows: (dollars in thousands) Pension Benefits Postretirement Benefits 2020 $ 7,073 $ 1,027 2021 7,215 1,064 2022 7,229 1,146 2023 7,238 1,224 2024 7,240 1,332 Years 2025-2029 35,104 8,612 Retirement Plan Assets The Company’s overall investment strategy is to maintain the purchasing power of the current assets and all future contributions by producing positive rates of return on plan assets; achieve capital growth towards the attainment of full funding of the Retirement Plan’s termination liability; maximize returns within reasonable and prudent levels of risk; and control costs of administering the plan and managing the investments. The long-term investment objective is to achieve an overall annualized total return, gross of fees, above the blended benchmark index comprised of 36% MSCI USA IMI Index, 24% MSCI ACWI ex-US Index, and 40% Barclays Aggregate Bond Index. Subject to liquidity requirements, the asset allocation targets are 60% for equity securities, 40% for fixed income securities with a 10% to 20% range permitted from the strategic targets, and zero to 20% for cash. Within the equity securities portfolio, the range for domestic securities is from 50% to 100% and the range for international securities is from 0% to 50% . All assets selected for the Retirement Plan must have a readily ascertainable market value and must be readily marketable. Due to market fluctuations or cash flows, the allocation for each asset class may be breached by as much as 5% on a temporary basis. However, asset allocations are expected to conform to target ranges within 90 days of such an occurrence. The fair values of the Retirement Plan assets as of December 31, 2019 , and December 31, 2018 , by asset category were as follows: Fair Value Measurements Asset Category (dollars in thousands) Quoted Prices in Active Markets for Identical Assets (Level 1) Significant Other Observable Inputs (Level 2) Significant Other Unobservable Inputs (Level 3) Total as of Dec. 31, 2019 Total as of Dec. 31, 2018 Cash $ 1,269 $ — $ — $ 1,269 $ 726 Equity Securities – Mutual Funds: Large-Cap 1,731 — — 1,731 1,593 Mixed-Cap 29,336 — — 29,336 25,298 International 23,961 — — 23,961 21,621 Emerging Market 2,342 — — 2,342 2,150 Fixed Income Securities – Mutual Funds 34,999 — — 34,999 34,165 Total $ 93,638 $ — $ — $ 93,638 $ 85,553</t>
  </si>
  <si>
    <t>Share-based Payment Arrangement [Abstract]</t>
  </si>
  <si>
    <t>Share-Based Compensation The Company has share-based compensation plans which allow grants of stock options, restricted stock, stock appreciation rights, and restricted stock units to its employees and non-employee directors. The Company’s employee stock option plans are shareholder approved and administered by the Human Resources and Compensation Committee of the Board of Directors. Stock options provide grantees the option to purchase shares of the Parent’s common stock at a specified exercise price and, generally, expire 10 years from the date of grant. Stock option grants include incentive and non-qualified stock options whose vesting may be subject to one or more criteria, including employment or achievement of Company performance measures. Stock option exercise prices were equal to the quoted market price of the Parent’s common stock on the date of grant. Restricted stock provides grantees with rights to shares of common stock upon completion of one or more criteria, including service period, performance or other conditions as established by the Compensation Committee, such as vesting tied to the Company’s financial performance relative to the peer group or achievement of an absolute financial performance target. During the restriction period, all shares are considered outstanding and dividends are paid on the restricted stock. Generally, restricted stock vests over periods ranging from one year to four years from the date of grant. Restricted stock and dividends may be forfeited if an employee terminates prior to vesting. As of December 31, 2019 , total shares authorized under the plans were 2.1 million shares, of which 1.7 million shares were available for future grants. The Company recognizes compensation expense, measured as the fair value of the share-based award on the date of grant, on a straight-line basis over the requisite service period. Share-based compensation is recorded in the statements of income as a component of salaries and benefits for employees and as a component of other noninterest expense for non-employee directors, with a corresponding increase to capital surplus in shareholders’ equity. For the years ended December 31, 2019 , December 31, 2018 , and December 31, 2017 , compensation expense and the related income tax benefit recognized for stock options and restricted stock were as follows: (dollars in thousands) 2019 2018 2017 Compensation Expense $ 8,338 $ 8,146 $ 7,369 Income Tax Benefit 2,210 2,160 2,910 Restricted Stock As of December 31, 2019 , unrecognized compensation expense related to unvested restricted stock was $11.0 million . The unrecognized compensation expense is expected to be recognized over a weighted average period of 1.81 years . The following table presents the activity for restricted stock: Number of Shares Weighted Average Grant Date Fair Value Unvested as of December 31, 2016 270,523 $ 60.58 Granted 124,460 84.53 Vested (52,822 ) 60.06 $ 4,493 Forfeited (22,058 ) 69.46 Unvested as of December 31, 2017 320,103 $ 69.36 Granted 120,173 83.87 Vested (110,231 ) 59.41 $ 9,081 Forfeited (15,558 ) 73.82 Unvested as of December 31, 2018 314,487 $ 78.17 Granted 130,093 82.82 Vested (107,759 ) 66.46 $ 8,910 Forfeited (26,872 ) 83.34 Unvested as of December 31, 2019 1 309,949 $ 83.75 1 As of December 31, 2019 , 43,310 shares were unvested from service-based grants. Restricted Stock Units There were no RSUs granted during 2019 , 2018 , and 2017 . During 2016 , the Company granted RSUs payable solely in cash. All RSUs were fully vested as of December 31, 2019. The RSUs vest over periods ranging from three years to four years from the date of grant and are subject to forfeiture until performance and employment targets are achieved. Upon vesting, the RSUs are converted to cash based on the closing stock price on the vesting date. Total recognized compensation expense related to the RSUs was $1.0 million , $0.6 million , and $3.4 million for the years ended December 31, 2019 , December 31, 2018 , and December 31, 2017 , respectively. The following table presents the activity for RSU: Number of Units Weighted Average Fair Value of Restricted Balance as of December 31, 2016 154,832 $ 59.04 Vested (29,281 ) 58.74 $ 2,516 Forfeited (9,062 ) 60.17 Balance as of December 31, 2017 116,489 $ 60.22 Vested (62,252 ) 57.00 $ 5,127 Forfeited (2,173 ) 63.92 Balance as of December 31, 2018 52,064 $ 63.92 Vested (52,064 ) 82.23 $ 4,311 Balance as of December 31, 2019 — $ — Stock Options There were no stock options granted for the years ended December 31, 2019 , December 31, 2018 , and December 31, 2017 . All previously issued stock options granted were fully vested prior to December 31, 2017 . The Company reissues treasury stock to satisfy stock option exercises. The following table presents the activity related to stock options under all plans for the year ended December 31, 2019 : Stock Weighted Weighted Aggregate Stock Options Outstanding as of January 1, 2019 263,888 $ 45.27 Exercised (25,164 ) 43.74 Forfeited (1,666 ) 47.72 Stock Options Outstanding as of December 31, 2019 237,058 45.44 2.0 $ 11,787 Stock Options Vested and Exercisable as of December 31, 2019 237,058 45.44 2.0 11,787 The following summarizes certain stock option activity of the Company for the years ended December 31, 2019 , December 31, 2018 , and December 31, 2017 : (dollars in thousands) 2019 2018 2017 Intrinsic Value of Stock Options Exercised $ 1,106 $ 1,634 $ 5,991 Cash Received from Stock Options Exercised 1,473 1,791 7,502 Tax Benefits Realized from Stock Options Exercised 727 240 2,003</t>
  </si>
  <si>
    <t>Income Taxes</t>
  </si>
  <si>
    <t>Income Tax Disclosure [Abstract]</t>
  </si>
  <si>
    <t>Provision for Income Taxes The components of the Company’s provision for income taxes for the years ended December 31, 2019 , December 31, 2018 , and December 31, 2017 , were as follows: (dollars in thousands) 2019 2018 2017 Current: Federal $ 60,902 $ 45,464 $ 73,176 State 14,426 11,434 6,039 Total Current 75,328 56,898 79,215 Deferred: Federal (9,630 ) (2,172 ) 5,042 State (5,785 ) (4,102 ) (865 ) Total Deferred (15,415 ) (6,274 ) 4,177 Provision for Income Taxes $ 59,913 $ 50,624 $ 83,392 The tax effects of fair value adjustments on AFS investment securities, the amortization of unrealized gains and losses related to investment securities transferred to HTM, and the minimum pension liability adjustment are recorded directly to consolidated shareholders’ equity. The Company elected to adopt ASU No. 2016-09 “Compensation-Stock Compensation (Topic 718): Improvements to Employee Share-Based Payment Accounting” in the first quarter of 2017, which requires the Company to record excess tax benefits related to stock options as a reduction of the provision for income taxes, whereas they were previously recognized in equity. The net tax charge recorded directly to consolidated shareholders’ equity was $7.1 million for the year ended December 31, 2019 . The net tax benefit recorded directly to consolidated shareholders’ equity was $3.2 million and $0.5 million for the years ended December 31, 2018 , and December 31, 2017 , respectively. Deferred Tax Liabilities and Assets As of December 31, 2019 , and December 31, 2018 , significant components of the Company’s deferred tax liabilities and assets were as follows: December 31, (dollars in thousands) 2019 2018 Deferred Tax Liabilities: Accelerated Depreciation $ (4,064 ) $ (2,864 ) Accrued Pension Cost (11,270 ) (11,270 ) Federal Home Loan Bank Stock (3,416 ) (3,416 ) Lease Transactions (48,487 ) (53,230 ) Operating Lease Liabilities (26,731 ) — Energy Tax Credits (2,370 ) (5,274 ) Net Unrealized Gains on Investments Securities (2,751 ) — Investment in Variable Interest Entities (3,783 ) (4,574 ) Deferred Loan Fees (6,498 ) (6,688 ) Originated Mortgage Servicing Rights (6,840 ) (6,548 ) Other (1,597 ) (1,420 ) Gross Deferred Tax Liabilities (117,807 ) (95,284 ) Deferred Tax Assets: Allowance for Loan Losses 30,951 30,045 Minimum Pension Liability 13,980 12,989 Accrued Expenses 18,159 14,805 Postretirement Benefit Obligations 8,130 8,396 Capital Lease Expenses 2,171 2,172 Operating Lease Right-of-Use Assets 28,685 — Restricted Stock 4,369 5,178 Net Unrealized Losses on Investments Securities — 5,421 Deductible State and Local Taxes 3,558 3,242 Low Income Housing Investments 2,157 805 Other 6,236 4,244 Gross Deferred Tax Assets Before Valuation Allowance 118,396 87,297 Valuation Allowance (2,460 ) (1,102 ) Gross Deferred Tax Assets After Valuation Allowance 115,936 86,195 Net Deferred Tax Liabilities $ (1,871 ) $ (9,089 ) Both positive and negative evidence was considered by management in determining the need for a valuation allowance. Negative evidence included the uncertainty regarding the generation of capital gains in future years and restrictions on the ability to sell low-income housing investments during periods when carrybacks of capital losses are allowed. Positive evidence included capital gains in the carryback years. After considering all available evidence, management determined that a valuation allowance to offset deferred tax assets related to low-income housing investments that can only be used to offset capital gains was appropriate. Management determined that a valuation allowance was not required for the remaining deferred tax assets because it is more likely than not these assets will be realized through future reversals of existing taxable temporary difference and future taxable income exclusive of reversing temporary differences. The Tax Act prohibits the carryback of net operating losses (NOLs) generated in tax year ending after December 31, 2017. This eliminated consideration of taxable income in prior carryback years as an income source for prospective NOLs. Certain events covered by Internal Revenue Code Section 593(e) will trigger a recapture of base year reserves of acquired thrift institutions. The base year reserves of acquired thrift institutions would be recaptured if an entity ceases to qualify as a bank for federal income tax purposes. The base year reserves of thrift institutions also remain subject to income tax penalty provisions that, in general, require recapture upon certain stock redemptions of, and excess distributions to, shareholders. As of December 31, 2019 , retained earnings included $18.2 million of base year reserves for which the deferred federal income tax liability of $4.8 million has not been recognized. Effective Tax Rate The following is a reconciliation of the statutory federal income tax rate to the Company’s effective tax rate for the years ended December 31, 2019 , December 31, 2018 , and December 31, 2017 : 2019 2018 2017 Statutory Federal Income Tax Rate 21.00 % 21.00 % 35.00 % Increase (Decrease) in Income Tax Rate Resulting From: State Taxes, Net of Federal Income Tax 2.53 2.29 1.50 Tax Reserve Adjustments 1 (0.03 ) — 0.04 Low-Income Housing Investments 0.60 0.22 (1.18 ) Investment Tax Credits (0.84 ) (1.04 ) (1.03 ) Bank-Owned Life Insurance (0.51 ) (0.55 ) (0.85 ) Tax-Exempt Income (0.53 ) (1.29 ) (2.57 ) Excess Tax Benefits - Stock Compensation (0.22 ) (0.34 ) (0.83 ) Leveraged Lease (1.54 ) (0.83 ) (0.03 ) Tax Reform Effects — (0.75 ) 1.25 Other 1 0.50 0.02 (0.19 ) Effective Tax Rate 20.96 % 18.73 % 31.11 % 1 Certain prior period information has been reclassified to conform to current presentation. The Tax Cuts and Jobs Act changed the corporate tax rate from 35% to 21%, effective January 1, 2018. The impact on deferred tax assets and liabilities was recognized as an additional income tax expense of $3.6 million in the fourth quarter of 2017, when the act was signed into law. Unrecognized Tax Benefits The Company is required to record a liability, referred to as an unrecognized tax benefit (“UTB”), for the entire amount of benefit taken in a prior or future income tax return when the Company determines that a tax position has a less than 50% likelihood of being accepted by the taxing authority. The following presents a reconciliation of the Company’s liability for UTBs for the years ended December 31, 2019 , December 31, 2018 , and December 31, 2017 : (dollars in thousands) 2019 2018 2017 Unrecognized Tax Benefits at Beginning of Year $ 5,541 $ 5,292 $ 6,574 Gross Increases, Related to Tax Positions Taken in a Prior Period 673 157 273 Gross Increases, Related to Current Period Tax Positions 715 885 1,124 Lapse of Statute of Limitations (809 ) (793 ) (2,679 ) Unrecognized Tax Benefits at End of Year $ 6,120 $ 5,541 $ 5,292 As of December 31, 2019 , and December 31, 2018 , $6.1 million and $5.5 million , respectively, in liabilities for UTBs was related to UTBs that if reversed would have an impact on the Company’s effective tax rate. Management believes that it is reasonably possible that the Company’s liability for UTBs could further decrease as a result of the expiration of statutes of limitations within the next 12 months. However, management is currently not able to estimate a range of possible change in the amount of the liability for UTBs recorded as of December 31, 2019 . The Company classifies interest and penalties, if any, related to the liability for UTBs as a component of the provision for income taxes. For the years ended December 31, 2019 , the Company recorded a net tax provision of $0.5 million for interest and penalties. For the year ended December 31, 2018 , and December 31, 2017 , the Company recorded a net tax benefit of less than $0.1 million , respectively, for interest and penalties. As of December 31, 2019 , and December 31, 2018 , the Company had accrued $1.4 million and $0.9 million , respectively, for the payment of possible interest and penalties. The federal tax returns for 2017 through 2018 remain subject to examination. The IRS audit for tax year 2016 concluded with no change needed to the tax return. The Company's State of Hawaii income tax returns for 2016 through 2018 remain subject to examination by the taxing authorities.</t>
  </si>
  <si>
    <t>Derivative Financial Instruments</t>
  </si>
  <si>
    <t>Derivative Instruments and Hedging Activities Disclosure [Abstract]</t>
  </si>
  <si>
    <t>Derivative Financial Instruments The notional amount and fair value of the Company’s derivative financial instruments as of December 31, 2019 , and December 31, 2018 , were as follows: December 31, 2019 December 31, 2018 (dollars in thousands) Notional Amount Fair Value Notional Amount Fair Value Interest Rate Lock Commitments $ 48,677 $ 1,280 $ 33,133 $ 871 Forward Commitments 82,735 (182 ) 34,102 (352 ) Interest Rate Swap Agreements Receive Fixed/Pay Variable Swaps 802,389 26,070 505,034 (2,537 ) Pay Fixed/Receive Variable Swaps 802,389 (4,777 ) 505,034 6,082 Foreign Exchange Contracts 85,499 163 55,663 793 Conversion Rate Swap Agreement 114,499 — 80,746 — The following table presents the Company’s derivative financial instruments, their fair values, and their location in the consolidated statements of condition as of December 31, 2019 , and December 31, 2018 : December 31, 2019 December 31, 2018 Derivative Financial Instruments Not Designated 1 (dollars in thousands) Asset Liability Asset Liability Interest Rate Lock Commitments $ 1,280 $ — $ 877 $ 6 Forward Commitments 23 205 4 356 Interest Rate Swap Agreements 27,344 6,051 12,915 9,370 Foreign Exchange Contracts 284 121 808 15 Total $ 28,931 $ 6,377 $ 14,604 $ 9,747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years ended December 31, 2019 , December 31, 2018 , and December 31, 2017 : Location of Net Gains (Losses)Recognized in the Year Ended December 31, Derivative Financial Instruments Not Designated (dollars in thousands) 2019 2018 2017 Interest Rate Lock Commitments Mortgage Banking $ 12,185 $ 3,534 $ 5,643 Forward Commitments Mortgage Banking (2,340 ) 821 (1,275 ) Interest Rate Swap Agreements Other Noninterest Income 7,172 1,835 698 Foreign Exchange Contracts Other Noninterest Income 2,891 3,163 3,296 Conversion Rate Swap Agreement Investment Securities Gains (Losses), Net (453 ) (1,000 ) — Total $ 19,455 $ 8,353 $ 8,362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December 31, 2019 , and December 31, 2018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19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regulations require collateral to be posted by the party with a net liability position (i.e., the threshold for posting collateral was reduced to zero, subject to certain minimum transfer amounts). The requirements generally applied to new derivative contracts entered into by the Company after March 1, 2017,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causes any derivative cleared through one of the clearinghouses to have a fair value that approximates zero on a daily basis. The majority of the Company’s swap agreements executed with third party financial institutions are now required to be cleared through one of the clearinghouses. The uncleared swap agreements executed with third 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In September 2019, Visa announced a reduction of the conversion ratio from 1.6298 to 1.6228 effective September 27, 2019. As a result, the Company recorded a $0.5 million liability in September 2019 which represented the amount paid to the buyers of the Visa Class B shares in October 2019. In June 2018, Visa announced a reduction of the conversion ratio from 1.6483 to 1.6298 effective June 28, 2018. As a result, the Company recorded a $1.0 million liability in June 2018 which represented the amount paid to the buyers of the Visa Class B shares in July 2018. As of December 31, 2019 , the conversion rate swap agreement was valued at zero (i.e., no contingent liability recorded) as further reductions to the conversion ratio were deemed neither probable nor reasonably estimable by management. See Note 3 Investment Securities for more information.</t>
  </si>
  <si>
    <t>Affordable Housing Projects Tax Credit Partnerships Affordable Housing Projects Tax Credit Partnerships</t>
  </si>
  <si>
    <t>Equity Method Investments and Joint Ventures [Abstract]</t>
  </si>
  <si>
    <t>Affordable Housing Projects Tax Credit Partnerships</t>
  </si>
  <si>
    <t>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76.3 million and $73.7 million as of December 31, 2019 , and December 31, 2018 , respectively, and are included in other assets in the consolidated statements of condition. Unfunded Commitments As of December 31, 2019 , the expected payments for unfunded affordable housing commitments were as follows: (dollars in thousands) Amount 2020 $ 14,286 2021 5,310 2022 79 2023 55 2024 55 Thereafter 1,485 Total Unfunded Commitments $ 21,270 The following table presents tax credits and other tax benefits recognized and amortization expense related to affordable housing for the years ended December 31, 2019 , December 31, 2018 , and December 31, 2017 . (dollars in thousands) 2019 2018 2017 Effective Yield Method Tax credits and other tax benefits recognized $ 11,719 $ 13,572 $ 13,569 Amortization Expense in Provision for Income Taxes 7,566 8,311 8,373 Proportional Amortization Method Tax credits and other tax benefits recognized $ 3,014 $ 1,641 $ 1,040 Amortization Expense in Provision for Income Taxes 2,578 1,332 800 There were no impairment losses related to LIHTC investments for the years ended December 31, 2019 , December 31, 2018 , and December 31, 2017</t>
  </si>
  <si>
    <t>Balance Sheet Offsetting</t>
  </si>
  <si>
    <t>Offsetting [Abstract]</t>
  </si>
  <si>
    <t>Balance Sheet Offsetting Interest Rate Swap Agreements The Company enters into swap agreements to facilitate the risk management strategies of a small number of commercial banking customers. The Company mitigates the risk of entering into these agreements by entering into equal and offsetting swap agreements with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party (i.e., the Company or the financial institution counterparty) with net liability positions in accordance with contract thresholds. The Company had a net liability positions with its financial institution counterparties totaling $5.1 million and $0.3 million as of December 31, 2019 , and December 31, 2018 , respectively. See Note 17 Derivative Financial Instruments for more information. Parties to a centrally cleared over-the-counter derivative exchange daily payments that reflect the daily change in value of the derivative. Effective 2017, these payments, commonly referred to as variation margin, will be recorded as settlements of the derivatives’ mark-to-market exposure rather than collateral against the exposures. This rule change effectively results in any centrally cleared derivative having a fair value that approximates zero on a daily basis, and therefore, these swap agreements were not included in the offsetting table at the end of this section. See Note 17 Derivative Financial Instruments for more information.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December 31, 2019 , and December 31, 2018 , disaggregated by the class of collateral pledged. Remaining Contractual Maturity of Repurchase Agreements (dollars in thousands) Up to 91-365 days 1-3 Years After Total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 December 31, 2018 Class of Collateral Pledged: Debt Securities Issued by the U.S. Treasury and Government Agencies $ — $ — $ 198,442 $ 117,021 $ 315,463 Debt Securities Issued by States and Political Subdivisions 1,906 1,590 — — 3,496 Mortgage-Backed Securities: Residential - Government Agencies 800 — 26,558 70,341 97,699 Residential - U.S. Government-Sponsored Enterprises — — — 87,638 87,638 Total $ 2,706 $ 1,590 $ 225,000 $ 275,000 $ 504,296 The following table presents the assets and liabilities subject to an enforceable master netting arrangement, or repurchase agreements, as of December 31, 2019 , and December 31, 2018 . The swap agreements we have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Total Repurchase Agreements $ 604,306 $ — $ 604,306 $ — $ 604,306 $ — December 31, 2018 Assets: Interest Rate Swap Agreements: Institutional Counterparties $ 7,572 $ — $ 7,572 $ 1,490 $ — $ 6,082 Liabilities: Interest Rate Swap Agreements: Institutional Counterparties 1,490 — 1,490 1,490 — — Repurchase Agreements: Private Institutions 500,000 — 500,000 — 500,000 — Government Entities 4,296 — 4,296 — 4,296 — Total Repurchase Agreements $ 504,296 $ — $ 504,296 $ — $ 504,296 $ — 1 The application of collateral cannot reduce the net amount below zero. Therefore, excess collateral is not reflected in this table. For repurchase agreements with private institutions, the fair value of investment securities pledged was $645.3 million and $526.7 million as of December 31, 2019 , and December 31, 2018 , respectively. For repurchase agreements with government entities, the fair value of investment securities pledged was $5.5 million and $6.8 million as of December 31, 2019 , and December 31, 2018 , respectively.</t>
  </si>
  <si>
    <t>Commitments, Contingencies, and Guarantees</t>
  </si>
  <si>
    <t>Commitments and Contingencies Disclosure [Abstract]</t>
  </si>
  <si>
    <t>Commitments and Contingencies</t>
  </si>
  <si>
    <t>Commitments, Contingencies, and Guarantees The Company’s credit commitments as of December 31, 2019 , were as follows: (dollars in thousands) December 31, 2019 Unfunded Commitments to Extend Credit $ 2,713,937 Standby Letters of Credit 81,000 Commercial Letters of Credit 16,981 Total $ 2,811,918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Assets valued at $49.1 million secured certain specifically identified standby letters of credit as of December 31, 2019 . As of December 31, 2019 , the standby and commercial letters of credit had remaining terms ranging from 1 to 14 months. Contingencies The Company, along with other members of Visa, are parties to Loss and Judgment Sharing Agreements (the “Agreements”), which provide that the Company along with other member banks of Visa, will share, based on their proportionate interests in Visa, in any losses from certain litigation specified in the Agreements. In March 2008, Visa funded an escrow account from its initial public offering to settle claims covered under the Agreements. In connection with the initial public offering, the Company received restricted Class B common stock in Visa. Should the escrow account established by Visa not be sufficient to cover litigation claims specified in the Agreements, Visa is entitled to fund additional amounts to the escrow account by reducing each member bank’s Class B conversion ratio to unrestricted Class A shares. As of December 31, 2019 , management believes that the Company’s indemnification of Visa, related to the costs of these lawsuits, will be sufficiently funded from the escrow account or through future reductions in the conversion ratio. See Note 3 Investment Securities and Note 17 Derivative Financial Instruments for more information. On September 9, 2016, a purported class action lawsuit was filed by a Bank customer primarily alleging Bank of Hawaii’s practice of determining whether consumer deposit accounts were overdrawn based on “available balance” (which deducts debit card transactions that have taken place but which have not yet been posted) was not properly applied or disclosed to customers. On December 6, 2019, the parties executed a settlement agreement subject to court approval. The settlement provides for forgiveness of certain related and previously charged off overdraft fees, and a payment by the Company of $8.0 million into a class settlement fund the proceeds of which will be used to refund class members, and to pay attorneys’ fees, administrative and other costs, in exchange for a complete release of all claims asserted against the Company. Although the Company previously established a $2.0 million reserve relating to this claim, the reserve has been increased to a total of $8.0 million as of December 31, 2019 . 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annie Mae. The Company also pools FHA insured and VA guaranteed residential mortgage loans for sale to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December 31, 2019 , the unpaid principal balance of residential mortgage loans sold by the Company was $2.8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For the year ended December 31, 2019 , the Company repurchased three residential mortgage loans with an aggregate unpaid principal balance totaling $0.9 million as a result of the representation and warranty provisions contained in these contracts. The loans were delinquent as to principal and interest at the time of repurchase, however, no material losses were incurred related to these repurchases. As of December 31, 2019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year ended December 31, 2019 , the Company had no repurchase requests related to loan servicing activities. As of December 31, 2019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December 31, 2019 , management believes that this exposure is not material due to the historical level of repurchase requests and loss trends and thus has not established a liability for losses related to mortgage loan repurchases. As of December 31, 2019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The following is a description of the valuation methodologies and key inputs used to measure assets and liabilities recorded at fair value on a recurring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a second source. The Company’s third-party pricing service has also established processes for us to submit inquiries regarding quoted prices. Periodically, based on these reviews, the Company will challenge the quoted prices provided by the Company’s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Generally, we do not adjust the price from the third-party service provider. On a quarterly basis, management also reviews a sample of securities priced by the Company’s third-party pricing service to review the significant assumptions and valuation methodologies used by the service. The information provided is comprised of market reference data, which may include reported trades; bids, offers, or broker/dealer quotes; benchmark yields and spreads; as well as other reference data as appropriate. Based on this review, management determines whether the current placement of the security in the fair value hierarchy is appropriate or whether transfers may be warranted.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December 31, 2019 , and December 31, 2018 , the conversion rate swap agreements were valued at zero as reductions to the conversion ratio were neither probable nor reasonably estimable by management. See Note 17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December 31, 2019 , and December 31, 2018 : (dollars in thousands) Quoted Prices Significant Significant Total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 42,619 $ 2,657,218 $ 29,749 $ 2,729,586 Liabilities: Derivatives 1 $ — $ 327 $ 6,050 $ 6,377 Total Liabilities Measured at Fair Value on a $ — $ 327 $ 6,050 $ 6,377 December 31, 2018 Assets: Investment Securities Available-for-Sale Debt Securities Issued by the U.S. Treasury and Government Agencies $ 972 $ 391,429 $ — $ 392,401 Debt Securities Issued by States and Political Subdivisions — 563,996 — 563,996 Debt Securities Issued by U.S. Government-Sponsored Enterprises — 56 — 56 Debt Securities Issued by Corporations — 223,140 — 223,140 Mortgage-Backed Securities: Residential - Government Agencies — 190,442 — 190,442 Residential - U.S. Government-Sponsored Enterprises — 578,527 — 578,527 Commercial - Government Agencies — 59,380 — 59,380 Total Mortgage-Backed Securities — 828,349 — 828,349 Total Investment Securities Available-for-Sale 972 2,006,970 — 2,007,942 Loans Held for Sale — 10,987 — 10,987 Mortgage Servicing Rights — — 1,290 1,290 Other Assets 31,871 — — 31,871 Derivatives 1 — 812 13,792 14,604 Total Assets Measured at Fair Value on a $ 32,843 $ 2,018,769 $ 15,082 $ 2,066,694 Liabilities: Derivatives 1 $ — $ 371 $ 9,376 $ 9,747 Total Liabilities Measured at Fair Value on a $ — $ 371 $ 9,376 $ 9,747 1 The fair value of each class of derivatives is shown in Note 17 Derivative Financial Instruments . For the years ended December 31, 2019 , and December 31, 2018 , the changes in Level 3 assets and liabilities measured at fair value on a recurring basis were as follows: (dollars in thousands) Mortgage 1 Net Derivative Assets and Liabilities 2 Year Ended December 31, 2019 Balance as of January 1, 2019 $ 1,290 $ 4,416 Realized and Unrealized Net Gains (Losses): Included in Net Income (164 ) 12,138 Transfers to Loans Held for Sale — (11,776 ) Variation Margin Payments — 17,795 Balance as of December 31, 2019 $ 1,126 $ 22,573 Total Unrealized Net Gains (Losses) Included in Net Income $ — $ 22,573 Year Ended December 31, 2018 Balance as of January 1, 2018 $ 1,454 $ 894 Realized and Unrealized Net Gains (Losses): Included in Net Income (164 ) 3,534 Transfers to Loans Held for Sale — (3,451 ) Variation Margin Payments $ — $ 3,439 Balance as of December 31, 2018 $ 1,290 $ 4,416 Total Unrealized Net Gains (Losses) Included in Net Income $ — $ 4,416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December 31, 2019 , and December 31, 2018 , the significant unobservable inputs used in the fair value measurements were as follows: Significant Unobservable Inputs (weighted-average) Fair Value December 31, December 31, (dollars in thousands) Valuation Technique Description 2019 2018 2019 2018 Mortgage Servicing Rights Discounted Cash Flow Constant Prepayment Rate 1 10.76 % 7.01 % $ 26,840 $ 30,508 Discount Rate 2 7.33 % 9.59 % Net Derivative Assets and Liabilities: Interest Rate Lock Commitments Pricing Model Closing Ratio 92.24 % 89.00 % $ 1,280 $ 871 Interest Rate Swap Agreements Discounted Cash Flow Credit Factor 0.20 % 0.06 % $ 21,293 $ 3,545 1 Represents annualized loan prepayment rate assumption. 2 Derived from multiple interest rate scenarios that incorporate a spread to a market yield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comparing the model to historical prepayment data.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For the year ended December 31, 2019 , the Company recorded a $0.2 million impairment charge to fully write-down the net book value of aircraft parts that were previously on lease agreements. An impairment charge (included in other noninterest expense in the Company's consolidated statements of income) was recorded in the third quarter of 2019 to reduce the carrying value to estimated fair value less cost to sell based on recent appraisals, market conditions, and management judgment. Due to the use of significant unobservable inputs combined with significant management judgment regarding the fair value of the equipment held for sale, the carrying value was deemed a Level 3 measurement. For the year ended December 31, 2018 , there were no material adjustments to fair value for the Company’s assets and liabilities measured at fair value on a nonrecurring basis in accordance with GAAP.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December 31, 2019 , and December 31, 2018 . (dollars in thousands) Aggregate Aggregate Aggregate Fair Value December 31, 2019 Loans Held for Sale $ 39,062 $ 38,293 $ 769 December 31, 2018 Loans Held for Sale $ 10,987 $ 10,656 $ 331 Changes in the estimated fair value of residential mortgage loans held for sale are reported as a component of mortgage banking income in the Company’s consolidated statements of income. For the years ended December 31, 2019 , and December 31, 2018 ,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December 31, 2019 ,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 (Level 1) Significant Significant December 31, 2019 Financial Instruments – Assets Investment Securities Held-to-Maturity $ 3,042,294 $ 3,062,882 $ 275,663 $ 2,787,219 $ — Loans 10,664,885 10,873,208 — — 10,873,208 Financial Instruments – Liabilities Time Deposits 1,802,431 1,800,773 — 1,800,773 — Securities Sold Under Agreements to Repurchase 604,306 627,780 — 627,780 — Other Debt 1 75,000 75,581 — 75,581 — December 31, 2018 Financial Instruments – Assets Investment Securities Held-to-Maturity $ 3,482,092 $ 3,413,994 $ 352,216 $ 3,061,778 $ — Loans 10,084,527 10,008,417 — — 10,008,417 Financial Instruments – Liabilities Time Deposits 1,745,522 1,734,447 — 1,734,447 — Securities Sold Under Agreements to Repurchase 504,296 504,288 — 504,288 — Other Debt 1 125,000 124,559 — 124,559 — 1</t>
  </si>
  <si>
    <t>Revenue Recognition (Notes)</t>
  </si>
  <si>
    <t>Revenue Recognition [Abstract]</t>
  </si>
  <si>
    <t>Revenue Recognition</t>
  </si>
  <si>
    <t>Revenue Recognition On January 1, 2018, the Company adopted ASU No. 2014-09 “Revenue from Contracts with Customers” (Topic 606) and all subsequent ASUs that modified Topic 606. As stated in Note 1 Summary of Significant Accounting Policie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which comprise the majority of the Company’s revenue. In addition, certain noninterest income streams such as fees associated with mortgage servicing rights, financial guarantees, derivatives, and certain credit card fees are also not in the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from the Company’s Managed Account Platform Services (MAPS) wealth management product,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MAPS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years ended December 31, 2019 , December 31, 2018 , and December 31, 2017 . Year Ended December 31, (dollars in thousands) 2019 2018 2017 Noninterest Income In-scope of Topic 606: Trust and Asset Management $ 44,233 $ 43,877 $ 45,430 Service Charges on Deposit Accounts 13,042 13,165 15,191 Fees, Exchange, and Other Service Charges 46,381 46,350 44,560 Annuity and Insurance 6,813 5,615 6,444 Other 9,633 9,652 8,966 Noninterest Income (in-scope of Topic 606) 120,102 118,659 120,591 Noninterest Income (out-of-scope of Topic 606) 63,236 50,264 64,826 Total Noninterest Income $ 183,338 $ 168,923 $ 185,41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Bank of Hawaii Corporation Financial Statements</t>
  </si>
  <si>
    <t>Condensed Financial Information Disclosure [Abstract]</t>
  </si>
  <si>
    <t>Bank of Hawaii Corporation Financial Statements Condensed financial statements of the Parent were as follows: Condensed Statements of Comprehensive Income Year Ended December 31, (dollars in thousands) 2019 2018 2017 Income Dividends from Bank of Hawaii $ 220,000 $ 185,000 $ 130,000 Investment Securities Gains (Losses), Net (850 ) (819 ) 12,027 Other Income 261 198 204 Total Income 219,411 184,379 142,231 Noninterest Expense Intercompany Salaries and Services 768 734 720 Other Expenses 1,682 1,701 1,401 Total Noninterest Expense 2,450 2,435 2,121 Income Before Income Tax Benefit and Equity in Undistributed Income of Subsidiaries 216,961 181,944 140,110 Income Tax Benefit (Expense) 1,818 2,229 (3,557 ) Equity in Undistributed Income of Subsidiaries 7,134 35,429 48,119 Net Income $ 225,913 $ 219,602 $ 184,672 Comprehensive Income $ 245,844 $ 210,751 $ 183,863 Condensed Statements of Condition (dollars in thousands) December 31, 2019 December 31, 2018 Assets Cash with Bank of Hawaii $ 37,056 $ 52,731 Investment Securities Held-to-Maturity 4,974 4,999 Goodwill 14,129 14,129 Income Taxes Receivable and Deferred Tax Assets 1,979 1,520 Other Assets 10,422 8,468 Equity in Net Assets of Subsidiaries 1,229,775 1,195,132 Total Assets $ 1,298,335 $ 1,276,979 Liabilities Income Taxes Payable $ 58 $ 60 Other Liabilities 11,445 8,719 Total Liabilities 11,503 8,779 Shareholders' Equity 1,286,832 1,268,200 Total Liabilities and Shareholders' Equity $ 1,298,335 $ 1,276,979 Condensed Statements of Cash Flows Year Ended December 31, (dollars in thousands) 2019 2018 2017 Operating Activities Net Income $ 225,913 $ 219,602 $ 184,672 Adjustments to Reconcile Net Income to Net Cash Provided by Operating Activities: Share-Based Compensation 760 630 573 Net (Gains) Losses on Sales of Investment Securities 850 819 (12,027 ) Equity in Undistributed Income of Subsidiaries (7,134 ) (35,429 ) (48,119 ) Net Change in Other Assets and Other Liabilities (135 ) 870 (6,477 ) Net Cash Provided by Operating Activities 220,254 186,492 118,622 Investing Activities Capital Distribution from BOHC Investment Fund LLC — — 613 Capital Contributions to the Bank — — (12,467 ) Proceeds from (Expenses related to) Sales of Investment Securities 4,259 (819 ) 12,027 Purchase of Investment Securities Held-to-Maturity (4,933 ) — — Net Cash Provided by (Used in) Investing Activities (674 ) (819 ) 173 Financing Activities Proceeds from Issuance of Common Stock 7,872 7,873 13,101 Repurchase of Common Stock (137,649 ) (91,988 ) (47,076 ) Cash Dividends Paid (105,478 ) (98,496 ) (87,066 ) Net Cash Used in Financing Activities (235,255 ) (182,611 ) (121,041 ) Net Change in Cash and Cash Equivalents (15,675 ) 3,062 (2,246 ) Cash and Cash Equivalents at Beginning of Period 52,731 49,669 51,915 Cash and Cash Equivalents at End of Period $ 37,056 $ 52,731 $ 49,669</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Substantially all of the leases in which the Company is the lessee are comprised of real estate property for branches, ATM locations, and office space with terms extending through 2052. Portions of certain properties are subleased for terms extending through 2033. Substantially all of the Company’s leases are classified as operating leases, and therefore, were previously not recognized on the Company’s consolidated statements of condition. With the adoption of Topic 842, operating lease agreements are required to be recognized on the consolidated statements of condition as right-of-use (“ROU”) assets and corresponding lease liabilities. The Company has one existing finance lease (previously referred to as a capital lease) for a portion of the Company’s principal offices with a lease term through 2052. As this lease was previously required to be recorded on the Company’s consolidated statements of condition, Topic 842 did not materially impact the accounting for this leas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December 31, 2019 Lease Right-of-Use Assets Classification Operating lease right-of-use assets Operating Lease Right-of-Use Assets $ 100,838 Finance lease right-of-use assets Premises and Equipment, Net 2,376 Total Lease Right-of-Use Assets $ 103,214 Lease Liabilities Operating lease liabilities Operating Lease Liabilities $ 108,210 Finance lease liabilities Other Debt 10,565 Total Lease Liabilities $ 118,775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December 31, 2019 Weighted-average remaining lease term Operating leases 16.8 years Finance leases 33.0 years Weighted-average discount rate Operating leases 3.67 % Finance leases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2019 Lease Costs Operating lease cost $ 12,616 Variable lease cost 3,504 Short-term lease cost 591 Finance lease cost Interest on lease liabilities 1 747 Amortization of right-of-use assets 72 Sublease income (8,281 ) Net lease cost $ 9,249 Other Information Cash paid for amounts included in the measurement of lease liabilities: Operating cash flows from operating leases $ 12,779 Operating cash flows from finance leases 747 Financing cash flows from finance leases 78 Right-of-use assets obtained in exchange for new operating lease liabilities 4,101 Right-of-use assets obtained in exchange for new finance lease liabilities — 1 Included in other debt interest expense in the Company’s consolidated statements of income. All other lease costs in this table are included in net occupancy expense. Rental expense for operating leases for the years ended December 31, 2018 , and December 31, 2017 , were $19.3 million and $18.3 million , respectively. Sublease income for the years ended December 31, 2018 , and December 31, 2017 , were $7.6 million and $7.1 million , respectively. Future minimum payments for finance leases and operating leases with initial or remaining terms of one year or more as of December 31, 2019 , were as follows: (dollars in thousands) Finance Leases Operating Leases 2020 $ 825 $ 12,003 2021 825 11,329 2022 825 10,515 2023 825 9,687 2024 825 8,235 Thereafter 23,105 100,180 Total Future Minimum Lease Payments 27,230 151,949 Amounts Representing Interest (16,665 ) (43,739 ) Present Value of Net Future Minimum Lease Payments $ 10,565 $ 108,210 The Company, as lessor, leases and subleases certain properties to third party lessees. Rental income for these operating leases were $10.7 million , $8.7 million , and $8.2 million for the years ended December 31, 2019 , December 31, 2018 , and December 31, 2017 , respectively. Future minimum rental income under operating leases, including subleases, as of December 31, 2019 , were as follows: (dollars in thousands) Minimum Rental Income 2020 $ 6,614 2021 5,129 2022 3,817 2023 2,554 2024 1,152 Thereafter 4,530 Total $ 23,796</t>
  </si>
  <si>
    <t>Summary of Significant Accounting Policies (Policies)</t>
  </si>
  <si>
    <t>Basis of Presentation</t>
  </si>
  <si>
    <t>The accounting and reporting principles of the Company conform to U.S. generally accepted accounting principles (“GAAP”) and prevailing practices within the financial services industry.</t>
  </si>
  <si>
    <t>Use of Estimates in the Preparation of Financial Statements</t>
  </si>
  <si>
    <t xml:space="preserve">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t>
  </si>
  <si>
    <t>Consolidation</t>
  </si>
  <si>
    <t xml:space="preserve">Consolidation The accompanying consolidated financial statements include the accounts of the Parent and its subsidiaries. The Parent’s principal operating subsidiary is Bank of Hawaii (the “Bank”). All significant intercompany accounts and transactions have been eliminated in consolidation. </t>
  </si>
  <si>
    <t>Variable Interest Entities</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 income range, state and/or federal income tax credits are made available to the partners. The tax credits are generally recognized over 10 years for federal and 5 years for state.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ccounting Standards Update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21.3 million and $15.2 million as of December 31, 2019 , and December 31, 2018 , respectively. These unfunded commitments are unconditional and legally binding and are recorded in other liabilities in the consolidated statements of condition. See Note 18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84.6 million and $85.9 million as of December 31, 2019 , and December 31, 2018 , respectively, and is included in other assets in the consolidated statements of condition.</t>
  </si>
  <si>
    <t xml:space="preserve">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19 or December 31, 2018 .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t>
  </si>
  <si>
    <t>Other-Than-Temporary Impairments of Investment Securities</t>
  </si>
  <si>
    <t xml:space="preserve">Other-Than-Temporary-Impairments of Investment Securities The Company conducts an other-than-temporary-impairment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As of December 31, 2019 , management determined that the Company did not own any investment securities that were other-than-temporarily-impaired. </t>
  </si>
  <si>
    <t xml:space="preserve">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loan and lease losses. Further decreases in the fair value of the loan are recognized in noninterest expense. </t>
  </si>
  <si>
    <t xml:space="preserve">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he Company’s lease financing arrangements, excluding leveraged leases, primarily consist of equipment and automobile leases. These lease arrangments are classified as sales-type leases despite not receiving a selling profit at lease inception. Sales-type leases are carried at the aggregate of lease payments receivable plus the estimated residual value of leased property, less unearned income. Leveraged leases are carried net of non-recourse debt. Unearned income on sales-type and leveraged leases is amortized over the lease term by methods that approximate the interest method. Residual values on leased assets are periodically reviewed for impairment. Portfolio segments are defined as the level at which an entity develops and documents a systematic methodology to determine its allowance for loan and lease losses (the “Allowance”). Management has determined that the Company has two portfolio segments of loans and leases (commercial and consumer) in determining the Allowance. Both quantitative and qualitative factors are used by management at the portfolio segment level in determining the adequacy of the Allowance for the Company. Classes of loans and leases are a disaggregation of a Company’s portfolio segments. Classes are defined as a group of loans and leases which share similar initial measurement attributes, risk characteristics, and methods for monitoring and assessing credit risk. Management has determined that the Company has eight classes of loans and leases (commercial and industrial, commercial mortgage, construction, lease financing, residential mortgage, home equity, automobile, and other). The “other” class of loans and leases is comprised of revolving credit, installment, and consumer lease financing arrangements. </t>
  </si>
  <si>
    <t>Non-Performing Loans and Leases</t>
  </si>
  <si>
    <t xml:space="preserve">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as to principal or interest may be placed on non-accrual status, and a partial charge-off may be recorded, depending on the collateral value and/or the collectability of the loan. For automobile and other consumer loan classes, the entire outstanding balance of the loan is charged off when the loan becomes 120 days past due as to principal or interest. 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or less. As noted above, loans in the automobile and other consumer loan classes are charged off in its entirety upon the loan becoming 120 days past due as to principal or interest. </t>
  </si>
  <si>
    <t>Impaired Loans</t>
  </si>
  <si>
    <t xml:space="preserve">Impaired Loans A loan is considered impaired when, based on current information and events, it is probable that the Company will not be able to collect all amounts due from the borrower in accordance with the contractual terms of the loan, including scheduled interest payments. Impaired loans include all classes of commercial non-accruing loans (except lease financing and small business loans), and all loans modified in a troubled debt restructuring. Impaired loans exclude lease financing and smaller balance homogeneous loans (consumer and small business non-accruing loans) that are collectively evaluated for impairment. For all classes of commercial loans, a quarterly evaluation of individual commercial borrower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t>
  </si>
  <si>
    <t>Loans Modified in a Troubled Debt Restructuring</t>
  </si>
  <si>
    <t xml:space="preserve">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t>
  </si>
  <si>
    <t>Reserve for Credit Losses</t>
  </si>
  <si>
    <t xml:space="preserve">Reserve for Credit Losses The Company’s reserve for credit losses is comprised of two components, the Allowance and the reserve for unfunded commitments (the “Unfunded Reserve”). </t>
  </si>
  <si>
    <t xml:space="preserve">Allowance for Loan and Lease Losses The Company maintains an Allowance adequate to cover management’s estimate of probable credit losses as of the balance sheet date. Loans and leases that are charged off reduce the Allowance while recoveries of loans and leases previously charged off increase the Allowance. Other changes to the level of the Allowance are recognized through charges or credits to the provision for credit losses (the “Provision”). The Allowance considers both unimpaired and impaired loans and is developed and documented at the portfolio segment level (commercial and consumer). The level of the Allowance related to the Company’s commercial portfolio segment is generally based on the credit risk ratings and historical loss experience of individual borrowers. This is supplemented as necessary by credit judgment to address observed changes in trends and conditions, and other relevant environmental and economic factors that may affect the collectability of loans and leases. Excluding those loans and leases evaluated individually for impairment, the Company’s remaining commercial loans and leases are pooled and collectively evaluated for impairment based on business unit and internal risk rating segmentation. The level of the Allowance related to the Company’s consumer portfolio segment is generally based on analyses of homogeneous pools of loans and leases. Loans and leases are pooled based on similar loan and lease risk characteristics for collective evaluation of impairment. Loss estimates are calculated based on historical rolling average loss rates and average delinquency flows to loss. Consumer loans that have been individually evaluated for impairment or modified in a troubled debt restructuring are excluded from the homogeneous pools. Impairment related to such loans is generally determined based on the present value of expected future cash flows discounted at the loan’s original effective interest rate. The Allowance also includes an estimate for inherent losses not reflected in the historical analyses. Relevant factors include, but are not limited to, concentrations of credit risk (geographic, large borrower, and industry), economic trends and conditions, changes in underwriting standards, experience and depth of lending staff, trends in delinquencies, and the level of net charge-offs. In addition, the Company uses a variety of other tools to estimate probable credit losses including, but not limited to, a rolling quarterly forecast of asset quality metrics; stress testing; and performance indicators based on the Company’s own experience, peers, or other industry sources. </t>
  </si>
  <si>
    <t>Reserve for Unfunded Commitments</t>
  </si>
  <si>
    <t xml:space="preserve">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t>
  </si>
  <si>
    <t>Cash and Cash Equivalents</t>
  </si>
  <si>
    <t xml:space="preserve">Cash and Cash Equivalents Cash and cash equivalents include cash and due from banks, interest-bearing deposits in other banks, and funds sold. All amounts are readily convertible to cash and have maturities of less than 90 days. </t>
  </si>
  <si>
    <t xml:space="preserve">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t>
  </si>
  <si>
    <t xml:space="preserve">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t>
  </si>
  <si>
    <t xml:space="preserve">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on the statements of condition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t>
  </si>
  <si>
    <t xml:space="preserve">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s: Investment Services and Retail Banking. The Company performs its annual evaluation of goodwill impairment in the fourth quarter of each year and on an interim basis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Prior to 2017, the goodwill impairment test was a two-step test. The first step compared the estimated fair value of identified reporting units with their carrying amount, including goodwill. If the estimated fair value of a reporting unit was less than the carrying value, the second step was required to determine the implied fair value of the reporting unit’s goodwill and the amount of goodwill impairment, if any. In 2017, the Company elected to early adopt ASU No. 2017-04, “Simplifying the Test for Goodwill Impairment.” The guidance removed Step 2 of the goodwill impairment test. Goodwill impairment will now be the amount by which a reporting unit’s carrying value exceeds its fair value, not to exceed the carrying amount of goodwill. All other goodwill impairment guidance remained largely unchanged. Subsequent reversals of goodwill impairment are prohibited. For the year ended December 31, 2019 , the Company’s goodwill impairment evaluation, based on its qualitative assessment, indicated there was no impairment. </t>
  </si>
  <si>
    <t>Non-Marketable Equity Securities</t>
  </si>
  <si>
    <t xml:space="preserve">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mpany records these non-marketable equity securities as a component of other assets, which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t>
  </si>
  <si>
    <t xml:space="preserve">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See Note 19 Balance Sheet Offsetting for more information. </t>
  </si>
  <si>
    <t>Pension and Postretirement Benefit Plans</t>
  </si>
  <si>
    <t xml:space="preserve">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 </t>
  </si>
  <si>
    <t xml:space="preserve">Income Taxes The Parent files a consolidated federal income tax return with the Bank and its subsidiaries. Calculation of the Company’s provision for income taxes requires the interpretation of income tax laws and regulations and the use of estimates and judgments in its determination. The Company is subject to examination by governmental authorities that may give rise to income tax issues due to differing interpretations. Changes to the liability for income taxes also occur due to changes in income tax rates, implementation of new business strategies, resolution of issues with taxing authorities, and newly enacted statutory, judicial, and regulatory guidance.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The Company’s tax sharing policy provides for the settlement of income taxes between each relevant subsidiary as if the subsidiary had filed a separate return. Payments are made to the Parent by subsidiaries with tax liabilities and subsidiaries that generate tax benefits receive payments for those benefits as used. The Company maintains reserves for certain tax positions that arise in the normal course of business. As of December 31, 2019 ,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 </t>
  </si>
  <si>
    <t xml:space="preserve">Treasury Stock Shares of the Parent’s common stock that are repurchased are recorded in treasury stock at cost. On the date of subsequent re-issuance, the treasury stock account is reduced by the cost of such stock on a first-in, first-out basis. </t>
  </si>
  <si>
    <t xml:space="preserve">Earnings Per Share Basic earnings per share is computed by dividing net income by the weighted average number of common shares outstanding for the period. Diluted earnings per share is computed by dividing net income by the weighted average number of common shares outstanding for the period, assuming conversion of all potentially dilutive common stock equivalents. </t>
  </si>
  <si>
    <t xml:space="preserve">Derivative Financial Instruments In the ordinary course of business, the Company enters into derivative financial instruments as an end-user in connection with its risk management activities and to accommodate the needs of its customers. The Company has elected not to qualify for hedge accounting methods addressed under current provisions of GAAP. Derivative financial instruments are stated at fair value on the consolidated statements of condition with changes in fair value reported in current period earnings. </t>
  </si>
  <si>
    <t xml:space="preserve">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Restricted stock units (“RSUs”) are payable solely in cash which are accounted for as other liabilities in the consolidated statements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amortization of the expense related to stock options reflects estimated forfeitures, adjusted for actual forfeiture experience. Amortization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 </t>
  </si>
  <si>
    <t>Advertising Costs</t>
  </si>
  <si>
    <t xml:space="preserve">Advertising Costs </t>
  </si>
  <si>
    <t>International Operations</t>
  </si>
  <si>
    <t xml:space="preserve">International Operations The Bank has operations that are conducted in certain Pacific Islands that are denominated in U.S. dollars. These operations are classified as domestic. </t>
  </si>
  <si>
    <t>Fair Value Measurements</t>
  </si>
  <si>
    <t>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 Management reviews and updates the fair value hierarchy classifications of the Company’s assets and liabilities on a quarterly basis. The three-level fair value hierarchy is as follows: Level 1: Inputs to the valuation methodology are quoted prices, unadjusted,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t>
  </si>
  <si>
    <t>Accounting Standards Adopted in the Current Year</t>
  </si>
  <si>
    <t>Accounting Standards Adopted in 2019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23 Leases for more information. In August 2017, the FASB issued ASU No. 2017-12, “Targeted Improvements to Accounting for Hedging Activities.” ASU 2017-12’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ASU 2018-20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elected to present sales taxes and other similar taxes collected from lessees on a net basis as described in (1) above. ASU 2018-20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In April 2019, the FASB issued ASU No. 2019-04, “Codification Improvements to Topic 326, Financial Instruments - Credit Losses, Topic 815, Derivatives and Hedging, and Topic 825, Financial Instrume nts.” With respect to Topic 815, Derivatives and Hedging, ASU 2019-04 clarifies that the reclassification of a debt security from held-to-maturity (“HTM”) to available-for-sale (“AFS”) under the transition guidance in ASU 2017-12, "Targeted Improvements to Accounting for Hedging Activities"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The Company did not reclassify any securities from HTM to AFS upon adoption of ASU 2017-12. The Company elected to early adopt the amendments to Topic 815 in June 2019. See Note 3 Investment Securities for more information regarding the impact of the transfer of certain HTM debt securities to AFS. The amendments to Topics 326 and 825 are effective for interim and annual reporting periods beginning after December 15, 2019.</t>
  </si>
  <si>
    <t>Restrictions on Cash and Cash and Cash Equivalents (Tables)</t>
  </si>
  <si>
    <t>Schedule of Cash and Cash Equivalents</t>
  </si>
  <si>
    <t xml:space="preserve">The following table provides a reconciliation of cash and cash equivalents reported within the consolidated statements of condition that sum to the total of the same such amounts shown in the consolidated statements of cash flows: (dollars in thousands) December 31, December 31, Interest-Bearing Deposits in Other Banks $ 4,979 $ 3,028 Funds Sold 254,574 198,860 Cash and Due From Banks 299,105 324,081 Total Cash and Cash Equivalents $ 558,658 $ 525,969 </t>
  </si>
  <si>
    <t>Investment Securities (Tables)</t>
  </si>
  <si>
    <t>Schedule of amortized cost, gross unrealized gains and losses, and fair value of investment securities</t>
  </si>
  <si>
    <t>The amortized cost, gross unrealized gains and losses, and fair value of the Company’s investment securities as of December 31, 2019 , December 31, 2018 , and December 31, 2017 , were as follows: (dollars in thousands) Amortized Gross Gross Fair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 December 31, 2018 Available-for-Sale: Debt Securities Issued by the U.S. Treasury and Government Agencies $ 394,485 $ 493 $ (2,577 ) $ 392,401 Debt Securities Issued by States and Political Subdivisions 559,800 5,227 (1,031 ) 563,996 Debt Securities Issued by U.S. Government-Sponsored Enterprises 56 — — 56 Debt Securities Issued by Corporations 224,997 — (1,857 ) 223,140 Mortgage-Backed Securities: Residential - Government Agencies 189,645 1,726 (929 ) 190,442 Residential - U.S. Government-Sponsored Enterprises 589,311 1,779 (12,563 ) 578,527 Commercial - Government Agencies 63,864 — (4,484 ) 59,380 Total Mortgage-Backed Securities 842,820 3,505 (17,976 ) 828,349 Total $ 2,022,158 $ 9,225 $ (23,441 ) $ 2,007,942 Held-to-Maturity: Debt Securities Issued by the U.S. Treasury and Government Agencies $ 353,122 $ 186 $ (1,093 ) $ 352,215 Debt Securities Issued by States and Political Subdivisions 234,602 6,150 — 240,752 Debt Securities Issued by Corporations 97,266 — (1,755 ) 95,511 Mortgage-Backed Securities: Residential - Government Agencies 1,861,874 3,886 (51,773 ) 1,813,987 Residential - U.S. Government-Sponsored Enterprises 758,835 1,590 (20,259 ) 740,166 Commercial - Government Agencies 176,393 147 (5,177 ) 171,363 Total Mortgage-Backed Securities 2,797,102 5,623 (77,209 ) 2,725,516 Total $ 3,482,092 $ 11,959 $ (80,057 ) $ 3,413,994 December 31, 2017 Available-for-Sale: Debt Securities Issued by the U.S. Treasury and Government Agencies $ 424,912 $ 2,053 $ (1,035 ) $ 425,930 Debt Securities Issued by States and Political Subdivisions 618,167 9,894 (1,042 ) 627,019 Debt Securities Issued by Corporations 268,003 199 (2,091 ) 266,111 Mortgage-Backed Securities: Residential - Government Agencies 233,268 3,129 (1,037 ) 235,360 Residential - U.S. Government-Sponsored Enterprises 619,795 420 (10,403 ) 609,812 Commercial - Government Agencies 71,999 — (3,252 ) 68,747 Total Mortgage-Backed Securities 925,062 3,549 (14,692 ) 913,919 Total $ 2,236,144 $ 15,695 $ (18,860 ) $ 2,232,979 Held-to-Maturity: Debt Securities Issued by the U.S. Treasury and Government Agencies $ 375,074 $ 18 $ (1,451 ) $ 373,641 Debt Securities Issued by States and Political Subdivisions 238,504 9,125 — 247,629 Debt Securities Issued by Corporations 119,635 123 (1,591 ) 118,167 Mortgage-Backed Securities: Residential - Government Agencies 2,229,985 9,975 (37,047 ) 2,202,913 Residential - U.S. Government-Sponsored Enterprises 763,312 911 (11,255 ) 752,968 Commercial - Government Agencies 201,660 797 (3,654 ) 198,803 Total Mortgage-Backed Securities 3,194,957 11,683 (51,956 ) 3,154,684 Total $ 3,928,170 $ 20,949 $ (54,998 ) $ 3,894,121</t>
  </si>
  <si>
    <t>Analysis of the contractual maturities of investment securities</t>
  </si>
  <si>
    <t>The table below presents an analysis of the contractual maturities of the Company’s investment securities as of December 31, 2019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126,483 $ 126,672 Due After One Year Through Five Years 114,822 114,858 Due After Five Years Through Ten Years 171,950 173,137 Due After Ten Years 51 52 413,306 414,719 Debt Securities Issued by Government Agencies 221,220 219,977 Mortgage-Backed Securities: Residential - Government Agencies 1,164,466 1,172,826 Residential - U.S. Government-Sponsored Enterprises 584,272 586,761 Commercial - Government Agencies 224,372 224,720 Total Mortgage-Backed Securities 1,973,110 1,984,307 Total $ 2,607,636 $ 2,619,003 Held-to-Maturity: Due in One Year or Less $ 294,760 $ 296,286 Due After One Year Through Five Years 49,401 50,261 344,161 346,547 Mortgage-Backed Securities: Residential - Government Agencies 1,067,416 1,075,315 Residential - U.S. Government-Sponsored Enterprises 1,546,479 1,557,872 Commercial - Government Agencies 84,238 83,148 Total Mortgage-Backed Securities 2,698,133 2,716,335 Total $ 3,042,294 $ 3,062,882</t>
  </si>
  <si>
    <t>Gross gains and losses from sale of investment securities</t>
  </si>
  <si>
    <t>gains and losses from the sales of investment securities for the years ended December 31, 2019 , December 31, 2018 , and December 31, 2017 . (dollars in thousands) 2019 2018 2017 Gross Gains on Sales of Investment Securities $ 7,810 $ — $ 12,467 Gross Losses on Sales of Investment Securities (11,796 ) (3,938 ) (2,037 ) Net Gains (Losses) on Sales of Investment Securities $ (3,986 ) $ (3,938 ) $ 10,430</t>
  </si>
  <si>
    <t>Schedule of investment securities in an unrealized loss position</t>
  </si>
  <si>
    <t>The Company’s investment securities in an unrealized loss position, segregated by continuous length of impairment, were as follows: Less Than 12 Months 12 Months or Longer Total (dollars in thousands) Fair Value Gross Fair Value Gross Fair Value Gross December 31, 2019 Available-for-Sales: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 Held-to-Maturity: Debt Securities Issued by the U.S. Treasury and Government Agencies $ — $ — $ 39,984 $ (31 ) $ 39,984 $ (31 ) Debt Securities Issued by Corporations 4,416 (15 ) 10,421 (123 ) 14,837 (138 ) Mortgage-Backed Securities: Residential - Government Agencies 88,061 (422 ) 255,816 (4,926 ) 343,877 (5,348 ) Residential - U.S. Government-Sponsored Enterprises 340,453 (909 ) 156,018 (1,569 ) 496,471 (2,478 ) Commercial - Government Agencies 10,529 (19 ) 52,052 (1,388 ) 62,581 (1,407 ) Total Mortgage-Backed Securities 439,043 (1,350 ) 463,886 (7,883 ) 902,929 (9,233 ) Total $ 443,459 $ (1,365 ) $ 514,291 $ (8,037 ) $ 957,750 $ (9,402 ) December 31, 2018 Available-for-Sales: Debt Securities Issued by the U.S. Treasury and Government Agencies $ 157,058 $ (964 ) $ 173,763 $ (1,613 ) $ 330,821 $ (2,577 ) Debt Securities Issued by States and Political Subdivisions 38,138 (59 ) 156,772 (972 ) 194,910 (1,031 ) Debt Securities Issued by Corporations 59,770 (231 ) 163,371 (1,626 ) 223,141 (1,857 ) Mortgage-Backed Securities: Residential - Government Agencies 6,299 (10 ) 19,011 (919 ) 25,310 (929 ) Residential - U.S. Government-Sponsored Enterprises — — 473,380 (12,563 ) 473,380 (12,563 ) Commercial - Government Agencies — — 59,380 (4,484 ) 59,380 (4,484 ) Total Mortgage-Backed Securities 6,299 (10 ) 551,771 (17,966 ) 558,070 (17,976 ) Total $ 261,265 $ (1,264 ) $ 1,045,677 $ (22,177 ) $ 1,306,942 $ (23,441 ) Held-to-Maturity: Debt Securities Issued by the U.S. Treasury $ 99,440 $ (237 ) $ 134,239 $ (856 ) $ 233,679 $ (1,093 ) Debt Securities Issued by Corporations — — 95,511 (1,755 ) 95,511 (1,755 ) Mortgage-Backed Securities: Residential - Government Agencies 12,974 (45 ) 1,491,747 (51,728 ) 1,504,721 (51,773 ) Residential - U.S. Government-Sponsored Enterprises — — 617,000 (20,259 ) 617,000 (20,259 ) Commercial - Government Agencies 19,217 (61 ) 145,715 (5,116 ) 164,932 (5,177 ) Total Mortgage-Backed Securities 32,191 (106 ) 2,254,462 (77,103 ) 2,286,653 (77,209 ) Total $ 131,631 $ (343 ) $ 2,484,212 $ (79,714 ) $ 2,615,843 $ (80,057 )</t>
  </si>
  <si>
    <t>Interest income from taxable and non-taxable investment securities.</t>
  </si>
  <si>
    <t>Interest income from taxable and non-taxable investment securities for the years ended December 31, 2019 , December 31, 2018 , and December 31, 2017 , were as follows: Year Ended December 31, (dollars in thousands) 2019 2018 2017 Taxable $ 137,204 $ 115,947 $ 108,787 Non-Taxable 6,586 18,515 19,725 Total Interest Income from Investment Securities $ 143,790 $ 134,462 $ 128,512</t>
  </si>
  <si>
    <t>Schedule of carrying value of company's federal home loan bank and federal reserve bank</t>
  </si>
  <si>
    <t>As of December 31, 2019 , and December 31, 2018 , the carrying value of the Company’s Federal Home Loan Bank of Des Moines (“FHLB Des Moines”) stock and Federal Reserve Bank stock was as follows: December 31, (dollars in thousands) 2019 2018 Federal Home Loan Bank Stock $ 13,000 $ 15,000 Federal Reserve Bank Stock 21,093 20,858 Total $ 34,093 $ 35,858</t>
  </si>
  <si>
    <t>Loans and Leases and the Allowance for Loan and Lease Losses (Tables)</t>
  </si>
  <si>
    <t>Schedule of loan and lease portfolio</t>
  </si>
  <si>
    <t>The Company’s loan and lease portfolio was comprised of the following as of December 31, 2019 , and December 31, 2018 : December 31, (dollars in thousands) 2019 2018 Commercial Commercial and Industrial $ 1,379,152 $ 1,331,149 Commercial Mortgage 2,518,051 2,302,356 Construction 194,170 170,061 Lease Financing 122,454 176,226 Total Commercial 4,213,827 3,979,792 Consumer Residential Mortgage 3,891,100 3,673,796 Home Equity 1,676,073 1,681,442 Automobile 720,286 658,133 Other 1 489,606 455,611 Total Consumer 6,777,065 6,468,982 Total Loans and Leases $ 10,990,892 $ 10,448,774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years ended December 31, 2019 , December 31, 2018 , and December 31, 2017 . The following also presents by portfolio segment, the balance in the Allowance disaggregated on the basis of the Company’s impairment measurement method and the related recorded investment in loans and leases as of December 31, 2019 , December 31, 2018 , and December 31, 2017 . (dollars in thousands) Commercial Consumer Total For the Year Ended December 31, 2019 Allowance for Loan and Lease Losses: Balance at Beginning of Period $ 66,874 $ 39,819 $ 106,693 Loans and Leases Charged-Off (2,738 ) (21,217 ) (23,955 ) Recoveries on Loans and Leases Previously Charged-Off 1,513 9,776 11,289 Net Loans and Leases Recovered (Charged-Off) (1,225 ) (11,441 ) (12,666 ) Provision for Credit Losses 8,152 7,848 16,000 Balance at End of Period $ 73,801 $ 36,226 $ 110,027 As of December 31, 2019 Allowance for Loan and Lease Losses: Individually Evaluated for Impairment $ 2,657 $ 3,246 $ 5,903 Collectively Evaluated for Impairment 71,144 32,980 104,124 Total $ 73,801 $ 36,226 $ 110,027 Recorded Investment in Loans and Leases: Individually Evaluated for Impairment $ 35,442 $ 39,760 $ 75,202 Collectively Evaluated for Impairment 4,178,385 6,737,305 10,915,690 Total $ 4,213,827 $ 6,777,065 $ 10,990,892 For the Year Ended December 31, 2018 Allowance for Loan and Lease Losses: Balance at Beginning of Period $ 65,822 $ 41,524 $ 107,346 Loans and Leases Charged-Off (1,505 ) (23,059 ) (24,564 ) Recoveries on Loans and Leases Previously Charged-Off 2,039 8,447 10,486 Net Loans and Leases Recovered (Charged-Off) 534 (14,612 ) (14,078 ) Provision for Credit Losses 518 12,907 13,425 Balance at End of Period $ 66,874 $ 39,819 $ 106,693 As of December 31, 2018 Allowance for Loan and Lease Losses: Individually Evaluated for Impairment $ 222 $ 3,754 $ 3,976 Collectively Evaluated for Impairment 66,652 36,065 102,717 Total $ 66,874 $ 39,819 $ 106,693 Recorded Investment in Loans and Leases: Individually Evaluated for Impairment $ 12,298 $ 42,327 $ 54,625 Collectively Evaluated for Impairment 3,967,494 6,426,655 10,394,149 Total $ 3,979,792 $ 6,468,982 $ 10,448,774 For the Year Ended December 31, 2017 Allowance for Loan and Lease Losses: Balance at Beginning of Period $ 65,680 $ 38,593 $ 104,273 Loans and Leases Charged-Off (1,408 ) (21,847 ) (23,255 ) Recoveries on Loans and Leases Previously Charged-Off 1,485 7,943 9,428 Net Loans and Leases Recovered (Charged-Off) 77 (13,904 ) (13,827 ) Provision for Credit Losses 65 16,835 16,900 Balance at End of Period $ 65,822 $ 41,524 $ 107,346 As of December 31, 2017 Allowance for Loan and Lease Losses: Individually Evaluated for Impairment $ 141 $ 3,775 $ 3,916 Collectively Evaluated for Impairment 65,681 37,749 103,430 Total $ 65,822 $ 41,524 $ 107,346 Recorded Investment in Loans and Leases: Individually Evaluated for Impairment $ 20,216 $ 41,002 $ 61,218 Collectively Evaluated for Impairment 3,746,282 5,989,447 9,735,729 Total $ 3,766,498 $ 6,030,449 $ 9,796,947</t>
  </si>
  <si>
    <t>Schedule of recorded investment in loans and leases by class and by credit quality indicator</t>
  </si>
  <si>
    <t xml:space="preserve">The following presents by class and by credit quality indicator, the recorded investment in the Company’s loans and leases as of December 31, 2019 , and December 31, 2018 . December 31, 2019 (dollars in thousands) Commercial Commercial Construction Lease Total Pass $ 1,306,040 $ 2,463,858 $ 188,832 $ 120,933 $ 4,079,663 Special Mention 37,722 16,453 4,148 — 58,323 Classified 35,390 37,740 1,190 1,521 75,841 Total $ 1,379,152 $ 2,518,051 $ 194,170 $ 122,454 $ 4,213,827 (dollars in thousands) Residential Home Automobile Other 1 Total Pass $ 3,886,389 $ 1,671,468 $ 719,337 $ 488,113 $ 6,765,307 Classified 4,711 4,605 949 1,493 11,758 Total $ 3,891,100 $ 1,676,073 $ 720,286 $ 489,606 $ 6,777,065 Total Recorded Investment in Loans and Leases $ 10,990,892 December 31, 2018 (dollars in thousands) Commercial Commercial Construction Lease Total Pass $ 1,302,278 $ 2,256,128 $ 168,740 $ 175,223 $ 3,902,369 Special Mention 17,688 30,468 — 5 48,161 Classified 11,183 15,760 1,321 998 29,262 Total $ 1,331,149 $ 2,302,356 $ 170,061 $ 176,226 $ 3,979,792 (dollars in thousands) Residential Home Automobile Other 1 Total Pass $ 3,668,475 $ 1,677,193 $ 657,620 $ 454,697 $ 6,457,985 Classified 5,321 4,249 513 914 10,997 Total $ 3,673,796 $ 1,681,442 $ 658,133 $ 455,611 $ 6,468,982 Total Recorded Investment in Loans and Leases $ 10,448,774 1 Comprised of other revolving credit, installment, and lease financing. </t>
  </si>
  <si>
    <t>Schedule of aging analysis by class of loan and lease portfolio</t>
  </si>
  <si>
    <t xml:space="preserve">The following presents by class, an aging analysis of the Company’s loan and lease portfolio as of December 31, 2019 , and December 31, 2018 . (dollars in thousands) 30 - 59 60 - 89 Past Due Non- Total Current Total Loans Non-Accrual 2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As of December 31, 2018 Commercial Commercial and Industrial $ 3,653 $ 118 $ 10 $ 542 $ 4,323 $ 1,326,826 $ 1,331,149 $ 515 Commercial Mortgage 561 — — 2,040 2,601 2,299,755 2,302,356 2,040 Construction — — — — — 170,061 170,061 — Lease Financing — — — — — 176,226 176,226 — Total Commercial 4,214 118 10 2,582 6,924 3,972,868 3,979,792 2,555 Consumer Residential Mortgage 5,319 638 2,446 5,321 13,724 3,660,072 3,673,796 1,203 Home Equity 3,323 1,581 2,684 3,671 11,259 1,670,183 1,681,442 765 Automobile 12,372 2,240 513 — 15,125 643,008 658,133 — Other 1 2,913 1,245 914 — 5,072 450,539 455,611 — Total Consumer 23,927 5,704 6,557 8,992 45,180 6,423,802 6,468,982 1,968 Total $ 28,141 $ 5,822 $ 6,567 $ 11,574 $ 52,104 $ 10,396,670 $ 10,448,774 $ 4,523 1 Comprised of other revolving credit, installment, and lease financing. 2 Represents non-accrual loans that are not past due 30 days or more; however, full payment of principal and interest is still not expected. </t>
  </si>
  <si>
    <t>Schedule of information related to impaired loans as of the balance sheet date</t>
  </si>
  <si>
    <t xml:space="preserve">The following presents by class, information related to impaired loans as of December 31, 2019 , and December 31, 2018 . (dollars in thousands) Recorded Unpaid Related December 31, 2019 Impaired Loans with No Related Allowance Recorded: Commercial Commercial and Industrial $ 3,334 $ 3,334 $ — Commercial Mortgage 10,658 15,774 — Construction 1,190 1,190 — Total Commercial 15,182 20,298 — Total Impaired Loans with No Related Allowance Recorded $ 15,182 $ 20,298 $ — Impaired Loans with an Allowance Recorded: Commercial Commercial and Industrial $ 18,467 $ 18,750 $ 2,552 Commercial Mortgage 1,793 1,793 105 Total Commercial 20,260 20,543 2,657 Consumer Residential Mortgage 17,939 21,553 2,631 Home Equity 3,085 3,085 355 Automobile 17,086 17,086 212 Other 1 1,650 1,650 48 Total Consumer 39,760 43,374 3,246 Total Impaired Loans with an Allowance Recorded $ 60,020 $ 63,917 $ 5,903 Impaired Loans: Commercial $ 35,442 $ 40,841 $ 2,657 Consumer 39,760 43,374 3,246 Total Impaired Loans $ 75,202 $ 84,215 $ 5,903 December 31, 2018 Impaired Loans with No Related Allowance Recorded: Commercial Commercial and Industrial $ 4,587 $ 4,587 $ — Commercial Mortgage 2,712 6,212 — Construction 1,321 1,321 — Total Commercial 8,620 12,120 — Total Impaired Loans with No Related Allowance Recorded $ 8,620 $ 12,120 $ — Impaired Loans with an Allowance Recorded: Commercial Commercial and Industrial $ 1,856 $ 2,099 $ 130 Commercial Mortgage 1,822 1,822 92 Total Commercial 3,678 3,921 222 Consumer Residential Mortgage 19,753 23,635 3,051 Home Equity 3,359 3,359 350 Automobile 17,117 17,117 296 Other 1 2,098 2,098 57 Total Consumer 42,327 46,209 3,754 Total Impaired Loans with an Allowance Recorded $ 46,005 $ 50,130 $ 3,976 Impaired Loans: Commercial $ 12,298 $ 16,041 $ 222 Consumer 42,327 46,209 3,754 Total Impaired Loans $ 54,625 $ 62,250 $ 3,976 1 Comprised of other revolving credit and installment financing. </t>
  </si>
  <si>
    <t>Schedule of the average recorded investment and interest income recognized on impaired loans</t>
  </si>
  <si>
    <t xml:space="preserve">The following presents by class, information related to the average recorded investment and interest income recognized on impaired loans for the years ended December 31, 2019 , and December 31, 2018 . Year Ended Year Ended (dollars in thousands) Average Interest Average Interest Impaired Loans with No Related Allowance Recorded: Commercial Commercial and Industrial $ 4,447 $ 284 $ 6,342 $ 310 Commercial Mortgage 8,308 62 4,642 160 Construction 1,243 81 1,360 69 Total Commercial 13,998 427 12,344 539 Total Impaired Loans with No Related Allowance Recorded $ 13,998 $ 427 $ 12,344 $ 539 Impaired Loans with an Allowance Recorded: Commercial Commercial and Industrial $ 5,651 $ 82 $ 1,475 $ 100 Commercial Mortgage 3,147 25 623 25 Total Commercial 8,798 107 2,098 125 Consumer Residential Mortgage 18,607 774 20,324 1,080 Home Equity 3,272 156 2,676 121 Automobile 17,529 1,179 16,190 1,116 Other 1 1,783 153 2,624 215 Total Consumer 41,191 2,262 41,814 2,532 Total Impaired Loans with an Allowance Recorded $ 49,989 $ 2,369 $ 43,912 $ 2,657 Impaired Loans: Commercial $ 22,796 $ 534 $ 14,442 $ 664 Consumer 41,191 2,262 41,814 2,532 Total Impaired Loans $ 63,987 $ 2,796 $ 56,256 $ 3,196 1 Comprised of other revolving credit and installment financing. </t>
  </si>
  <si>
    <t>Schedule of loans modified as a TDR</t>
  </si>
  <si>
    <t xml:space="preserve">The following presents by class, information related to loans modified in a TDR during the years ended December 31, 2019 , and December 31, 2018 . Loans Modified as a TDR for the Loans Modified as a TDR for the Troubled Debt Restructurings (dollars in thousands ) Number of Recorded 1 Increase in Number of Recorded 1 Increase in Commercial Commercial and Industrial 8 $ 17,585 $ 2,465 12 $ 1,449 $ 96 Commercial Mortgage 1 3,623 — 1 1,650 74 Total Commercial 9 21,208 2,465 13 3,099 170 Consumer Residential Mortgage 1 57 0 6 1,458 200 Home Equity 4 368 9 9 1,438 77 Automobile 332 5,911 73 366 7,400 128 Other 2 95 572 17 138 927 25 Total Consumer 432 6,908 99 519 11,223 430 Total 441 $ 28,116 $ 2,564 532 $ 14,322 $ 600 1 The period end balances reflect all partial paydowns and charge-offs since the modification date. TDRs fully paid off, charged off, or foreclosed upon by period end are not included. 2 Comprised of other revolving credit and installment financing. </t>
  </si>
  <si>
    <t>Schedule of loans modified in a TDR that defaulted during the year, and within twelve months of their modification date by class</t>
  </si>
  <si>
    <t xml:space="preserve">The following presents by class, loans modified in a TDR that defaulted during the year ended December 31, 2019 , and December 31, 2018 , and within twelve months of their modification date. A TDR is considered to be in default once it becomes 60 days or more past due following a modification. Year Ended December 31, 2019 Year Ended December 31, 2018 TDRs that Defaulted During the Period, (dollars in thousands) Number of Recorded 1 Number of Recorded 1 Commercial Commercial and Industrial — $ — 1 $ 3 Total Commercial — — 1 3 Consumer Residential Mortgage 1 132 — — Home Equity 1 192 — — Automobile 40 607 38 680 Other 2 22 129 34 194 Total Consumer 64 1,060 72 874 Total 64 $ 1,060 73 $ 877 1 The period end balances reflect all paydowns and charge-offs since the modification date. TDRs fully paid off, charged off, or foreclosed upon by period end are not included. </t>
  </si>
  <si>
    <t>Mortgage Servicing Rights (Tables)</t>
  </si>
  <si>
    <t>Analysis of mortgage servicing rights accounted for under the fair value measurement method</t>
  </si>
  <si>
    <t>For the years ended December 31, 2019 , December 31, 2018 , and December 31, 2017 , the change in the fair value of the Company’s mortgage servicing rights accounted for under the fair value measurement method was as follows: (dollars in thousands) 2019 2018 2017 Balance at Beginning of Year $ 1,290 $ 1,454 $ 1,655 Changes in Fair Value: Due to Payoffs (164 ) (164 ) (201 ) Total Changes in Fair Value of Mortgage Servicing Rights (164 ) (164 ) (201 ) Balance at End of Year $ 1,126 $ 1,290 $ 1,454</t>
  </si>
  <si>
    <t>Analysis of mortgage servicing rights accounted for under the amortization method</t>
  </si>
  <si>
    <t>For the years ended December 31, 2019 , December 31, 2018 , and December 31, 2017 , the change in the carrying value of the Company’s mortgage servicing rights accounted for under the amortization method was as follows: (dollars in thousands) 2019 2018 2017 Balance at Beginning of Year $ 23,020 $ 23,168 $ 22,008 Servicing Rights that Resulted From Asset Transfers 4,485 2,470 3,976 Amortization (3,609 ) (2,618 ) (2,816 ) Balance at End of Year $ 23,896 $ 23,020 $ 23,168 Fair Value: Balance at Beginning of Year $ 29,218 $ 26,716 $ 25,148 Balance at End of Year $ 25,714 $ 29,218 $ 26,716</t>
  </si>
  <si>
    <t>Schedule of key data and assumptions used in estimating the fair value of mortgage servicing rights</t>
  </si>
  <si>
    <t xml:space="preserve">The key data and assumptions used in estimating the fair value of the Company’s mortgage servicing rights as of December 31, 2019 , and December 31, 2018 were as follows: December 31, 2019 2018 Weighted-Average Constant Prepayment Rate 1 10.76 % 7.01 % Weighted-Average Life (in years) 6.20 7.89 Weighted-Average Note Rate 3.99 % 4.06 % Weighted-Average Discount Rate 2 7.33 % 9.59 % 1 Represents annualized loan prepayment rate assumption. 2 Derived from multiple interest rate scenarios that incorporate a spread to a market yield curve and market volatilities. </t>
  </si>
  <si>
    <t>Schedule of sensitivity analysis of the fair value of mortgage servicing rights</t>
  </si>
  <si>
    <t>A sensitivity analysis of the Company’s fair value of mortgage servicing rights to changes in certain key assumptions as of December 31, 2019 , and December 31, 2018 , is presented in the following table. December 31, (dollars in thousands) 2019 2018 Constant Prepayment Rate Decrease in fair value from 25 basis points (“bps”) adverse change $ (296 ) $ (361 ) Decrease in fair value from 50 bps adverse change (586 ) (716 ) Discount Rate Decrease in fair value from 25 bps adverse change (264 ) (325 ) Decrease in fair value from 50 bps adverse change (522 ) (643 )</t>
  </si>
  <si>
    <t>Premises and Equipment (Tables)</t>
  </si>
  <si>
    <t>Schedule of premises and equipment</t>
  </si>
  <si>
    <t>The components of the Company’s premises and equipment as of December 31, 2019 , and December 31, 2018 , were as follows: (dollars in thousands) Cost Accumulated Net Book Value December 31, 2019 Premises $ 360,170 $ (235,031 ) $ 125,139 Equipment 133,725 (72,852 ) 60,873 Finance Leases 6,593 (4,217 ) 2,376 Total $ 500,488 $ (312,100 ) $ 188,388 December 31, 2018 Premises $ 339,441 $ (238,450 ) $ 100,991 Equipment 120,165 (71,767 ) 48,398 Finance Leases 6,593 (4,145 ) 2,448 Total $ 466,199 $ (314,362 ) $ 151,837</t>
  </si>
  <si>
    <t>Other Assets (Tables)</t>
  </si>
  <si>
    <t>Schedule of other assets</t>
  </si>
  <si>
    <t>Deposits (Tables)</t>
  </si>
  <si>
    <t>Schedule of time deposits with contractual maturities</t>
  </si>
  <si>
    <t>Time Deposits As of December 31, 2019 , and December 31, 2018 , the Company’s total time deposits were $1.8 billion and $1.7 billion , respectively. As of December 31, 2019 , the contractual maturities of these time deposits were as follows: (dollars in thousands) Amount 2020 $ 1,425,438 2021 272,921 2022 60,676 2023 27,487 2024 10,641 Thereafter 5,268 Total $ 1,802,431 The amount of time deposits with balances of $100,000 or more was $1.5 billion as of December 31, 2019 , and December 31, 2018 , respectively. As of December 31, 2019 , the contractual maturities of these time deposits were as follows: (dollars in thousands) Amount Three Months or Less $ 545,570 Over Three Months through Six Months 253,868 Over Six Months through Twelve Months 477,384 Over Twelve Months 270,831 Total $ 1,547,653</t>
  </si>
  <si>
    <t>Borrowings (Tables)</t>
  </si>
  <si>
    <t>Schedule of details of short-term borrowings</t>
  </si>
  <si>
    <t>Details of the Company’s short-term borrowings (original term of one year or less) as of December 31, 2019 , and December 31, 2018 were as follows: December 31, (dollars in thousands) 2019 2018 Securities Sold Under Agreements to Repurchase (short-term) 1 Amounts Outstanding $ 2,200 $ 4,196 Weighted-Average Interest Rate 1.87 % 1.19 % 1 Consists entirely of repurchase agreements with government entities. Excludes long-term repurchase agreements with government entities of $2.1 million and $0.1 million as of December 31, 2019 , and December 31, 2018 , respectively, and long-term repurchase agreements with private institutions of $600.0 million and $500.0 million as of December 31, 2019 , and December 31, 2018 , respectively.</t>
  </si>
  <si>
    <t>Other Debt (Tables)</t>
  </si>
  <si>
    <t>Schedule of other debt</t>
  </si>
  <si>
    <t>The Company’s other debt as of December 31, 2019 , and December 31, 2018 , were as follows: December 31, (dollars in thousands) 2019 2018 Federal Home Loan Bank Advances $ 75,000 $ 125,000 Finance Lease Obligations 10,565 10,643 Total $ 85,565 $ 135,643</t>
  </si>
  <si>
    <t>Schedule of annual maturities of long-term debt, exclusive of capital lease obligations</t>
  </si>
  <si>
    <t>As of December 31, 2019 , the annual maturities of the Company’s other debt, exclusive of finance lease obligations, were expected to be as follows: (dollars in thousands) Amount 2020 $ 75,000 2021 — 2022 — 2023 — 2024 — Thereafter — Total $ 75,000</t>
  </si>
  <si>
    <t>Shareholders' Equity (Tables)</t>
  </si>
  <si>
    <t>Schedule of minimum required capital amounts and ratios for well capitalized institutions and the actual capital amounts and ratios for the Company and the Bank</t>
  </si>
  <si>
    <t>The table below sets forth the minimum required capital amounts and ratios for well capitalized institutions and the actual capital amounts and ratios for the Company and the Bank as of December 31, 2019 , and December 31, 2018 : (dollars in thousands) Well Capitalized Company Bank As of December 31, 2019 Shareholders’ Equity $ 1,286,832 $ 1,229,775 Common Equity Tier 1 Capital 1,289,424 1,243,939 Tier 1 Capital 1,289,424 1,243,939 Total Capital 1,406,273 1,360,788 Common Equity Tier 1 Capital Ratio 6.5 % 12.18 % 11.76 % Tier 1 Capital Ratio 8.0 % 12.18 % 11.76 % Total Capital Ratio 10.0 % 13.28 % 12.87 % Tier 1 Leverage Ratio 5.0 % 7.25 % 7.01 % As of December 31, 2018 Shareholders’ Equity $ 1,268,200 $ 1,195,132 Common Equity Tier 1 Capital 1,290,723 1,229,227 Tier 1 Capital 1,290,723 1,229,227 Total Capital 1,404,238 1,342,742 Common Equity Tier 1 Capital Ratio 6.5 % 13.07 % 12.46 % Tier 1 Capital Ratio 8.0 % 13.07 % 12.46 % Total Capital Ratio 10.0 % 14.21 % 13.61 % Tier 1 Leverage Ratio 5.0 % 7.60 % 7.24 %</t>
  </si>
  <si>
    <t>Components of other comprehensive income</t>
  </si>
  <si>
    <t xml:space="preserve">The following table presents the components of other comprehensive income (loss), net of tax: (dollars in thousands) Before Tax Tax Effect Net of Tax Year Ended December 31, 2019 Net Unrealized Gains (Losses) on Investment Securities: Net Unrealized Gains (Losses) Arising During the Period $ 30,169 $ 8,001 $ 22,168 Amounts Reclassified from Accumulated Other Comprehensive Income (Loss) that (Increase) Decrease Net Income: (Gain) Loss on Sale (152 ) (49 ) (103 ) Amortization of Unrealized Holding (Gains) Losses on Held-to-Maturity Securities 1 833 221 612 Net Unrealized Gains (Losses) on Investment Securities 30,850 8,173 22,677 Defined Benefit Plans: Net Actuarial Gains (Losses) Arising During the Period (5,046 ) (1,337 ) (3,709 ) Amortization of Net Actuarial Losses (Gains) 1,598 423 1,175 Amortization of Prior Service Credit (288 ) (76 ) (212 ) Defined Benefit Plans, Net (3,736 ) (990 ) (2,746 ) Other Comprehensive Income (Loss) $ 27,114 $ 7,183 $ 19,931 Year Ended December 31, 2018 Net Unrealized Gains (Losses) on Investment Securities: Net Unrealized Gains (Losses) Arising During the Period $ (11,051 ) $ (2,931 ) $ (8,120 ) Amounts Reclassified from Accumulated Other Comprehensive Income (Loss) that (Increase) Decrease Net Income: Amortization of Unrealized Holding (Gains) Losses on Held-to-Maturity Securities 1 2,164 569 1,595 Net Unrealized Gains (Losses) on Investment Securities (8,887 ) (2,362 ) (6,525 ) Defined Benefit Plans: Net Actuarial Gains (Losses) Arising During the Period (4,468 ) (1,184 ) (3,284 ) Amortization of Net Actuarial Losses (Gains) 1,835 460 1,375 Amortization of Prior Service Credit (567 ) (150 ) (417 ) Defined Benefit Plans, Net (3,200 ) (874 ) (2,326 ) Other Comprehensive Income (Loss) $ (12,087 ) $ (3,236 ) $ (8,851 ) Year Ended December 31, 2017 Net Unrealized Gains (Losses) on Investment Securities: Net Unrealized Gains (Losses) Arising During the Period $ (5,263 ) $ (2,078 ) $ (3,185 ) Amounts Reclassified from Accumulated Other Comprehensive Income (Loss) that (Increase) Decrease Net Income: Amortization of Unrealized Holding (Gains) Losses on Held-to-Maturity Securities 1 1,982 783 1,199 Net Unrealized Gains (Losses) on Investment Securities (3,281 ) (1,295 ) (1,986 ) Defined Benefit Plans: Net Actuarial Gains (Losses) Arising During the Period 884 349 535 Amortization of Net Actuarial Losses (Gains) 1,382 545 837 Amortization of Prior Service Credit (322 ) (127 ) (195 ) Defined Benefit Plans, Net 1,944 767 1,177 Other Comprehensive Income (Loss) $ (1,337 ) $ (528 ) $ (809 ) 1 </t>
  </si>
  <si>
    <t>Schedule of accumulated other comprehensive income (loss)</t>
  </si>
  <si>
    <t>The following table presents the changes in each component of accumulated other comprehensive income (loss), net of tax: (dollars in thousands) Investment Securities-Available-For-Sale Investment Securities-Held-To-Maturities Defined Benefit Plans Accumulated Other Comprehensive Income (Loss) Year Ended December 31, 2019 Balance at Beginning of Period $ (10,447 ) $ (4,586 ) $ (36,010 ) $ (51,043 ) Other Comprehensive Income (Loss) Before Reclassifications 22,168 — (3,709 ) 18,459 Cumulative Effect of ASU 2019-04 (3,259 ) 3,259 — — Amounts Reclassified from Accumulated Other Comprehensive Income (Loss) (103 ) 612 963 1,472 Total Other Comprehensive Income (Loss) 18,806 3,871 (2,746 ) 19,931 Balance at End of Period $ 8,359 $ (715 ) $ (38,756 ) $ (31,112 ) Year Ended December 31, 2018 Balance at Beginning Period $ (1,915 ) $ (5,085 ) $ (27,715 ) $ (34,715 ) Other Comprehensive Income (Loss) Before Reclassifications (8,120 ) — (3,284 ) (11,404 ) Amounts Reclassified from Accumulated Other Comprehensive Income (Loss) — 1,595 958 2,553 Total Other Comprehensive Income (Loss) (8,120 ) 1,595 (2,326 ) (8,851 ) Reclassification of the Income Tax Effects of the Tax Act from AOCI (412 ) (1,096 ) (5,969 ) (7,477 ) Balance at End of Period $ (10,447 ) $ (4,586 ) $ (36,010 ) $ (51,043 ) Year Ended December 31, 2017 Balance at Beginning Period $ 1,270 $ (6,284 ) $ (28,892 ) $ (33,906 ) Other Comprehensive Income (Loss) Before Reclassifications (3,185 ) — 535 (2,650 ) Amounts Reclassified from Accumulated Other Comprehensive Income (Loss) — 1,199 642 1,841 Total Other Comprehensive Income (Loss) (3,185 ) 1,199 1,177 (809 ) Balance at End of Period $ (1,915 ) $ (5,085 ) $ (27,715 ) $ (34,715 )</t>
  </si>
  <si>
    <t>Reclassification out of accumulated other comprehensive income</t>
  </si>
  <si>
    <t>The following table presents the amounts reclassified out of each component of accumulated other comprehensive income (loss): Details about Accumulated Other Comprehensive Income (Loss) Components Amount Reclassified from Accumulated Other Comprehensive Income (Loss) 1 Affected Line Item in the Statement Where Net Income Is Presented (dollars in thousands) Year Ended December 31, 2019 2018 2017 Amortization of Unrealized Holding Gains (Losses) on Investment Securities Held-to-Maturity $ (833 ) $ (2,164 ) $ (1,982 ) Interest Income 221 569 783 Provision for Income Tax (612 ) (1,595 ) (1,199 ) Net of Tax Sales of Investment Securities Available-for-Sale 152 — — Investment Securities Gains (Losses), Net (49 ) — — Provision for Income Tax 103 — — Net of Tax Amortization of Defined Benefit Plans Items Prior Service Credit 2 288 567 322 Net Actuarial Losses 2 (1,598 ) (1,835 ) (1,382 ) (1,310 ) (1,268 ) (1,060 ) Total Before Tax 347 310 418 Provision for Income Tax (963 ) (958 ) (642 ) Net of Tax Total Reclassifications for the Period $ (1,472 ) $ (2,553 ) $ (1,841 ) Net of Tax 1 Amounts in parentheses indicate reductions to net income. 2</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years ended December 31, 2019 , December 31, 2018 , and December 31, 2017 : Weighted Average Shares 2019 2018 2017 Denominator for Basic Earnings Per Share 40,384,328 41,714,770 42,280,931 Dilutive Effect of Equity Based Awards 265,242 284,629 326,126 Denominator for Diluted Earnings Per Share 40,649,570 41,999,399 42,607,057 Antidilutive Stock Options and Restricted Stock Outstanding 4,905 — —</t>
  </si>
  <si>
    <t>Business Segments (Tables)</t>
  </si>
  <si>
    <t>Selected business segment financial information</t>
  </si>
  <si>
    <t>Selected business segment financial information as of and for the years ended December 31, 2019 , December 31, 2018 , and December 31, 2017 were as follows: (dollars in thousands) Retail Commercial Investment Services and Private Banking Treasury Consolidated Year Ended December 31, 2019 Net Interest Income $ 266,429 $ 185,259 $ 39,374 $ 6,653 $ 497,715 Provision for Credit Losses 11,670 976 15 3,339 16,000 Net Interest Income After Provision for Credit Losses 254,759 184,283 39,359 3,314 481,715 Noninterest Income 86,682 33,362 55,696 7,598 183,338 Noninterest Expense (216,688 ) (84,616 ) (64,974 ) (12,949 ) (379,227 ) Income Before Provision for Income Taxes 124,753 133,029 30,081 (2,037 ) 285,826 Provision for Income Taxes (30,725 ) (28,852 ) (7,929 ) 7,593 (59,913 ) Net Income $ 94,028 $ 104,177 $ 22,152 $ 5,556 $ 225,913 Total Assets as of December 31, 2019 $ 6,732,811 $ 4,254,261 $ 321,700 $ 6,786,724 $ 18,095,496 Year Ended December 31, 2018 Net Interest Income $ 264,459 $ 179,577 $ 41,222 $ 1,094 $ 486,352 Provision for Credit Losses 14,898 (760 ) (61 ) (652 ) 13,425 Net Interest Income After Provision for Credit Losses 249,561 180,337 41,283 1,746 472,927 Noninterest Income 79,004 23,733 55,338 10,848 168,923 Noninterest Expense (211,761 ) (81,344 ) (65,847 ) (12,672 ) (371,624 ) Income Before Provision for Income Taxes 116,804 122,726 30,774 (78 ) 270,226 Provision for Income Taxes (29,172 ) (28,496 ) (8,113 ) 15,157 (50,624 ) Net Income $ 87,632 $ 94,230 $ 22,661 $ 15,079 $ 219,602 Total Assets as of December 31, 2018 $ 6,365,263 $ 3,958,523 $ 349,832 $ 6,470,356 $ 17,143,974 Year Ended December 31, 2017 Net Interest Income $ 264,041 $ 171,038 $ 29,693 $ (7,534 ) $ 457,238 Provision for Credit Losses 14,008 (160 ) (21 ) 3,073 16,900 Net Interest Income After Provision for Credit Losses 250,033 171,198 29,714 (10,607 ) 440,338 Noninterest Income 85,042 21,670 57,105 21,600 185,417 Noninterest Expense (209,807 ) (74,209 ) (61,674 ) (12,001 ) (357,691 ) Income Before Provision for Income Taxes 125,268 118,659 25,145 (1,008 ) 268,064 Provision for Income Taxes (44,545 ) (41,797 ) (9,303 ) 12,253 (83,392 ) Net Income $ 80,723 $ 76,862 $ 15,842 $ 11,245 $ 184,672 Total Assets as of December 31, 2017 $ 5,936,568 $ 3,742,991 $ 336,455 $ 7,073,038 $ 17,089,052</t>
  </si>
  <si>
    <t>Employee Benefits (Tables)</t>
  </si>
  <si>
    <t>Schedule of reconciliation of changes in the benefit obligation and the fair value of plan assets, as well as the funded status recognized in the consolidated statements of condition for the pension plans and postretirement benefit plan</t>
  </si>
  <si>
    <t xml:space="preserve">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19 , and December 31, 2018 . Pension Benefits Postretirement Benefits (dollars in thousands) 2019 2018 2019 2018 Benefit Obligation at Beginning of Year $ 102,662 $ 110,080 $ 23,452 $ 24,206 Service Cost — — 455 457 Interest Cost 4,401 4,193 1,025 936 Plan Amendment 3 — — — — Actuarial Losses (Gains) 10,359 (5,031 ) 4,095 (869 ) Employer Benefits Paid 1 (6,785 ) (6,580 ) (1,456 ) (1,278 ) Benefit Obligation at End of Year $ 110,637 $ 102,662 $ 27,571 $ 23,452 Fair Value of Plan Assets at Beginning of Year $ 85,553 $ 96,908 $ — $ — Actual Return on Plan Assets 14,400 (5,246 ) — — Employer Contributions 470 471 1,456 1,278 Employer Benefits Paid 1 (6,785 ) (6,580 ) (1,456 ) (1,278 ) Fair Value of Plan Assets at End of Year $ 93,638 $ 85,553 $ — $ — Funded Status at End of Year 2 $ (16,999 ) $ (17,109 ) $ (27,571 ) $ (23,452 ) 1 Participants' contributions relative to the postretirement benefit plan were offset against employer benefits paid in the table above. Participants' contributions for postretirement benefits were $0.7 million and $0.6 million for the years ended December 31, 2019 , and December 31, 2018 , respectively. 2 Amounts are recognized in Retirement Benefits Payable in the consolidated statements of condition. </t>
  </si>
  <si>
    <t>Schedule of amounts recognized in accumulated other comprehensive income (loss)</t>
  </si>
  <si>
    <t>The following presents the amounts recognized in the Company’s accumulated other comprehensive income for the Pension Plans and postretirement benefit plan as of December 31, 2019 , and December 31, 2018 . Pension Benefits Postretirement Benefits (dollars in thousands) 2019 2018 2019 2018 Amounts Recognized in Accumulated Other Net Actuarial Gains (Losses) $ (41,404 ) $ (42,127 ) $ 1,003 $ 4,261 Net Prior Service Credit — — 1,645 1,856 Total Amounts Recognized in Accumulated Other $ (41,404 ) $ (42,127 ) $ 2,648 $ 6,117</t>
  </si>
  <si>
    <t>Schedule of components of net periodic benefit cost</t>
  </si>
  <si>
    <t xml:space="preserve">Components of net periodic benefit cost for the Company’s Pension Plans and the postretirement benefit plan are presented in the following table for the years ended December 31, 2019 , December 31, 2018 , and December 31, 2017 . Pension Benefits Postretirement Benefits (dollars in thousands) 2019 2018 2017 2019 2018 2017 Service Cost $ — $ — $ — $ 455 $ 457 $ 453 Interest Cost 4,401 4,193 4,665 1,025 936 1,093 Expected Return on Plan Assets (4,993 ) (5,122 ) (5,011 ) — — — Amortization of: Prior Service Credit 1 — — — (288 ) (567 ) (322 ) Net Actuarial Losses (Gains) 1 1,937 2,099 1,817 (339 ) (264 ) (435 ) Net Periodic Benefit Cost $ 1,345 $ 1,170 $ 1,471 $ 853 $ 562 $ 789 1 Represents reclassification adjustments from accumulated other comprehensive income during the period. </t>
  </si>
  <si>
    <t>Schedule of assumptions used to determine the benefit obligations/net periodic cost</t>
  </si>
  <si>
    <t>Assumptions used to determine the benefit obligations as of December 31, 2019 , and December 31, 2018 , for the Company’s Pension Plans and postretirement benefit plan were as follows: Pension Benefits Postretirement Benefits 2019 2018 2019 2018 Weighted Average Assumptions as of December 31: Discount Rate 3.36 % 4.41 % 3.42 % 4.48 % Health Care Cost Trend Rate Assumed For Next Year — — 5.70 % 6.00 %</t>
  </si>
  <si>
    <t>Schedule of assumptions used in calculation net periodic benefit cost</t>
  </si>
  <si>
    <t>Assumptions used to determine the net periodic benefit cost for the Company’s Pension Plans and postretirement benefit plan for the years ended December 31, 2019 , December 31, 2018 , and December 31, 2017 , were as follows: Pension Benefits Postretirement Benefits 2019 2018 2017 2019 2018 2017 Weighted Average Assumptions as of December 31: Discount Rate 4.41 % 3.90 % 4.45 % 4.48 % 3.96 % 4.57 % Expected Long-Term Rate of Return on Plan Assets 5.75 % 5.75 % 5.75 % — — — Health Care Cost Trend Rate — — — 6.00 % 6.30 % 6.50 %</t>
  </si>
  <si>
    <t>Schedule of expected benefits to be paid in each of the next five years and in the aggregate for the five years thereafter</t>
  </si>
  <si>
    <t>As of December 31, 2019 , expected benefits to be paid in each of the next five years and in the aggregate for the five years thereafter were as follows: (dollars in thousands) Pension Benefits Postretirement Benefits 2020 $ 7,073 $ 1,027 2021 7,215 1,064 2022 7,229 1,146 2023 7,238 1,224 2024 7,240 1,332 Years 2025-2029 35,104 8,612</t>
  </si>
  <si>
    <t>Schedule of the fair values of the retirement plan assets by asset category</t>
  </si>
  <si>
    <t xml:space="preserve"> Fair Value Measurements Asset Category (dollars in thousands) Quoted Prices in Active Markets for Identical Assets (Level 1) Significant Other Observable Inputs (Level 2) Significant Other Unobservable Inputs (Level 3) Total as of Dec. 31, 2019 Total as of Dec. 31, 2018 Cash $ 1,269 $ — $ — $ 1,269 $ 726 Equity Securities – Mutual Funds: Large-Cap 1,731 — — 1,731 1,593 Mixed-Cap 29,336 — — 29,336 25,298 International 23,961 — — 23,961 21,621 Emerging Market 2,342 — — 2,342 2,150 Fixed Income Securities – Mutual Funds 34,999 — — 34,999 34,165 Total $ 93,638 $ — $ — $ 93,638 $ 85,553</t>
  </si>
  <si>
    <t>Share-Based Compensation (Tables)</t>
  </si>
  <si>
    <t>Schedule of compensation expense and the related income tax benefit recognized for all share-based awards</t>
  </si>
  <si>
    <t>For the years ended December 31, 2019 , December 31, 2018 , and December 31, 2017 , compensation expense and the related income tax benefit recognized for stock options and restricted stock were as follows: (dollars in thousands) 2019 2018 2017 Compensation Expense $ 8,338 $ 8,146 $ 7,369 Income Tax Benefit 2,210 2,160 2,910</t>
  </si>
  <si>
    <t>Schedule of activity for restricted stock</t>
  </si>
  <si>
    <t xml:space="preserve">The following table presents the activity for restricted stock: Number of Shares Weighted Average Grant Date Fair Value Unvested as of December 31, 2016 270,523 $ 60.58 Granted 124,460 84.53 Vested (52,822 ) 60.06 $ 4,493 Forfeited (22,058 ) 69.46 Unvested as of December 31, 2017 320,103 $ 69.36 Granted 120,173 83.87 Vested (110,231 ) 59.41 $ 9,081 Forfeited (15,558 ) 73.82 Unvested as of December 31, 2018 314,487 $ 78.17 Granted 130,093 82.82 Vested (107,759 ) 66.46 $ 8,910 Forfeited (26,872 ) 83.34 Unvested as of December 31, 2019 1 309,949 $ 83.75 </t>
  </si>
  <si>
    <t>Schedule of activity for restricted stock units</t>
  </si>
  <si>
    <t xml:space="preserve">The following table presents the activity for RSU: Number of Units Weighted Average Fair Value of Restricted Balance as of December 31, 2016 154,832 $ 59.04 Vested (29,281 ) 58.74 $ 2,516 Forfeited (9,062 ) 60.17 Balance as of December 31, 2017 116,489 $ 60.22 Vested (62,252 ) 57.00 $ 5,127 Forfeited (2,173 ) 63.92 Balance as of December 31, 2018 52,064 $ 63.92 Vested (52,064 ) 82.23 $ 4,311 Balance as of December 31, 2019 — $ — </t>
  </si>
  <si>
    <t>Schedule of activity related to stock options</t>
  </si>
  <si>
    <t>The following table presents the activity related to stock options under all plans for the year ended December 31, 2019 : Stock Weighted Weighted Aggregate Stock Options Outstanding as of January 1, 2019 263,888 $ 45.27 Exercised (25,164 ) 43.74 Forfeited (1,666 ) 47.72 Stock Options Outstanding as of December 31, 2019 237,058 45.44 2.0 $ 11,787 Stock Options Vested and Exercisable as of December 31, 2019 237,058 45.44 2.0 11,787</t>
  </si>
  <si>
    <t>Summary of certain stock option activity of the Company</t>
  </si>
  <si>
    <t>The following summarizes certain stock option activity of the Company for the years ended December 31, 2019 , December 31, 2018 , and December 31, 2017 : (dollars in thousands) 2019 2018 2017 Intrinsic Value of Stock Options Exercised $ 1,106 $ 1,634 $ 5,991 Cash Received from Stock Options Exercised 1,473 1,791 7,502 Tax Benefits Realized from Stock Options Exercised 727 240 2,003</t>
  </si>
  <si>
    <t>Income Taxes (Tables)</t>
  </si>
  <si>
    <t>Schedule of the Company's Provision for Income Taxes</t>
  </si>
  <si>
    <t>The components of the Company’s provision for income taxes for the years ended December 31, 2019 , December 31, 2018 , and December 31, 2017 , were as follows: (dollars in thousands) 2019 2018 2017 Current: Federal $ 60,902 $ 45,464 $ 73,176 State 14,426 11,434 6,039 Total Current 75,328 56,898 79,215 Deferred: Federal (9,630 ) (2,172 ) 5,042 State (5,785 ) (4,102 ) (865 ) Total Deferred (15,415 ) (6,274 ) 4,177 Provision for Income Taxes $ 59,913 $ 50,624 $ 83,392</t>
  </si>
  <si>
    <t>Schedule of significant components of the Company's Deferred Tax Liabilities and Assets</t>
  </si>
  <si>
    <t>As of December 31, 2019 , and December 31, 2018 , significant components of the Company’s deferred tax liabilities and assets were as follows: December 31, (dollars in thousands) 2019 2018 Deferred Tax Liabilities: Accelerated Depreciation $ (4,064 ) $ (2,864 ) Accrued Pension Cost (11,270 ) (11,270 ) Federal Home Loan Bank Stock (3,416 ) (3,416 ) Lease Transactions (48,487 ) (53,230 ) Operating Lease Liabilities (26,731 ) — Energy Tax Credits (2,370 ) (5,274 ) Net Unrealized Gains on Investments Securities (2,751 ) — Investment in Variable Interest Entities (3,783 ) (4,574 ) Deferred Loan Fees (6,498 ) (6,688 ) Originated Mortgage Servicing Rights (6,840 ) (6,548 ) Other (1,597 ) (1,420 ) Gross Deferred Tax Liabilities (117,807 ) (95,284 ) Deferred Tax Assets: Allowance for Loan Losses 30,951 30,045 Minimum Pension Liability 13,980 12,989 Accrued Expenses 18,159 14,805 Postretirement Benefit Obligations 8,130 8,396 Capital Lease Expenses 2,171 2,172 Operating Lease Right-of-Use Assets 28,685 — Restricted Stock 4,369 5,178 Net Unrealized Losses on Investments Securities — 5,421 Deductible State and Local Taxes 3,558 3,242 Low Income Housing Investments 2,157 805 Other 6,236 4,244 Gross Deferred Tax Assets Before Valuation Allowance 118,396 87,297 Valuation Allowance (2,460 ) (1,102 ) Gross Deferred Tax Assets After Valuation Allowance 115,936 86,195 Net Deferred Tax Liabilities $ (1,871 ) $ (9,089 )</t>
  </si>
  <si>
    <t>Schedule of reconciliation of the statutory federal income tax rate to the Company's Effective Tax Rate</t>
  </si>
  <si>
    <t>The following is a reconciliation of the statutory federal income tax rate to the Company’s effective tax rate for the years ended December 31, 2019 , December 31, 2018 , and December 31, 2017 : 2019 2018 2017 Statutory Federal Income Tax Rate 21.00 % 21.00 % 35.00 % Increase (Decrease) in Income Tax Rate Resulting From: State Taxes, Net of Federal Income Tax 2.53 2.29 1.50 Tax Reserve Adjustments 1 (0.03 ) — 0.04 Low-Income Housing Investments 0.60 0.22 (1.18 ) Investment Tax Credits (0.84 ) (1.04 ) (1.03 ) Bank-Owned Life Insurance (0.51 ) (0.55 ) (0.85 ) Tax-Exempt Income (0.53 ) (1.29 ) (2.57 ) Excess Tax Benefits - Stock Compensation (0.22 ) (0.34 ) (0.83 ) Leveraged Lease (1.54 ) (0.83 ) (0.03 ) Tax Reform Effects — (0.75 ) 1.25 Other 1 0.50 0.02 (0.19 ) Effective Tax Rate 20.96 % 18.73 % 31.11 %</t>
  </si>
  <si>
    <t>Schedule of reconciliation of the Company's Liability for Unrecognized Tax Benefits</t>
  </si>
  <si>
    <t>December 31, 2019 , December 31, 2018 , and December 31, 2017 : (dollars in thousands) 2019 2018 2017 Unrecognized Tax Benefits at Beginning of Year $ 5,541 $ 5,292 $ 6,574 Gross Increases, Related to Tax Positions Taken in a Prior Period 673 157 273 Gross Increases, Related to Current Period Tax Positions 715 885 1,124 Lapse of Statute of Limitations (809 ) (793 ) (2,679 ) Unrecognized Tax Benefits at End of Year $ 6,120 $ 5,541 $ 5,292</t>
  </si>
  <si>
    <t>Derivative Financial Instruments (Tables)</t>
  </si>
  <si>
    <t>Schedule of the notional amount and fair value of the derivative financial instruments</t>
  </si>
  <si>
    <t>The notional amount and fair value of the Company’s derivative financial instruments as of December 31, 2019 , and December 31, 2018 , were as follows: December 31, 2019 December 31, 2018 (dollars in thousands) Notional Amount Fair Value Notional Amount Fair Value Interest Rate Lock Commitments $ 48,677 $ 1,280 $ 33,133 $ 871 Forward Commitments 82,735 (182 ) 34,102 (352 ) Interest Rate Swap Agreements Receive Fixed/Pay Variable Swaps 802,389 26,070 505,034 (2,537 ) Pay Fixed/Receive Variable Swaps 802,389 (4,777 ) 505,034 6,082 Foreign Exchange Contracts 85,499 163 55,663 793 Conversion Rate Swap Agreement 114,499 — 80,746 —</t>
  </si>
  <si>
    <t>Derivative financial instruments, their fair values, and balance sheet location</t>
  </si>
  <si>
    <t xml:space="preserve">The following table presents the Company’s derivative financial instruments, their fair values, and their location in the consolidated statements of condition as of December 31, 2019 , and December 31, 2018 : December 31, 2019 December 31, 2018 Derivative Financial Instruments Not Designated 1 (dollars in thousands) Asset Liability Asset Liability Interest Rate Lock Commitments $ 1,280 $ — $ 877 $ 6 Forward Commitments 23 205 4 356 Interest Rate Swap Agreements 27,344 6,051 12,915 9,370 Foreign Exchange Contracts 284 121 808 15 Total $ 28,931 $ 6,377 $ 14,604 $ 9,747 1 </t>
  </si>
  <si>
    <t>Derivative financial instruments and the amount and location of the net gains or losses recognized in the statements of income</t>
  </si>
  <si>
    <t>The following table presents the Company’s derivative financial instruments and the amount and location of the net gains or losses recognized in the consolidated statements of income for the years ended December 31, 2019 , December 31, 2018 , and December 31, 2017 : Location of Net Gains (Losses)Recognized in the Year Ended December 31, Derivative Financial Instruments Not Designated (dollars in thousands) 2019 2018 2017 Interest Rate Lock Commitments Mortgage Banking $ 12,185 $ 3,534 $ 5,643 Forward Commitments Mortgage Banking (2,340 ) 821 (1,275 ) Interest Rate Swap Agreements Other Noninterest Income 7,172 1,835 698 Foreign Exchange Contracts Other Noninterest Income 2,891 3,163 3,296 Conversion Rate Swap Agreement Investment Securities Gains (Losses), Net (453 ) (1,000 ) — Total $ 19,455 $ 8,353 $ 8,362</t>
  </si>
  <si>
    <t>Affordable Housing Projects Tax Credit Partnerships (Tables)</t>
  </si>
  <si>
    <t>Equity Method Investments</t>
  </si>
  <si>
    <t>As of December 31, 2019 , the expected payments for unfunded affordable housing commitments were as follows: (dollars in thousands) Amount 2020 $ 14,286 2021 5,310 2022 79 2023 55 2024 55 Thereafter 1,485 Total Unfunded Commitments $ 21,270 The following table presents tax credits and other tax benefits recognized and amortization expense related to affordable housing for the years ended December 31, 2019 , December 31, 2018 , and December 31, 2017 . (dollars in thousands) 2019 2018 2017 Effective Yield Method Tax credits and other tax benefits recognized $ 11,719 $ 13,572 $ 13,569 Amortization Expense in Provision for Income Taxes 7,566 8,311 8,373 Proportional Amortization Method Tax credits and other tax benefits recognized $ 3,014 $ 1,641 $ 1,040 Amortization Expense in Provision for Income Taxes 2,578 1,332 800</t>
  </si>
  <si>
    <t>Balance Sheet Offsetting (Tables)</t>
  </si>
  <si>
    <t>Schedule of Repurchase Agreements - by maturity date and collateral type</t>
  </si>
  <si>
    <t>The following table presents the remaining contractual maturities of the Company’s repurchase agreements as of December 31, 2019 , and December 31, 2018 , disaggregated by the class of collateral pledged. Remaining Contractual Maturity of Repurchase Agreements (dollars in thousands) Up to 91-365 days 1-3 Years After Total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 December 31, 2018 Class of Collateral Pledged: Debt Securities Issued by the U.S. Treasury and Government Agencies $ — $ — $ 198,442 $ 117,021 $ 315,463 Debt Securities Issued by States and Political Subdivisions 1,906 1,590 — — 3,496 Mortgage-Backed Securities: Residential - Government Agencies 800 — 26,558 70,341 97,699 Residential - U.S. Government-Sponsored Enterprises — — — 87,638 87,638 Total $ 2,706 $ 1,590 $ 225,000 $ 275,000 $ 504,296</t>
  </si>
  <si>
    <t>Schedule of assets and liabilities subject to an enforceable master netting arrangement</t>
  </si>
  <si>
    <t>The following table presents the assets and liabilities subject to an enforceable master netting arrangement, or repurchase agreements, as of December 31, 2019 , and December 31, 2018 . The swap agreements we have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Total Repurchase Agreements $ 604,306 $ — $ 604,306 $ — $ 604,306 $ — December 31, 2018 Assets: Interest Rate Swap Agreements: Institutional Counterparties $ 7,572 $ — $ 7,572 $ 1,490 $ — $ 6,082 Liabilities: Interest Rate Swap Agreements: Institutional Counterparties 1,490 — 1,490 1,490 — — Repurchase Agreements: Private Institutions 500,000 — 500,000 — 500,000 — Government Entities 4,296 — 4,296 — 4,296 — Total Repurchase Agreements $ 504,296 $ — $ 504,296 $ — $ 504,296 $ — 1 The application of collateral cannot reduce the net amount below zero. Therefore, excess collateral is not reflected in this table. For repurchase agreements with private institutions, the fair value of investment securities pledged was $645.3 million and $526.7 million as of December 31, 2019 , and December 31, 2018 , respectively. For repurchase agreements with government entities, the fair value of investment securities pledged was $5.5 million and $6.8 million as of December 31, 2019 , and December 31, 2018 , respectively.</t>
  </si>
  <si>
    <t>Commitments, Contingencies, and Guarantees (Tables)</t>
  </si>
  <si>
    <t>Credit commitments</t>
  </si>
  <si>
    <t>The Company’s credit commitments as of December 31, 2019 , were as follows: (dollars in thousands) December 31, 2019 Unfunded Commitments to Extend Credit $ 2,713,937 Standby Letters of Credit 81,000 Commercial Letters of Credit 16,981 Total $ 2,811,918</t>
  </si>
  <si>
    <t>Fair Value of Assets and Liabilities (Tables)</t>
  </si>
  <si>
    <t>Balances of assets and liabilities measured at fair value on a recurring basis</t>
  </si>
  <si>
    <t>The table below presents the balances of assets and liabilities measured at fair value on a recurring basis as of December 31, 2019 , and December 31, 2018 : (dollars in thousands) Quoted Prices Significant Significant Total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 42,619 $ 2,657,218 $ 29,749 $ 2,729,586 Liabilities: Derivatives 1 $ — $ 327 $ 6,050 $ 6,377 Total Liabilities Measured at Fair Value on a $ — $ 327 $ 6,050 $ 6,377 December 31, 2018 Assets: Investment Securities Available-for-Sale Debt Securities Issued by the U.S. Treasury and Government Agencies $ 972 $ 391,429 $ — $ 392,401 Debt Securities Issued by States and Political Subdivisions — 563,996 — 563,996 Debt Securities Issued by U.S. Government-Sponsored Enterprises — 56 — 56 Debt Securities Issued by Corporations — 223,140 — 223,140 Mortgage-Backed Securities: Residential - Government Agencies — 190,442 — 190,442 Residential - U.S. Government-Sponsored Enterprises — 578,527 — 578,527 Commercial - Government Agencies — 59,380 — 59,380 Total Mortgage-Backed Securities — 828,349 — 828,349 Total Investment Securities Available-for-Sale 972 2,006,970 — 2,007,942 Loans Held for Sale — 10,987 — 10,987 Mortgage Servicing Rights — — 1,290 1,290 Other Assets 31,871 — — 31,871 Derivatives 1 — 812 13,792 14,604 Total Assets Measured at Fair Value on a $ 32,843 $ 2,018,769 $ 15,082 $ 2,066,694 Liabilities: Derivatives 1 $ — $ 371 $ 9,376 $ 9,747 Total Liabilities Measured at Fair Value on a $ — $ 371 $ 9,376 $ 9,747 1 The fair value of each class of derivatives is shown in Note 17 Derivative Financial Instruments .</t>
  </si>
  <si>
    <t>Changes in Level 3 assets and liabilities measured at fair value on a recurring basis</t>
  </si>
  <si>
    <t xml:space="preserve">For the years ended December 31, 2019 , and December 31, 2018 , the changes in Level 3 assets and liabilities measured at fair value on a recurring basis were as follows: (dollars in thousands) Mortgage 1 Net Derivative Assets and Liabilities 2 Year Ended December 31, 2019 Balance as of January 1, 2019 $ 1,290 $ 4,416 Realized and Unrealized Net Gains (Losses): Included in Net Income (164 ) 12,138 Transfers to Loans Held for Sale — (11,776 ) Variation Margin Payments — 17,795 Balance as of December 31, 2019 $ 1,126 $ 22,573 Total Unrealized Net Gains (Losses) Included in Net Income $ — $ 22,573 Year Ended December 31, 2018 Balance as of January 1, 2018 $ 1,454 $ 894 Realized and Unrealized Net Gains (Losses): Included in Net Income (164 ) 3,534 Transfers to Loans Held for Sale — (3,451 ) Variation Margin Payments $ — $ 3,439 Balance as of December 31, 2018 $ 1,290 $ 4,416 Total Unrealized Net Gains (Losses) Included in Net Income $ — $ 4,416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t>
  </si>
  <si>
    <t>Summary of the significant unobservable inputs</t>
  </si>
  <si>
    <t>For Level 3 assets and liabilities measured at fair value on a recurring or nonrecurring basis as of December 31, 2019 , and December 31, 2018 , the significant unobservable inputs used in the fair value measurements were as follows: Significant Unobservable Inputs (weighted-average) Fair Value December 31, December 31, (dollars in thousands) Valuation Technique Description 2019 2018 2019 2018 Mortgage Servicing Rights Discounted Cash Flow Constant Prepayment Rate 1 10.76 % 7.01 % $ 26,840 $ 30,508 Discount Rate 2 7.33 % 9.59 % Net Derivative Assets and Liabilities: Interest Rate Lock Commitments Pricing Model Closing Ratio 92.24 % 89.00 % $ 1,280 $ 871 Interest Rate Swap Agreements Discounted Cash Flow Credit Factor 0.20 % 0.06 % $ 21,293 $ 3,545 1 Represents annualized loan prepayment rate assumption. 2 Derived from multiple interest rate scenarios that incorporate a spread to a market yield curve and market volatilities.</t>
  </si>
  <si>
    <t>Assets and liabilities measured at fair value on a nonrecurring basis</t>
  </si>
  <si>
    <t xml:space="preserve"> For the year ended December 31, 2019 , the Company recorded a $0.2 million impairment charge to fully write-down the net book value of aircraft parts that were previously on lease agreements. An impairment charge (included in other noninterest expense in the Company's consolidated statements of income) was recorded in the third quarter of 2019 to reduce the carrying value to estimated fair value less cost to sell based on recent appraisals, market conditions, and management judgment. Due to the use of significant unobservable inputs combined with significant management judgment regarding the fair value of the equipment held for sale, the carrying value was deemed a Level 3 measurement. For the year ended December 31, 2018 , there were no material adjustments to fair value for the Company’s assets and liabilities measured at fair value on a nonrecurring basis in accordance with GAAP.</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December 31, 2019 , and December 31, 2018 . (dollars in thousands) Aggregate Aggregate Aggregate Fair Value December 31, 2019 Loans Held for Sale $ 39,062 $ 38,293 $ 769 December 31, 2018 Loans Held for Sale $ 10,987 $ 10,656 $ 331</t>
  </si>
  <si>
    <t>Schedule of carrying amount, fair value, and fair value hierarchy of financial instruments</t>
  </si>
  <si>
    <t xml:space="preserve">The following presents the carrying amount, fair value, and placement in the fair value hierarchy of the Company’s financial instruments not recorded at fair value on a recurring basis as of December 31, 2019 ,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 (Level 1) Significant Significant December 31, 2019 Financial Instruments – Assets Investment Securities Held-to-Maturity $ 3,042,294 $ 3,062,882 $ 275,663 $ 2,787,219 $ — Loans 10,664,885 10,873,208 — — 10,873,208 Financial Instruments – Liabilities Time Deposits 1,802,431 1,800,773 — 1,800,773 — Securities Sold Under Agreements to Repurchase 604,306 627,780 — 627,780 — Other Debt 1 75,000 75,581 — 75,581 — December 31, 2018 Financial Instruments – Assets Investment Securities Held-to-Maturity $ 3,482,092 $ 3,413,994 $ 352,216 $ 3,061,778 $ — Loans 10,084,527 10,008,417 — — 10,008,417 Financial Instruments – Liabilities Time Deposits 1,745,522 1,734,447 — 1,734,447 — Securities Sold Under Agreements to Repurchase 504,296 504,288 — 504,288 — Other Debt 1 125,000 124,559 — 124,559 — 1 Excludes finance lease obligations. </t>
  </si>
  <si>
    <t>Revenue Recognition (Tables)</t>
  </si>
  <si>
    <t>Disaggregation of Revenue</t>
  </si>
  <si>
    <t>The following presents noninterest income, segregated by revenue streams in-scope and out-of-scope of Topic 606, for the years ended December 31, 2019 , December 31, 2018 , and December 31, 2017 . Year Ended December 31, (dollars in thousands) 2019 2018 2017 Noninterest Income In-scope of Topic 606: Trust and Asset Management $ 44,233 $ 43,877 $ 45,430 Service Charges on Deposit Accounts 13,042 13,165 15,191 Fees, Exchange, and Other Service Charges 46,381 46,350 44,560 Annuity and Insurance 6,813 5,615 6,444 Other 9,633 9,652 8,966 Noninterest Income (in-scope of Topic 606) 120,102 118,659 120,591 Noninterest Income (out-of-scope of Topic 606) 63,236 50,264 64,826 Total Noninterest Income $ 183,338 $ 168,923 $ 185,417</t>
  </si>
  <si>
    <t>Bank of Hawaii Corporation Financial Statements (Tables)</t>
  </si>
  <si>
    <t>Schedule of condensed statements of income</t>
  </si>
  <si>
    <t>Condensed Statements of Comprehensive Income Year Ended December 31, (dollars in thousands) 2019 2018 2017 Income Dividends from Bank of Hawaii $ 220,000 $ 185,000 $ 130,000 Investment Securities Gains (Losses), Net (850 ) (819 ) 12,027 Other Income 261 198 204 Total Income 219,411 184,379 142,231 Noninterest Expense Intercompany Salaries and Services 768 734 720 Other Expenses 1,682 1,701 1,401 Total Noninterest Expense 2,450 2,435 2,121 Income Before Income Tax Benefit and Equity in Undistributed Income of Subsidiaries 216,961 181,944 140,110 Income Tax Benefit (Expense) 1,818 2,229 (3,557 ) Equity in Undistributed Income of Subsidiaries 7,134 35,429 48,119 Net Income $ 225,913 $ 219,602 $ 184,672 Comprehensive Income $ 245,844 $ 210,751 $ 183,863</t>
  </si>
  <si>
    <t>Schedule of condensed statements of condition</t>
  </si>
  <si>
    <t>Condensed Statements of Condition (dollars in thousands) December 31, 2019 December 31, 2018 Assets Cash with Bank of Hawaii $ 37,056 $ 52,731 Investment Securities Held-to-Maturity 4,974 4,999 Goodwill 14,129 14,129 Income Taxes Receivable and Deferred Tax Assets 1,979 1,520 Other Assets 10,422 8,468 Equity in Net Assets of Subsidiaries 1,229,775 1,195,132 Total Assets $ 1,298,335 $ 1,276,979 Liabilities Income Taxes Payable $ 58 $ 60 Other Liabilities 11,445 8,719 Total Liabilities 11,503 8,779 Shareholders' Equity 1,286,832 1,268,200 Total Liabilities and Shareholders' Equity $ 1,298,335 $ 1,276,979</t>
  </si>
  <si>
    <t>Schedule of condensed statements of cash flows</t>
  </si>
  <si>
    <t>Condensed Statements of Cash Flows Year Ended December 31, (dollars in thousands) 2019 2018 2017 Operating Activities Net Income $ 225,913 $ 219,602 $ 184,672 Adjustments to Reconcile Net Income to Net Cash Provided by Operating Activities: Share-Based Compensation 760 630 573 Net (Gains) Losses on Sales of Investment Securities 850 819 (12,027 ) Equity in Undistributed Income of Subsidiaries (7,134 ) (35,429 ) (48,119 ) Net Change in Other Assets and Other Liabilities (135 ) 870 (6,477 ) Net Cash Provided by Operating Activities 220,254 186,492 118,622 Investing Activities Capital Distribution from BOHC Investment Fund LLC — — 613 Capital Contributions to the Bank — — (12,467 ) Proceeds from (Expenses related to) Sales of Investment Securities 4,259 (819 ) 12,027 Purchase of Investment Securities Held-to-Maturity (4,933 ) — — Net Cash Provided by (Used in) Investing Activities (674 ) (819 ) 173 Financing Activities Proceeds from Issuance of Common Stock 7,872 7,873 13,101 Repurchase of Common Stock (137,649 ) (91,988 ) (47,076 ) Cash Dividends Paid (105,478 ) (98,496 ) (87,066 ) Net Cash Used in Financing Activities (235,255 ) (182,611 ) (121,041 ) Net Change in Cash and Cash Equivalents (15,675 ) 3,062 (2,246 ) Cash and Cash Equivalents at Beginning of Period 52,731 49,669 51,915 Cash and Cash Equivalents at End of Period $ 37,056 $ 52,731 $ 49,669</t>
  </si>
  <si>
    <t>Leases (Tables)</t>
  </si>
  <si>
    <t>Schedule of Lease Assets and Liabilities</t>
  </si>
  <si>
    <t>The Company elected not to include short-term leases (i.e., leases with initial terms of twelve months or less), or equipment leases (deemed immaterial) on the consolidated statements of condition. (dollars in thousands) December 31, 2019 Lease Right-of-Use Assets Classification Operating lease right-of-use assets Operating Lease Right-of-Use Assets $ 100,838 Finance lease right-of-use assets Premises and Equipment, Net 2,376 Total Lease Right-of-Use Assets $ 103,214 Lease Liabilities Operating lease liabilities Operating Lease Liabilities $ 108,210 Finance lease liabilities Other Debt 10,565 Total Lease Liabilities $ 118,775</t>
  </si>
  <si>
    <t>Lease cost and other information</t>
  </si>
  <si>
    <t>For the Company’s only finance lease, the Company utilized its incremental borrowing rate at lease inception. December 31, 2019 Weighted-average remaining lease term Operating leases 16.8 years Finance leases 33.0 years Weighted-average discount rate Operating leases 3.67 % Finance leases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2019 Lease Costs Operating lease cost $ 12,616 Variable lease cost 3,504 Short-term lease cost 591 Finance lease cost Interest on lease liabilities 1 747 Amortization of right-of-use assets 72 Sublease income (8,281 ) Net lease cost $ 9,249 Other Information Cash paid for amounts included in the measurement of lease liabilities: Operating cash flows from operating leases $ 12,779 Operating cash flows from finance leases 747 Financing cash flows from finance leases 78 Right-of-use assets obtained in exchange for new operating lease liabilities 4,101 Right-of-use assets obtained in exchange for new finance lease liabilities — 1 Included in other debt interest expense in the Company’s consolidated statements of income. All other lease costs in this table are included in net occupancy expense.</t>
  </si>
  <si>
    <t>Finance Lease, Liability, Maturity</t>
  </si>
  <si>
    <t>Future minimum payments for finance leases and operating leases with initial or remaining terms of one year or more as of December 31, 2019 , were as follows: (dollars in thousands) Finance Leases Operating Leases 2020 $ 825 $ 12,003 2021 825 11,329 2022 825 10,515 2023 825 9,687 2024 825 8,235 Thereafter 23,105 100,180 Total Future Minimum Lease Payments 27,230 151,949 Amounts Representing Interest (16,665 ) (43,739 ) Present Value of Net Future Minimum Lease Payments $ 10,565 $ 108,210</t>
  </si>
  <si>
    <t>Operating Lease, Liability, Maturity</t>
  </si>
  <si>
    <t>Lease Receivable, Maturity</t>
  </si>
  <si>
    <t>Future minimum rental income under operating leases, including subleases, as of December 31, 2019 , were as follows: (dollars in thousands) Minimum Rental Income 2020 $ 6,614 2021 5,129 2022 3,817 2023 2,554 2024 1,152 Thereafter 4,530 Total $ 23,796</t>
  </si>
  <si>
    <t>Summary of Significant Accounting Policies (VIEs, Receivables and loans, Cash Equivalents) (Details 1) $ in Millions</t>
  </si>
  <si>
    <t>Dec. 31, 2019USD ($)classsegmentcomponent</t>
  </si>
  <si>
    <t>Dec. 31, 2018USD ($)</t>
  </si>
  <si>
    <t>Variable Interest Entity [Line Items]</t>
  </si>
  <si>
    <t>Variable Interest Entity, Nonconsolidated, Carrying Amount, Assets</t>
  </si>
  <si>
    <t>Number of portfolio segments of loans and leases (commercial and consumer) | segment</t>
  </si>
  <si>
    <t>Number of classes of loans and leases determined by management | class</t>
  </si>
  <si>
    <t>Loans modified in a troubled debt restructuring</t>
  </si>
  <si>
    <t>Period during which non-accrual loan that has been modified in a troubled debt restructuring remains on non-accrual status (in months)</t>
  </si>
  <si>
    <t>6 months</t>
  </si>
  <si>
    <t>Number of components of company's reserve for credit losses | component</t>
  </si>
  <si>
    <t>Maximum original maturity period of cash and cash equivalents (in days)</t>
  </si>
  <si>
    <t>90 days</t>
  </si>
  <si>
    <t>Low-income housing partnerships</t>
  </si>
  <si>
    <t>Period over which tax credits or benefits are generally recognized (in years)</t>
  </si>
  <si>
    <t>10 years</t>
  </si>
  <si>
    <t>Unfunded commitments to fund low-income housing partnerships</t>
  </si>
  <si>
    <t>Solar energy partnerships</t>
  </si>
  <si>
    <t>6 years</t>
  </si>
  <si>
    <t>Commercial</t>
  </si>
  <si>
    <t>Minimum maturity period to be considered to place loans and leases on non-accrual status (in days)</t>
  </si>
  <si>
    <t>Residential mortgage and home equity loan</t>
  </si>
  <si>
    <t>120 days</t>
  </si>
  <si>
    <t>Home Equity</t>
  </si>
  <si>
    <t>Minimum maturity period to be considered for loans and leases to be charged off (in days)</t>
  </si>
  <si>
    <t>Home Equity | Maximum [Member]</t>
  </si>
  <si>
    <t>Combined loan-to-value ratio, considered in determining whether the entire outstanding balance on the loan is to be charged-off or not (as a percent)</t>
  </si>
  <si>
    <t>60.00%</t>
  </si>
  <si>
    <t>Automobile and Other consumer</t>
  </si>
  <si>
    <t>Commercial and Industrial</t>
  </si>
  <si>
    <t>Summary of Significant Accounting Policies (Property and equipment and other) (Details 2) $ in Millions</t>
  </si>
  <si>
    <t>Dec. 31, 2019USD ($)plan</t>
  </si>
  <si>
    <t>Dec. 31, 2017USD ($)</t>
  </si>
  <si>
    <t>Number of company's pension plans | plan</t>
  </si>
  <si>
    <t>Minimum percentage of net acturial gain (loss) will be amortized in net periodic benefit cost</t>
  </si>
  <si>
    <t>10.00%</t>
  </si>
  <si>
    <t>Minimum percentage of likelihood of tax position being realized upon ultimate settlement according to management's judgment</t>
  </si>
  <si>
    <t>50.00%</t>
  </si>
  <si>
    <t>Advertising costs | $</t>
  </si>
  <si>
    <t>Building | Maximum [Member]</t>
  </si>
  <si>
    <t>Estimated useful lives (in years)</t>
  </si>
  <si>
    <t>30 years</t>
  </si>
  <si>
    <t>Equipment | Maximum [Member]</t>
  </si>
  <si>
    <t>Restrictions on Cash and Cash and Cash Equivalents (Details) - USD ($) $ in Thousands</t>
  </si>
  <si>
    <t>Required Minimum Average Cash Reserve Maintained with Federal Reserve Bank</t>
  </si>
  <si>
    <t>Cash and Cash Equivalents, at Carrying Value [Abstract]</t>
  </si>
  <si>
    <t>Cash and Due From Banks</t>
  </si>
  <si>
    <t>Total Cash and Cash Equivalents</t>
  </si>
  <si>
    <t>Investment Securities (Amort cost, unrealized gains and losses, and fair value) (Details 1) - USD ($) $ in Thousands</t>
  </si>
  <si>
    <t>Schedule of Held-to-maturity Securities [Line Items]</t>
  </si>
  <si>
    <t>Held-to-Maturity: Amortized Cost</t>
  </si>
  <si>
    <t>Held-to-Maturity: Gross Unrealized Gains</t>
  </si>
  <si>
    <t>Held-to-Maturity: Gross Unrealized Losses</t>
  </si>
  <si>
    <t>Held-to-Maturity: Fair Value</t>
  </si>
  <si>
    <t>Available-for-Sale:</t>
  </si>
  <si>
    <t>Debt Securities, Available-for-sale, Amortized Cost</t>
  </si>
  <si>
    <t>Debt Securities, Available-for-sale, Accumulated Gross Unrealized Gain, before Tax</t>
  </si>
  <si>
    <t>Debt Securities, Available-for-sale, Accumulated Gross Unrealized Loss, before Tax</t>
  </si>
  <si>
    <t>Debt Securities, Available-for-sale</t>
  </si>
  <si>
    <t>Available-for-sale Securities, Amortized Cost Basis</t>
  </si>
  <si>
    <t>Debt Securities Issued by the U.S. Treasury and Government Agencies</t>
  </si>
  <si>
    <t>Debt Securities Issued by States and Political Subdivisions</t>
  </si>
  <si>
    <t>US Government-sponsored Enterprises Debt Securities [Member]</t>
  </si>
  <si>
    <t>Available-for-sale Securities, Accumulated Gross Unrealized Gain, before Tax</t>
  </si>
  <si>
    <t>Available-for-sale Securities, Accumulated Gross Unrealized Loss, before Tax</t>
  </si>
  <si>
    <t>Debt Securities Issued by Corporations</t>
  </si>
  <si>
    <t>Mortgage-Backed Securities</t>
  </si>
  <si>
    <t>Residential - Government Agencies</t>
  </si>
  <si>
    <t>Residential - U.S. Government Sponsored Enterprises</t>
  </si>
  <si>
    <t>Commercial - Government Agencies</t>
  </si>
  <si>
    <t>Investment Securities (Contractual Maturities and Narrative) (Details 2) - USD ($) $ in Thousands</t>
  </si>
  <si>
    <t>Debt Securities, Available-for-sale [Line Items]</t>
  </si>
  <si>
    <t>Prepayable debt securities carrying value</t>
  </si>
  <si>
    <t>Unrealized gain</t>
  </si>
  <si>
    <t>Available-for-Sale Securities, Debt Maturities, Single Maturity Date, Amortized Cost Basis Rolling Maturity [Abstract]</t>
  </si>
  <si>
    <t>Due in One Year or Less</t>
  </si>
  <si>
    <t>Due After One Year Through Five Years</t>
  </si>
  <si>
    <t>Due After Five Years Through Ten Years</t>
  </si>
  <si>
    <t>Due After Ten Years</t>
  </si>
  <si>
    <t>Available-for-Sale, Total</t>
  </si>
  <si>
    <t>Available-for-Sale Securities, Debt Maturities, Single Maturity Date, Rolling Maturities [Abstract]</t>
  </si>
  <si>
    <t>Fair Value, Total</t>
  </si>
  <si>
    <t>Available-for-Sale: Amortized Cost</t>
  </si>
  <si>
    <t>Held-to-Maturity Securities, Debt Maturities, Single Maturity Date, Amortized Cost Basis, Rolling Maturity [Abstract]</t>
  </si>
  <si>
    <t>Amortized Cost, Total</t>
  </si>
  <si>
    <t>Held-to-Maturity Securities, Debt Maturities, Single Maturity Date, Fair Value, Rolling Maturities [Abstract]</t>
  </si>
  <si>
    <t>Debt Securities, Held-to-maturity, Maturity, Allocated and Single Maturity Date, Rolling within One Year, Fair Value</t>
  </si>
  <si>
    <t>Carrying value of investment securities which were pledged to secure deposits of gov't entities and repos</t>
  </si>
  <si>
    <t>Available-for-sale Securities, Debt Securities Issued by Government Agencies and Mortgage-Backed Securities: Amortized Cost</t>
  </si>
  <si>
    <t>Available-for-sale Securities, Debt Securities Issued by Government Agencies and Mortgage-Backed-Securities: Fair Value</t>
  </si>
  <si>
    <t>Held-to-Maturity: Mortgage-Backed-Securities: Amortized Cost</t>
  </si>
  <si>
    <t>Held-to-Maturity: Mortgage-Backed-Securities: Fair Value</t>
  </si>
  <si>
    <t>US Government Agencies Debt Securities</t>
  </si>
  <si>
    <t>Mortgage-backed, US Government Agencies and Government-Sponsored Enterprises, Municipal Debt Securities And Corporate Debt Securities</t>
  </si>
  <si>
    <t>Investment Securities (Gains and Losses on Sales) (Details 3) - USD ($) $ in Thousands</t>
  </si>
  <si>
    <t>Gain on Sale of Investments</t>
  </si>
  <si>
    <t>Loss on Sale of Investments</t>
  </si>
  <si>
    <t>Gain (Loss) on Sale of Investments</t>
  </si>
  <si>
    <t>Investment Securities (Unrealized Position - Less than 12 Mos., 12 Mos. or Longer) (Details 4) $ in Thousands</t>
  </si>
  <si>
    <t>Dec. 31, 2019USD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Held-to-Maturity Securities, Continuous Unrealized Loss Position [Abstract]</t>
  </si>
  <si>
    <t>Debt Securities, Held-to-maturity, Continuous Unrealized Loss Position, Less than 12 Months, Fair Value</t>
  </si>
  <si>
    <t>Debt Securities, Held-to-maturity, Continuous Unrealized Loss Position, Less than 12 Months, Accumulated Loss</t>
  </si>
  <si>
    <t>12 Months or Longer, Fair Value</t>
  </si>
  <si>
    <t>Debt Securities, Held-to-maturity, Continuous Unrealized Loss Position, 12 Months or Longer, Accumulated Loss</t>
  </si>
  <si>
    <t>Debt Securities, Held-to-maturity, Unrealized Loss Position, Accumulated Loss</t>
  </si>
  <si>
    <t>Less than 12 Months, Gross Unrealized Losses</t>
  </si>
  <si>
    <t>12 Months or Longer, Gross Unrealized Losses</t>
  </si>
  <si>
    <t>Total, Fair Value</t>
  </si>
  <si>
    <t>Number of Investment Securities in Unrealized Loss Position | security</t>
  </si>
  <si>
    <t>Investment Securities (Interest Income - Taxable/Non-Taxable Invest. Sec.) (Details 5) - USD ($) $ in Thousands</t>
  </si>
  <si>
    <t>Interest Income from Investment Securities, Taxable</t>
  </si>
  <si>
    <t>Interest Income from Investment Securities, Non-Taxable</t>
  </si>
  <si>
    <t>Total Interest Income from Investment Securities</t>
  </si>
  <si>
    <t>Investment Securities (FHLB and FRB Stocks) (Details 6) - USD ($) $ in Thousands</t>
  </si>
  <si>
    <t>Federal Home Loan Bank Stock</t>
  </si>
  <si>
    <t>Federal Reserve Bank Stock</t>
  </si>
  <si>
    <t>Investment Securities (Visa Class B Restricted Shares Narrative) (Details 7)</t>
  </si>
  <si>
    <t>Dec. 31, 2019shares</t>
  </si>
  <si>
    <t>Visa Class B Restricted Securities</t>
  </si>
  <si>
    <t>Net Investment Income [Line Items]</t>
  </si>
  <si>
    <t>Conversion ratio to Class A shares</t>
  </si>
  <si>
    <t>Equity securities remaining, shares</t>
  </si>
  <si>
    <t>Visa Class A Unrestricted Securities</t>
  </si>
  <si>
    <t>Loans and Leases and the Allowance for Loan and Lease Losses (Loans and Leases Portolio &amp; Narrative) (Details 1) - USD ($) $ in Thousands</t>
  </si>
  <si>
    <t>Loan and lease portfolio</t>
  </si>
  <si>
    <t>Unamortized Loan Commitment and Origination Fees and Unamortized Discounts or Premiums</t>
  </si>
  <si>
    <t>Unearned income on loans and leases</t>
  </si>
  <si>
    <t>Commercial loans and residential mortgage loans pledged to secure an undrawn FRB line of credit</t>
  </si>
  <si>
    <t>Residential mortgage loans pledged under a blanket pledge arrangement to secure FHLB advance</t>
  </si>
  <si>
    <t>Net gains related to sales of residential mortgage loans</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the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 (in months)</t>
  </si>
  <si>
    <t>Residential Mortgage | Classified</t>
  </si>
  <si>
    <t>Maximum current loan-to-value ratio for residential mortgage and home equity loans to be considered as pass (as a percent)</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Classified</t>
  </si>
  <si>
    <t>Number of days past due for loans and leases in classified credit quality indicator</t>
  </si>
  <si>
    <t>Consumer | Residential Mortgage | Pass</t>
  </si>
  <si>
    <t>Consumer | Residential Mortgage | Classified</t>
  </si>
  <si>
    <t>Consumer | Home Equity | Pass</t>
  </si>
  <si>
    <t>Consumer | Home Equity | Classified</t>
  </si>
  <si>
    <t>Consumer | Automobile | Pass</t>
  </si>
  <si>
    <t>Consumer | Automobile | Classified</t>
  </si>
  <si>
    <t>Consumer | Other | Pass</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nd leases are not past due</t>
  </si>
  <si>
    <t>30 days</t>
  </si>
  <si>
    <t>30 to 59 Days Past Due</t>
  </si>
  <si>
    <t>Days Past Due</t>
  </si>
  <si>
    <t>60 to 89 Days Past Due</t>
  </si>
  <si>
    <t>Past Due 90 Days or More</t>
  </si>
  <si>
    <t>Commercial | 30 to 59 Days Past Due</t>
  </si>
  <si>
    <t>Commercial | 60 to 89 Days Past Due</t>
  </si>
  <si>
    <t>Commercial | Past Due 90 Days or More</t>
  </si>
  <si>
    <t>Commercial | Commercial and Industrial | 30 to 59 Days Past Due</t>
  </si>
  <si>
    <t>Commercial | Commercial and Industrial | 60 to 89 Days Past Due</t>
  </si>
  <si>
    <t>Commercial | Commercial and Industrial | Past Due 90 Days or More</t>
  </si>
  <si>
    <t>Commercial | Commercial Mortgage | 30 to 59 Days Past Due</t>
  </si>
  <si>
    <t>Commercial | Commercial Mortgage | 60 to 89 Days Past Due</t>
  </si>
  <si>
    <t>Commercial | Commercial Mortgage | Past Due 90 Days or More</t>
  </si>
  <si>
    <t>Commercial | Construction | 30 to 59 Days Past Due</t>
  </si>
  <si>
    <t>Commercial | Construction | 60 to 89 Days Past Due</t>
  </si>
  <si>
    <t>Commercial | Construction | Past Due 90 Days or More</t>
  </si>
  <si>
    <t>Commercial | Lease Financing | 30 to 59 Days Past Due</t>
  </si>
  <si>
    <t>Commercial | Lease Financing | 60 to 89 Days Past Due</t>
  </si>
  <si>
    <t>Commercial | Lease Financing | Past Due 90 Days or More</t>
  </si>
  <si>
    <t>Consumer | 30 to 59 Days Past Due</t>
  </si>
  <si>
    <t>Consumer | 60 to 89 Days Past Due</t>
  </si>
  <si>
    <t>Consumer | Past Due 90 Days or More</t>
  </si>
  <si>
    <t>Consumer | Residential Mortgage | 30 to 59 Days Past Due</t>
  </si>
  <si>
    <t>Consumer | Residential Mortgage | 60 to 89 Days Past Due</t>
  </si>
  <si>
    <t>Consumer | Residential Mortgage | Past Due 90 Days or More</t>
  </si>
  <si>
    <t>Consumer | Home Equity | 30 to 59 Days Past Due</t>
  </si>
  <si>
    <t>Consumer | Home Equity | 60 to 89 Days Past Due</t>
  </si>
  <si>
    <t>Consumer | Home Equity | Past Due 90 Days or More</t>
  </si>
  <si>
    <t>Consumer | Automobile | 30 to 59 Days Past Due</t>
  </si>
  <si>
    <t>Consumer | Automobile | 60 to 89 Days Past Due</t>
  </si>
  <si>
    <t>Consumer | Automobile | Past Due 90 Days or More</t>
  </si>
  <si>
    <t>Consumer | Other | 30 to 59 Days Past Due</t>
  </si>
  <si>
    <t>Consumer | Other | 60 to 89 Days Past Due</t>
  </si>
  <si>
    <t>Consumer | Other | Past Due 90 Days or More</t>
  </si>
  <si>
    <t>Loans and Leases and the Allowance for Loan and Lease Losses (Impaired Loans) (Details 5) - USD ($) $ in Thousands</t>
  </si>
  <si>
    <t>Impaired Loans Information:</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Related Allowance for Loan Losses</t>
  </si>
  <si>
    <t>Recorded Investment</t>
  </si>
  <si>
    <t>Unpaid Principal Balance</t>
  </si>
  <si>
    <t>Impaired Loans with No Related Allowance, Average Recorded Investment</t>
  </si>
  <si>
    <t>Impaired Loans with No Related Allowance, Interest Income Recognized</t>
  </si>
  <si>
    <t>Impaired Loans with Related Allowance, Average Recorded Investment</t>
  </si>
  <si>
    <t>Impaired Loans with Related Allowance, Interest Income Recognized</t>
  </si>
  <si>
    <t>Average Recorded Investment</t>
  </si>
  <si>
    <t>Interest Income Recognized</t>
  </si>
  <si>
    <t>Commercial Mortgage</t>
  </si>
  <si>
    <t>Loans and Leases and the Allowance for Loan and Lease Losses (Troubled Debt Restrucuring &amp; Narrative) (Details 6) $ in Thousands</t>
  </si>
  <si>
    <t>Dec. 31, 2019USD ($)contract</t>
  </si>
  <si>
    <t>Dec. 31, 2018USD ($)contract</t>
  </si>
  <si>
    <t>Loans modified in a TDR</t>
  </si>
  <si>
    <t>Available commitments under Revolving Credit Lines, Modified as TDR</t>
  </si>
  <si>
    <t>Loans Modified as a TDR</t>
  </si>
  <si>
    <t>Number of Contracts | contract</t>
  </si>
  <si>
    <t>Recorded Investment (as of period end)</t>
  </si>
  <si>
    <t>Increase in Allowance (as of period end)</t>
  </si>
  <si>
    <t>Maximum [Member] | Residential Mortgage</t>
  </si>
  <si>
    <t>Period of time loan being fully amortized</t>
  </si>
  <si>
    <t>40 years</t>
  </si>
  <si>
    <t>Maximum [Member] | Land Loans</t>
  </si>
  <si>
    <t>360 months</t>
  </si>
  <si>
    <t>Extending balloon payments</t>
  </si>
  <si>
    <t>5 years</t>
  </si>
  <si>
    <t>Loans and Leases and the Allowance for Loan and Lease Losses (Troubled Debt Restructuring's that Defaulted During the Period) (Details 7) $ in Thousands</t>
  </si>
  <si>
    <t>Information related to loans modified as a TDR</t>
  </si>
  <si>
    <t>Recorded Investment (as of period end) | $</t>
  </si>
  <si>
    <t>Minimum [Member]</t>
  </si>
  <si>
    <t>Default period past due following modification of loans in TDR (in days)</t>
  </si>
  <si>
    <t>60 days</t>
  </si>
  <si>
    <t>Loans and Leases and the Allowance for Loan and Lease Losses (Foreclosure Proceedings Narrative) (Details 8) $ in Millions</t>
  </si>
  <si>
    <t>Dec. 31, 2019USD ($)</t>
  </si>
  <si>
    <t>Mortgage Loans in Process of Foreclosure, Amount</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Change in fair value of the mortgage servicing rights accounted for under the fair value measurement method</t>
  </si>
  <si>
    <t>Balance at Beginning of Year</t>
  </si>
  <si>
    <t>Changes in Fair Value:</t>
  </si>
  <si>
    <t>Due to Payoffs</t>
  </si>
  <si>
    <t>Total Changes in Fair Value of Mortgage Servicing Rights</t>
  </si>
  <si>
    <t>Balance at End of Year</t>
  </si>
  <si>
    <t>Mortgage Servicing Rights (Amortization method rollforward) (Details 3) - Mortgage Servicing Rights - USD ($) $ in Thousands</t>
  </si>
  <si>
    <t>Change in Carrying Value of Mortgage Servicing Rights Accounted for Under the Amortization Method, Net of a Valuation Allowance</t>
  </si>
  <si>
    <t>Balance at beginning of Year</t>
  </si>
  <si>
    <t>Servicing Rights that Resulted From Asset Transfers</t>
  </si>
  <si>
    <t>Amortization</t>
  </si>
  <si>
    <t>Balance at end of Year</t>
  </si>
  <si>
    <t>Fair Value:</t>
  </si>
  <si>
    <t>Mortgage Servicing Rights (Key assumptions) (Details 4) - Mortgage Servicing Rights</t>
  </si>
  <si>
    <t>Key assumptions used in estimating the fair value of mortgage servicing rights</t>
  </si>
  <si>
    <t>Weighted-Average Constant Prepayment Rate (as a percent)</t>
  </si>
  <si>
    <t>10.76%</t>
  </si>
  <si>
    <t>7.01%</t>
  </si>
  <si>
    <t>Weighted-Average Life (in years)</t>
  </si>
  <si>
    <t>6 years 2 months 12 days</t>
  </si>
  <si>
    <t>7 years 10 months 20 days</t>
  </si>
  <si>
    <t>Weighted-Average Note Rate (as a percent)</t>
  </si>
  <si>
    <t>3.99%</t>
  </si>
  <si>
    <t>4.06%</t>
  </si>
  <si>
    <t>Weighted-Average Discount Rate (as a percent)</t>
  </si>
  <si>
    <t>7.33%</t>
  </si>
  <si>
    <t>9.59%</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Premises and Equipment (Details 1) - USD ($) $ in Thousands</t>
  </si>
  <si>
    <t>Cost</t>
  </si>
  <si>
    <t>Accumulated Depreciation and Amortization</t>
  </si>
  <si>
    <t>Net Book Value</t>
  </si>
  <si>
    <t>Depreciation and amortization (including capital lease amortization) included in noninterest expense</t>
  </si>
  <si>
    <t>Premises</t>
  </si>
  <si>
    <t>Impairment charge</t>
  </si>
  <si>
    <t>Equipment</t>
  </si>
  <si>
    <t>Finance leases</t>
  </si>
  <si>
    <t>Other Assets (Details 1) - USD ($) $ in Thousands</t>
  </si>
  <si>
    <t>Components of Other Assets</t>
  </si>
  <si>
    <t>Federal Home Loan Bank and Federal Reserve Bank Stock</t>
  </si>
  <si>
    <t>Low-Income Housing and Other Equity Investments</t>
  </si>
  <si>
    <t>Deferred Compensation Plan Assets</t>
  </si>
  <si>
    <t>Prepaid Expenses</t>
  </si>
  <si>
    <t>Accounts Receivable</t>
  </si>
  <si>
    <t>Time Deposits (Details 1) - USD ($) $ in Thousands</t>
  </si>
  <si>
    <t>Time deposits classified according to the contractual maturities</t>
  </si>
  <si>
    <t>2020</t>
  </si>
  <si>
    <t>2021</t>
  </si>
  <si>
    <t>2022</t>
  </si>
  <si>
    <t>2023</t>
  </si>
  <si>
    <t>2024</t>
  </si>
  <si>
    <t>Thereafter</t>
  </si>
  <si>
    <t>Time deposits with balances of $100,000 or more, classified according to the contractual maturities</t>
  </si>
  <si>
    <t>Three Months or Less</t>
  </si>
  <si>
    <t>Over Three Months through Six Months</t>
  </si>
  <si>
    <t>Over Six Months through Twelve Months</t>
  </si>
  <si>
    <t>Over Twelve Months</t>
  </si>
  <si>
    <t>Government entity deposits</t>
  </si>
  <si>
    <t>Borrowings (Short-term borrowings) (Details 1) - USD ($) $ in Thousands</t>
  </si>
  <si>
    <t>Short-term Borrowings</t>
  </si>
  <si>
    <t>Amounts Outstanding</t>
  </si>
  <si>
    <t>Weighted Average Interest Rate (as a percent)</t>
  </si>
  <si>
    <t>1.87%</t>
  </si>
  <si>
    <t>1.19%</t>
  </si>
  <si>
    <t>Long-term Repurchase Agreements with Government Entities</t>
  </si>
  <si>
    <t>Long-term Repurchase Agreements with Private Institutions</t>
  </si>
  <si>
    <t>Borrowings (Narrative) (Details 2) - USD ($) $ in Thousands</t>
  </si>
  <si>
    <t>Securities sold under repurchase agreements</t>
  </si>
  <si>
    <t>Repurchase agreements, Weighted average interest rate (as a percent)</t>
  </si>
  <si>
    <t>1.09%</t>
  </si>
  <si>
    <t>2.68%</t>
  </si>
  <si>
    <t>Repurchase Agreement Counterparty, Weighted Average Maturity of Agreements</t>
  </si>
  <si>
    <t>4 years</t>
  </si>
  <si>
    <t>Repurchase Agreement Counterparty, Weighted Average Maturity of Agreements early termination</t>
  </si>
  <si>
    <t>3 years 4 months 24 days</t>
  </si>
  <si>
    <t>Other Debt (Details 1) - USD ($) $ in Thousands</t>
  </si>
  <si>
    <t>Federal Home Loan Bank, Advances, Weighted Average Interest Rate (as a percent)</t>
  </si>
  <si>
    <t>2.42%</t>
  </si>
  <si>
    <t>Maximum percentage of the total assets that can be borrowed from the FHLB by the entity</t>
  </si>
  <si>
    <t>45.00%</t>
  </si>
  <si>
    <t>Federal Home Loan Bank Advance</t>
  </si>
  <si>
    <t>Undrawn line of credit with the FHLB or FRB</t>
  </si>
  <si>
    <t>Finance Lease Obligations</t>
  </si>
  <si>
    <t>Lease term (in years)</t>
  </si>
  <si>
    <t>60 years</t>
  </si>
  <si>
    <t>Fixed lease payments through December 2022</t>
  </si>
  <si>
    <t>Federal Reserve Bank Advance</t>
  </si>
  <si>
    <t>Other Debt (Excluding capital lease obligation, annual maturities) (Details 2) - Non-Recourse Debt and Federal Home Loan Bank Advance $ in Thousands</t>
  </si>
  <si>
    <t>Annual maturities of long term debt exclusive of capital lease obligations</t>
  </si>
  <si>
    <t>Shareholders' Equity (Capital) (Details 1) $ / shares in Units, $ in Thousands</t>
  </si>
  <si>
    <t>2 Months Ended</t>
  </si>
  <si>
    <t>222 Months Ended</t>
  </si>
  <si>
    <t>Feb. 14, 2020USD ($)$ / sharesshares</t>
  </si>
  <si>
    <t>Dec. 31, 2019USD ($)Y$ / sharesshares</t>
  </si>
  <si>
    <t>Dec. 31, 2019USD ($)$ / sharesshares</t>
  </si>
  <si>
    <t>Dec. 31, 2016USD ($)</t>
  </si>
  <si>
    <t>Minimum required capital amounts and ratios for well capitalized institutions and the actual capital amounts [Line Items]</t>
  </si>
  <si>
    <t>Well Capitalized Minimum Common Equity Tier One Ratio (as a percent)</t>
  </si>
  <si>
    <t>6.50%</t>
  </si>
  <si>
    <t>Well Capitalized Minimum Tier 1 Capital Ratio (as a percent)</t>
  </si>
  <si>
    <t>8.00%</t>
  </si>
  <si>
    <t>Well Capitalized Minimum Total Capital Ratio (as a percent)</t>
  </si>
  <si>
    <t>Well Capitalized Minimum Tier 1 Leverage Ratio (as a percent)</t>
  </si>
  <si>
    <t>5.00%</t>
  </si>
  <si>
    <t>Dividends</t>
  </si>
  <si>
    <t>Number of prior calendar years considered for payment of dividends in excess of the sum of net income | Y</t>
  </si>
  <si>
    <t>Common Stock Repurchase Program</t>
  </si>
  <si>
    <t>Number of shares of common stock repurchased | shares</t>
  </si>
  <si>
    <t>Amount returned to shareholders on stock repurchase</t>
  </si>
  <si>
    <t>Average cost of shares repurchased (in dollars per share) | $ / shares</t>
  </si>
  <si>
    <t>Treasury Stock Value Acquired Cost Method Share Repurchase Program</t>
  </si>
  <si>
    <t>Parent [Member]</t>
  </si>
  <si>
    <t>Common Equity Tier One Capital</t>
  </si>
  <si>
    <t>Tier 1 Capital</t>
  </si>
  <si>
    <t>Total Capital</t>
  </si>
  <si>
    <t>Common Equity Tier One Ratio</t>
  </si>
  <si>
    <t>12.18%</t>
  </si>
  <si>
    <t>13.07%</t>
  </si>
  <si>
    <t>Tier 1 Capital Ratio (as a percent)</t>
  </si>
  <si>
    <t>Total Capital Ratio (as a percent)</t>
  </si>
  <si>
    <t>13.28%</t>
  </si>
  <si>
    <t>14.21%</t>
  </si>
  <si>
    <t>Tier 1 Leverage Ratio (as a percent)</t>
  </si>
  <si>
    <t>7.25%</t>
  </si>
  <si>
    <t>7.60%</t>
  </si>
  <si>
    <t>Subsidiaries [Member]</t>
  </si>
  <si>
    <t>11.76%</t>
  </si>
  <si>
    <t>12.46%</t>
  </si>
  <si>
    <t>12.87%</t>
  </si>
  <si>
    <t>13.61%</t>
  </si>
  <si>
    <t>7.24%</t>
  </si>
  <si>
    <t>Subsequent Event</t>
  </si>
  <si>
    <t>Shareholders' Equity (AOCI tax effect) (Details 2) - USD ($) $ in Thousands</t>
  </si>
  <si>
    <t>Other Comprehensive Income, Before Tax:</t>
  </si>
  <si>
    <t>Net Unrealized Gains (Losses) Arising During the Period</t>
  </si>
  <si>
    <t>(Gain) Loss on Sale</t>
  </si>
  <si>
    <t>Amortization of Unrealized Holding (Gains) Losses on HTM Securities</t>
  </si>
  <si>
    <t>Net Actuarial Gains (Losses) Arising During the Period</t>
  </si>
  <si>
    <t>Amortization of Net Actuarial Losses (Gains)</t>
  </si>
  <si>
    <t>Amortization of Prior Service Credit, before tax</t>
  </si>
  <si>
    <t>Other Comprehensive Income, Tax Effect:</t>
  </si>
  <si>
    <t>Net Unrealized Gains Arising During the Period</t>
  </si>
  <si>
    <t>Amortization of Prior Service Credit</t>
  </si>
  <si>
    <t>Other Comprehensive Income, Net of Tax:</t>
  </si>
  <si>
    <t>Amortization of Unrealized Holding (Gains) Losses on HTM Securities after Tax</t>
  </si>
  <si>
    <t>Net Actuarial Losses Arising During the Period</t>
  </si>
  <si>
    <t>Shareholders' Equity (AOCI rollforward) (Details 3) - USD ($) $ in Thousands</t>
  </si>
  <si>
    <t>Jun. 10, 2019</t>
  </si>
  <si>
    <t>Accumulated Other Comprehensive Income (Loss), Net of Tax [Roll Forward]</t>
  </si>
  <si>
    <t>Balance at Beginning of Period</t>
  </si>
  <si>
    <t>Defined Benefit Plans</t>
  </si>
  <si>
    <t>Other Comprehensive Income (Loss) Before Reclassification</t>
  </si>
  <si>
    <t>Cumulative Effect of New Accounting Principle in Period of Adoption</t>
  </si>
  <si>
    <t>Amounts Reclassified from Accumulated Other Comprehensive Income</t>
  </si>
  <si>
    <t>Available-for-sale Securities | Unrealized Gains and Losses on Net Investment Securities</t>
  </si>
  <si>
    <t>Held-to-maturity Securities | Unrealized Gains and Losses on Net Investment Securities</t>
  </si>
  <si>
    <t>Shareholders' Equity (Income statement reclass) (Details 4) - USD ($) $ in Thousands</t>
  </si>
  <si>
    <t>Reclassification Adjustment out of Accumulated Other Comprehensive Income [Line Items]</t>
  </si>
  <si>
    <t>Reclassification out of Accumulated Other Comprehensive Income</t>
  </si>
  <si>
    <t>Amortization of Unrealized Gains(Losses) of Investment Securities Transferred from AFS to HTM [Member] | Reclassification out of Accumulated Other Comprehensive Income</t>
  </si>
  <si>
    <t>Investment Income, Interest</t>
  </si>
  <si>
    <t>Sale of Investment Securities Available-for-Sale [Member] | Reclassification out of Accumulated Other Comprehensive Income</t>
  </si>
  <si>
    <t>Available-for-sale Securities, Gross Realized Gain (Loss)</t>
  </si>
  <si>
    <t>Amortization of Defined Benefit Pension Items | Reclassification out of Accumulated Other Comprehensive Income</t>
  </si>
  <si>
    <t>Income (Loss) from Continuing Operations before Equity Method Investments, Income Taxes, Noncontrolling Interest</t>
  </si>
  <si>
    <t>Prior Service Credit | Reclassification out of Accumulated Other Comprehensive Income</t>
  </si>
  <si>
    <t>Net Actuarial Losses | Reclassification out of Accumulated Other Comprehensive Income</t>
  </si>
  <si>
    <t>Earnings Per Share (Details 1) -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Details 1) $ in Thousands</t>
  </si>
  <si>
    <t>Dec. 31, 2019USD ($)atmbranch</t>
  </si>
  <si>
    <t>Business segment financial information</t>
  </si>
  <si>
    <t>Federal and State Effective Tax Rate used for Segment Reporting</t>
  </si>
  <si>
    <t>26.00%</t>
  </si>
  <si>
    <t>Retail Banking</t>
  </si>
  <si>
    <t>Number of branch locations through which products and services are delivered to customers | branch</t>
  </si>
  <si>
    <t>Number of ATM's through which products and services are delivered to customers | atm</t>
  </si>
  <si>
    <t>Commercial Banking</t>
  </si>
  <si>
    <t>Investment Services</t>
  </si>
  <si>
    <t>Treasury and Other</t>
  </si>
  <si>
    <t>Employee Benefits (Defined contribution plans) (Details1 )</t>
  </si>
  <si>
    <t>Dec. 31, 2019USD ($)components</t>
  </si>
  <si>
    <t>Defined Contribution Plans</t>
  </si>
  <si>
    <t>Number of company contribution components, Retirement Savings Plan | components</t>
  </si>
  <si>
    <t>Fixed percentage of employer's contribution based on eligible compensation</t>
  </si>
  <si>
    <t>3.00%</t>
  </si>
  <si>
    <t>Employee contribution limit per calendar year (as a percent of compensation)</t>
  </si>
  <si>
    <t>Employee's contribution matched by employer (in dollars)</t>
  </si>
  <si>
    <t>Employer match of employee contributions upto 2% of eligible compensation</t>
  </si>
  <si>
    <t>Percentage of eligible compensation, matched $1.25 for by employer for each dollar amount contributed by participants</t>
  </si>
  <si>
    <t>2.00%</t>
  </si>
  <si>
    <t>Employer match of employee contributions over 2% upto 5% of eligible compensation</t>
  </si>
  <si>
    <t>Percentage of eligible compensation, matched $0.50 for by employer for each dollar amount contributed by participants, low end of range</t>
  </si>
  <si>
    <t>Percentage of eligible compensation, matched $0.50 for by employer for each dollar amount contributed by participants, high end of range</t>
  </si>
  <si>
    <t>Total expense for all components of the company's defined contribution plans</t>
  </si>
  <si>
    <t>Employee Benefits (Defined benefit and postretirement benefit plans) (Details 2)</t>
  </si>
  <si>
    <t>Dec. 31, 2019USD ($)planY</t>
  </si>
  <si>
    <t>Pension Benefits</t>
  </si>
  <si>
    <t>Employee benefits</t>
  </si>
  <si>
    <t>Number of defined benefit plans | plan</t>
  </si>
  <si>
    <t>Reconciliation of changes in benefit obligations</t>
  </si>
  <si>
    <t>Benefit Obligation at Beginning of Year</t>
  </si>
  <si>
    <t>Service Cost</t>
  </si>
  <si>
    <t>Interest Cost</t>
  </si>
  <si>
    <t>Plan Amendment</t>
  </si>
  <si>
    <t>Actuarial Losses (Gains)</t>
  </si>
  <si>
    <t>Employer Benefits Paid</t>
  </si>
  <si>
    <t>Benefit Obligation at End of Year</t>
  </si>
  <si>
    <t>Reconciliation of changes in fair value of plan assets</t>
  </si>
  <si>
    <t>Fair Value of Plan Assets at Beginning of Year</t>
  </si>
  <si>
    <t>Actual Return on Plan Assets</t>
  </si>
  <si>
    <t>Employer Contributions</t>
  </si>
  <si>
    <t>Fair Value of Plan Assets at End of Year</t>
  </si>
  <si>
    <t>Funded Status at End of Year</t>
  </si>
  <si>
    <t>Amounts Recognized in Accumulated Other Comprehensive Income (Loss), Net of Tax</t>
  </si>
  <si>
    <t>Net Actuarial Gains (Losses)</t>
  </si>
  <si>
    <t>Prior Service Credit</t>
  </si>
  <si>
    <t>Total Amounts Recognized in Accumulated Other Comprehensive Income, Net of Tax</t>
  </si>
  <si>
    <t>Pension Benefits | Excess retirement Plan</t>
  </si>
  <si>
    <t>Accumulated benefit obligation</t>
  </si>
  <si>
    <t>Postretirement Benefits</t>
  </si>
  <si>
    <t>Health Care Cost Trend Rate Assumed, Next Fiscal Year</t>
  </si>
  <si>
    <t>5.70%</t>
  </si>
  <si>
    <t>6.00%</t>
  </si>
  <si>
    <t>Retirees' age and above which Medicare supplemental plan subsidy is provided (in years) | Y</t>
  </si>
  <si>
    <t>Limit on annual credit provided in HRA to eligible employees</t>
  </si>
  <si>
    <t>Participants contributions</t>
  </si>
  <si>
    <t>Other Pension Plan [Member]</t>
  </si>
  <si>
    <t>Postemployment Retirement Benefits [Member]</t>
  </si>
  <si>
    <t>Employee Benefits (Components fo net Periodic benefit cost) (Details 3) - USD ($) $ in Thousands</t>
  </si>
  <si>
    <t>Net periodic benefit cost for pension plans and the postretirement benefit plan</t>
  </si>
  <si>
    <t>Expected Return on Plan Assets</t>
  </si>
  <si>
    <t>Net Periodic Benefit Cost</t>
  </si>
  <si>
    <t>Weighted average assumptions used to determine the benefit obligations</t>
  </si>
  <si>
    <t>Discount Rate (as a percent)</t>
  </si>
  <si>
    <t>3.36%</t>
  </si>
  <si>
    <t>4.41%</t>
  </si>
  <si>
    <t>Weighted average assumptions used to determine the net periodic benefit cost</t>
  </si>
  <si>
    <t>Discount rate (as a percent)</t>
  </si>
  <si>
    <t>3.90%</t>
  </si>
  <si>
    <t>4.45%</t>
  </si>
  <si>
    <t>Expected Long-Term Rate of Return on Plan Assets (as a percent)</t>
  </si>
  <si>
    <t>5.75%</t>
  </si>
  <si>
    <t>Health Care Cost Trend Rate (as a percent)</t>
  </si>
  <si>
    <t>0.00%</t>
  </si>
  <si>
    <t>A one percent change in the health care cost trend rate assumption impact on cost</t>
  </si>
  <si>
    <t>Expected future employer contributions, next fiscal year</t>
  </si>
  <si>
    <t>Expected benefits to be paid in each of the next five years and in the aggregate for the five years thereafter</t>
  </si>
  <si>
    <t>Years 2024-2028</t>
  </si>
  <si>
    <t>3.42%</t>
  </si>
  <si>
    <t>4.48%</t>
  </si>
  <si>
    <t>Ultimate health care cost trend rate (as a percent)</t>
  </si>
  <si>
    <t>4.50%</t>
  </si>
  <si>
    <t>3.96%</t>
  </si>
  <si>
    <t>4.57%</t>
  </si>
  <si>
    <t>6.30%</t>
  </si>
  <si>
    <t>Employee Benefits (Retirement plan assets) (Details 4)</t>
  </si>
  <si>
    <t>Dec. 31, 2019D</t>
  </si>
  <si>
    <t>Asset allocation guidelines</t>
  </si>
  <si>
    <t>Effect of market fluctuations in cash flow on target allocation limits (as a percent)</t>
  </si>
  <si>
    <t>Period during which asset allocation is expected to conform to range limits (in days)</t>
  </si>
  <si>
    <t>S&amp;P 500 Index</t>
  </si>
  <si>
    <t>Defined benefit pension plan disclosure</t>
  </si>
  <si>
    <t>Performance benchmark (as a percent)</t>
  </si>
  <si>
    <t>36.00%</t>
  </si>
  <si>
    <t>MSCI EAFE Index</t>
  </si>
  <si>
    <t>24.00%</t>
  </si>
  <si>
    <t>Barclays Capital Aggregate Bond Index</t>
  </si>
  <si>
    <t>40.00%</t>
  </si>
  <si>
    <t>Equity Securities</t>
  </si>
  <si>
    <t>Target plan asset allocations</t>
  </si>
  <si>
    <t>Fixed Income Securities</t>
  </si>
  <si>
    <t>Fixed income securities, percentage of variable component in strategic targets (as a percent)</t>
  </si>
  <si>
    <t>Minimum [Member] | Equity Securities, Domestic</t>
  </si>
  <si>
    <t>Minimum [Member] | Equity Securities, International</t>
  </si>
  <si>
    <t>Minimum [Member] | Cash</t>
  </si>
  <si>
    <t>Maximum [Member]</t>
  </si>
  <si>
    <t>20.00%</t>
  </si>
  <si>
    <t>Maximum [Member] | Equity Securities, Domestic</t>
  </si>
  <si>
    <t>100.00%</t>
  </si>
  <si>
    <t>Maximum [Member] | Equity Securities, International</t>
  </si>
  <si>
    <t>Maximum [Member] | Cash</t>
  </si>
  <si>
    <t>Employee Benefits (Fair values of retirement plan assets) (Details 5) - Pension Benefits - USD ($) $ in Thousands</t>
  </si>
  <si>
    <t>Fair value of plan assets</t>
  </si>
  <si>
    <t>Quoted Prices in Active Markets for Identical Assets (Level 1)</t>
  </si>
  <si>
    <t>Cash</t>
  </si>
  <si>
    <t>Cash | Quoted Prices in Active Markets for Identical Assets (Level 1)</t>
  </si>
  <si>
    <t>Large Cap [Member]</t>
  </si>
  <si>
    <t>Large Cap [Member] | Quoted Prices in Active Markets for Identical Assets (Level 1)</t>
  </si>
  <si>
    <t>Equity Security - Mutual Funds: Mixed-Cap</t>
  </si>
  <si>
    <t>Equity Security - Mutual Funds: Mixed-Cap | Quoted Prices in Active Markets for Identical Assets (Level 1)</t>
  </si>
  <si>
    <t>Equity Security - Mutual Funds: International</t>
  </si>
  <si>
    <t>Equity Security - Mutual Funds: International | Quoted Prices in Active Markets for Identical Assets (Level 1)</t>
  </si>
  <si>
    <t>Equity Security - Mutual Funds: Emerging Market</t>
  </si>
  <si>
    <t>Equity Security - Mutual Funds: Emerging Market | Quoted Prices in Active Markets for Identical Assets (Level 1)</t>
  </si>
  <si>
    <t>Fixed Income - Mutual Funds</t>
  </si>
  <si>
    <t>Fixed Income - Mutual Funds | Quoted Prices in Active Markets for Identical Assets (Level 1)</t>
  </si>
  <si>
    <t>Share-Based Compensation (Details 1) - USD ($) $ / shares in Units, $ in Thousands</t>
  </si>
  <si>
    <t>Share-based Compensation [Line Items]</t>
  </si>
  <si>
    <t>Total shares authorized</t>
  </si>
  <si>
    <t>Shares available for future grants of stock options or restricted stock</t>
  </si>
  <si>
    <t>Compensation Expense</t>
  </si>
  <si>
    <t>Income Tax Benefit</t>
  </si>
  <si>
    <t>Stock Options [Roll Forward]</t>
  </si>
  <si>
    <t>Outstanding at the beginning of the period (in shares)</t>
  </si>
  <si>
    <t>Exercised (in shares)</t>
  </si>
  <si>
    <t>Forfeit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nd Exercisable at the end of period (in dollars per share)</t>
  </si>
  <si>
    <t>Weighted Average Remaining Contractual Term</t>
  </si>
  <si>
    <t>Outstanding at the end of the period (in years)</t>
  </si>
  <si>
    <t>2 years</t>
  </si>
  <si>
    <t>Vested and Exercisable at the end of period (in years)</t>
  </si>
  <si>
    <t>Aggregate Intrinsic Value</t>
  </si>
  <si>
    <t>Outstanding at the end of the period</t>
  </si>
  <si>
    <t>Vested and Exercisable at the end of the period</t>
  </si>
  <si>
    <t>Stock options activity</t>
  </si>
  <si>
    <t>Intrinsic Value of Stock Options Exercised</t>
  </si>
  <si>
    <t>Cash Received from Stock Options Exercised</t>
  </si>
  <si>
    <t>Share-based Payment Arrangement, Exercise of Option, Tax Benefit</t>
  </si>
  <si>
    <t>Stock Options</t>
  </si>
  <si>
    <t>Expiration period</t>
  </si>
  <si>
    <t>Restricted Stock</t>
  </si>
  <si>
    <t>Unrecognized compensation cost related to unvested restricted stock</t>
  </si>
  <si>
    <t>Weighted average period during which unrecognized compensation cost is expected to be recognized (in years)</t>
  </si>
  <si>
    <t>1 year 9 months 21 days</t>
  </si>
  <si>
    <t>Number of Shares</t>
  </si>
  <si>
    <t>Unvested at the beginning of the period (in shares)</t>
  </si>
  <si>
    <t>Granted (in shares)</t>
  </si>
  <si>
    <t>Vested (in shares)</t>
  </si>
  <si>
    <t>Unvested at the end of the period (in shares)</t>
  </si>
  <si>
    <t>Weighted Average Grant Date Fair Value</t>
  </si>
  <si>
    <t>Unvested at the beginning of the period (in dollars per share)</t>
  </si>
  <si>
    <t>Granted (in dollars per share)</t>
  </si>
  <si>
    <t>Vested (in dollars per share)</t>
  </si>
  <si>
    <t>Unvested at the end of the period (in dollars per share)</t>
  </si>
  <si>
    <t>Grant Date Fair Value of Restricted Stock that Vested During the Year</t>
  </si>
  <si>
    <t>Vested (in dollars)</t>
  </si>
  <si>
    <t>Service-Based Restricted Stock</t>
  </si>
  <si>
    <t>Restricted Stock Units (RSUs)</t>
  </si>
  <si>
    <t>Maximum [Member] | Restricted Stock</t>
  </si>
  <si>
    <t>Vesting period (in years)</t>
  </si>
  <si>
    <t>Maximum [Member] | Restricted Stock Units (RSUs)</t>
  </si>
  <si>
    <t>Minimum [Member] | Restricted Stock</t>
  </si>
  <si>
    <t>1 year</t>
  </si>
  <si>
    <t>Minimum [Member] | Restricted Stock Units (RSUs)</t>
  </si>
  <si>
    <t>3 years</t>
  </si>
  <si>
    <t>Income Taxes (Deferred tax liabilities &amp; assets and reconciliation of statutory federal income taxes to the company's effective tax rate) (Details 1) - USD ($) $ in Thousands</t>
  </si>
  <si>
    <t>Current:</t>
  </si>
  <si>
    <t>Federal</t>
  </si>
  <si>
    <t>State</t>
  </si>
  <si>
    <t>Total Current</t>
  </si>
  <si>
    <t>Deferred:</t>
  </si>
  <si>
    <t>Total Deferred</t>
  </si>
  <si>
    <t>Net tax charge/(benefit) recorded directly to consolidated shareholders' equity</t>
  </si>
  <si>
    <t>Deferred Tax Liabilities:</t>
  </si>
  <si>
    <t>Accelerated Depreciation</t>
  </si>
  <si>
    <t>Accrued Pension Cost</t>
  </si>
  <si>
    <t>Lease Transactions</t>
  </si>
  <si>
    <t>Operating Lease Liabilities</t>
  </si>
  <si>
    <t>Energy Tax Credits</t>
  </si>
  <si>
    <t>Deferred Tax Liabilities, Unrealized Gains on Trading Securities</t>
  </si>
  <si>
    <t>Deferred Tax Liabilities, Investment In Variable Interest Entities</t>
  </si>
  <si>
    <t>Deferred Loan Fees</t>
  </si>
  <si>
    <t>Originated Mortgage Servicing Rights</t>
  </si>
  <si>
    <t>Gross Deferred Tax Liabilities</t>
  </si>
  <si>
    <t>Deferred Tax Assets:</t>
  </si>
  <si>
    <t>Allowance for Loan Losses</t>
  </si>
  <si>
    <t>Minimum Pension Liability</t>
  </si>
  <si>
    <t>Accrued Expenses</t>
  </si>
  <si>
    <t>Postretirement Benefit Obligations</t>
  </si>
  <si>
    <t>Capital Lease Expenses</t>
  </si>
  <si>
    <t>Operating Lease, Right-of-Use Asset</t>
  </si>
  <si>
    <t>Deferred Tax Assets, Net Unrealized Losses on Investment Securities</t>
  </si>
  <si>
    <t>Deductible State and Local Taxes</t>
  </si>
  <si>
    <t>Qualified Affordable Housing Project Investments, Commitment Payments, Remainder of Fiscal Year</t>
  </si>
  <si>
    <t>Gross Deferred Tax Assets Before Valuation Allowance</t>
  </si>
  <si>
    <t>Valuation Allowance</t>
  </si>
  <si>
    <t>Gross Deferred Tax Assets After Valuation Allowance</t>
  </si>
  <si>
    <t>Net Deferred Tax Liabilities</t>
  </si>
  <si>
    <t>Tax Cuts and Jobs Act of 2017 additional tax expense</t>
  </si>
  <si>
    <t>Base year reserves included in retained earnings</t>
  </si>
  <si>
    <t>Unrecognized deferred federal income tax liability</t>
  </si>
  <si>
    <t>Reconciliation of the Statutory Federal Income Tax Rate to the Company's Effective Tax Rate</t>
  </si>
  <si>
    <t>Statutory Federal Income Tax Rate (as a percent)</t>
  </si>
  <si>
    <t>21.00%</t>
  </si>
  <si>
    <t>35.00%</t>
  </si>
  <si>
    <t>Increase (Decrease) in Income Tax Rate Resulting From:</t>
  </si>
  <si>
    <t>State Taxes, Net of Federal Income Tax (as a percent)</t>
  </si>
  <si>
    <t>2.53%</t>
  </si>
  <si>
    <t>2.29%</t>
  </si>
  <si>
    <t>1.50%</t>
  </si>
  <si>
    <t>Tax Reserve Adjustments (as a percent)</t>
  </si>
  <si>
    <t>(0.03%)</t>
  </si>
  <si>
    <t>0.04%</t>
  </si>
  <si>
    <t>Leveraged Leases (as a percent)</t>
  </si>
  <si>
    <t>0.60%</t>
  </si>
  <si>
    <t>0.22%</t>
  </si>
  <si>
    <t>(1.18%)</t>
  </si>
  <si>
    <t>Low-Income Housing Investments (as a percent)</t>
  </si>
  <si>
    <t>(0.84%)</t>
  </si>
  <si>
    <t>(1.04%)</t>
  </si>
  <si>
    <t>(1.03%)</t>
  </si>
  <si>
    <t>Bank-Owned Life Insurance (as a percent)</t>
  </si>
  <si>
    <t>(0.51%)</t>
  </si>
  <si>
    <t>(0.55%)</t>
  </si>
  <si>
    <t>(0.85%)</t>
  </si>
  <si>
    <t>Tax-Exempt Income (as a percent)</t>
  </si>
  <si>
    <t>(0.53%)</t>
  </si>
  <si>
    <t>(1.29%)</t>
  </si>
  <si>
    <t>(2.57%)</t>
  </si>
  <si>
    <t>Effective Income Tax Rate Reconciliation, Tax Expense (Benefit), Share-based Payment Arrangement, Percent</t>
  </si>
  <si>
    <t>0.34%</t>
  </si>
  <si>
    <t>0.83%</t>
  </si>
  <si>
    <t>Effective Income Tax Rate Reconciliation, Nondeductible Expense, Leases, Percent</t>
  </si>
  <si>
    <t>(1.54%)</t>
  </si>
  <si>
    <t>(0.83%)</t>
  </si>
  <si>
    <t>Tax Reform Effects</t>
  </si>
  <si>
    <t>(0.75%)</t>
  </si>
  <si>
    <t>1.25%</t>
  </si>
  <si>
    <t>Other (as a percent)</t>
  </si>
  <si>
    <t>0.50%</t>
  </si>
  <si>
    <t>0.02%</t>
  </si>
  <si>
    <t>(0.19%)</t>
  </si>
  <si>
    <t>Effective Tax Rate (as a percent)</t>
  </si>
  <si>
    <t>20.96%</t>
  </si>
  <si>
    <t>18.73%</t>
  </si>
  <si>
    <t>31.11%</t>
  </si>
  <si>
    <t>Income Taxes (Unrecognized tax benefits) (Details 2) - USD ($) $ in Thousands</t>
  </si>
  <si>
    <t>Reconciliation of liability for Unrecognized Tax Benefits</t>
  </si>
  <si>
    <t>Unrecognized Tax Benefits at the Beginning of Year</t>
  </si>
  <si>
    <t>Gross Increases, Related to Tax Positions Taken in a Prior Period</t>
  </si>
  <si>
    <t>Gross Increases, Related to Current Period Tax Positions</t>
  </si>
  <si>
    <t>Lapse of Statute of Limitations</t>
  </si>
  <si>
    <t>Unrecognized Tax Benefits at the End of Year</t>
  </si>
  <si>
    <t>Amount related to unrecognized tax benefits that if reversed would impact effective tax rate</t>
  </si>
  <si>
    <t>Interest and penalties expense/(benefit) related to the liability for unrecognized tax benefits</t>
  </si>
  <si>
    <t>Accrued interest and penalties related to the liability for unrecognized tax benefits</t>
  </si>
  <si>
    <t>Derivative Financial Instruments (Notional and fair value amounts) (Details 1) - USD ($) $ in Thousands</t>
  </si>
  <si>
    <t>Interest Rate Lock Commitments</t>
  </si>
  <si>
    <t>Derivative Financial Instruments Not Designated as Hedging Instruments</t>
  </si>
  <si>
    <t>Derivative, Notional Amount</t>
  </si>
  <si>
    <t>Fair Value</t>
  </si>
  <si>
    <t>Forward Commitments</t>
  </si>
  <si>
    <t>Interest Rate Swap Agreements Receive Fixed/Pay Variable Swaps</t>
  </si>
  <si>
    <t>Interest Rate Swap Agreements Pay Fixed/Receive Variable Swaps</t>
  </si>
  <si>
    <t>Foreign Exchange Contracts</t>
  </si>
  <si>
    <t>Visa Conversion Rate Swap Agreement [Member]</t>
  </si>
  <si>
    <t>Derivative Financial Instruments (Assets and liabilities) (Details 2) - USD ($) $ in Thousands</t>
  </si>
  <si>
    <t>Asset Derivatives</t>
  </si>
  <si>
    <t>Liability Derivatives</t>
  </si>
  <si>
    <t>Interest Rate Swap Agreements</t>
  </si>
  <si>
    <t>Derivative Financial Instruments (Net gains or losses) (Details 3) - USD ($) $ in Thousands</t>
  </si>
  <si>
    <t>Derivative Instruments, Gain (Loss) [Line Items]</t>
  </si>
  <si>
    <t>Net Gains (Losses) Recognized in the Statements of Income</t>
  </si>
  <si>
    <t>Interest Rate Lock Commitments | Mortgage Banking Income</t>
  </si>
  <si>
    <t>Forward Commitments | Mortgage Banking Income</t>
  </si>
  <si>
    <t>Interest Rate Swap Agreements | Other Noninterest Income</t>
  </si>
  <si>
    <t>Foreign Exchange Contracts | Other Noninterest Income</t>
  </si>
  <si>
    <t>Visa Conversion Rate Swap Agreement [Member] | Gain (Loss) on Investments [Member]</t>
  </si>
  <si>
    <t>Derivative Financial Instruments (Conversion rate swap agreement narrative) (Details 4)</t>
  </si>
  <si>
    <t>Jun. 28, 2018</t>
  </si>
  <si>
    <t>Jun. 27, 2018</t>
  </si>
  <si>
    <t>Jun. 30, 2019USD ($)</t>
  </si>
  <si>
    <t>Derivative [Line Items]</t>
  </si>
  <si>
    <t>Debt Instrument, Convertible, Conversion Ratio</t>
  </si>
  <si>
    <t>Affordable Housing Projects Tax Credit Partnerships (Details) - USD ($) $ in Thousands</t>
  </si>
  <si>
    <t>3 Months Ended</t>
  </si>
  <si>
    <t>Mar. 31, 2018</t>
  </si>
  <si>
    <t>Tax Cuts and Jobs Act of 2017, Incomplete Accounting, Change in Tax Rate, Low Income Housing Investment Basis Adjustment, Provisional Income Tax (Expense) Benefit</t>
  </si>
  <si>
    <t>Net affordable housing tax credit investments and related unfunded commitments</t>
  </si>
  <si>
    <t>Affordable Housing Tax Credit Investments, Unfunded Commitments [Abstract]</t>
  </si>
  <si>
    <t>Total Unfunded Commitments</t>
  </si>
  <si>
    <t>Investments in Affordable Housing Projects [Abstract]</t>
  </si>
  <si>
    <t>Tax Credits and Other Tax Benefits recognized</t>
  </si>
  <si>
    <t>Amortization expense in provision for income taxes</t>
  </si>
  <si>
    <t>Affordable Housing Tax Credits, Proportional Amortization Method</t>
  </si>
  <si>
    <t>Proportional Amortization Method, Qualified Affordable Housing Project Investments, Amortization</t>
  </si>
  <si>
    <t>Balance Sheet Offsetting (Repos - by maturity date and collateral type) (Details 1) - USD ($) $ in Thousands</t>
  </si>
  <si>
    <t>Securities Sold under Agreements to Repurchase</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Residential - Government Agencies</t>
  </si>
  <si>
    <t>Maturity Up To 90 Days [Member] | Residential - U.S. Government 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Residential - Government Agencies</t>
  </si>
  <si>
    <t>Maturity 91 To 365 Days [Member] | Residential - U.S. Government 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Residential - Government Agencies</t>
  </si>
  <si>
    <t>Maturity 1 To 3 Years [Member] | Residential - U.S. Government 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Residential - Government Agencies</t>
  </si>
  <si>
    <t>Maturity After 3 Years [Member] | Residential - U.S. Government Sponsored Enterprises</t>
  </si>
  <si>
    <t>Balance Sheet Offsetting (Assets and liabilities subject to MNA, or repurchase agreements) (Details 2) - USD ($) $ in Thousand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Offsetting Assets and Liabilities [Line items]</t>
  </si>
  <si>
    <t>Net liability positions, aggregate fair value</t>
  </si>
  <si>
    <t>Institutional Counterparties | Interest Rate Swap Agreements</t>
  </si>
  <si>
    <t>Assets:</t>
  </si>
  <si>
    <t>Gross Amounts of Recognized Assets</t>
  </si>
  <si>
    <t>Gross Amounts Offset in the Statements of Condition</t>
  </si>
  <si>
    <t>Derivative Asset, Fair Value, Amount Not Offset Against Collateral</t>
  </si>
  <si>
    <t>Derivative Asset, Not Offset, Policy Election Deduction</t>
  </si>
  <si>
    <t>Gross Amounts Not Offset in the Statements of Condition - FV of collateral pledged</t>
  </si>
  <si>
    <t>Derivative Assets, Net Amount</t>
  </si>
  <si>
    <t>Gross Amounts of Recognized Liabilities</t>
  </si>
  <si>
    <t>Derivative Liability, Fair Value, Amount Not Offset Against Collateral</t>
  </si>
  <si>
    <t>Derivative Liability, Not Offset, Policy Election Deduction</t>
  </si>
  <si>
    <t>Derivative, Collateral, Right to Reclaim Securities</t>
  </si>
  <si>
    <t>Derivative Liabilities, Net Amount</t>
  </si>
  <si>
    <t>Private Institutions</t>
  </si>
  <si>
    <t>Securities Sold under Agreements to Repurchase, Fair Value of Collateral</t>
  </si>
  <si>
    <t>Government Entities</t>
  </si>
  <si>
    <t>Commitments, Contingencies, and Guarantees (Credit commitments) (Details 1) $ in Thousands</t>
  </si>
  <si>
    <t>Other Commitments [Line Items]</t>
  </si>
  <si>
    <t>Fair Value Disclosure, Off-balance Sheet Risks, Face Amount, Liability</t>
  </si>
  <si>
    <t>Commercial Letters of Credit</t>
  </si>
  <si>
    <t>Unfunded Commitments to Extend Credit</t>
  </si>
  <si>
    <t>Standby and Commercial Letters of Credit | Minimum [Member]</t>
  </si>
  <si>
    <t>Standby and Commercial Letters of Credit Remaining Term</t>
  </si>
  <si>
    <t>1 month</t>
  </si>
  <si>
    <t>Standby and Commercial Letters of Credit | Maximum [Member]</t>
  </si>
  <si>
    <t>14 months</t>
  </si>
  <si>
    <t>Standby Letters of Credit</t>
  </si>
  <si>
    <t>Assets Secured for Standby Letters of Credit</t>
  </si>
  <si>
    <t>Commitments, Contingencies, and Guarantees (Representations and warranties) (Details 3) - Residential Mortgage $ in Millions</t>
  </si>
  <si>
    <t>Dec. 31, 2019USD ($)Loan</t>
  </si>
  <si>
    <t>Representations and Warranties</t>
  </si>
  <si>
    <t>Unpaid principal balance of mortgage loans sold | $</t>
  </si>
  <si>
    <t>Number of mortgage loans repurchased</t>
  </si>
  <si>
    <t>Unpaid principal balance of repurchased mortgage loan | $</t>
  </si>
  <si>
    <t>Number of Mortgage Loans Repurchased, Pending</t>
  </si>
  <si>
    <t>Number of Mortgage Loans Repurchased due to Loan Servicing Activities, Pending</t>
  </si>
  <si>
    <t>Current residential mortgage loans serviced for investors as percentage of total</t>
  </si>
  <si>
    <t>99.00%</t>
  </si>
  <si>
    <t>Commitments, Contingencies, and Guarantees Class settlement (Details) - USD ($) $ in Millions</t>
  </si>
  <si>
    <t>Litigation Settlement, Amount Awarded from Other Party</t>
  </si>
  <si>
    <t>Fair Value of Assets and Liabilities (Fair value on recurring basis) (Details 1) - USD ($) $ in Thousands</t>
  </si>
  <si>
    <t>Derivative Assets</t>
  </si>
  <si>
    <t>Fair Value, Recurring [Member]</t>
  </si>
  <si>
    <t>Total Assets Measured at Fair Value on a Recurring Basis</t>
  </si>
  <si>
    <t>Derivative Liabilities</t>
  </si>
  <si>
    <t>Total Liabilities Measured at Fair Value on a Recurring Basis</t>
  </si>
  <si>
    <t>Fair Value, Recurring [Member] | Debt Securities Issued by the U.S. Treasury and Government Agencies</t>
  </si>
  <si>
    <t>Fair Value, Recurring [Member] | Debt Securities Issued by States and Political Subdivisions</t>
  </si>
  <si>
    <t>Fair Value, Recurring [Member] | US Government-sponsored Enterprises Debt Securities [Member]</t>
  </si>
  <si>
    <t>Fair Value, Recurring [Member] | Debt Securities Issued by Corporations</t>
  </si>
  <si>
    <t>Fair Value, Recurring [Member] | Mortgage-Backed Securities</t>
  </si>
  <si>
    <t>Fair Value, Recurring [Member] | Residential - Government Agencies</t>
  </si>
  <si>
    <t>Fair Value, Recurring [Member] | Residential - U.S. Government Sponsored Enterprises</t>
  </si>
  <si>
    <t>Fair Value, Recurring [Member] | Commercial - Government Agencies</t>
  </si>
  <si>
    <t>Fair Value, Recurring [Member] | Quoted Prices in Active Markets for Identical Assets (Level 1)</t>
  </si>
  <si>
    <t>Fair Value, Recurring [Member] | Quoted Prices in Active Markets for Identical Assets (Level 1) | Debt Securities Issued by the U.S. Treasury and Government Agencies</t>
  </si>
  <si>
    <t>Fair Value, Recurring [Member] | Quoted Prices in Active Markets for Identical Assets (Level 1) | Debt Securities Issued by States and Political Subdivisions</t>
  </si>
  <si>
    <t>Fair Value, Recurring [Member] | Quoted Prices in Active Markets for Identical Assets (Level 1) | US Government-sponsored Enterprises Debt Securities [Member]</t>
  </si>
  <si>
    <t>Fair Value, Recurring [Member] | Quoted Prices in Active Markets for Identical Assets (Level 1) | Debt Securities Issued by Corporations</t>
  </si>
  <si>
    <t>Fair Value, Recurring [Member] | Quoted Prices in Active Markets for Identical Assets (Level 1) | Mortgage-Backed Securities</t>
  </si>
  <si>
    <t>Fair Value, Recurring [Member] | Quoted Prices in Active Markets for Identical Assets (Level 1) | Residential - Government Agencies</t>
  </si>
  <si>
    <t>Fair Value, Recurring [Member] | Quoted Prices in Active Markets for Identical Assets (Level 1) | Residential - U.S. Government Sponsored Enterprises</t>
  </si>
  <si>
    <t>Fair Value, Recurring [Member] | Quoted Prices in Active Markets for Identical Assets (Level 1) | Commercial - Government Agencies</t>
  </si>
  <si>
    <t>Fair Value, Recurring [Member] | Significant Other Observable Inputs (Level 2)</t>
  </si>
  <si>
    <t>Fair Value, Recurring [Member] | Significant Other Observable Inputs (Level 2) | Debt Securities Issued by the U.S. Treasury and Government Agencies</t>
  </si>
  <si>
    <t>Fair Value, Recurring [Member] | Significant Other Observable Inputs (Level 2) | Debt Securities Issued by States and Political Subdivisions</t>
  </si>
  <si>
    <t>Fair Value, Recurring [Member] | Significant Other Observable Inputs (Level 2) | US Government-sponsored Enterprises Debt Securities [Member]</t>
  </si>
  <si>
    <t>Fair Value, Recurring [Member] | Significant Other Observable Inputs (Level 2) | Debt Securities Issued by Corporations</t>
  </si>
  <si>
    <t>Fair Value, Recurring [Member] | Significant Other Observable Inputs (Level 2) | Mortgage-Backed Securities</t>
  </si>
  <si>
    <t>Fair Value, Recurring [Member] | Significant Other Observable Inputs (Level 2) | Residential - Government Agencies</t>
  </si>
  <si>
    <t>Fair Value, Recurring [Member] | Significant Other Observable Inputs (Level 2) | Residential - U.S. Government Sponsored Enterprises</t>
  </si>
  <si>
    <t>Fair Value, Recurring [Member] | Significant Other Observable Inputs (Level 2) | Commercial - Government Agencies</t>
  </si>
  <si>
    <t>Fair Value, Recurring [Member] | Significant Other Unobservable Inputs (Level 3)</t>
  </si>
  <si>
    <t>Fair Value, Recurring [Member] | Significant Other Unobservable Inputs (Level 3) | Debt Securities Issued by the U.S. Treasury and Government Agencies</t>
  </si>
  <si>
    <t>Fair Value, Recurring [Member] | Significant Other Unobservable Inputs (Level 3) | Debt Securities Issued by States and Political Subdivisions</t>
  </si>
  <si>
    <t>Fair Value, Recurring [Member] | Significant Other Unobservable Inputs (Level 3) | US Government-sponsored Enterprises Debt Securities [Member]</t>
  </si>
  <si>
    <t>Fair Value, Recurring [Member] | Significant Other Unobservable Inputs (Level 3) | Debt Securities Issued by Corporations</t>
  </si>
  <si>
    <t>Fair Value, Recurring [Member] | Significant Other Unobservable Inputs (Level 3) | Mortgage-Backed Securities</t>
  </si>
  <si>
    <t>Fair Value, Recurring [Member] | Significant Other Unobservable Inputs (Level 3) | Residential - Government Agencies</t>
  </si>
  <si>
    <t>Fair Value, Recurring [Member] | Significant Other Unobservable Inputs (Level 3) | Residential - U.S. Government Sponsored Enterprises</t>
  </si>
  <si>
    <t>Fair Value, Recurring [Member]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Variation margin payments for swap liabilities</t>
  </si>
  <si>
    <t>Fair Value of Assets and Liabilities (FV on recurring or nonrecurring basis-level 3 inputs) (Details 3) $ in Thousands</t>
  </si>
  <si>
    <t>Interest Rate Lock Commitments | Pricing Model</t>
  </si>
  <si>
    <t>Level 3 Assets and Liabilities, Fair Value and Fair Value Unobservable Inputs</t>
  </si>
  <si>
    <t>Interest Rate Derivative Instruments Not Designated as Hedging Instruments at Fair Value, Net</t>
  </si>
  <si>
    <t>Interest Rate Swap Agreements | Discounted Cash Flow</t>
  </si>
  <si>
    <t>Mortgage Servicing Rights | Discounted Cash Flow</t>
  </si>
  <si>
    <t>Weighted Average Constant Prepayment Rate (as a percent)</t>
  </si>
  <si>
    <t>Mortgage Servicing Rights, at Fair Value</t>
  </si>
  <si>
    <t>boh_MeasurementInputClosingRatio [Member] | Fair Value, Inputs, Level 3 [Member] | Interest Rate Lock Commitments | Pricing Model</t>
  </si>
  <si>
    <t>Derivative Asset (Liability) Net, Measurement Input</t>
  </si>
  <si>
    <t>Measurement Input, Discount Rate [Member] | Fair Value, Inputs, Level 3 [Member] | Discounted Cash Flow</t>
  </si>
  <si>
    <t>Servicing Asset, Measurement Input</t>
  </si>
  <si>
    <t>Measurement Input, Entity Credit Risk [Member] | Fair Value, Inputs, Level 3 [Member] | Interest Rate Swap Agreements | Discounted Cash Flow</t>
  </si>
  <si>
    <t>Fair Value of Assets and Liabilities (FV on nonrecurring basis) (Details 4) $ in Millions</t>
  </si>
  <si>
    <t>Assets and Liabilities Measured at Fair Value on a Nonrecurring Basis</t>
  </si>
  <si>
    <t>valuation allowance equipment held for sale</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Fair value</t>
  </si>
  <si>
    <t>Fair value | Quoted Prices in Active Markets for Identical Assets (Level 1)</t>
  </si>
  <si>
    <t>Fair value | Significant Other Observable Inputs (Level 2)</t>
  </si>
  <si>
    <t>Fair value | Significant Other Unobservable Inputs (Level 3)</t>
  </si>
  <si>
    <t>Revenue Recognition (Details) - USD ($) $ in Thousands</t>
  </si>
  <si>
    <t>Accounting Standards Update 2014-09 [Member]</t>
  </si>
  <si>
    <t>Accounting Standards Update 2014-09 [Member] | Noninterest Income In Scope of Topic 606 [Member]</t>
  </si>
  <si>
    <t>Revenue from Contract with Customer, Excluding Assessed Tax</t>
  </si>
  <si>
    <t>Accounting Standards Update 2014-09 [Member] | Noninterest Income Out of Scope of Topic 606 [Member]</t>
  </si>
  <si>
    <t>Bank of Hawaii Corporation Financial Statements (Condensed Statements of Comprehensive Income) (Details 1) - USD ($) $ in Thousands</t>
  </si>
  <si>
    <t>Condensed Financial Statements, Captions [Line Items]</t>
  </si>
  <si>
    <t>Income (Loss) from Continuing Operations before Income Taxes, Noncontrolling Interest</t>
  </si>
  <si>
    <t>Income Tax Expense (Benefit)</t>
  </si>
  <si>
    <t>Comprehensive Income (Loss), Net of Tax, Attributable to Parent</t>
  </si>
  <si>
    <t>Parent Company [Member]</t>
  </si>
  <si>
    <t>Cash Dividends Paid to Parent Company by Consolidated Subsidiaries and Interest Income</t>
  </si>
  <si>
    <t>Other Income</t>
  </si>
  <si>
    <t>Revenues</t>
  </si>
  <si>
    <t>Intercompany Salaries and Services Expenses</t>
  </si>
  <si>
    <t>Other Expenses</t>
  </si>
  <si>
    <t>Equity in Net Assets of Subsidiaries</t>
  </si>
  <si>
    <t>Net Income (Loss) Available to Common Stockholders, Basic</t>
  </si>
  <si>
    <t>Leases (Lease Assets and Lease Liabilities) (Details) - USD ($) $ in Thousands</t>
  </si>
  <si>
    <t>Jan. 01, 2019</t>
  </si>
  <si>
    <t>Lease Right-of-Use Assets</t>
  </si>
  <si>
    <t>Finance lease right-of-use assets</t>
  </si>
  <si>
    <t>Total Lease Right-of-Use Assets</t>
  </si>
  <si>
    <t>Lease Liabilities</t>
  </si>
  <si>
    <t>Finance lease liabilities</t>
  </si>
  <si>
    <t>Total Lease Liabilities</t>
  </si>
  <si>
    <t>Bank of Hawaii Corporation Financial Statements (Condensed Statements of Condition) (Details 2) - USD ($) $ in Thousands</t>
  </si>
  <si>
    <t>Dec. 31, 2016</t>
  </si>
  <si>
    <t>Debt Securities, Held-to-maturity</t>
  </si>
  <si>
    <t>Liabilities</t>
  </si>
  <si>
    <t>Stockholders' Equity Attributable to Parent</t>
  </si>
  <si>
    <t>Liabilities and Equity</t>
  </si>
  <si>
    <t>Cash with Subsidiaries</t>
  </si>
  <si>
    <t>Taxes Receivable and Deferred Taxes</t>
  </si>
  <si>
    <t>Equity in Undistributed Income of Subsidiaries</t>
  </si>
  <si>
    <t>Accrued Income Taxes</t>
  </si>
  <si>
    <t>Leases Leases (Lessee, Finance Lease, Incremental Borrowing Rates) (Details)</t>
  </si>
  <si>
    <t>Weighted-average Remaining Lease Term [Abstract]</t>
  </si>
  <si>
    <t>Operating leases</t>
  </si>
  <si>
    <t>16 years 9 months 18 days</t>
  </si>
  <si>
    <t>33 years</t>
  </si>
  <si>
    <t>Weighted-average Discount Rate [Abstract]</t>
  </si>
  <si>
    <t>3.67%</t>
  </si>
  <si>
    <t>7.04%</t>
  </si>
  <si>
    <t>Bank of Hawaii Corporation Financial Statements (Condensed Statements of Cash Flows) (Details 3) - USD ($) $ in Thousands</t>
  </si>
  <si>
    <t>Investing Activities</t>
  </si>
  <si>
    <t>Purchase of Investment Securities Held-to-Maturity Securities</t>
  </si>
  <si>
    <t>Payments for (Proceeds from) Businesses and Interest in Affiliates</t>
  </si>
  <si>
    <t>Payments for (Proceeds from) Long-term Investments</t>
  </si>
  <si>
    <t>Proceeds from Sales of Investment Securities</t>
  </si>
  <si>
    <t>Net Cash Provided by (Used in) Investing Activities</t>
  </si>
  <si>
    <t>Leases (Lease Cost and other Lease Information) (Details) - USD ($) $ in Thousands</t>
  </si>
  <si>
    <t>Lease, Cost [Abstract]</t>
  </si>
  <si>
    <t>Operating lease cost</t>
  </si>
  <si>
    <t>Variable lease cost</t>
  </si>
  <si>
    <t>Short-term lease cost</t>
  </si>
  <si>
    <t>Interest on lease liabilities</t>
  </si>
  <si>
    <t>Amortization of right-of-use assets</t>
  </si>
  <si>
    <t>Sublease income</t>
  </si>
  <si>
    <t>Net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Rent expense</t>
  </si>
  <si>
    <t>Rental income from operating leases, including subleases</t>
  </si>
  <si>
    <t>Prior periods sublease revenue</t>
  </si>
  <si>
    <t>Leases (Lease Maturity Schedule) (Details) - USD ($) $ in Thousands</t>
  </si>
  <si>
    <t>Finance Leases</t>
  </si>
  <si>
    <t>Total Future Minimum Lease Payments</t>
  </si>
  <si>
    <t>Amounts Representing Interest</t>
  </si>
  <si>
    <t>Present Value of Net Future Minimum Lease Payments</t>
  </si>
  <si>
    <t>Operating Leases</t>
  </si>
  <si>
    <t>Leases Leases (Lease Receivable Maturity)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3288940540</v>
      </c>
    </row>
    <row r="29" spans="1:4">
      <c r="A29" s="4" t="s">
        <v>50</v>
      </c>
      <c r="C29" s="6" t="n">
        <v>3995488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4</v>
      </c>
      <c r="D2" s="2" t="s">
        <v>65</v>
      </c>
    </row>
    <row r="3" spans="1:4">
      <c r="A3" s="3" t="s">
        <v>1229</v>
      </c>
    </row>
    <row r="4" spans="1:4">
      <c r="A4" s="4" t="s">
        <v>1230</v>
      </c>
      <c r="B4" s="5" t="n">
        <v>5541</v>
      </c>
      <c r="C4" s="5" t="n">
        <v>5292</v>
      </c>
      <c r="D4" s="5" t="n">
        <v>6574</v>
      </c>
    </row>
    <row r="5" spans="1:4">
      <c r="A5" s="4" t="s">
        <v>1231</v>
      </c>
      <c r="B5" s="6" t="n">
        <v>673</v>
      </c>
      <c r="C5" s="6" t="n">
        <v>157</v>
      </c>
      <c r="D5" s="6" t="n">
        <v>273</v>
      </c>
    </row>
    <row r="6" spans="1:4">
      <c r="A6" s="4" t="s">
        <v>1232</v>
      </c>
      <c r="B6" s="6" t="n">
        <v>715</v>
      </c>
      <c r="C6" s="6" t="n">
        <v>885</v>
      </c>
      <c r="D6" s="6" t="n">
        <v>1124</v>
      </c>
    </row>
    <row r="7" spans="1:4">
      <c r="A7" s="4" t="s">
        <v>1233</v>
      </c>
      <c r="B7" s="6" t="n">
        <v>-809</v>
      </c>
      <c r="C7" s="6" t="n">
        <v>-793</v>
      </c>
      <c r="D7" s="6" t="n">
        <v>-2679</v>
      </c>
    </row>
    <row r="8" spans="1:4">
      <c r="A8" s="4" t="s">
        <v>1234</v>
      </c>
      <c r="B8" s="6" t="n">
        <v>6120</v>
      </c>
      <c r="C8" s="6" t="n">
        <v>5541</v>
      </c>
      <c r="D8" s="5" t="n">
        <v>5292</v>
      </c>
    </row>
    <row r="9" spans="1:4">
      <c r="A9" s="4" t="s">
        <v>1235</v>
      </c>
      <c r="B9" s="6" t="n">
        <v>6100</v>
      </c>
      <c r="C9" s="6" t="n">
        <v>5500</v>
      </c>
    </row>
    <row r="10" spans="1:4">
      <c r="A10" s="4" t="s">
        <v>1236</v>
      </c>
      <c r="B10" s="6" t="n">
        <v>500</v>
      </c>
      <c r="C10" s="6" t="n">
        <v>100</v>
      </c>
    </row>
    <row r="11" spans="1:4">
      <c r="A11" s="4" t="s">
        <v>1237</v>
      </c>
      <c r="B11" s="5" t="n">
        <v>1400</v>
      </c>
      <c r="C11" s="5" t="n">
        <v>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64</v>
      </c>
    </row>
    <row r="2" spans="1:3">
      <c r="A2" s="4" t="s">
        <v>1239</v>
      </c>
    </row>
    <row r="3" spans="1:3">
      <c r="A3" s="3" t="s">
        <v>1240</v>
      </c>
    </row>
    <row r="4" spans="1:3">
      <c r="A4" s="4" t="s">
        <v>1241</v>
      </c>
      <c r="B4" s="5" t="n">
        <v>48677</v>
      </c>
      <c r="C4" s="5" t="n">
        <v>33133</v>
      </c>
    </row>
    <row r="5" spans="1:3">
      <c r="A5" s="4" t="s">
        <v>1242</v>
      </c>
      <c r="B5" s="6" t="n">
        <v>1280</v>
      </c>
      <c r="C5" s="6" t="n">
        <v>871</v>
      </c>
    </row>
    <row r="6" spans="1:3">
      <c r="A6" s="4" t="s">
        <v>1243</v>
      </c>
    </row>
    <row r="7" spans="1:3">
      <c r="A7" s="3" t="s">
        <v>1240</v>
      </c>
    </row>
    <row r="8" spans="1:3">
      <c r="A8" s="4" t="s">
        <v>1241</v>
      </c>
      <c r="B8" s="6" t="n">
        <v>82735</v>
      </c>
      <c r="C8" s="6" t="n">
        <v>34102</v>
      </c>
    </row>
    <row r="9" spans="1:3">
      <c r="A9" s="4" t="s">
        <v>1242</v>
      </c>
      <c r="B9" s="6" t="n">
        <v>-182</v>
      </c>
      <c r="C9" s="6" t="n">
        <v>-352</v>
      </c>
    </row>
    <row r="10" spans="1:3">
      <c r="A10" s="4" t="s">
        <v>1244</v>
      </c>
    </row>
    <row r="11" spans="1:3">
      <c r="A11" s="3" t="s">
        <v>1240</v>
      </c>
    </row>
    <row r="12" spans="1:3">
      <c r="A12" s="4" t="s">
        <v>1241</v>
      </c>
      <c r="B12" s="6" t="n">
        <v>802389</v>
      </c>
      <c r="C12" s="6" t="n">
        <v>505034</v>
      </c>
    </row>
    <row r="13" spans="1:3">
      <c r="A13" s="4" t="s">
        <v>1242</v>
      </c>
      <c r="B13" s="6" t="n">
        <v>26070</v>
      </c>
      <c r="C13" s="6" t="n">
        <v>-2537</v>
      </c>
    </row>
    <row r="14" spans="1:3">
      <c r="A14" s="4" t="s">
        <v>1245</v>
      </c>
    </row>
    <row r="15" spans="1:3">
      <c r="A15" s="3" t="s">
        <v>1240</v>
      </c>
    </row>
    <row r="16" spans="1:3">
      <c r="A16" s="4" t="s">
        <v>1241</v>
      </c>
      <c r="B16" s="6" t="n">
        <v>802389</v>
      </c>
      <c r="C16" s="6" t="n">
        <v>505034</v>
      </c>
    </row>
    <row r="17" spans="1:3">
      <c r="A17" s="4" t="s">
        <v>1242</v>
      </c>
      <c r="B17" s="6" t="n">
        <v>-4777</v>
      </c>
      <c r="C17" s="6" t="n">
        <v>6082</v>
      </c>
    </row>
    <row r="18" spans="1:3">
      <c r="A18" s="4" t="s">
        <v>1246</v>
      </c>
    </row>
    <row r="19" spans="1:3">
      <c r="A19" s="3" t="s">
        <v>1240</v>
      </c>
    </row>
    <row r="20" spans="1:3">
      <c r="A20" s="4" t="s">
        <v>1241</v>
      </c>
      <c r="B20" s="6" t="n">
        <v>85499</v>
      </c>
      <c r="C20" s="6" t="n">
        <v>55663</v>
      </c>
    </row>
    <row r="21" spans="1:3">
      <c r="A21" s="4" t="s">
        <v>1242</v>
      </c>
      <c r="B21" s="6" t="n">
        <v>163</v>
      </c>
      <c r="C21" s="6" t="n">
        <v>793</v>
      </c>
    </row>
    <row r="22" spans="1:3">
      <c r="A22" s="4" t="s">
        <v>1247</v>
      </c>
    </row>
    <row r="23" spans="1:3">
      <c r="A23" s="3" t="s">
        <v>1240</v>
      </c>
    </row>
    <row r="24" spans="1:3">
      <c r="A24" s="4" t="s">
        <v>1241</v>
      </c>
      <c r="B24" s="6" t="n">
        <v>114499</v>
      </c>
      <c r="C24" s="6" t="n">
        <v>80746</v>
      </c>
    </row>
    <row r="25" spans="1:3">
      <c r="A25" s="4" t="s">
        <v>1242</v>
      </c>
      <c r="B25" s="5" t="n">
        <v>0</v>
      </c>
      <c r="C25"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64</v>
      </c>
    </row>
    <row r="2" spans="1:3">
      <c r="A2" s="3" t="s">
        <v>1240</v>
      </c>
    </row>
    <row r="3" spans="1:3">
      <c r="A3" s="4" t="s">
        <v>1249</v>
      </c>
      <c r="B3" s="5" t="n">
        <v>28931</v>
      </c>
      <c r="C3" s="5" t="n">
        <v>14604</v>
      </c>
    </row>
    <row r="4" spans="1:3">
      <c r="A4" s="4" t="s">
        <v>1250</v>
      </c>
      <c r="B4" s="6" t="n">
        <v>6377</v>
      </c>
      <c r="C4" s="6" t="n">
        <v>9747</v>
      </c>
    </row>
    <row r="5" spans="1:3">
      <c r="A5" s="4" t="s">
        <v>1239</v>
      </c>
    </row>
    <row r="6" spans="1:3">
      <c r="A6" s="3" t="s">
        <v>1240</v>
      </c>
    </row>
    <row r="7" spans="1:3">
      <c r="A7" s="4" t="s">
        <v>1249</v>
      </c>
      <c r="B7" s="6" t="n">
        <v>1280</v>
      </c>
      <c r="C7" s="6" t="n">
        <v>877</v>
      </c>
    </row>
    <row r="8" spans="1:3">
      <c r="A8" s="4" t="s">
        <v>1250</v>
      </c>
      <c r="B8" s="6" t="n">
        <v>0</v>
      </c>
      <c r="C8" s="6" t="n">
        <v>6</v>
      </c>
    </row>
    <row r="9" spans="1:3">
      <c r="A9" s="4" t="s">
        <v>1243</v>
      </c>
    </row>
    <row r="10" spans="1:3">
      <c r="A10" s="3" t="s">
        <v>1240</v>
      </c>
    </row>
    <row r="11" spans="1:3">
      <c r="A11" s="4" t="s">
        <v>1249</v>
      </c>
      <c r="B11" s="6" t="n">
        <v>23</v>
      </c>
      <c r="C11" s="6" t="n">
        <v>4</v>
      </c>
    </row>
    <row r="12" spans="1:3">
      <c r="A12" s="4" t="s">
        <v>1250</v>
      </c>
      <c r="B12" s="6" t="n">
        <v>205</v>
      </c>
      <c r="C12" s="6" t="n">
        <v>356</v>
      </c>
    </row>
    <row r="13" spans="1:3">
      <c r="A13" s="4" t="s">
        <v>1251</v>
      </c>
    </row>
    <row r="14" spans="1:3">
      <c r="A14" s="3" t="s">
        <v>1240</v>
      </c>
    </row>
    <row r="15" spans="1:3">
      <c r="A15" s="4" t="s">
        <v>1249</v>
      </c>
      <c r="B15" s="6" t="n">
        <v>27344</v>
      </c>
      <c r="C15" s="6" t="n">
        <v>12915</v>
      </c>
    </row>
    <row r="16" spans="1:3">
      <c r="A16" s="4" t="s">
        <v>1250</v>
      </c>
      <c r="B16" s="6" t="n">
        <v>6051</v>
      </c>
      <c r="C16" s="6" t="n">
        <v>9370</v>
      </c>
    </row>
    <row r="17" spans="1:3">
      <c r="A17" s="4" t="s">
        <v>1246</v>
      </c>
    </row>
    <row r="18" spans="1:3">
      <c r="A18" s="3" t="s">
        <v>1240</v>
      </c>
    </row>
    <row r="19" spans="1:3">
      <c r="A19" s="4" t="s">
        <v>1249</v>
      </c>
      <c r="B19" s="6" t="n">
        <v>284</v>
      </c>
      <c r="C19" s="6" t="n">
        <v>808</v>
      </c>
    </row>
    <row r="20" spans="1:3">
      <c r="A20" s="4" t="s">
        <v>1250</v>
      </c>
      <c r="B20" s="5" t="n">
        <v>121</v>
      </c>
      <c r="C20" s="5" t="n">
        <v>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64</v>
      </c>
      <c r="D2" s="2" t="s">
        <v>65</v>
      </c>
    </row>
    <row r="3" spans="1:4">
      <c r="A3" s="3" t="s">
        <v>1253</v>
      </c>
    </row>
    <row r="4" spans="1:4">
      <c r="A4" s="4" t="s">
        <v>1254</v>
      </c>
      <c r="B4" s="5" t="n">
        <v>19455</v>
      </c>
      <c r="C4" s="5" t="n">
        <v>8353</v>
      </c>
      <c r="D4" s="5" t="n">
        <v>8362</v>
      </c>
    </row>
    <row r="5" spans="1:4">
      <c r="A5" s="4" t="s">
        <v>1255</v>
      </c>
    </row>
    <row r="6" spans="1:4">
      <c r="A6" s="3" t="s">
        <v>1253</v>
      </c>
    </row>
    <row r="7" spans="1:4">
      <c r="A7" s="4" t="s">
        <v>1254</v>
      </c>
      <c r="B7" s="6" t="n">
        <v>12185</v>
      </c>
      <c r="C7" s="6" t="n">
        <v>3534</v>
      </c>
      <c r="D7" s="6" t="n">
        <v>5643</v>
      </c>
    </row>
    <row r="8" spans="1:4">
      <c r="A8" s="4" t="s">
        <v>1256</v>
      </c>
    </row>
    <row r="9" spans="1:4">
      <c r="A9" s="3" t="s">
        <v>1253</v>
      </c>
    </row>
    <row r="10" spans="1:4">
      <c r="A10" s="4" t="s">
        <v>1254</v>
      </c>
      <c r="B10" s="6" t="n">
        <v>-2340</v>
      </c>
      <c r="C10" s="6" t="n">
        <v>821</v>
      </c>
      <c r="D10" s="6" t="n">
        <v>-1275</v>
      </c>
    </row>
    <row r="11" spans="1:4">
      <c r="A11" s="4" t="s">
        <v>1257</v>
      </c>
    </row>
    <row r="12" spans="1:4">
      <c r="A12" s="3" t="s">
        <v>1253</v>
      </c>
    </row>
    <row r="13" spans="1:4">
      <c r="A13" s="4" t="s">
        <v>1254</v>
      </c>
      <c r="B13" s="6" t="n">
        <v>7172</v>
      </c>
      <c r="C13" s="6" t="n">
        <v>1835</v>
      </c>
      <c r="D13" s="6" t="n">
        <v>698</v>
      </c>
    </row>
    <row r="14" spans="1:4">
      <c r="A14" s="4" t="s">
        <v>1258</v>
      </c>
    </row>
    <row r="15" spans="1:4">
      <c r="A15" s="3" t="s">
        <v>1253</v>
      </c>
    </row>
    <row r="16" spans="1:4">
      <c r="A16" s="4" t="s">
        <v>1254</v>
      </c>
      <c r="B16" s="6" t="n">
        <v>2891</v>
      </c>
      <c r="C16" s="6" t="n">
        <v>3163</v>
      </c>
      <c r="D16" s="6" t="n">
        <v>3296</v>
      </c>
    </row>
    <row r="17" spans="1:4">
      <c r="A17" s="4" t="s">
        <v>1259</v>
      </c>
    </row>
    <row r="18" spans="1:4">
      <c r="A18" s="3" t="s">
        <v>1253</v>
      </c>
    </row>
    <row r="19" spans="1:4">
      <c r="A19" s="4" t="s">
        <v>1254</v>
      </c>
      <c r="B19" s="5" t="n">
        <v>-453</v>
      </c>
      <c r="C19" s="5" t="n">
        <v>-1000</v>
      </c>
      <c r="D19"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1260</v>
      </c>
      <c r="B1" s="2" t="s">
        <v>1261</v>
      </c>
      <c r="C1" s="2" t="s">
        <v>1262</v>
      </c>
      <c r="D1" s="2" t="s">
        <v>780</v>
      </c>
      <c r="E1" s="2" t="s">
        <v>1263</v>
      </c>
      <c r="F1" s="2" t="s">
        <v>510</v>
      </c>
    </row>
    <row r="2" spans="1:6">
      <c r="A2" s="3" t="s">
        <v>1264</v>
      </c>
    </row>
    <row r="3" spans="1:6">
      <c r="A3" s="4" t="s">
        <v>1250</v>
      </c>
      <c r="D3" s="5" t="n">
        <v>6377000</v>
      </c>
      <c r="F3" s="5" t="n">
        <v>9747000</v>
      </c>
    </row>
    <row r="4" spans="1:6">
      <c r="A4" s="4" t="s">
        <v>633</v>
      </c>
    </row>
    <row r="5" spans="1:6">
      <c r="A5" s="3" t="s">
        <v>1264</v>
      </c>
    </row>
    <row r="6" spans="1:6">
      <c r="A6" s="4" t="s">
        <v>1265</v>
      </c>
      <c r="B6" s="10" t="n">
        <v>1.6298</v>
      </c>
      <c r="C6" s="10" t="n">
        <v>1.6483</v>
      </c>
    </row>
    <row r="7" spans="1:6">
      <c r="A7" s="4" t="s">
        <v>1247</v>
      </c>
    </row>
    <row r="8" spans="1:6">
      <c r="A8" s="3" t="s">
        <v>1264</v>
      </c>
    </row>
    <row r="9" spans="1:6">
      <c r="A9" s="4" t="s">
        <v>1250</v>
      </c>
      <c r="E9" s="5" t="n">
        <v>1000000</v>
      </c>
    </row>
    <row r="10" spans="1:6">
      <c r="A10" s="4" t="s">
        <v>633</v>
      </c>
    </row>
    <row r="11" spans="1:6">
      <c r="A11" s="3" t="s">
        <v>1264</v>
      </c>
    </row>
    <row r="12" spans="1:6">
      <c r="A12" s="4" t="s">
        <v>1250</v>
      </c>
      <c r="D12"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6</v>
      </c>
      <c r="B1" s="2" t="s">
        <v>1267</v>
      </c>
      <c r="C1" s="2" t="s">
        <v>1</v>
      </c>
    </row>
    <row r="2" spans="1:5">
      <c r="B2" s="2" t="s">
        <v>1268</v>
      </c>
      <c r="C2" s="2" t="s">
        <v>2</v>
      </c>
      <c r="D2" s="2" t="s">
        <v>64</v>
      </c>
      <c r="E2" s="2" t="s">
        <v>65</v>
      </c>
    </row>
    <row r="3" spans="1:5">
      <c r="A3" s="3" t="s">
        <v>277</v>
      </c>
    </row>
    <row r="4" spans="1:5">
      <c r="A4" s="4" t="s">
        <v>1269</v>
      </c>
      <c r="B4" s="5" t="n">
        <v>2000</v>
      </c>
    </row>
    <row r="5" spans="1:5">
      <c r="A5" s="4" t="s">
        <v>1270</v>
      </c>
      <c r="C5" s="5" t="n">
        <v>76300</v>
      </c>
      <c r="D5" s="5" t="n">
        <v>73700</v>
      </c>
    </row>
    <row r="6" spans="1:5">
      <c r="A6" s="3" t="s">
        <v>1271</v>
      </c>
    </row>
    <row r="7" spans="1:5">
      <c r="A7" s="4" t="s">
        <v>837</v>
      </c>
      <c r="C7" s="6" t="n">
        <v>14286</v>
      </c>
    </row>
    <row r="8" spans="1:5">
      <c r="A8" s="4" t="s">
        <v>838</v>
      </c>
      <c r="C8" s="6" t="n">
        <v>5310</v>
      </c>
    </row>
    <row r="9" spans="1:5">
      <c r="A9" s="4" t="s">
        <v>839</v>
      </c>
      <c r="C9" s="6" t="n">
        <v>79</v>
      </c>
    </row>
    <row r="10" spans="1:5">
      <c r="A10" s="4" t="s">
        <v>840</v>
      </c>
      <c r="C10" s="6" t="n">
        <v>55</v>
      </c>
    </row>
    <row r="11" spans="1:5">
      <c r="A11" s="4" t="s">
        <v>841</v>
      </c>
      <c r="C11" s="6" t="n">
        <v>55</v>
      </c>
    </row>
    <row r="12" spans="1:5">
      <c r="A12" s="4" t="s">
        <v>842</v>
      </c>
      <c r="C12" s="6" t="n">
        <v>1485</v>
      </c>
    </row>
    <row r="13" spans="1:5">
      <c r="A13" s="4" t="s">
        <v>1272</v>
      </c>
      <c r="C13" s="6" t="n">
        <v>21270</v>
      </c>
    </row>
    <row r="14" spans="1:5">
      <c r="A14" s="3" t="s">
        <v>1273</v>
      </c>
    </row>
    <row r="15" spans="1:5">
      <c r="A15" s="4" t="s">
        <v>1274</v>
      </c>
      <c r="C15" s="6" t="n">
        <v>11719</v>
      </c>
      <c r="D15" s="6" t="n">
        <v>13572</v>
      </c>
      <c r="E15" s="5" t="n">
        <v>13569</v>
      </c>
    </row>
    <row r="16" spans="1:5">
      <c r="A16" s="4" t="s">
        <v>1275</v>
      </c>
      <c r="C16" s="6" t="n">
        <v>7566</v>
      </c>
      <c r="D16" s="6" t="n">
        <v>8311</v>
      </c>
      <c r="E16" s="6" t="n">
        <v>8373</v>
      </c>
    </row>
    <row r="17" spans="1:5">
      <c r="A17" s="4" t="s">
        <v>1276</v>
      </c>
      <c r="C17" s="6" t="n">
        <v>3014</v>
      </c>
      <c r="D17" s="6" t="n">
        <v>1641</v>
      </c>
      <c r="E17" s="6" t="n">
        <v>1040</v>
      </c>
    </row>
    <row r="18" spans="1:5">
      <c r="A18" s="4" t="s">
        <v>1277</v>
      </c>
      <c r="C18" s="5" t="n">
        <v>2578</v>
      </c>
      <c r="D18" s="5" t="n">
        <v>1332</v>
      </c>
      <c r="E18" s="5" t="n">
        <v>8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4</v>
      </c>
    </row>
    <row r="2" spans="1:3">
      <c r="A2" s="3" t="s">
        <v>858</v>
      </c>
    </row>
    <row r="3" spans="1:3">
      <c r="A3" s="4" t="s">
        <v>1279</v>
      </c>
      <c r="B3" s="5" t="n">
        <v>604306</v>
      </c>
      <c r="C3" s="5" t="n">
        <v>504296</v>
      </c>
    </row>
    <row r="4" spans="1:3">
      <c r="A4" s="4" t="s">
        <v>568</v>
      </c>
    </row>
    <row r="5" spans="1:3">
      <c r="A5" s="3" t="s">
        <v>858</v>
      </c>
    </row>
    <row r="6" spans="1:3">
      <c r="A6" s="4" t="s">
        <v>1279</v>
      </c>
      <c r="B6" s="6" t="n">
        <v>237238</v>
      </c>
      <c r="C6" s="6" t="n">
        <v>315463</v>
      </c>
    </row>
    <row r="7" spans="1:3">
      <c r="A7" s="4" t="s">
        <v>569</v>
      </c>
    </row>
    <row r="8" spans="1:3">
      <c r="A8" s="3" t="s">
        <v>858</v>
      </c>
    </row>
    <row r="9" spans="1:3">
      <c r="A9" s="4" t="s">
        <v>1279</v>
      </c>
      <c r="B9" s="6" t="n">
        <v>2790</v>
      </c>
      <c r="C9" s="6" t="n">
        <v>3496</v>
      </c>
    </row>
    <row r="10" spans="1:3">
      <c r="A10" s="4" t="s">
        <v>575</v>
      </c>
    </row>
    <row r="11" spans="1:3">
      <c r="A11" s="3" t="s">
        <v>858</v>
      </c>
    </row>
    <row r="12" spans="1:3">
      <c r="A12" s="4" t="s">
        <v>1279</v>
      </c>
      <c r="B12" s="6" t="n">
        <v>115734</v>
      </c>
      <c r="C12" s="6" t="n">
        <v>97699</v>
      </c>
    </row>
    <row r="13" spans="1:3">
      <c r="A13" s="4" t="s">
        <v>576</v>
      </c>
    </row>
    <row r="14" spans="1:3">
      <c r="A14" s="3" t="s">
        <v>858</v>
      </c>
    </row>
    <row r="15" spans="1:3">
      <c r="A15" s="4" t="s">
        <v>1279</v>
      </c>
      <c r="B15" s="6" t="n">
        <v>248544</v>
      </c>
      <c r="C15" s="6" t="n">
        <v>87638</v>
      </c>
    </row>
    <row r="16" spans="1:3">
      <c r="A16" s="4" t="s">
        <v>1280</v>
      </c>
    </row>
    <row r="17" spans="1:3">
      <c r="A17" s="3" t="s">
        <v>858</v>
      </c>
    </row>
    <row r="18" spans="1:3">
      <c r="A18" s="4" t="s">
        <v>1279</v>
      </c>
      <c r="B18" s="6" t="n">
        <v>1200</v>
      </c>
      <c r="C18" s="6" t="n">
        <v>2706</v>
      </c>
    </row>
    <row r="19" spans="1:3">
      <c r="A19" s="4" t="s">
        <v>1281</v>
      </c>
    </row>
    <row r="20" spans="1:3">
      <c r="A20" s="3" t="s">
        <v>858</v>
      </c>
    </row>
    <row r="21" spans="1:3">
      <c r="A21" s="4" t="s">
        <v>1279</v>
      </c>
      <c r="B21" s="6" t="n">
        <v>0</v>
      </c>
      <c r="C21" s="6" t="n">
        <v>0</v>
      </c>
    </row>
    <row r="22" spans="1:3">
      <c r="A22" s="4" t="s">
        <v>1282</v>
      </c>
    </row>
    <row r="23" spans="1:3">
      <c r="A23" s="3" t="s">
        <v>858</v>
      </c>
    </row>
    <row r="24" spans="1:3">
      <c r="A24" s="4" t="s">
        <v>1279</v>
      </c>
      <c r="B24" s="6" t="n">
        <v>1200</v>
      </c>
      <c r="C24" s="6" t="n">
        <v>1906</v>
      </c>
    </row>
    <row r="25" spans="1:3">
      <c r="A25" s="4" t="s">
        <v>1283</v>
      </c>
    </row>
    <row r="26" spans="1:3">
      <c r="A26" s="3" t="s">
        <v>858</v>
      </c>
    </row>
    <row r="27" spans="1:3">
      <c r="A27" s="4" t="s">
        <v>1279</v>
      </c>
      <c r="B27" s="6" t="n">
        <v>0</v>
      </c>
      <c r="C27" s="6" t="n">
        <v>800</v>
      </c>
    </row>
    <row r="28" spans="1:3">
      <c r="A28" s="4" t="s">
        <v>1284</v>
      </c>
    </row>
    <row r="29" spans="1:3">
      <c r="A29" s="3" t="s">
        <v>858</v>
      </c>
    </row>
    <row r="30" spans="1:3">
      <c r="A30" s="4" t="s">
        <v>1279</v>
      </c>
      <c r="B30" s="6" t="n">
        <v>0</v>
      </c>
      <c r="C30" s="6" t="n">
        <v>0</v>
      </c>
    </row>
    <row r="31" spans="1:3">
      <c r="A31" s="4" t="s">
        <v>1285</v>
      </c>
    </row>
    <row r="32" spans="1:3">
      <c r="A32" s="3" t="s">
        <v>858</v>
      </c>
    </row>
    <row r="33" spans="1:3">
      <c r="A33" s="4" t="s">
        <v>1279</v>
      </c>
      <c r="B33" s="6" t="n">
        <v>2616</v>
      </c>
      <c r="C33" s="6" t="n">
        <v>1590</v>
      </c>
    </row>
    <row r="34" spans="1:3">
      <c r="A34" s="4" t="s">
        <v>1286</v>
      </c>
    </row>
    <row r="35" spans="1:3">
      <c r="A35" s="3" t="s">
        <v>858</v>
      </c>
    </row>
    <row r="36" spans="1:3">
      <c r="A36" s="4" t="s">
        <v>1279</v>
      </c>
      <c r="B36" s="6" t="n">
        <v>0</v>
      </c>
      <c r="C36" s="6" t="n">
        <v>0</v>
      </c>
    </row>
    <row r="37" spans="1:3">
      <c r="A37" s="4" t="s">
        <v>1287</v>
      </c>
    </row>
    <row r="38" spans="1:3">
      <c r="A38" s="3" t="s">
        <v>858</v>
      </c>
    </row>
    <row r="39" spans="1:3">
      <c r="A39" s="4" t="s">
        <v>1279</v>
      </c>
      <c r="B39" s="6" t="n">
        <v>1100</v>
      </c>
      <c r="C39" s="6" t="n">
        <v>1590</v>
      </c>
    </row>
    <row r="40" spans="1:3">
      <c r="A40" s="4" t="s">
        <v>1288</v>
      </c>
    </row>
    <row r="41" spans="1:3">
      <c r="A41" s="3" t="s">
        <v>858</v>
      </c>
    </row>
    <row r="42" spans="1:3">
      <c r="A42" s="4" t="s">
        <v>1279</v>
      </c>
      <c r="B42" s="6" t="n">
        <v>1516</v>
      </c>
      <c r="C42" s="6" t="n">
        <v>0</v>
      </c>
    </row>
    <row r="43" spans="1:3">
      <c r="A43" s="4" t="s">
        <v>1289</v>
      </c>
    </row>
    <row r="44" spans="1:3">
      <c r="A44" s="3" t="s">
        <v>858</v>
      </c>
    </row>
    <row r="45" spans="1:3">
      <c r="A45" s="4" t="s">
        <v>1279</v>
      </c>
      <c r="B45" s="6" t="n">
        <v>0</v>
      </c>
      <c r="C45" s="6" t="n">
        <v>0</v>
      </c>
    </row>
    <row r="46" spans="1:3">
      <c r="A46" s="4" t="s">
        <v>1290</v>
      </c>
    </row>
    <row r="47" spans="1:3">
      <c r="A47" s="3" t="s">
        <v>858</v>
      </c>
    </row>
    <row r="48" spans="1:3">
      <c r="A48" s="4" t="s">
        <v>1279</v>
      </c>
      <c r="B48" s="6" t="n">
        <v>225000</v>
      </c>
      <c r="C48" s="6" t="n">
        <v>225000</v>
      </c>
    </row>
    <row r="49" spans="1:3">
      <c r="A49" s="4" t="s">
        <v>1291</v>
      </c>
    </row>
    <row r="50" spans="1:3">
      <c r="A50" s="3" t="s">
        <v>858</v>
      </c>
    </row>
    <row r="51" spans="1:3">
      <c r="A51" s="4" t="s">
        <v>1279</v>
      </c>
      <c r="B51" s="6" t="n">
        <v>199173</v>
      </c>
      <c r="C51" s="6" t="n">
        <v>198442</v>
      </c>
    </row>
    <row r="52" spans="1:3">
      <c r="A52" s="4" t="s">
        <v>1292</v>
      </c>
    </row>
    <row r="53" spans="1:3">
      <c r="A53" s="3" t="s">
        <v>858</v>
      </c>
    </row>
    <row r="54" spans="1:3">
      <c r="A54" s="4" t="s">
        <v>1279</v>
      </c>
      <c r="B54" s="6" t="n">
        <v>0</v>
      </c>
      <c r="C54" s="6" t="n">
        <v>0</v>
      </c>
    </row>
    <row r="55" spans="1:3">
      <c r="A55" s="4" t="s">
        <v>1293</v>
      </c>
    </row>
    <row r="56" spans="1:3">
      <c r="A56" s="3" t="s">
        <v>858</v>
      </c>
    </row>
    <row r="57" spans="1:3">
      <c r="A57" s="4" t="s">
        <v>1279</v>
      </c>
      <c r="B57" s="6" t="n">
        <v>25827</v>
      </c>
      <c r="C57" s="6" t="n">
        <v>26558</v>
      </c>
    </row>
    <row r="58" spans="1:3">
      <c r="A58" s="4" t="s">
        <v>1294</v>
      </c>
    </row>
    <row r="59" spans="1:3">
      <c r="A59" s="3" t="s">
        <v>858</v>
      </c>
    </row>
    <row r="60" spans="1:3">
      <c r="A60" s="4" t="s">
        <v>1279</v>
      </c>
      <c r="B60" s="6" t="n">
        <v>0</v>
      </c>
      <c r="C60" s="6" t="n">
        <v>0</v>
      </c>
    </row>
    <row r="61" spans="1:3">
      <c r="A61" s="4" t="s">
        <v>1295</v>
      </c>
    </row>
    <row r="62" spans="1:3">
      <c r="A62" s="3" t="s">
        <v>858</v>
      </c>
    </row>
    <row r="63" spans="1:3">
      <c r="A63" s="4" t="s">
        <v>1279</v>
      </c>
      <c r="B63" s="6" t="n">
        <v>375490</v>
      </c>
      <c r="C63" s="6" t="n">
        <v>275000</v>
      </c>
    </row>
    <row r="64" spans="1:3">
      <c r="A64" s="4" t="s">
        <v>1296</v>
      </c>
    </row>
    <row r="65" spans="1:3">
      <c r="A65" s="3" t="s">
        <v>858</v>
      </c>
    </row>
    <row r="66" spans="1:3">
      <c r="A66" s="4" t="s">
        <v>1279</v>
      </c>
      <c r="B66" s="6" t="n">
        <v>38065</v>
      </c>
      <c r="C66" s="6" t="n">
        <v>117021</v>
      </c>
    </row>
    <row r="67" spans="1:3">
      <c r="A67" s="4" t="s">
        <v>1297</v>
      </c>
    </row>
    <row r="68" spans="1:3">
      <c r="A68" s="3" t="s">
        <v>858</v>
      </c>
    </row>
    <row r="69" spans="1:3">
      <c r="A69" s="4" t="s">
        <v>1279</v>
      </c>
      <c r="B69" s="6" t="n">
        <v>490</v>
      </c>
      <c r="C69" s="6" t="n">
        <v>0</v>
      </c>
    </row>
    <row r="70" spans="1:3">
      <c r="A70" s="4" t="s">
        <v>1298</v>
      </c>
    </row>
    <row r="71" spans="1:3">
      <c r="A71" s="3" t="s">
        <v>858</v>
      </c>
    </row>
    <row r="72" spans="1:3">
      <c r="A72" s="4" t="s">
        <v>1279</v>
      </c>
      <c r="B72" s="6" t="n">
        <v>88391</v>
      </c>
      <c r="C72" s="6" t="n">
        <v>70341</v>
      </c>
    </row>
    <row r="73" spans="1:3">
      <c r="A73" s="4" t="s">
        <v>1299</v>
      </c>
    </row>
    <row r="74" spans="1:3">
      <c r="A74" s="3" t="s">
        <v>858</v>
      </c>
    </row>
    <row r="75" spans="1:3">
      <c r="A75" s="4" t="s">
        <v>1279</v>
      </c>
      <c r="B75" s="5" t="n">
        <v>248544</v>
      </c>
      <c r="C75" s="5" t="n">
        <v>876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64</v>
      </c>
    </row>
    <row r="2" spans="1:3">
      <c r="A2" s="3" t="s">
        <v>1301</v>
      </c>
    </row>
    <row r="3" spans="1:3">
      <c r="A3" s="4" t="s">
        <v>1302</v>
      </c>
      <c r="B3" s="5" t="n">
        <v>604306</v>
      </c>
      <c r="C3" s="5" t="n">
        <v>504296</v>
      </c>
    </row>
    <row r="4" spans="1:3">
      <c r="A4" s="4" t="s">
        <v>1303</v>
      </c>
      <c r="B4" s="6" t="n">
        <v>0</v>
      </c>
      <c r="C4" s="6" t="n">
        <v>0</v>
      </c>
    </row>
    <row r="5" spans="1:3">
      <c r="A5" s="4" t="s">
        <v>1304</v>
      </c>
      <c r="B5" s="6" t="n">
        <v>604306</v>
      </c>
      <c r="C5" s="6" t="n">
        <v>504296</v>
      </c>
    </row>
    <row r="6" spans="1:3">
      <c r="A6" s="4" t="s">
        <v>1305</v>
      </c>
      <c r="B6" s="6" t="n">
        <v>604306</v>
      </c>
      <c r="C6" s="6" t="n">
        <v>504296</v>
      </c>
    </row>
    <row r="7" spans="1:3">
      <c r="A7" s="4" t="s">
        <v>1306</v>
      </c>
      <c r="B7" s="6" t="n">
        <v>0</v>
      </c>
      <c r="C7" s="6" t="n">
        <v>0</v>
      </c>
    </row>
    <row r="8" spans="1:3">
      <c r="A8" s="4" t="s">
        <v>1251</v>
      </c>
    </row>
    <row r="9" spans="1:3">
      <c r="A9" s="3" t="s">
        <v>1307</v>
      </c>
    </row>
    <row r="10" spans="1:3">
      <c r="A10" s="4" t="s">
        <v>1308</v>
      </c>
      <c r="B10" s="6" t="n">
        <v>5100</v>
      </c>
      <c r="C10" s="6" t="n">
        <v>300</v>
      </c>
    </row>
    <row r="11" spans="1:3">
      <c r="A11" s="4" t="s">
        <v>1309</v>
      </c>
    </row>
    <row r="12" spans="1:3">
      <c r="A12" s="3" t="s">
        <v>1310</v>
      </c>
    </row>
    <row r="13" spans="1:3">
      <c r="A13" s="4" t="s">
        <v>1311</v>
      </c>
      <c r="B13" s="6" t="n">
        <v>584</v>
      </c>
      <c r="C13" s="6" t="n">
        <v>7572</v>
      </c>
    </row>
    <row r="14" spans="1:3">
      <c r="A14" s="4" t="s">
        <v>1312</v>
      </c>
      <c r="B14" s="6" t="n">
        <v>0</v>
      </c>
      <c r="C14" s="6" t="n">
        <v>0</v>
      </c>
    </row>
    <row r="15" spans="1:3">
      <c r="A15" s="4" t="s">
        <v>1313</v>
      </c>
      <c r="B15" s="6" t="n">
        <v>584</v>
      </c>
      <c r="C15" s="6" t="n">
        <v>7572</v>
      </c>
    </row>
    <row r="16" spans="1:3">
      <c r="A16" s="4" t="s">
        <v>1314</v>
      </c>
      <c r="B16" s="6" t="n">
        <v>584</v>
      </c>
      <c r="C16" s="6" t="n">
        <v>1490</v>
      </c>
    </row>
    <row r="17" spans="1:3">
      <c r="A17" s="4" t="s">
        <v>1315</v>
      </c>
      <c r="B17" s="6" t="n">
        <v>0</v>
      </c>
      <c r="C17" s="6" t="n">
        <v>0</v>
      </c>
    </row>
    <row r="18" spans="1:3">
      <c r="A18" s="4" t="s">
        <v>1316</v>
      </c>
      <c r="B18" s="6" t="n">
        <v>0</v>
      </c>
      <c r="C18" s="6" t="n">
        <v>6082</v>
      </c>
    </row>
    <row r="19" spans="1:3">
      <c r="A19" s="3" t="s">
        <v>1301</v>
      </c>
    </row>
    <row r="20" spans="1:3">
      <c r="A20" s="4" t="s">
        <v>1317</v>
      </c>
      <c r="B20" s="6" t="n">
        <v>5361</v>
      </c>
      <c r="C20" s="6" t="n">
        <v>1490</v>
      </c>
    </row>
    <row r="21" spans="1:3">
      <c r="A21" s="4" t="s">
        <v>1312</v>
      </c>
      <c r="B21" s="6" t="n">
        <v>0</v>
      </c>
      <c r="C21" s="6" t="n">
        <v>0</v>
      </c>
    </row>
    <row r="22" spans="1:3">
      <c r="A22" s="4" t="s">
        <v>1318</v>
      </c>
      <c r="B22" s="6" t="n">
        <v>5361</v>
      </c>
      <c r="C22" s="6" t="n">
        <v>1490</v>
      </c>
    </row>
    <row r="23" spans="1:3">
      <c r="A23" s="4" t="s">
        <v>1319</v>
      </c>
      <c r="B23" s="6" t="n">
        <v>584</v>
      </c>
      <c r="C23" s="6" t="n">
        <v>1490</v>
      </c>
    </row>
    <row r="24" spans="1:3">
      <c r="A24" s="4" t="s">
        <v>1320</v>
      </c>
      <c r="B24" s="6" t="n">
        <v>3818</v>
      </c>
      <c r="C24" s="6" t="n">
        <v>0</v>
      </c>
    </row>
    <row r="25" spans="1:3">
      <c r="A25" s="4" t="s">
        <v>1321</v>
      </c>
      <c r="B25" s="6" t="n">
        <v>959</v>
      </c>
      <c r="C25" s="6" t="n">
        <v>0</v>
      </c>
    </row>
    <row r="26" spans="1:3">
      <c r="A26" s="4" t="s">
        <v>1322</v>
      </c>
    </row>
    <row r="27" spans="1:3">
      <c r="A27" s="3" t="s">
        <v>1307</v>
      </c>
    </row>
    <row r="28" spans="1:3">
      <c r="A28" s="4" t="s">
        <v>1323</v>
      </c>
      <c r="B28" s="6" t="n">
        <v>645300</v>
      </c>
      <c r="C28" s="6" t="n">
        <v>526700</v>
      </c>
    </row>
    <row r="29" spans="1:3">
      <c r="A29" s="3" t="s">
        <v>1301</v>
      </c>
    </row>
    <row r="30" spans="1:3">
      <c r="A30" s="4" t="s">
        <v>1302</v>
      </c>
      <c r="B30" s="6" t="n">
        <v>600000</v>
      </c>
      <c r="C30" s="6" t="n">
        <v>500000</v>
      </c>
    </row>
    <row r="31" spans="1:3">
      <c r="A31" s="4" t="s">
        <v>1303</v>
      </c>
      <c r="B31" s="6" t="n">
        <v>0</v>
      </c>
      <c r="C31" s="6" t="n">
        <v>0</v>
      </c>
    </row>
    <row r="32" spans="1:3">
      <c r="A32" s="4" t="s">
        <v>1304</v>
      </c>
      <c r="B32" s="6" t="n">
        <v>600000</v>
      </c>
      <c r="C32" s="6" t="n">
        <v>500000</v>
      </c>
    </row>
    <row r="33" spans="1:3">
      <c r="A33" s="4" t="s">
        <v>1305</v>
      </c>
      <c r="B33" s="6" t="n">
        <v>600000</v>
      </c>
      <c r="C33" s="6" t="n">
        <v>500000</v>
      </c>
    </row>
    <row r="34" spans="1:3">
      <c r="A34" s="4" t="s">
        <v>1306</v>
      </c>
      <c r="B34" s="6" t="n">
        <v>0</v>
      </c>
      <c r="C34" s="6" t="n">
        <v>0</v>
      </c>
    </row>
    <row r="35" spans="1:3">
      <c r="A35" s="4" t="s">
        <v>1324</v>
      </c>
    </row>
    <row r="36" spans="1:3">
      <c r="A36" s="3" t="s">
        <v>1307</v>
      </c>
    </row>
    <row r="37" spans="1:3">
      <c r="A37" s="4" t="s">
        <v>1323</v>
      </c>
      <c r="B37" s="6" t="n">
        <v>5500</v>
      </c>
      <c r="C37" s="6" t="n">
        <v>6800</v>
      </c>
    </row>
    <row r="38" spans="1:3">
      <c r="A38" s="3" t="s">
        <v>1301</v>
      </c>
    </row>
    <row r="39" spans="1:3">
      <c r="A39" s="4" t="s">
        <v>1302</v>
      </c>
      <c r="B39" s="6" t="n">
        <v>4306</v>
      </c>
      <c r="C39" s="6" t="n">
        <v>4296</v>
      </c>
    </row>
    <row r="40" spans="1:3">
      <c r="A40" s="4" t="s">
        <v>1303</v>
      </c>
      <c r="B40" s="6" t="n">
        <v>0</v>
      </c>
      <c r="C40" s="6" t="n">
        <v>0</v>
      </c>
    </row>
    <row r="41" spans="1:3">
      <c r="A41" s="4" t="s">
        <v>1304</v>
      </c>
      <c r="B41" s="6" t="n">
        <v>4306</v>
      </c>
      <c r="C41" s="6" t="n">
        <v>4296</v>
      </c>
    </row>
    <row r="42" spans="1:3">
      <c r="A42" s="4" t="s">
        <v>1305</v>
      </c>
      <c r="B42" s="6" t="n">
        <v>4306</v>
      </c>
      <c r="C42" s="6" t="n">
        <v>4296</v>
      </c>
    </row>
    <row r="43" spans="1:3">
      <c r="A43" s="4" t="s">
        <v>1306</v>
      </c>
      <c r="B43" s="5" t="n">
        <v>0</v>
      </c>
      <c r="C43"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1</v>
      </c>
    </row>
    <row r="2" spans="1:2">
      <c r="B2" s="2" t="s">
        <v>780</v>
      </c>
    </row>
    <row r="3" spans="1:2">
      <c r="A3" s="3" t="s">
        <v>1326</v>
      </c>
    </row>
    <row r="4" spans="1:2">
      <c r="A4" s="4" t="s">
        <v>1327</v>
      </c>
      <c r="B4" s="5" t="n">
        <v>2811918</v>
      </c>
    </row>
    <row r="5" spans="1:2">
      <c r="A5" s="4" t="s">
        <v>1328</v>
      </c>
    </row>
    <row r="6" spans="1:2">
      <c r="A6" s="3" t="s">
        <v>1326</v>
      </c>
    </row>
    <row r="7" spans="1:2">
      <c r="A7" s="4" t="s">
        <v>1327</v>
      </c>
      <c r="B7" s="6" t="n">
        <v>16981</v>
      </c>
    </row>
    <row r="8" spans="1:2">
      <c r="A8" s="4" t="s">
        <v>1329</v>
      </c>
    </row>
    <row r="9" spans="1:2">
      <c r="A9" s="3" t="s">
        <v>1326</v>
      </c>
    </row>
    <row r="10" spans="1:2">
      <c r="A10" s="4" t="s">
        <v>1327</v>
      </c>
      <c r="B10" s="5" t="n">
        <v>2713937</v>
      </c>
    </row>
    <row r="11" spans="1:2">
      <c r="A11" s="4" t="s">
        <v>1330</v>
      </c>
    </row>
    <row r="12" spans="1:2">
      <c r="A12" s="3" t="s">
        <v>1326</v>
      </c>
    </row>
    <row r="13" spans="1:2">
      <c r="A13" s="4" t="s">
        <v>1331</v>
      </c>
      <c r="B13" s="4" t="s">
        <v>1332</v>
      </c>
    </row>
    <row r="14" spans="1:2">
      <c r="A14" s="4" t="s">
        <v>1333</v>
      </c>
    </row>
    <row r="15" spans="1:2">
      <c r="A15" s="3" t="s">
        <v>1326</v>
      </c>
    </row>
    <row r="16" spans="1:2">
      <c r="A16" s="4" t="s">
        <v>1331</v>
      </c>
      <c r="B16" s="4" t="s">
        <v>1334</v>
      </c>
    </row>
    <row r="17" spans="1:2">
      <c r="A17" s="4" t="s">
        <v>1335</v>
      </c>
    </row>
    <row r="18" spans="1:2">
      <c r="A18" s="3" t="s">
        <v>1326</v>
      </c>
    </row>
    <row r="19" spans="1:2">
      <c r="A19" s="4" t="s">
        <v>1327</v>
      </c>
      <c r="B19" s="5" t="n">
        <v>81000</v>
      </c>
    </row>
    <row r="20" spans="1:2">
      <c r="A20" s="4" t="s">
        <v>1336</v>
      </c>
      <c r="B20" s="5" t="n">
        <v>491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337</v>
      </c>
      <c r="B1" s="2" t="s">
        <v>1</v>
      </c>
    </row>
    <row r="2" spans="1:2">
      <c r="B2" s="2" t="s">
        <v>1338</v>
      </c>
    </row>
    <row r="3" spans="1:2">
      <c r="A3" s="3" t="s">
        <v>1339</v>
      </c>
    </row>
    <row r="4" spans="1:2">
      <c r="A4" s="4" t="s">
        <v>1340</v>
      </c>
      <c r="B4" s="5" t="n">
        <v>2800</v>
      </c>
    </row>
    <row r="5" spans="1:2">
      <c r="A5" s="4" t="s">
        <v>1341</v>
      </c>
      <c r="B5" s="6" t="n">
        <v>3</v>
      </c>
    </row>
    <row r="6" spans="1:2">
      <c r="A6" s="4" t="s">
        <v>1342</v>
      </c>
      <c r="B6" s="9" t="n">
        <v>0.9</v>
      </c>
    </row>
    <row r="7" spans="1:2">
      <c r="A7" s="4" t="s">
        <v>1343</v>
      </c>
      <c r="B7" s="6" t="n">
        <v>0</v>
      </c>
    </row>
    <row r="8" spans="1:2">
      <c r="A8" s="4" t="s">
        <v>1344</v>
      </c>
      <c r="B8" s="6" t="n">
        <v>0</v>
      </c>
    </row>
    <row r="9" spans="1:2">
      <c r="A9" s="4" t="s">
        <v>1345</v>
      </c>
      <c r="B9" s="4" t="s">
        <v>13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238</v>
      </c>
    </row>
    <row r="4" spans="1:2">
      <c r="A4" s="4" t="s">
        <v>120</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2</v>
      </c>
      <c r="C2" s="2" t="s">
        <v>64</v>
      </c>
    </row>
    <row r="3" spans="1:3">
      <c r="A3" s="3" t="s">
        <v>284</v>
      </c>
    </row>
    <row r="4" spans="1:3">
      <c r="A4" s="4" t="s">
        <v>1348</v>
      </c>
      <c r="B4" s="5" t="n">
        <v>8</v>
      </c>
      <c r="C4" s="5" t="n">
        <v>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64</v>
      </c>
    </row>
    <row r="2" spans="1:3">
      <c r="A2" s="3" t="s">
        <v>1310</v>
      </c>
    </row>
    <row r="3" spans="1:3">
      <c r="A3" s="4" t="s">
        <v>69</v>
      </c>
      <c r="B3" s="5" t="n">
        <v>2619003</v>
      </c>
      <c r="C3" s="5" t="n">
        <v>2007942</v>
      </c>
    </row>
    <row r="4" spans="1:3">
      <c r="A4" s="4" t="s">
        <v>122</v>
      </c>
      <c r="B4" s="6" t="n">
        <v>39062</v>
      </c>
      <c r="C4" s="6" t="n">
        <v>10987</v>
      </c>
    </row>
    <row r="5" spans="1:3">
      <c r="A5" s="4" t="s">
        <v>1350</v>
      </c>
      <c r="B5" s="6" t="n">
        <v>28931</v>
      </c>
      <c r="C5" s="6" t="n">
        <v>14604</v>
      </c>
    </row>
    <row r="6" spans="1:3">
      <c r="A6" s="4" t="s">
        <v>570</v>
      </c>
    </row>
    <row r="7" spans="1:3">
      <c r="A7" s="3" t="s">
        <v>1310</v>
      </c>
    </row>
    <row r="8" spans="1:3">
      <c r="A8" s="4" t="s">
        <v>69</v>
      </c>
      <c r="C8" s="6" t="n">
        <v>56</v>
      </c>
    </row>
    <row r="9" spans="1:3">
      <c r="A9" s="4" t="s">
        <v>1351</v>
      </c>
    </row>
    <row r="10" spans="1:3">
      <c r="A10" s="3" t="s">
        <v>1310</v>
      </c>
    </row>
    <row r="11" spans="1:3">
      <c r="A11" s="4" t="s">
        <v>69</v>
      </c>
      <c r="B11" s="6" t="n">
        <v>2619003</v>
      </c>
      <c r="C11" s="6" t="n">
        <v>2007942</v>
      </c>
    </row>
    <row r="12" spans="1:3">
      <c r="A12" s="4" t="s">
        <v>122</v>
      </c>
      <c r="B12" s="6" t="n">
        <v>39062</v>
      </c>
      <c r="C12" s="6" t="n">
        <v>10987</v>
      </c>
    </row>
    <row r="13" spans="1:3">
      <c r="A13" s="4" t="s">
        <v>132</v>
      </c>
      <c r="B13" s="6" t="n">
        <v>1126</v>
      </c>
      <c r="C13" s="6" t="n">
        <v>1290</v>
      </c>
    </row>
    <row r="14" spans="1:3">
      <c r="A14" s="4" t="s">
        <v>134</v>
      </c>
      <c r="B14" s="6" t="n">
        <v>41464</v>
      </c>
      <c r="C14" s="6" t="n">
        <v>31871</v>
      </c>
    </row>
    <row r="15" spans="1:3">
      <c r="A15" s="4" t="s">
        <v>1350</v>
      </c>
      <c r="B15" s="6" t="n">
        <v>28931</v>
      </c>
      <c r="C15" s="6" t="n">
        <v>14604</v>
      </c>
    </row>
    <row r="16" spans="1:3">
      <c r="A16" s="4" t="s">
        <v>1352</v>
      </c>
      <c r="B16" s="6" t="n">
        <v>2729586</v>
      </c>
      <c r="C16" s="6" t="n">
        <v>2066694</v>
      </c>
    </row>
    <row r="17" spans="1:3">
      <c r="A17" s="3" t="s">
        <v>1301</v>
      </c>
    </row>
    <row r="18" spans="1:3">
      <c r="A18" s="4" t="s">
        <v>1353</v>
      </c>
      <c r="B18" s="6" t="n">
        <v>6377</v>
      </c>
      <c r="C18" s="6" t="n">
        <v>9747</v>
      </c>
    </row>
    <row r="19" spans="1:3">
      <c r="A19" s="4" t="s">
        <v>1354</v>
      </c>
      <c r="B19" s="6" t="n">
        <v>6377</v>
      </c>
      <c r="C19" s="6" t="n">
        <v>9747</v>
      </c>
    </row>
    <row r="20" spans="1:3">
      <c r="A20" s="4" t="s">
        <v>1355</v>
      </c>
    </row>
    <row r="21" spans="1:3">
      <c r="A21" s="3" t="s">
        <v>1310</v>
      </c>
    </row>
    <row r="22" spans="1:3">
      <c r="A22" s="4" t="s">
        <v>69</v>
      </c>
      <c r="B22" s="6" t="n">
        <v>221131</v>
      </c>
      <c r="C22" s="6" t="n">
        <v>392401</v>
      </c>
    </row>
    <row r="23" spans="1:3">
      <c r="A23" s="4" t="s">
        <v>1356</v>
      </c>
    </row>
    <row r="24" spans="1:3">
      <c r="A24" s="3" t="s">
        <v>1310</v>
      </c>
    </row>
    <row r="25" spans="1:3">
      <c r="A25" s="4" t="s">
        <v>69</v>
      </c>
      <c r="B25" s="6" t="n">
        <v>55097</v>
      </c>
      <c r="C25" s="6" t="n">
        <v>563996</v>
      </c>
    </row>
    <row r="26" spans="1:3">
      <c r="A26" s="4" t="s">
        <v>1357</v>
      </c>
    </row>
    <row r="27" spans="1:3">
      <c r="A27" s="3" t="s">
        <v>1310</v>
      </c>
    </row>
    <row r="28" spans="1:3">
      <c r="A28" s="4" t="s">
        <v>69</v>
      </c>
      <c r="B28" s="6" t="n">
        <v>22147</v>
      </c>
    </row>
    <row r="29" spans="1:3">
      <c r="A29" s="4" t="s">
        <v>1358</v>
      </c>
    </row>
    <row r="30" spans="1:3">
      <c r="A30" s="3" t="s">
        <v>1310</v>
      </c>
    </row>
    <row r="31" spans="1:3">
      <c r="A31" s="4" t="s">
        <v>69</v>
      </c>
      <c r="B31" s="6" t="n">
        <v>336321</v>
      </c>
      <c r="C31" s="6" t="n">
        <v>223140</v>
      </c>
    </row>
    <row r="32" spans="1:3">
      <c r="A32" s="4" t="s">
        <v>1359</v>
      </c>
    </row>
    <row r="33" spans="1:3">
      <c r="A33" s="3" t="s">
        <v>1310</v>
      </c>
    </row>
    <row r="34" spans="1:3">
      <c r="A34" s="4" t="s">
        <v>69</v>
      </c>
      <c r="B34" s="6" t="n">
        <v>1984307</v>
      </c>
      <c r="C34" s="6" t="n">
        <v>828349</v>
      </c>
    </row>
    <row r="35" spans="1:3">
      <c r="A35" s="4" t="s">
        <v>1360</v>
      </c>
    </row>
    <row r="36" spans="1:3">
      <c r="A36" s="3" t="s">
        <v>1310</v>
      </c>
    </row>
    <row r="37" spans="1:3">
      <c r="A37" s="4" t="s">
        <v>69</v>
      </c>
      <c r="B37" s="6" t="n">
        <v>1172826</v>
      </c>
      <c r="C37" s="6" t="n">
        <v>190442</v>
      </c>
    </row>
    <row r="38" spans="1:3">
      <c r="A38" s="4" t="s">
        <v>1361</v>
      </c>
    </row>
    <row r="39" spans="1:3">
      <c r="A39" s="3" t="s">
        <v>1310</v>
      </c>
    </row>
    <row r="40" spans="1:3">
      <c r="A40" s="4" t="s">
        <v>69</v>
      </c>
      <c r="B40" s="6" t="n">
        <v>586761</v>
      </c>
      <c r="C40" s="6" t="n">
        <v>578527</v>
      </c>
    </row>
    <row r="41" spans="1:3">
      <c r="A41" s="4" t="s">
        <v>1362</v>
      </c>
    </row>
    <row r="42" spans="1:3">
      <c r="A42" s="3" t="s">
        <v>1310</v>
      </c>
    </row>
    <row r="43" spans="1:3">
      <c r="A43" s="4" t="s">
        <v>69</v>
      </c>
      <c r="B43" s="6" t="n">
        <v>224720</v>
      </c>
      <c r="C43" s="6" t="n">
        <v>59380</v>
      </c>
    </row>
    <row r="44" spans="1:3">
      <c r="A44" s="4" t="s">
        <v>1363</v>
      </c>
    </row>
    <row r="45" spans="1:3">
      <c r="A45" s="3" t="s">
        <v>1310</v>
      </c>
    </row>
    <row r="46" spans="1:3">
      <c r="A46" s="4" t="s">
        <v>69</v>
      </c>
      <c r="B46" s="6" t="n">
        <v>1155</v>
      </c>
      <c r="C46" s="6" t="n">
        <v>972</v>
      </c>
    </row>
    <row r="47" spans="1:3">
      <c r="A47" s="4" t="s">
        <v>122</v>
      </c>
      <c r="B47" s="6" t="n">
        <v>0</v>
      </c>
      <c r="C47" s="6" t="n">
        <v>0</v>
      </c>
    </row>
    <row r="48" spans="1:3">
      <c r="A48" s="4" t="s">
        <v>132</v>
      </c>
      <c r="B48" s="6" t="n">
        <v>0</v>
      </c>
      <c r="C48" s="6" t="n">
        <v>0</v>
      </c>
    </row>
    <row r="49" spans="1:3">
      <c r="A49" s="4" t="s">
        <v>134</v>
      </c>
      <c r="B49" s="6" t="n">
        <v>41464</v>
      </c>
      <c r="C49" s="6" t="n">
        <v>31871</v>
      </c>
    </row>
    <row r="50" spans="1:3">
      <c r="A50" s="4" t="s">
        <v>1350</v>
      </c>
      <c r="B50" s="6" t="n">
        <v>0</v>
      </c>
      <c r="C50" s="6" t="n">
        <v>0</v>
      </c>
    </row>
    <row r="51" spans="1:3">
      <c r="A51" s="4" t="s">
        <v>1352</v>
      </c>
      <c r="B51" s="6" t="n">
        <v>42619</v>
      </c>
      <c r="C51" s="6" t="n">
        <v>32843</v>
      </c>
    </row>
    <row r="52" spans="1:3">
      <c r="A52" s="3" t="s">
        <v>1301</v>
      </c>
    </row>
    <row r="53" spans="1:3">
      <c r="A53" s="4" t="s">
        <v>1353</v>
      </c>
      <c r="B53" s="6" t="n">
        <v>0</v>
      </c>
      <c r="C53" s="6" t="n">
        <v>0</v>
      </c>
    </row>
    <row r="54" spans="1:3">
      <c r="A54" s="4" t="s">
        <v>1354</v>
      </c>
      <c r="B54" s="6" t="n">
        <v>0</v>
      </c>
      <c r="C54" s="6" t="n">
        <v>0</v>
      </c>
    </row>
    <row r="55" spans="1:3">
      <c r="A55" s="4" t="s">
        <v>1364</v>
      </c>
    </row>
    <row r="56" spans="1:3">
      <c r="A56" s="3" t="s">
        <v>1310</v>
      </c>
    </row>
    <row r="57" spans="1:3">
      <c r="A57" s="4" t="s">
        <v>69</v>
      </c>
      <c r="B57" s="6" t="n">
        <v>1155</v>
      </c>
      <c r="C57" s="6" t="n">
        <v>972</v>
      </c>
    </row>
    <row r="58" spans="1:3">
      <c r="A58" s="4" t="s">
        <v>1365</v>
      </c>
    </row>
    <row r="59" spans="1:3">
      <c r="A59" s="3" t="s">
        <v>1310</v>
      </c>
    </row>
    <row r="60" spans="1:3">
      <c r="A60" s="4" t="s">
        <v>69</v>
      </c>
      <c r="B60" s="6" t="n">
        <v>0</v>
      </c>
      <c r="C60" s="6" t="n">
        <v>0</v>
      </c>
    </row>
    <row r="61" spans="1:3">
      <c r="A61" s="4" t="s">
        <v>1366</v>
      </c>
    </row>
    <row r="62" spans="1:3">
      <c r="A62" s="3" t="s">
        <v>1310</v>
      </c>
    </row>
    <row r="63" spans="1:3">
      <c r="A63" s="4" t="s">
        <v>69</v>
      </c>
      <c r="B63" s="6" t="n">
        <v>0</v>
      </c>
    </row>
    <row r="64" spans="1:3">
      <c r="A64" s="4" t="s">
        <v>1367</v>
      </c>
    </row>
    <row r="65" spans="1:3">
      <c r="A65" s="3" t="s">
        <v>1310</v>
      </c>
    </row>
    <row r="66" spans="1:3">
      <c r="A66" s="4" t="s">
        <v>69</v>
      </c>
      <c r="B66" s="6" t="n">
        <v>0</v>
      </c>
      <c r="C66" s="6" t="n">
        <v>0</v>
      </c>
    </row>
    <row r="67" spans="1:3">
      <c r="A67" s="4" t="s">
        <v>1368</v>
      </c>
    </row>
    <row r="68" spans="1:3">
      <c r="A68" s="3" t="s">
        <v>1310</v>
      </c>
    </row>
    <row r="69" spans="1:3">
      <c r="A69" s="4" t="s">
        <v>69</v>
      </c>
      <c r="B69" s="6" t="n">
        <v>0</v>
      </c>
      <c r="C69" s="6" t="n">
        <v>0</v>
      </c>
    </row>
    <row r="70" spans="1:3">
      <c r="A70" s="4" t="s">
        <v>1369</v>
      </c>
    </row>
    <row r="71" spans="1:3">
      <c r="A71" s="3" t="s">
        <v>1310</v>
      </c>
    </row>
    <row r="72" spans="1:3">
      <c r="A72" s="4" t="s">
        <v>69</v>
      </c>
      <c r="B72" s="6" t="n">
        <v>0</v>
      </c>
      <c r="C72" s="6" t="n">
        <v>0</v>
      </c>
    </row>
    <row r="73" spans="1:3">
      <c r="A73" s="4" t="s">
        <v>1370</v>
      </c>
    </row>
    <row r="74" spans="1:3">
      <c r="A74" s="3" t="s">
        <v>1310</v>
      </c>
    </row>
    <row r="75" spans="1:3">
      <c r="A75" s="4" t="s">
        <v>69</v>
      </c>
      <c r="B75" s="6" t="n">
        <v>0</v>
      </c>
      <c r="C75" s="6" t="n">
        <v>0</v>
      </c>
    </row>
    <row r="76" spans="1:3">
      <c r="A76" s="4" t="s">
        <v>1371</v>
      </c>
    </row>
    <row r="77" spans="1:3">
      <c r="A77" s="3" t="s">
        <v>1310</v>
      </c>
    </row>
    <row r="78" spans="1:3">
      <c r="A78" s="4" t="s">
        <v>69</v>
      </c>
      <c r="B78" s="6" t="n">
        <v>0</v>
      </c>
      <c r="C78" s="6" t="n">
        <v>0</v>
      </c>
    </row>
    <row r="79" spans="1:3">
      <c r="A79" s="4" t="s">
        <v>1372</v>
      </c>
    </row>
    <row r="80" spans="1:3">
      <c r="A80" s="3" t="s">
        <v>1310</v>
      </c>
    </row>
    <row r="81" spans="1:3">
      <c r="A81" s="4" t="s">
        <v>69</v>
      </c>
      <c r="B81" s="6" t="n">
        <v>2617848</v>
      </c>
      <c r="C81" s="6" t="n">
        <v>2006970</v>
      </c>
    </row>
    <row r="82" spans="1:3">
      <c r="A82" s="4" t="s">
        <v>122</v>
      </c>
      <c r="B82" s="6" t="n">
        <v>39062</v>
      </c>
      <c r="C82" s="6" t="n">
        <v>10987</v>
      </c>
    </row>
    <row r="83" spans="1:3">
      <c r="A83" s="4" t="s">
        <v>132</v>
      </c>
      <c r="B83" s="6" t="n">
        <v>0</v>
      </c>
      <c r="C83" s="6" t="n">
        <v>0</v>
      </c>
    </row>
    <row r="84" spans="1:3">
      <c r="A84" s="4" t="s">
        <v>134</v>
      </c>
      <c r="B84" s="6" t="n">
        <v>0</v>
      </c>
      <c r="C84" s="6" t="n">
        <v>0</v>
      </c>
    </row>
    <row r="85" spans="1:3">
      <c r="A85" s="4" t="s">
        <v>1350</v>
      </c>
      <c r="B85" s="6" t="n">
        <v>308</v>
      </c>
      <c r="C85" s="6" t="n">
        <v>812</v>
      </c>
    </row>
    <row r="86" spans="1:3">
      <c r="A86" s="4" t="s">
        <v>1352</v>
      </c>
      <c r="B86" s="6" t="n">
        <v>2657218</v>
      </c>
      <c r="C86" s="6" t="n">
        <v>2018769</v>
      </c>
    </row>
    <row r="87" spans="1:3">
      <c r="A87" s="3" t="s">
        <v>1301</v>
      </c>
    </row>
    <row r="88" spans="1:3">
      <c r="A88" s="4" t="s">
        <v>1353</v>
      </c>
      <c r="B88" s="6" t="n">
        <v>327</v>
      </c>
      <c r="C88" s="6" t="n">
        <v>371</v>
      </c>
    </row>
    <row r="89" spans="1:3">
      <c r="A89" s="4" t="s">
        <v>1354</v>
      </c>
      <c r="B89" s="6" t="n">
        <v>327</v>
      </c>
      <c r="C89" s="6" t="n">
        <v>371</v>
      </c>
    </row>
    <row r="90" spans="1:3">
      <c r="A90" s="4" t="s">
        <v>1373</v>
      </c>
    </row>
    <row r="91" spans="1:3">
      <c r="A91" s="3" t="s">
        <v>1310</v>
      </c>
    </row>
    <row r="92" spans="1:3">
      <c r="A92" s="4" t="s">
        <v>69</v>
      </c>
      <c r="B92" s="6" t="n">
        <v>219976</v>
      </c>
      <c r="C92" s="6" t="n">
        <v>391429</v>
      </c>
    </row>
    <row r="93" spans="1:3">
      <c r="A93" s="4" t="s">
        <v>1374</v>
      </c>
    </row>
    <row r="94" spans="1:3">
      <c r="A94" s="3" t="s">
        <v>1310</v>
      </c>
    </row>
    <row r="95" spans="1:3">
      <c r="A95" s="4" t="s">
        <v>69</v>
      </c>
      <c r="B95" s="6" t="n">
        <v>55097</v>
      </c>
      <c r="C95" s="6" t="n">
        <v>563996</v>
      </c>
    </row>
    <row r="96" spans="1:3">
      <c r="A96" s="4" t="s">
        <v>1375</v>
      </c>
    </row>
    <row r="97" spans="1:3">
      <c r="A97" s="3" t="s">
        <v>1310</v>
      </c>
    </row>
    <row r="98" spans="1:3">
      <c r="A98" s="4" t="s">
        <v>69</v>
      </c>
      <c r="B98" s="6" t="n">
        <v>22147</v>
      </c>
    </row>
    <row r="99" spans="1:3">
      <c r="A99" s="4" t="s">
        <v>1376</v>
      </c>
    </row>
    <row r="100" spans="1:3">
      <c r="A100" s="3" t="s">
        <v>1310</v>
      </c>
    </row>
    <row r="101" spans="1:3">
      <c r="A101" s="4" t="s">
        <v>69</v>
      </c>
      <c r="B101" s="6" t="n">
        <v>336321</v>
      </c>
      <c r="C101" s="6" t="n">
        <v>223140</v>
      </c>
    </row>
    <row r="102" spans="1:3">
      <c r="A102" s="4" t="s">
        <v>1377</v>
      </c>
    </row>
    <row r="103" spans="1:3">
      <c r="A103" s="3" t="s">
        <v>1310</v>
      </c>
    </row>
    <row r="104" spans="1:3">
      <c r="A104" s="4" t="s">
        <v>69</v>
      </c>
      <c r="B104" s="6" t="n">
        <v>1984307</v>
      </c>
      <c r="C104" s="6" t="n">
        <v>828349</v>
      </c>
    </row>
    <row r="105" spans="1:3">
      <c r="A105" s="4" t="s">
        <v>1378</v>
      </c>
    </row>
    <row r="106" spans="1:3">
      <c r="A106" s="3" t="s">
        <v>1310</v>
      </c>
    </row>
    <row r="107" spans="1:3">
      <c r="A107" s="4" t="s">
        <v>69</v>
      </c>
      <c r="B107" s="6" t="n">
        <v>1172826</v>
      </c>
      <c r="C107" s="6" t="n">
        <v>190442</v>
      </c>
    </row>
    <row r="108" spans="1:3">
      <c r="A108" s="4" t="s">
        <v>1379</v>
      </c>
    </row>
    <row r="109" spans="1:3">
      <c r="A109" s="3" t="s">
        <v>1310</v>
      </c>
    </row>
    <row r="110" spans="1:3">
      <c r="A110" s="4" t="s">
        <v>69</v>
      </c>
      <c r="B110" s="6" t="n">
        <v>586761</v>
      </c>
      <c r="C110" s="6" t="n">
        <v>578527</v>
      </c>
    </row>
    <row r="111" spans="1:3">
      <c r="A111" s="4" t="s">
        <v>1380</v>
      </c>
    </row>
    <row r="112" spans="1:3">
      <c r="A112" s="3" t="s">
        <v>1310</v>
      </c>
    </row>
    <row r="113" spans="1:3">
      <c r="A113" s="4" t="s">
        <v>69</v>
      </c>
      <c r="B113" s="6" t="n">
        <v>224720</v>
      </c>
      <c r="C113" s="6" t="n">
        <v>59380</v>
      </c>
    </row>
    <row r="114" spans="1:3">
      <c r="A114" s="4" t="s">
        <v>1381</v>
      </c>
    </row>
    <row r="115" spans="1:3">
      <c r="A115" s="3" t="s">
        <v>1310</v>
      </c>
    </row>
    <row r="116" spans="1:3">
      <c r="A116" s="4" t="s">
        <v>69</v>
      </c>
      <c r="B116" s="6" t="n">
        <v>0</v>
      </c>
      <c r="C116" s="6" t="n">
        <v>0</v>
      </c>
    </row>
    <row r="117" spans="1:3">
      <c r="A117" s="4" t="s">
        <v>122</v>
      </c>
      <c r="B117" s="6" t="n">
        <v>0</v>
      </c>
      <c r="C117" s="6" t="n">
        <v>0</v>
      </c>
    </row>
    <row r="118" spans="1:3">
      <c r="A118" s="4" t="s">
        <v>132</v>
      </c>
      <c r="B118" s="6" t="n">
        <v>1126</v>
      </c>
      <c r="C118" s="6" t="n">
        <v>1290</v>
      </c>
    </row>
    <row r="119" spans="1:3">
      <c r="A119" s="4" t="s">
        <v>134</v>
      </c>
      <c r="B119" s="6" t="n">
        <v>0</v>
      </c>
      <c r="C119" s="6" t="n">
        <v>0</v>
      </c>
    </row>
    <row r="120" spans="1:3">
      <c r="A120" s="4" t="s">
        <v>1350</v>
      </c>
      <c r="B120" s="6" t="n">
        <v>28623</v>
      </c>
      <c r="C120" s="6" t="n">
        <v>13792</v>
      </c>
    </row>
    <row r="121" spans="1:3">
      <c r="A121" s="4" t="s">
        <v>1352</v>
      </c>
      <c r="B121" s="6" t="n">
        <v>29749</v>
      </c>
      <c r="C121" s="6" t="n">
        <v>15082</v>
      </c>
    </row>
    <row r="122" spans="1:3">
      <c r="A122" s="3" t="s">
        <v>1301</v>
      </c>
    </row>
    <row r="123" spans="1:3">
      <c r="A123" s="4" t="s">
        <v>1353</v>
      </c>
      <c r="B123" s="6" t="n">
        <v>6050</v>
      </c>
      <c r="C123" s="6" t="n">
        <v>9376</v>
      </c>
    </row>
    <row r="124" spans="1:3">
      <c r="A124" s="4" t="s">
        <v>1354</v>
      </c>
      <c r="B124" s="6" t="n">
        <v>6050</v>
      </c>
      <c r="C124" s="6" t="n">
        <v>9376</v>
      </c>
    </row>
    <row r="125" spans="1:3">
      <c r="A125" s="4" t="s">
        <v>1382</v>
      </c>
    </row>
    <row r="126" spans="1:3">
      <c r="A126" s="3" t="s">
        <v>1310</v>
      </c>
    </row>
    <row r="127" spans="1:3">
      <c r="A127" s="4" t="s">
        <v>69</v>
      </c>
      <c r="B127" s="6" t="n">
        <v>0</v>
      </c>
      <c r="C127" s="6" t="n">
        <v>0</v>
      </c>
    </row>
    <row r="128" spans="1:3">
      <c r="A128" s="4" t="s">
        <v>1383</v>
      </c>
    </row>
    <row r="129" spans="1:3">
      <c r="A129" s="3" t="s">
        <v>1310</v>
      </c>
    </row>
    <row r="130" spans="1:3">
      <c r="A130" s="4" t="s">
        <v>69</v>
      </c>
      <c r="B130" s="6" t="n">
        <v>0</v>
      </c>
      <c r="C130" s="6" t="n">
        <v>0</v>
      </c>
    </row>
    <row r="131" spans="1:3">
      <c r="A131" s="4" t="s">
        <v>1384</v>
      </c>
    </row>
    <row r="132" spans="1:3">
      <c r="A132" s="3" t="s">
        <v>1310</v>
      </c>
    </row>
    <row r="133" spans="1:3">
      <c r="A133" s="4" t="s">
        <v>69</v>
      </c>
      <c r="B133" s="6" t="n">
        <v>0</v>
      </c>
    </row>
    <row r="134" spans="1:3">
      <c r="A134" s="4" t="s">
        <v>1385</v>
      </c>
    </row>
    <row r="135" spans="1:3">
      <c r="A135" s="3" t="s">
        <v>1310</v>
      </c>
    </row>
    <row r="136" spans="1:3">
      <c r="A136" s="4" t="s">
        <v>69</v>
      </c>
      <c r="B136" s="6" t="n">
        <v>0</v>
      </c>
      <c r="C136" s="6" t="n">
        <v>0</v>
      </c>
    </row>
    <row r="137" spans="1:3">
      <c r="A137" s="4" t="s">
        <v>1386</v>
      </c>
    </row>
    <row r="138" spans="1:3">
      <c r="A138" s="3" t="s">
        <v>1310</v>
      </c>
    </row>
    <row r="139" spans="1:3">
      <c r="A139" s="4" t="s">
        <v>69</v>
      </c>
      <c r="B139" s="6" t="n">
        <v>0</v>
      </c>
      <c r="C139" s="6" t="n">
        <v>0</v>
      </c>
    </row>
    <row r="140" spans="1:3">
      <c r="A140" s="4" t="s">
        <v>1387</v>
      </c>
    </row>
    <row r="141" spans="1:3">
      <c r="A141" s="3" t="s">
        <v>1310</v>
      </c>
    </row>
    <row r="142" spans="1:3">
      <c r="A142" s="4" t="s">
        <v>69</v>
      </c>
      <c r="B142" s="6" t="n">
        <v>0</v>
      </c>
      <c r="C142" s="6" t="n">
        <v>0</v>
      </c>
    </row>
    <row r="143" spans="1:3">
      <c r="A143" s="4" t="s">
        <v>1388</v>
      </c>
    </row>
    <row r="144" spans="1:3">
      <c r="A144" s="3" t="s">
        <v>1310</v>
      </c>
    </row>
    <row r="145" spans="1:3">
      <c r="A145" s="4" t="s">
        <v>69</v>
      </c>
      <c r="B145" s="6" t="n">
        <v>0</v>
      </c>
      <c r="C145" s="6" t="n">
        <v>0</v>
      </c>
    </row>
    <row r="146" spans="1:3">
      <c r="A146" s="4" t="s">
        <v>1389</v>
      </c>
    </row>
    <row r="147" spans="1:3">
      <c r="A147" s="3" t="s">
        <v>1310</v>
      </c>
    </row>
    <row r="148" spans="1:3">
      <c r="A148" s="4" t="s">
        <v>69</v>
      </c>
      <c r="B148" s="5" t="n">
        <v>0</v>
      </c>
      <c r="C148"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64</v>
      </c>
    </row>
    <row r="3" spans="1:3">
      <c r="A3" s="3" t="s">
        <v>1391</v>
      </c>
    </row>
    <row r="4" spans="1:3">
      <c r="A4" s="4" t="s">
        <v>1392</v>
      </c>
      <c r="B4" s="5" t="n">
        <v>1290</v>
      </c>
      <c r="C4" s="5" t="n">
        <v>1454</v>
      </c>
    </row>
    <row r="5" spans="1:3">
      <c r="A5" s="4" t="s">
        <v>1393</v>
      </c>
      <c r="B5" s="6" t="n">
        <v>-164</v>
      </c>
      <c r="C5" s="6" t="n">
        <v>-164</v>
      </c>
    </row>
    <row r="6" spans="1:3">
      <c r="A6" s="4" t="s">
        <v>1394</v>
      </c>
      <c r="B6" s="6" t="n">
        <v>1126</v>
      </c>
      <c r="C6" s="6" t="n">
        <v>1290</v>
      </c>
    </row>
    <row r="7" spans="1:3">
      <c r="A7" s="4" t="s">
        <v>1395</v>
      </c>
      <c r="B7" s="6" t="n">
        <v>0</v>
      </c>
      <c r="C7" s="6" t="n">
        <v>0</v>
      </c>
    </row>
    <row r="8" spans="1:3">
      <c r="A8" s="3" t="s">
        <v>1396</v>
      </c>
    </row>
    <row r="9" spans="1:3">
      <c r="A9" s="4" t="s">
        <v>1397</v>
      </c>
      <c r="B9" s="6" t="n">
        <v>4416</v>
      </c>
      <c r="C9" s="6" t="n">
        <v>894</v>
      </c>
    </row>
    <row r="10" spans="1:3">
      <c r="A10" s="4" t="s">
        <v>1398</v>
      </c>
      <c r="B10" s="6" t="n">
        <v>12138</v>
      </c>
      <c r="C10" s="6" t="n">
        <v>3534</v>
      </c>
    </row>
    <row r="11" spans="1:3">
      <c r="A11" s="4" t="s">
        <v>1399</v>
      </c>
      <c r="B11" s="6" t="n">
        <v>-11776</v>
      </c>
      <c r="C11" s="6" t="n">
        <v>-3451</v>
      </c>
    </row>
    <row r="12" spans="1:3">
      <c r="A12" s="4" t="s">
        <v>1400</v>
      </c>
      <c r="B12" s="6" t="n">
        <v>22573</v>
      </c>
      <c r="C12" s="6" t="n">
        <v>4416</v>
      </c>
    </row>
    <row r="13" spans="1:3">
      <c r="A13" s="4" t="s">
        <v>1401</v>
      </c>
      <c r="B13" s="6" t="n">
        <v>22573</v>
      </c>
      <c r="C13" s="6" t="n">
        <v>4416</v>
      </c>
    </row>
    <row r="14" spans="1:3">
      <c r="A14" s="4" t="s">
        <v>1402</v>
      </c>
      <c r="B14" s="5" t="n">
        <v>17795</v>
      </c>
      <c r="C14" s="5" t="n">
        <v>343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3</v>
      </c>
      <c r="B1" s="2" t="s">
        <v>1</v>
      </c>
    </row>
    <row r="2" spans="1:3">
      <c r="B2" s="2" t="s">
        <v>780</v>
      </c>
      <c r="C2" s="2" t="s">
        <v>510</v>
      </c>
    </row>
    <row r="3" spans="1:3">
      <c r="A3" s="4" t="s">
        <v>1404</v>
      </c>
    </row>
    <row r="4" spans="1:3">
      <c r="A4" s="3" t="s">
        <v>1405</v>
      </c>
    </row>
    <row r="5" spans="1:3">
      <c r="A5" s="4" t="s">
        <v>1406</v>
      </c>
      <c r="B5" s="5" t="n">
        <v>1280</v>
      </c>
      <c r="C5" s="5" t="n">
        <v>871</v>
      </c>
    </row>
    <row r="6" spans="1:3">
      <c r="A6" s="4" t="s">
        <v>1407</v>
      </c>
    </row>
    <row r="7" spans="1:3">
      <c r="A7" s="3" t="s">
        <v>1405</v>
      </c>
    </row>
    <row r="8" spans="1:3">
      <c r="A8" s="4" t="s">
        <v>1406</v>
      </c>
      <c r="B8" s="5" t="n">
        <v>21293</v>
      </c>
      <c r="C8" s="5" t="n">
        <v>3545</v>
      </c>
    </row>
    <row r="9" spans="1:3">
      <c r="A9" s="4" t="s">
        <v>1408</v>
      </c>
    </row>
    <row r="10" spans="1:3">
      <c r="A10" s="3" t="s">
        <v>1405</v>
      </c>
    </row>
    <row r="11" spans="1:3">
      <c r="A11" s="4" t="s">
        <v>1409</v>
      </c>
      <c r="B11" s="4" t="s">
        <v>802</v>
      </c>
      <c r="C11" s="4" t="s">
        <v>803</v>
      </c>
    </row>
    <row r="12" spans="1:3">
      <c r="A12" s="4" t="s">
        <v>1410</v>
      </c>
      <c r="B12" s="5" t="n">
        <v>26840</v>
      </c>
      <c r="C12" s="5" t="n">
        <v>30508</v>
      </c>
    </row>
    <row r="13" spans="1:3">
      <c r="A13" s="4" t="s">
        <v>1411</v>
      </c>
    </row>
    <row r="14" spans="1:3">
      <c r="A14" s="3" t="s">
        <v>1405</v>
      </c>
    </row>
    <row r="15" spans="1:3">
      <c r="A15" s="4" t="s">
        <v>1412</v>
      </c>
      <c r="B15" s="10" t="n">
        <v>0.9224</v>
      </c>
      <c r="C15" s="10" t="n">
        <v>0.89</v>
      </c>
    </row>
    <row r="16" spans="1:3">
      <c r="A16" s="4" t="s">
        <v>1413</v>
      </c>
    </row>
    <row r="17" spans="1:3">
      <c r="A17" s="3" t="s">
        <v>1405</v>
      </c>
    </row>
    <row r="18" spans="1:3">
      <c r="A18" s="4" t="s">
        <v>1414</v>
      </c>
      <c r="B18" s="10" t="n">
        <v>0.0733</v>
      </c>
      <c r="C18" s="10" t="n">
        <v>0.0959</v>
      </c>
    </row>
    <row r="19" spans="1:3">
      <c r="A19" s="4" t="s">
        <v>1415</v>
      </c>
    </row>
    <row r="20" spans="1:3">
      <c r="A20" s="3" t="s">
        <v>1405</v>
      </c>
    </row>
    <row r="21" spans="1:3">
      <c r="A21" s="4" t="s">
        <v>1412</v>
      </c>
      <c r="B21" s="10" t="n">
        <v>0.002</v>
      </c>
      <c r="C21" s="10" t="n">
        <v>0.000599999999999999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780</v>
      </c>
    </row>
    <row r="2" spans="1:2">
      <c r="A2" s="3" t="s">
        <v>1417</v>
      </c>
    </row>
    <row r="3" spans="1:2">
      <c r="A3" s="4" t="s">
        <v>1418</v>
      </c>
      <c r="B3" s="9" t="n">
        <v>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64</v>
      </c>
    </row>
    <row r="2" spans="1:3">
      <c r="A2" s="3" t="s">
        <v>1420</v>
      </c>
    </row>
    <row r="3" spans="1:3">
      <c r="A3" s="4" t="s">
        <v>1421</v>
      </c>
      <c r="B3" s="5" t="n">
        <v>39062</v>
      </c>
      <c r="C3" s="5" t="n">
        <v>10987</v>
      </c>
    </row>
    <row r="4" spans="1:3">
      <c r="A4" s="4" t="s">
        <v>1422</v>
      </c>
      <c r="B4" s="6" t="n">
        <v>38293</v>
      </c>
      <c r="C4" s="6" t="n">
        <v>10656</v>
      </c>
    </row>
    <row r="5" spans="1:3">
      <c r="A5" s="4" t="s">
        <v>1423</v>
      </c>
      <c r="B5" s="5" t="n">
        <v>769</v>
      </c>
      <c r="C5" s="5" t="n">
        <v>3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4</v>
      </c>
      <c r="B1" s="2" t="s">
        <v>2</v>
      </c>
      <c r="C1" s="2" t="s">
        <v>64</v>
      </c>
      <c r="D1" s="2" t="s">
        <v>65</v>
      </c>
    </row>
    <row r="2" spans="1:4">
      <c r="A2" s="3" t="s">
        <v>1425</v>
      </c>
    </row>
    <row r="3" spans="1:4">
      <c r="A3" s="4" t="s">
        <v>161</v>
      </c>
      <c r="B3" s="5" t="n">
        <v>3062882</v>
      </c>
      <c r="C3" s="5" t="n">
        <v>3413994</v>
      </c>
      <c r="D3" s="5" t="n">
        <v>3894121</v>
      </c>
    </row>
    <row r="4" spans="1:4">
      <c r="A4" s="4" t="s">
        <v>1426</v>
      </c>
    </row>
    <row r="5" spans="1:4">
      <c r="A5" s="3" t="s">
        <v>1425</v>
      </c>
    </row>
    <row r="6" spans="1:4">
      <c r="A6" s="4" t="s">
        <v>161</v>
      </c>
      <c r="B6" s="6" t="n">
        <v>3042294</v>
      </c>
      <c r="C6" s="6" t="n">
        <v>3482092</v>
      </c>
    </row>
    <row r="7" spans="1:4">
      <c r="A7" s="4" t="s">
        <v>1427</v>
      </c>
      <c r="B7" s="6" t="n">
        <v>10664885</v>
      </c>
      <c r="C7" s="6" t="n">
        <v>10084527</v>
      </c>
    </row>
    <row r="8" spans="1:4">
      <c r="A8" s="3" t="s">
        <v>1428</v>
      </c>
    </row>
    <row r="9" spans="1:4">
      <c r="A9" s="4" t="s">
        <v>1429</v>
      </c>
      <c r="B9" s="6" t="n">
        <v>1802431</v>
      </c>
      <c r="C9" s="6" t="n">
        <v>1745522</v>
      </c>
    </row>
    <row r="10" spans="1:4">
      <c r="A10" s="4" t="s">
        <v>76</v>
      </c>
      <c r="B10" s="6" t="n">
        <v>604306</v>
      </c>
      <c r="C10" s="6" t="n">
        <v>504296</v>
      </c>
    </row>
    <row r="11" spans="1:4">
      <c r="A11" s="4" t="s">
        <v>142</v>
      </c>
      <c r="B11" s="6" t="n">
        <v>75000</v>
      </c>
      <c r="C11" s="6" t="n">
        <v>125000</v>
      </c>
    </row>
    <row r="12" spans="1:4">
      <c r="A12" s="4" t="s">
        <v>1430</v>
      </c>
    </row>
    <row r="13" spans="1:4">
      <c r="A13" s="3" t="s">
        <v>1425</v>
      </c>
    </row>
    <row r="14" spans="1:4">
      <c r="A14" s="4" t="s">
        <v>161</v>
      </c>
      <c r="B14" s="6" t="n">
        <v>3062882</v>
      </c>
      <c r="C14" s="6" t="n">
        <v>3413994</v>
      </c>
    </row>
    <row r="15" spans="1:4">
      <c r="A15" s="4" t="s">
        <v>1427</v>
      </c>
      <c r="B15" s="6" t="n">
        <v>10873208</v>
      </c>
      <c r="C15" s="6" t="n">
        <v>10008417</v>
      </c>
    </row>
    <row r="16" spans="1:4">
      <c r="A16" s="3" t="s">
        <v>1428</v>
      </c>
    </row>
    <row r="17" spans="1:4">
      <c r="A17" s="4" t="s">
        <v>1429</v>
      </c>
      <c r="B17" s="6" t="n">
        <v>1800773</v>
      </c>
      <c r="C17" s="6" t="n">
        <v>1734447</v>
      </c>
    </row>
    <row r="18" spans="1:4">
      <c r="A18" s="4" t="s">
        <v>76</v>
      </c>
      <c r="B18" s="6" t="n">
        <v>627780</v>
      </c>
      <c r="C18" s="6" t="n">
        <v>504288</v>
      </c>
    </row>
    <row r="19" spans="1:4">
      <c r="A19" s="4" t="s">
        <v>142</v>
      </c>
      <c r="B19" s="6" t="n">
        <v>75581</v>
      </c>
      <c r="C19" s="6" t="n">
        <v>124559</v>
      </c>
    </row>
    <row r="20" spans="1:4">
      <c r="A20" s="4" t="s">
        <v>1431</v>
      </c>
    </row>
    <row r="21" spans="1:4">
      <c r="A21" s="3" t="s">
        <v>1425</v>
      </c>
    </row>
    <row r="22" spans="1:4">
      <c r="A22" s="4" t="s">
        <v>161</v>
      </c>
      <c r="B22" s="6" t="n">
        <v>275663</v>
      </c>
      <c r="C22" s="6" t="n">
        <v>352216</v>
      </c>
    </row>
    <row r="23" spans="1:4">
      <c r="A23" s="4" t="s">
        <v>1427</v>
      </c>
      <c r="B23" s="6" t="n">
        <v>0</v>
      </c>
      <c r="C23" s="6" t="n">
        <v>0</v>
      </c>
    </row>
    <row r="24" spans="1:4">
      <c r="A24" s="3" t="s">
        <v>1428</v>
      </c>
    </row>
    <row r="25" spans="1:4">
      <c r="A25" s="4" t="s">
        <v>1429</v>
      </c>
      <c r="B25" s="6" t="n">
        <v>0</v>
      </c>
      <c r="C25" s="6" t="n">
        <v>0</v>
      </c>
    </row>
    <row r="26" spans="1:4">
      <c r="A26" s="4" t="s">
        <v>76</v>
      </c>
      <c r="B26" s="6" t="n">
        <v>0</v>
      </c>
      <c r="C26" s="6" t="n">
        <v>0</v>
      </c>
    </row>
    <row r="27" spans="1:4">
      <c r="A27" s="4" t="s">
        <v>142</v>
      </c>
      <c r="B27" s="6" t="n">
        <v>0</v>
      </c>
      <c r="C27" s="6" t="n">
        <v>0</v>
      </c>
    </row>
    <row r="28" spans="1:4">
      <c r="A28" s="4" t="s">
        <v>1432</v>
      </c>
    </row>
    <row r="29" spans="1:4">
      <c r="A29" s="3" t="s">
        <v>1425</v>
      </c>
    </row>
    <row r="30" spans="1:4">
      <c r="A30" s="4" t="s">
        <v>161</v>
      </c>
      <c r="B30" s="6" t="n">
        <v>2787219</v>
      </c>
      <c r="C30" s="6" t="n">
        <v>3061778</v>
      </c>
    </row>
    <row r="31" spans="1:4">
      <c r="A31" s="4" t="s">
        <v>1427</v>
      </c>
      <c r="B31" s="6" t="n">
        <v>0</v>
      </c>
      <c r="C31" s="6" t="n">
        <v>0</v>
      </c>
    </row>
    <row r="32" spans="1:4">
      <c r="A32" s="3" t="s">
        <v>1428</v>
      </c>
    </row>
    <row r="33" spans="1:4">
      <c r="A33" s="4" t="s">
        <v>1429</v>
      </c>
      <c r="B33" s="6" t="n">
        <v>1800773</v>
      </c>
      <c r="C33" s="6" t="n">
        <v>1734447</v>
      </c>
    </row>
    <row r="34" spans="1:4">
      <c r="A34" s="4" t="s">
        <v>76</v>
      </c>
      <c r="B34" s="6" t="n">
        <v>627780</v>
      </c>
      <c r="C34" s="6" t="n">
        <v>504288</v>
      </c>
    </row>
    <row r="35" spans="1:4">
      <c r="A35" s="4" t="s">
        <v>142</v>
      </c>
      <c r="B35" s="6" t="n">
        <v>75581</v>
      </c>
      <c r="C35" s="6" t="n">
        <v>124559</v>
      </c>
    </row>
    <row r="36" spans="1:4">
      <c r="A36" s="4" t="s">
        <v>1433</v>
      </c>
    </row>
    <row r="37" spans="1:4">
      <c r="A37" s="3" t="s">
        <v>1425</v>
      </c>
    </row>
    <row r="38" spans="1:4">
      <c r="A38" s="4" t="s">
        <v>161</v>
      </c>
      <c r="B38" s="6" t="n">
        <v>0</v>
      </c>
      <c r="C38" s="6" t="n">
        <v>0</v>
      </c>
    </row>
    <row r="39" spans="1:4">
      <c r="A39" s="4" t="s">
        <v>1427</v>
      </c>
      <c r="B39" s="6" t="n">
        <v>10873208</v>
      </c>
      <c r="C39" s="6" t="n">
        <v>10008417</v>
      </c>
    </row>
    <row r="40" spans="1:4">
      <c r="A40" s="3" t="s">
        <v>1428</v>
      </c>
    </row>
    <row r="41" spans="1:4">
      <c r="A41" s="4" t="s">
        <v>1429</v>
      </c>
      <c r="B41" s="6" t="n">
        <v>0</v>
      </c>
      <c r="C41" s="6" t="n">
        <v>0</v>
      </c>
    </row>
    <row r="42" spans="1:4">
      <c r="A42" s="4" t="s">
        <v>76</v>
      </c>
      <c r="B42" s="6" t="n">
        <v>0</v>
      </c>
      <c r="C42" s="6" t="n">
        <v>0</v>
      </c>
    </row>
    <row r="43" spans="1:4">
      <c r="A43" s="4" t="s">
        <v>142</v>
      </c>
      <c r="B43" s="5" t="n">
        <v>0</v>
      </c>
      <c r="C43"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64</v>
      </c>
      <c r="D2" s="2" t="s">
        <v>65</v>
      </c>
    </row>
    <row r="3" spans="1:4">
      <c r="A3" s="4" t="s">
        <v>87</v>
      </c>
      <c r="B3" s="5" t="n">
        <v>30074</v>
      </c>
      <c r="C3" s="5" t="n">
        <v>28811</v>
      </c>
      <c r="D3" s="5" t="n">
        <v>32575</v>
      </c>
    </row>
    <row r="4" spans="1:4">
      <c r="A4" s="4" t="s">
        <v>88</v>
      </c>
      <c r="B4" s="6" t="n">
        <v>57893</v>
      </c>
      <c r="C4" s="6" t="n">
        <v>57482</v>
      </c>
      <c r="D4" s="6" t="n">
        <v>54845</v>
      </c>
    </row>
    <row r="5" spans="1:4">
      <c r="A5" s="4" t="s">
        <v>90</v>
      </c>
      <c r="B5" s="6" t="n">
        <v>6934</v>
      </c>
      <c r="C5" s="6" t="n">
        <v>5822</v>
      </c>
      <c r="D5" s="6" t="n">
        <v>6858</v>
      </c>
    </row>
    <row r="6" spans="1:4">
      <c r="A6" s="4" t="s">
        <v>73</v>
      </c>
      <c r="B6" s="6" t="n">
        <v>27489</v>
      </c>
      <c r="C6" s="6" t="n">
        <v>21233</v>
      </c>
      <c r="D6" s="6" t="n">
        <v>15813</v>
      </c>
    </row>
    <row r="7" spans="1:4">
      <c r="A7" s="4" t="s">
        <v>84</v>
      </c>
      <c r="B7" s="6" t="n">
        <v>183338</v>
      </c>
      <c r="C7" s="6" t="n">
        <v>168923</v>
      </c>
      <c r="D7" s="6" t="n">
        <v>185417</v>
      </c>
    </row>
    <row r="8" spans="1:4">
      <c r="A8" s="4" t="s">
        <v>1435</v>
      </c>
    </row>
    <row r="9" spans="1:4">
      <c r="A9" s="4" t="s">
        <v>84</v>
      </c>
      <c r="B9" s="6" t="n">
        <v>183338</v>
      </c>
      <c r="C9" s="6" t="n">
        <v>168923</v>
      </c>
      <c r="D9" s="6" t="n">
        <v>185417</v>
      </c>
    </row>
    <row r="10" spans="1:4">
      <c r="A10" s="4" t="s">
        <v>1436</v>
      </c>
    </row>
    <row r="11" spans="1:4">
      <c r="A11" s="4" t="s">
        <v>1437</v>
      </c>
      <c r="B11" s="6" t="n">
        <v>44233</v>
      </c>
      <c r="C11" s="6" t="n">
        <v>43877</v>
      </c>
      <c r="D11" s="6" t="n">
        <v>45430</v>
      </c>
    </row>
    <row r="12" spans="1:4">
      <c r="A12" s="4" t="s">
        <v>87</v>
      </c>
      <c r="B12" s="6" t="n">
        <v>13042</v>
      </c>
      <c r="C12" s="6" t="n">
        <v>13165</v>
      </c>
      <c r="D12" s="6" t="n">
        <v>15191</v>
      </c>
    </row>
    <row r="13" spans="1:4">
      <c r="A13" s="4" t="s">
        <v>88</v>
      </c>
      <c r="B13" s="6" t="n">
        <v>46381</v>
      </c>
      <c r="C13" s="6" t="n">
        <v>46350</v>
      </c>
      <c r="D13" s="6" t="n">
        <v>44560</v>
      </c>
    </row>
    <row r="14" spans="1:4">
      <c r="A14" s="4" t="s">
        <v>90</v>
      </c>
      <c r="B14" s="6" t="n">
        <v>6813</v>
      </c>
      <c r="C14" s="6" t="n">
        <v>5615</v>
      </c>
      <c r="D14" s="6" t="n">
        <v>6444</v>
      </c>
    </row>
    <row r="15" spans="1:4">
      <c r="A15" s="4" t="s">
        <v>73</v>
      </c>
      <c r="B15" s="6" t="n">
        <v>9633</v>
      </c>
      <c r="C15" s="6" t="n">
        <v>9652</v>
      </c>
      <c r="D15" s="6" t="n">
        <v>8966</v>
      </c>
    </row>
    <row r="16" spans="1:4">
      <c r="A16" s="4" t="s">
        <v>84</v>
      </c>
      <c r="B16" s="6" t="n">
        <v>120102</v>
      </c>
      <c r="C16" s="6" t="n">
        <v>118659</v>
      </c>
      <c r="D16" s="6" t="n">
        <v>120591</v>
      </c>
    </row>
    <row r="17" spans="1:4">
      <c r="A17" s="4" t="s">
        <v>1438</v>
      </c>
    </row>
    <row r="18" spans="1:4">
      <c r="A18" s="4" t="s">
        <v>84</v>
      </c>
      <c r="B18" s="5" t="n">
        <v>63236</v>
      </c>
      <c r="C18" s="5" t="n">
        <v>50264</v>
      </c>
      <c r="D18" s="5" t="n">
        <v>648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64</v>
      </c>
      <c r="D2" s="2" t="s">
        <v>65</v>
      </c>
    </row>
    <row r="3" spans="1:4">
      <c r="A3" s="3" t="s">
        <v>1440</v>
      </c>
    </row>
    <row r="4" spans="1:4">
      <c r="A4" s="4" t="s">
        <v>89</v>
      </c>
      <c r="B4" s="5" t="n">
        <v>-3986</v>
      </c>
      <c r="C4" s="5" t="n">
        <v>-3938</v>
      </c>
      <c r="D4" s="5" t="n">
        <v>10430</v>
      </c>
    </row>
    <row r="5" spans="1:4">
      <c r="A5" s="4" t="s">
        <v>93</v>
      </c>
      <c r="B5" s="6" t="n">
        <v>379227</v>
      </c>
      <c r="C5" s="6" t="n">
        <v>371624</v>
      </c>
      <c r="D5" s="6" t="n">
        <v>357691</v>
      </c>
    </row>
    <row r="6" spans="1:4">
      <c r="A6" s="4" t="s">
        <v>1441</v>
      </c>
      <c r="B6" s="6" t="n">
        <v>285826</v>
      </c>
      <c r="C6" s="6" t="n">
        <v>270226</v>
      </c>
      <c r="D6" s="6" t="n">
        <v>268064</v>
      </c>
    </row>
    <row r="7" spans="1:4">
      <c r="A7" s="4" t="s">
        <v>1442</v>
      </c>
      <c r="B7" s="6" t="n">
        <v>59913</v>
      </c>
      <c r="C7" s="6" t="n">
        <v>50624</v>
      </c>
      <c r="D7" s="6" t="n">
        <v>83392</v>
      </c>
    </row>
    <row r="8" spans="1:4">
      <c r="A8" s="4" t="s">
        <v>1443</v>
      </c>
      <c r="B8" s="6" t="n">
        <v>245844</v>
      </c>
      <c r="C8" s="6" t="n">
        <v>210751</v>
      </c>
      <c r="D8" s="6" t="n">
        <v>183863</v>
      </c>
    </row>
    <row r="9" spans="1:4">
      <c r="A9" s="4" t="s">
        <v>1444</v>
      </c>
    </row>
    <row r="10" spans="1:4">
      <c r="A10" s="3" t="s">
        <v>1440</v>
      </c>
    </row>
    <row r="11" spans="1:4">
      <c r="A11" s="4" t="s">
        <v>1445</v>
      </c>
      <c r="B11" s="6" t="n">
        <v>220000</v>
      </c>
      <c r="C11" s="6" t="n">
        <v>185000</v>
      </c>
      <c r="D11" s="6" t="n">
        <v>130000</v>
      </c>
    </row>
    <row r="12" spans="1:4">
      <c r="A12" s="4" t="s">
        <v>89</v>
      </c>
      <c r="B12" s="6" t="n">
        <v>-850</v>
      </c>
      <c r="C12" s="6" t="n">
        <v>-819</v>
      </c>
      <c r="D12" s="6" t="n">
        <v>12027</v>
      </c>
    </row>
    <row r="13" spans="1:4">
      <c r="A13" s="4" t="s">
        <v>1446</v>
      </c>
      <c r="B13" s="6" t="n">
        <v>261</v>
      </c>
      <c r="C13" s="6" t="n">
        <v>198</v>
      </c>
      <c r="D13" s="6" t="n">
        <v>204</v>
      </c>
    </row>
    <row r="14" spans="1:4">
      <c r="A14" s="4" t="s">
        <v>1447</v>
      </c>
      <c r="B14" s="6" t="n">
        <v>219411</v>
      </c>
      <c r="C14" s="6" t="n">
        <v>184379</v>
      </c>
      <c r="D14" s="6" t="n">
        <v>142231</v>
      </c>
    </row>
    <row r="15" spans="1:4">
      <c r="A15" s="4" t="s">
        <v>1448</v>
      </c>
      <c r="B15" s="6" t="n">
        <v>768</v>
      </c>
      <c r="C15" s="6" t="n">
        <v>734</v>
      </c>
      <c r="D15" s="6" t="n">
        <v>720</v>
      </c>
    </row>
    <row r="16" spans="1:4">
      <c r="A16" s="4" t="s">
        <v>1449</v>
      </c>
      <c r="B16" s="6" t="n">
        <v>1682</v>
      </c>
      <c r="C16" s="6" t="n">
        <v>1701</v>
      </c>
      <c r="D16" s="6" t="n">
        <v>1401</v>
      </c>
    </row>
    <row r="17" spans="1:4">
      <c r="A17" s="4" t="s">
        <v>93</v>
      </c>
      <c r="B17" s="6" t="n">
        <v>2450</v>
      </c>
      <c r="C17" s="6" t="n">
        <v>2435</v>
      </c>
      <c r="D17" s="6" t="n">
        <v>2121</v>
      </c>
    </row>
    <row r="18" spans="1:4">
      <c r="A18" s="4" t="s">
        <v>1441</v>
      </c>
      <c r="B18" s="6" t="n">
        <v>216961</v>
      </c>
      <c r="C18" s="6" t="n">
        <v>181944</v>
      </c>
      <c r="D18" s="6" t="n">
        <v>140110</v>
      </c>
    </row>
    <row r="19" spans="1:4">
      <c r="A19" s="4" t="s">
        <v>1442</v>
      </c>
      <c r="B19" s="6" t="n">
        <v>-1818</v>
      </c>
      <c r="C19" s="6" t="n">
        <v>-2229</v>
      </c>
      <c r="D19" s="6" t="n">
        <v>3557</v>
      </c>
    </row>
    <row r="20" spans="1:4">
      <c r="A20" s="4" t="s">
        <v>1450</v>
      </c>
      <c r="B20" s="6" t="n">
        <v>7134</v>
      </c>
      <c r="C20" s="6" t="n">
        <v>35429</v>
      </c>
      <c r="D20" s="6" t="n">
        <v>48119</v>
      </c>
    </row>
    <row r="21" spans="1:4">
      <c r="A21" s="4" t="s">
        <v>1451</v>
      </c>
      <c r="B21" s="6" t="n">
        <v>225913</v>
      </c>
      <c r="C21" s="6" t="n">
        <v>219602</v>
      </c>
      <c r="D21" s="6" t="n">
        <v>184672</v>
      </c>
    </row>
    <row r="22" spans="1:4">
      <c r="A22" s="4" t="s">
        <v>1443</v>
      </c>
      <c r="B22" s="5" t="n">
        <v>245844</v>
      </c>
      <c r="C22" s="5" t="n">
        <v>210751</v>
      </c>
      <c r="D22" s="5" t="n">
        <v>18386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452</v>
      </c>
      <c r="B1" s="2" t="s">
        <v>2</v>
      </c>
      <c r="C1" s="2" t="s">
        <v>1453</v>
      </c>
      <c r="D1" s="2" t="s">
        <v>64</v>
      </c>
      <c r="E1" s="2" t="s">
        <v>65</v>
      </c>
    </row>
    <row r="2" spans="1:5">
      <c r="A2" s="3" t="s">
        <v>1454</v>
      </c>
    </row>
    <row r="3" spans="1:5">
      <c r="A3" s="4" t="s">
        <v>130</v>
      </c>
      <c r="B3" s="5" t="n">
        <v>100838</v>
      </c>
      <c r="C3" s="5" t="n">
        <v>106514</v>
      </c>
      <c r="D3" s="5" t="n">
        <v>0</v>
      </c>
      <c r="E3" s="5" t="n">
        <v>0</v>
      </c>
    </row>
    <row r="4" spans="1:5">
      <c r="A4" s="4" t="s">
        <v>1455</v>
      </c>
      <c r="B4" s="6" t="n">
        <v>2376</v>
      </c>
    </row>
    <row r="5" spans="1:5">
      <c r="A5" s="4" t="s">
        <v>1456</v>
      </c>
      <c r="B5" s="6" t="n">
        <v>103214</v>
      </c>
    </row>
    <row r="6" spans="1:5">
      <c r="A6" s="3" t="s">
        <v>1457</v>
      </c>
    </row>
    <row r="7" spans="1:5">
      <c r="A7" s="4" t="s">
        <v>143</v>
      </c>
      <c r="B7" s="6" t="n">
        <v>108210</v>
      </c>
      <c r="C7" s="5" t="n">
        <v>113394</v>
      </c>
      <c r="D7" s="5" t="n">
        <v>0</v>
      </c>
      <c r="E7" s="5" t="n">
        <v>0</v>
      </c>
    </row>
    <row r="8" spans="1:5">
      <c r="A8" s="4" t="s">
        <v>1458</v>
      </c>
      <c r="B8" s="6" t="n">
        <v>10565</v>
      </c>
    </row>
    <row r="9" spans="1:5">
      <c r="A9" s="4" t="s">
        <v>1459</v>
      </c>
      <c r="B9" s="5" t="n">
        <v>1187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0</v>
      </c>
      <c r="B1" s="2" t="s">
        <v>2</v>
      </c>
      <c r="C1" s="2" t="s">
        <v>64</v>
      </c>
      <c r="D1" s="2" t="s">
        <v>65</v>
      </c>
      <c r="E1" s="2" t="s">
        <v>1461</v>
      </c>
    </row>
    <row r="2" spans="1:5">
      <c r="A2" s="3" t="s">
        <v>1440</v>
      </c>
    </row>
    <row r="3" spans="1:5">
      <c r="A3" s="4" t="s">
        <v>1462</v>
      </c>
      <c r="B3" s="5" t="n">
        <v>3042294</v>
      </c>
      <c r="C3" s="5" t="n">
        <v>3482092</v>
      </c>
      <c r="D3" s="5" t="n">
        <v>3928170</v>
      </c>
    </row>
    <row r="4" spans="1:5">
      <c r="A4" s="4" t="s">
        <v>133</v>
      </c>
      <c r="B4" s="6" t="n">
        <v>31517</v>
      </c>
      <c r="C4" s="6" t="n">
        <v>31517</v>
      </c>
    </row>
    <row r="5" spans="1:5">
      <c r="A5" s="4" t="s">
        <v>134</v>
      </c>
      <c r="B5" s="6" t="n">
        <v>272674</v>
      </c>
      <c r="C5" s="6" t="n">
        <v>230882</v>
      </c>
    </row>
    <row r="6" spans="1:5">
      <c r="A6" s="4" t="s">
        <v>135</v>
      </c>
      <c r="B6" s="6" t="n">
        <v>18095496</v>
      </c>
      <c r="C6" s="6" t="n">
        <v>17143974</v>
      </c>
      <c r="D6" s="6" t="n">
        <v>17089052</v>
      </c>
    </row>
    <row r="7" spans="1:5">
      <c r="A7" s="4" t="s">
        <v>147</v>
      </c>
      <c r="B7" s="6" t="n">
        <v>157472</v>
      </c>
      <c r="C7" s="6" t="n">
        <v>139911</v>
      </c>
    </row>
    <row r="8" spans="1:5">
      <c r="A8" s="4" t="s">
        <v>1463</v>
      </c>
      <c r="B8" s="6" t="n">
        <v>16808664</v>
      </c>
      <c r="C8" s="6" t="n">
        <v>15875774</v>
      </c>
    </row>
    <row r="9" spans="1:5">
      <c r="A9" s="4" t="s">
        <v>1464</v>
      </c>
      <c r="B9" s="6" t="n">
        <v>1286832</v>
      </c>
      <c r="C9" s="6" t="n">
        <v>1268200</v>
      </c>
      <c r="D9" s="5" t="n">
        <v>1231868</v>
      </c>
      <c r="E9" s="5" t="n">
        <v>1161537</v>
      </c>
    </row>
    <row r="10" spans="1:5">
      <c r="A10" s="4" t="s">
        <v>1465</v>
      </c>
      <c r="B10" s="6" t="n">
        <v>18095496</v>
      </c>
      <c r="C10" s="6" t="n">
        <v>17143974</v>
      </c>
    </row>
    <row r="11" spans="1:5">
      <c r="A11" s="4" t="s">
        <v>1444</v>
      </c>
    </row>
    <row r="12" spans="1:5">
      <c r="A12" s="3" t="s">
        <v>1440</v>
      </c>
    </row>
    <row r="13" spans="1:5">
      <c r="A13" s="4" t="s">
        <v>1466</v>
      </c>
      <c r="B13" s="6" t="n">
        <v>37056</v>
      </c>
      <c r="C13" s="6" t="n">
        <v>52731</v>
      </c>
    </row>
    <row r="14" spans="1:5">
      <c r="A14" s="4" t="s">
        <v>1462</v>
      </c>
      <c r="B14" s="6" t="n">
        <v>4974</v>
      </c>
      <c r="C14" s="6" t="n">
        <v>4999</v>
      </c>
    </row>
    <row r="15" spans="1:5">
      <c r="A15" s="4" t="s">
        <v>133</v>
      </c>
      <c r="B15" s="6" t="n">
        <v>14129</v>
      </c>
      <c r="C15" s="6" t="n">
        <v>14129</v>
      </c>
    </row>
    <row r="16" spans="1:5">
      <c r="A16" s="4" t="s">
        <v>1467</v>
      </c>
      <c r="B16" s="6" t="n">
        <v>1979</v>
      </c>
      <c r="C16" s="6" t="n">
        <v>1520</v>
      </c>
    </row>
    <row r="17" spans="1:5">
      <c r="A17" s="4" t="s">
        <v>134</v>
      </c>
      <c r="B17" s="6" t="n">
        <v>10422</v>
      </c>
      <c r="C17" s="6" t="n">
        <v>8468</v>
      </c>
    </row>
    <row r="18" spans="1:5">
      <c r="A18" s="4" t="s">
        <v>1468</v>
      </c>
      <c r="B18" s="6" t="n">
        <v>1229775</v>
      </c>
      <c r="C18" s="6" t="n">
        <v>1195132</v>
      </c>
    </row>
    <row r="19" spans="1:5">
      <c r="A19" s="4" t="s">
        <v>135</v>
      </c>
      <c r="B19" s="6" t="n">
        <v>1298335</v>
      </c>
      <c r="C19" s="6" t="n">
        <v>1276979</v>
      </c>
    </row>
    <row r="20" spans="1:5">
      <c r="A20" s="4" t="s">
        <v>1469</v>
      </c>
      <c r="B20" s="6" t="n">
        <v>58</v>
      </c>
      <c r="C20" s="6" t="n">
        <v>60</v>
      </c>
    </row>
    <row r="21" spans="1:5">
      <c r="A21" s="4" t="s">
        <v>147</v>
      </c>
      <c r="B21" s="6" t="n">
        <v>11445</v>
      </c>
      <c r="C21" s="6" t="n">
        <v>8719</v>
      </c>
    </row>
    <row r="22" spans="1:5">
      <c r="A22" s="4" t="s">
        <v>1463</v>
      </c>
      <c r="B22" s="6" t="n">
        <v>11503</v>
      </c>
      <c r="C22" s="6" t="n">
        <v>8779</v>
      </c>
    </row>
    <row r="23" spans="1:5">
      <c r="A23" s="4" t="s">
        <v>1464</v>
      </c>
      <c r="B23" s="6" t="n">
        <v>1286832</v>
      </c>
      <c r="C23" s="6" t="n">
        <v>1268200</v>
      </c>
    </row>
    <row r="24" spans="1:5">
      <c r="A24" s="4" t="s">
        <v>1465</v>
      </c>
      <c r="B24" s="5" t="n">
        <v>1298335</v>
      </c>
      <c r="C24" s="5" t="n">
        <v>12769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6"/>
  </cols>
  <sheetData>
    <row r="1" spans="1:2">
      <c r="A1" s="1" t="s">
        <v>1470</v>
      </c>
      <c r="B1" s="2" t="s">
        <v>2</v>
      </c>
    </row>
    <row r="2" spans="1:2">
      <c r="A2" s="3" t="s">
        <v>1471</v>
      </c>
    </row>
    <row r="3" spans="1:2">
      <c r="A3" s="4" t="s">
        <v>1472</v>
      </c>
      <c r="B3" s="4" t="s">
        <v>1473</v>
      </c>
    </row>
    <row r="4" spans="1:2">
      <c r="A4" s="4" t="s">
        <v>827</v>
      </c>
      <c r="B4" s="4" t="s">
        <v>1474</v>
      </c>
    </row>
    <row r="5" spans="1:2">
      <c r="A5" s="3" t="s">
        <v>1475</v>
      </c>
    </row>
    <row r="6" spans="1:2">
      <c r="A6" s="4" t="s">
        <v>1472</v>
      </c>
      <c r="B6" s="4" t="s">
        <v>1476</v>
      </c>
    </row>
    <row r="7" spans="1:2">
      <c r="A7" s="4" t="s">
        <v>827</v>
      </c>
      <c r="B7" s="4" t="s">
        <v>147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64</v>
      </c>
      <c r="D2" s="2" t="s">
        <v>65</v>
      </c>
    </row>
    <row r="3" spans="1:4">
      <c r="A3" s="3" t="s">
        <v>191</v>
      </c>
    </row>
    <row r="4" spans="1:4">
      <c r="A4" s="4" t="s">
        <v>174</v>
      </c>
      <c r="B4" s="5" t="n">
        <v>8337</v>
      </c>
      <c r="C4" s="5" t="n">
        <v>8146</v>
      </c>
      <c r="D4" s="5" t="n">
        <v>7369</v>
      </c>
    </row>
    <row r="5" spans="1:4">
      <c r="A5" s="4" t="s">
        <v>200</v>
      </c>
      <c r="B5" s="6" t="n">
        <v>3986</v>
      </c>
      <c r="C5" s="6" t="n">
        <v>3938</v>
      </c>
      <c r="D5" s="6" t="n">
        <v>-10430</v>
      </c>
    </row>
    <row r="6" spans="1:4">
      <c r="A6" s="4" t="s">
        <v>204</v>
      </c>
      <c r="B6" s="6" t="n">
        <v>-20039</v>
      </c>
      <c r="C6" s="6" t="n">
        <v>27815</v>
      </c>
      <c r="D6" s="6" t="n">
        <v>-60622</v>
      </c>
    </row>
    <row r="7" spans="1:4">
      <c r="A7" s="3" t="s">
        <v>1479</v>
      </c>
    </row>
    <row r="8" spans="1:4">
      <c r="A8" s="4" t="s">
        <v>1480</v>
      </c>
      <c r="B8" s="6" t="n">
        <v>-1380430</v>
      </c>
      <c r="C8" s="6" t="n">
        <v>-419640</v>
      </c>
      <c r="D8" s="6" t="n">
        <v>-995076</v>
      </c>
    </row>
    <row r="9" spans="1:4">
      <c r="A9" s="3" t="s">
        <v>214</v>
      </c>
    </row>
    <row r="10" spans="1:4">
      <c r="A10" s="4" t="s">
        <v>219</v>
      </c>
      <c r="B10" s="6" t="n">
        <v>7872</v>
      </c>
      <c r="C10" s="6" t="n">
        <v>7873</v>
      </c>
      <c r="D10" s="6" t="n">
        <v>13101</v>
      </c>
    </row>
    <row r="11" spans="1:4">
      <c r="A11" s="4" t="s">
        <v>220</v>
      </c>
      <c r="B11" s="6" t="n">
        <v>-137649</v>
      </c>
      <c r="C11" s="6" t="n">
        <v>-91988</v>
      </c>
      <c r="D11" s="6" t="n">
        <v>-47076</v>
      </c>
    </row>
    <row r="12" spans="1:4">
      <c r="A12" s="4" t="s">
        <v>221</v>
      </c>
      <c r="B12" s="6" t="n">
        <v>-105478</v>
      </c>
      <c r="C12" s="6" t="n">
        <v>-98496</v>
      </c>
      <c r="D12" s="6" t="n">
        <v>-87066</v>
      </c>
    </row>
    <row r="13" spans="1:4">
      <c r="A13" s="4" t="s">
        <v>224</v>
      </c>
      <c r="B13" s="6" t="n">
        <v>525969</v>
      </c>
    </row>
    <row r="14" spans="1:4">
      <c r="A14" s="4" t="s">
        <v>225</v>
      </c>
      <c r="B14" s="6" t="n">
        <v>558658</v>
      </c>
      <c r="C14" s="6" t="n">
        <v>525969</v>
      </c>
    </row>
    <row r="15" spans="1:4">
      <c r="A15" s="4" t="s">
        <v>1444</v>
      </c>
    </row>
    <row r="16" spans="1:4">
      <c r="A16" s="3" t="s">
        <v>190</v>
      </c>
    </row>
    <row r="17" spans="1:4">
      <c r="A17" s="4" t="s">
        <v>103</v>
      </c>
      <c r="B17" s="6" t="n">
        <v>225913</v>
      </c>
      <c r="C17" s="6" t="n">
        <v>219602</v>
      </c>
      <c r="D17" s="6" t="n">
        <v>184672</v>
      </c>
    </row>
    <row r="18" spans="1:4">
      <c r="A18" s="3" t="s">
        <v>191</v>
      </c>
    </row>
    <row r="19" spans="1:4">
      <c r="A19" s="4" t="s">
        <v>174</v>
      </c>
      <c r="B19" s="6" t="n">
        <v>760</v>
      </c>
      <c r="C19" s="6" t="n">
        <v>630</v>
      </c>
      <c r="D19" s="6" t="n">
        <v>573</v>
      </c>
    </row>
    <row r="20" spans="1:4">
      <c r="A20" s="4" t="s">
        <v>200</v>
      </c>
      <c r="B20" s="6" t="n">
        <v>850</v>
      </c>
      <c r="C20" s="6" t="n">
        <v>819</v>
      </c>
      <c r="D20" s="6" t="n">
        <v>-12027</v>
      </c>
    </row>
    <row r="21" spans="1:4">
      <c r="A21" s="4" t="s">
        <v>1468</v>
      </c>
      <c r="B21" s="6" t="n">
        <v>-7134</v>
      </c>
      <c r="C21" s="6" t="n">
        <v>-35429</v>
      </c>
      <c r="D21" s="6" t="n">
        <v>-48119</v>
      </c>
    </row>
    <row r="22" spans="1:4">
      <c r="A22" s="4" t="s">
        <v>204</v>
      </c>
      <c r="B22" s="6" t="n">
        <v>-135</v>
      </c>
      <c r="C22" s="6" t="n">
        <v>870</v>
      </c>
      <c r="D22" s="6" t="n">
        <v>-6477</v>
      </c>
    </row>
    <row r="23" spans="1:4">
      <c r="A23" s="4" t="s">
        <v>205</v>
      </c>
      <c r="B23" s="6" t="n">
        <v>220254</v>
      </c>
      <c r="C23" s="6" t="n">
        <v>186492</v>
      </c>
      <c r="D23" s="6" t="n">
        <v>118622</v>
      </c>
    </row>
    <row r="24" spans="1:4">
      <c r="A24" s="3" t="s">
        <v>1479</v>
      </c>
    </row>
    <row r="25" spans="1:4">
      <c r="A25" s="4" t="s">
        <v>1481</v>
      </c>
      <c r="B25" s="6" t="n">
        <v>0</v>
      </c>
      <c r="C25" s="6" t="n">
        <v>0</v>
      </c>
      <c r="D25" s="6" t="n">
        <v>613</v>
      </c>
    </row>
    <row r="26" spans="1:4">
      <c r="A26" s="4" t="s">
        <v>1482</v>
      </c>
      <c r="B26" s="6" t="n">
        <v>0</v>
      </c>
      <c r="C26" s="6" t="n">
        <v>0</v>
      </c>
      <c r="D26" s="6" t="n">
        <v>12467</v>
      </c>
    </row>
    <row r="27" spans="1:4">
      <c r="A27" s="4" t="s">
        <v>1483</v>
      </c>
      <c r="B27" s="6" t="n">
        <v>-4259</v>
      </c>
      <c r="C27" s="6" t="n">
        <v>819</v>
      </c>
      <c r="D27" s="6" t="n">
        <v>-12027</v>
      </c>
    </row>
    <row r="28" spans="1:4">
      <c r="A28" s="4" t="s">
        <v>1480</v>
      </c>
      <c r="B28" s="6" t="n">
        <v>-4933</v>
      </c>
      <c r="C28" s="6" t="n">
        <v>0</v>
      </c>
      <c r="D28" s="6" t="n">
        <v>0</v>
      </c>
    </row>
    <row r="29" spans="1:4">
      <c r="A29" s="4" t="s">
        <v>1484</v>
      </c>
      <c r="B29" s="6" t="n">
        <v>-674</v>
      </c>
      <c r="C29" s="6" t="n">
        <v>-819</v>
      </c>
      <c r="D29" s="6" t="n">
        <v>173</v>
      </c>
    </row>
    <row r="30" spans="1:4">
      <c r="A30" s="3" t="s">
        <v>214</v>
      </c>
    </row>
    <row r="31" spans="1:4">
      <c r="A31" s="4" t="s">
        <v>219</v>
      </c>
      <c r="B31" s="6" t="n">
        <v>7872</v>
      </c>
      <c r="C31" s="6" t="n">
        <v>7873</v>
      </c>
      <c r="D31" s="6" t="n">
        <v>13101</v>
      </c>
    </row>
    <row r="32" spans="1:4">
      <c r="A32" s="4" t="s">
        <v>220</v>
      </c>
      <c r="B32" s="6" t="n">
        <v>-137649</v>
      </c>
      <c r="C32" s="6" t="n">
        <v>-91988</v>
      </c>
      <c r="D32" s="6" t="n">
        <v>-47076</v>
      </c>
    </row>
    <row r="33" spans="1:4">
      <c r="A33" s="4" t="s">
        <v>221</v>
      </c>
      <c r="B33" s="6" t="n">
        <v>-105478</v>
      </c>
      <c r="C33" s="6" t="n">
        <v>-98496</v>
      </c>
      <c r="D33" s="6" t="n">
        <v>-87066</v>
      </c>
    </row>
    <row r="34" spans="1:4">
      <c r="A34" s="4" t="s">
        <v>222</v>
      </c>
      <c r="B34" s="6" t="n">
        <v>-235255</v>
      </c>
      <c r="C34" s="6" t="n">
        <v>-182611</v>
      </c>
      <c r="D34" s="6" t="n">
        <v>-121041</v>
      </c>
    </row>
    <row r="35" spans="1:4">
      <c r="A35" s="4" t="s">
        <v>223</v>
      </c>
      <c r="B35" s="6" t="n">
        <v>-15675</v>
      </c>
      <c r="C35" s="6" t="n">
        <v>3062</v>
      </c>
      <c r="D35" s="6" t="n">
        <v>-2246</v>
      </c>
    </row>
    <row r="36" spans="1:4">
      <c r="A36" s="4" t="s">
        <v>224</v>
      </c>
      <c r="B36" s="6" t="n">
        <v>52731</v>
      </c>
      <c r="C36" s="6" t="n">
        <v>49669</v>
      </c>
      <c r="D36" s="6" t="n">
        <v>51915</v>
      </c>
    </row>
    <row r="37" spans="1:4">
      <c r="A37" s="4" t="s">
        <v>225</v>
      </c>
      <c r="B37" s="5" t="n">
        <v>37056</v>
      </c>
      <c r="C37" s="5" t="n">
        <v>52731</v>
      </c>
      <c r="D37" s="5" t="n">
        <v>4966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64</v>
      </c>
      <c r="D2" s="2" t="s">
        <v>65</v>
      </c>
    </row>
    <row r="3" spans="1:4">
      <c r="A3" s="3" t="s">
        <v>1486</v>
      </c>
    </row>
    <row r="4" spans="1:4">
      <c r="A4" s="4" t="s">
        <v>1487</v>
      </c>
      <c r="B4" s="5" t="n">
        <v>12616</v>
      </c>
    </row>
    <row r="5" spans="1:4">
      <c r="A5" s="4" t="s">
        <v>1488</v>
      </c>
      <c r="B5" s="6" t="n">
        <v>3504</v>
      </c>
    </row>
    <row r="6" spans="1:4">
      <c r="A6" s="4" t="s">
        <v>1489</v>
      </c>
      <c r="B6" s="6" t="n">
        <v>591</v>
      </c>
    </row>
    <row r="7" spans="1:4">
      <c r="A7" s="4" t="s">
        <v>1490</v>
      </c>
      <c r="B7" s="6" t="n">
        <v>747</v>
      </c>
    </row>
    <row r="8" spans="1:4">
      <c r="A8" s="4" t="s">
        <v>1491</v>
      </c>
      <c r="B8" s="6" t="n">
        <v>72</v>
      </c>
    </row>
    <row r="9" spans="1:4">
      <c r="A9" s="4" t="s">
        <v>1492</v>
      </c>
      <c r="B9" s="6" t="n">
        <v>-8281</v>
      </c>
    </row>
    <row r="10" spans="1:4">
      <c r="A10" s="4" t="s">
        <v>1493</v>
      </c>
      <c r="B10" s="6" t="n">
        <v>9249</v>
      </c>
    </row>
    <row r="11" spans="1:4">
      <c r="A11" s="3" t="s">
        <v>1494</v>
      </c>
    </row>
    <row r="12" spans="1:4">
      <c r="A12" s="4" t="s">
        <v>1495</v>
      </c>
      <c r="B12" s="6" t="n">
        <v>12779</v>
      </c>
    </row>
    <row r="13" spans="1:4">
      <c r="A13" s="4" t="s">
        <v>1496</v>
      </c>
      <c r="B13" s="6" t="n">
        <v>747</v>
      </c>
    </row>
    <row r="14" spans="1:4">
      <c r="A14" s="4" t="s">
        <v>1497</v>
      </c>
      <c r="B14" s="6" t="n">
        <v>78</v>
      </c>
    </row>
    <row r="15" spans="1:4">
      <c r="A15" s="4" t="s">
        <v>1498</v>
      </c>
      <c r="B15" s="6" t="n">
        <v>4101</v>
      </c>
    </row>
    <row r="16" spans="1:4">
      <c r="A16" s="4" t="s">
        <v>1499</v>
      </c>
      <c r="B16" s="6" t="n">
        <v>0</v>
      </c>
    </row>
    <row r="17" spans="1:4">
      <c r="A17" s="4" t="s">
        <v>1500</v>
      </c>
      <c r="C17" s="5" t="n">
        <v>19300</v>
      </c>
      <c r="D17" s="5" t="n">
        <v>18300</v>
      </c>
    </row>
    <row r="18" spans="1:4">
      <c r="A18" s="4" t="s">
        <v>1501</v>
      </c>
      <c r="B18" s="5" t="n">
        <v>10700</v>
      </c>
      <c r="C18" s="6" t="n">
        <v>8700</v>
      </c>
      <c r="D18" s="6" t="n">
        <v>8200</v>
      </c>
    </row>
    <row r="19" spans="1:4">
      <c r="A19" s="4" t="s">
        <v>1502</v>
      </c>
      <c r="C19" s="5" t="n">
        <v>7600</v>
      </c>
      <c r="D19" s="5" t="n">
        <v>71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503</v>
      </c>
      <c r="B1" s="2" t="s">
        <v>2</v>
      </c>
      <c r="C1" s="2" t="s">
        <v>1453</v>
      </c>
      <c r="D1" s="2" t="s">
        <v>64</v>
      </c>
      <c r="E1" s="2" t="s">
        <v>65</v>
      </c>
    </row>
    <row r="2" spans="1:5">
      <c r="A2" s="3" t="s">
        <v>1504</v>
      </c>
    </row>
    <row r="3" spans="1:5">
      <c r="A3" s="4" t="s">
        <v>837</v>
      </c>
      <c r="B3" s="5" t="n">
        <v>825</v>
      </c>
    </row>
    <row r="4" spans="1:5">
      <c r="A4" s="4" t="s">
        <v>838</v>
      </c>
      <c r="B4" s="6" t="n">
        <v>825</v>
      </c>
    </row>
    <row r="5" spans="1:5">
      <c r="A5" s="4" t="s">
        <v>839</v>
      </c>
      <c r="B5" s="6" t="n">
        <v>825</v>
      </c>
    </row>
    <row r="6" spans="1:5">
      <c r="A6" s="4" t="s">
        <v>840</v>
      </c>
      <c r="B6" s="6" t="n">
        <v>825</v>
      </c>
    </row>
    <row r="7" spans="1:5">
      <c r="A7" s="4" t="s">
        <v>841</v>
      </c>
      <c r="B7" s="6" t="n">
        <v>825</v>
      </c>
    </row>
    <row r="8" spans="1:5">
      <c r="A8" s="4" t="s">
        <v>842</v>
      </c>
      <c r="B8" s="6" t="n">
        <v>23105</v>
      </c>
    </row>
    <row r="9" spans="1:5">
      <c r="A9" s="4" t="s">
        <v>1505</v>
      </c>
      <c r="B9" s="6" t="n">
        <v>27230</v>
      </c>
    </row>
    <row r="10" spans="1:5">
      <c r="A10" s="4" t="s">
        <v>1506</v>
      </c>
      <c r="B10" s="6" t="n">
        <v>-16665</v>
      </c>
    </row>
    <row r="11" spans="1:5">
      <c r="A11" s="4" t="s">
        <v>1507</v>
      </c>
      <c r="B11" s="6" t="n">
        <v>10565</v>
      </c>
    </row>
    <row r="12" spans="1:5">
      <c r="A12" s="3" t="s">
        <v>1508</v>
      </c>
    </row>
    <row r="13" spans="1:5">
      <c r="A13" s="4" t="s">
        <v>837</v>
      </c>
      <c r="B13" s="6" t="n">
        <v>12003</v>
      </c>
    </row>
    <row r="14" spans="1:5">
      <c r="A14" s="4" t="s">
        <v>838</v>
      </c>
      <c r="B14" s="6" t="n">
        <v>11329</v>
      </c>
    </row>
    <row r="15" spans="1:5">
      <c r="A15" s="4" t="s">
        <v>839</v>
      </c>
      <c r="B15" s="6" t="n">
        <v>10515</v>
      </c>
    </row>
    <row r="16" spans="1:5">
      <c r="A16" s="4" t="s">
        <v>840</v>
      </c>
      <c r="B16" s="6" t="n">
        <v>9687</v>
      </c>
    </row>
    <row r="17" spans="1:5">
      <c r="A17" s="4" t="s">
        <v>841</v>
      </c>
      <c r="B17" s="6" t="n">
        <v>8235</v>
      </c>
    </row>
    <row r="18" spans="1:5">
      <c r="A18" s="4" t="s">
        <v>842</v>
      </c>
      <c r="B18" s="6" t="n">
        <v>100180</v>
      </c>
    </row>
    <row r="19" spans="1:5">
      <c r="A19" s="4" t="s">
        <v>1505</v>
      </c>
      <c r="B19" s="6" t="n">
        <v>151949</v>
      </c>
    </row>
    <row r="20" spans="1:5">
      <c r="A20" s="4" t="s">
        <v>1506</v>
      </c>
      <c r="B20" s="6" t="n">
        <v>-43739</v>
      </c>
    </row>
    <row r="21" spans="1:5">
      <c r="A21" s="4" t="s">
        <v>1507</v>
      </c>
      <c r="B21" s="5" t="n">
        <v>108210</v>
      </c>
      <c r="C21" s="5" t="n">
        <v>113394</v>
      </c>
      <c r="D21" s="5" t="n">
        <v>0</v>
      </c>
      <c r="E21"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509</v>
      </c>
      <c r="B1" s="2" t="s">
        <v>780</v>
      </c>
    </row>
    <row r="2" spans="1:2">
      <c r="A2" s="3" t="s">
        <v>298</v>
      </c>
    </row>
    <row r="3" spans="1:2">
      <c r="A3" s="4" t="s">
        <v>837</v>
      </c>
      <c r="B3" s="5" t="n">
        <v>6614</v>
      </c>
    </row>
    <row r="4" spans="1:2">
      <c r="A4" s="4" t="s">
        <v>838</v>
      </c>
      <c r="B4" s="6" t="n">
        <v>5129</v>
      </c>
    </row>
    <row r="5" spans="1:2">
      <c r="A5" s="4" t="s">
        <v>839</v>
      </c>
      <c r="B5" s="6" t="n">
        <v>3817</v>
      </c>
    </row>
    <row r="6" spans="1:2">
      <c r="A6" s="4" t="s">
        <v>840</v>
      </c>
      <c r="B6" s="6" t="n">
        <v>2554</v>
      </c>
    </row>
    <row r="7" spans="1:2">
      <c r="A7" s="4" t="s">
        <v>841</v>
      </c>
      <c r="B7" s="6" t="n">
        <v>1152</v>
      </c>
    </row>
    <row r="8" spans="1:2">
      <c r="A8" s="4" t="s">
        <v>842</v>
      </c>
      <c r="B8" s="6" t="n">
        <v>4530</v>
      </c>
    </row>
    <row r="9" spans="1:2">
      <c r="A9" s="4" t="s">
        <v>168</v>
      </c>
      <c r="B9" s="5" t="n">
        <v>237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243</v>
      </c>
    </row>
    <row r="4" spans="1:2">
      <c r="A4" s="4" t="s">
        <v>13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248</v>
      </c>
    </row>
    <row r="4" spans="1:2">
      <c r="A4" s="4" t="s">
        <v>134</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2</v>
      </c>
    </row>
    <row r="3" spans="1:2">
      <c r="A3" s="3" t="s">
        <v>250</v>
      </c>
    </row>
    <row r="4" spans="1:2">
      <c r="A4" s="4" t="s">
        <v>71</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255</v>
      </c>
    </row>
    <row r="4" spans="1:2">
      <c r="A4" s="4" t="s">
        <v>79</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57</v>
      </c>
    </row>
    <row r="4" spans="1:2">
      <c r="A4" s="4" t="s">
        <v>151</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439012</v>
      </c>
      <c r="C4" s="5" t="n">
        <v>410597</v>
      </c>
      <c r="D4" s="5" t="n">
        <v>370441</v>
      </c>
    </row>
    <row r="5" spans="1:4">
      <c r="A5" s="3" t="s">
        <v>68</v>
      </c>
    </row>
    <row r="6" spans="1:4">
      <c r="A6" s="4" t="s">
        <v>69</v>
      </c>
      <c r="B6" s="6" t="n">
        <v>62174</v>
      </c>
      <c r="C6" s="6" t="n">
        <v>50152</v>
      </c>
      <c r="D6" s="6" t="n">
        <v>46772</v>
      </c>
    </row>
    <row r="7" spans="1:4">
      <c r="A7" s="4" t="s">
        <v>70</v>
      </c>
      <c r="B7" s="6" t="n">
        <v>81616</v>
      </c>
      <c r="C7" s="6" t="n">
        <v>84310</v>
      </c>
      <c r="D7" s="6" t="n">
        <v>81740</v>
      </c>
    </row>
    <row r="8" spans="1:4">
      <c r="A8" s="4" t="s">
        <v>71</v>
      </c>
      <c r="B8" s="6" t="n">
        <v>41</v>
      </c>
      <c r="C8" s="6" t="n">
        <v>34</v>
      </c>
      <c r="D8" s="6" t="n">
        <v>15</v>
      </c>
    </row>
    <row r="9" spans="1:4">
      <c r="A9" s="4" t="s">
        <v>72</v>
      </c>
      <c r="B9" s="6" t="n">
        <v>3553</v>
      </c>
      <c r="C9" s="6" t="n">
        <v>3723</v>
      </c>
      <c r="D9" s="6" t="n">
        <v>3882</v>
      </c>
    </row>
    <row r="10" spans="1:4">
      <c r="A10" s="4" t="s">
        <v>73</v>
      </c>
      <c r="B10" s="6" t="n">
        <v>1001</v>
      </c>
      <c r="C10" s="6" t="n">
        <v>1357</v>
      </c>
      <c r="D10" s="6" t="n">
        <v>944</v>
      </c>
    </row>
    <row r="11" spans="1:4">
      <c r="A11" s="4" t="s">
        <v>74</v>
      </c>
      <c r="B11" s="6" t="n">
        <v>587397</v>
      </c>
      <c r="C11" s="6" t="n">
        <v>550173</v>
      </c>
      <c r="D11" s="6" t="n">
        <v>503794</v>
      </c>
    </row>
    <row r="12" spans="1:4">
      <c r="A12" s="3" t="s">
        <v>75</v>
      </c>
    </row>
    <row r="13" spans="1:4">
      <c r="A13" s="4" t="s">
        <v>71</v>
      </c>
      <c r="B13" s="6" t="n">
        <v>68374</v>
      </c>
      <c r="C13" s="6" t="n">
        <v>41143</v>
      </c>
      <c r="D13" s="6" t="n">
        <v>22332</v>
      </c>
    </row>
    <row r="14" spans="1:4">
      <c r="A14" s="4" t="s">
        <v>76</v>
      </c>
      <c r="B14" s="6" t="n">
        <v>17522</v>
      </c>
      <c r="C14" s="6" t="n">
        <v>18519</v>
      </c>
      <c r="D14" s="6" t="n">
        <v>19592</v>
      </c>
    </row>
    <row r="15" spans="1:4">
      <c r="A15" s="4" t="s">
        <v>77</v>
      </c>
      <c r="B15" s="6" t="n">
        <v>840</v>
      </c>
      <c r="C15" s="6" t="n">
        <v>609</v>
      </c>
      <c r="D15" s="6" t="n">
        <v>123</v>
      </c>
    </row>
    <row r="16" spans="1:4">
      <c r="A16" s="4" t="s">
        <v>78</v>
      </c>
      <c r="B16" s="6" t="n">
        <v>38</v>
      </c>
      <c r="C16" s="6" t="n">
        <v>145</v>
      </c>
      <c r="D16" s="6" t="n">
        <v>64</v>
      </c>
    </row>
    <row r="17" spans="1:4">
      <c r="A17" s="4" t="s">
        <v>79</v>
      </c>
      <c r="B17" s="6" t="n">
        <v>2908</v>
      </c>
      <c r="C17" s="6" t="n">
        <v>3405</v>
      </c>
      <c r="D17" s="6" t="n">
        <v>4445</v>
      </c>
    </row>
    <row r="18" spans="1:4">
      <c r="A18" s="4" t="s">
        <v>80</v>
      </c>
      <c r="B18" s="6" t="n">
        <v>89682</v>
      </c>
      <c r="C18" s="6" t="n">
        <v>63821</v>
      </c>
      <c r="D18" s="6" t="n">
        <v>46556</v>
      </c>
    </row>
    <row r="19" spans="1:4">
      <c r="A19" s="4" t="s">
        <v>81</v>
      </c>
      <c r="B19" s="6" t="n">
        <v>497715</v>
      </c>
      <c r="C19" s="6" t="n">
        <v>486352</v>
      </c>
      <c r="D19" s="6" t="n">
        <v>457238</v>
      </c>
    </row>
    <row r="20" spans="1:4">
      <c r="A20" s="4" t="s">
        <v>82</v>
      </c>
      <c r="B20" s="6" t="n">
        <v>16000</v>
      </c>
      <c r="C20" s="6" t="n">
        <v>13425</v>
      </c>
      <c r="D20" s="6" t="n">
        <v>16900</v>
      </c>
    </row>
    <row r="21" spans="1:4">
      <c r="A21" s="4" t="s">
        <v>83</v>
      </c>
      <c r="B21" s="6" t="n">
        <v>481715</v>
      </c>
      <c r="C21" s="6" t="n">
        <v>472927</v>
      </c>
      <c r="D21" s="6" t="n">
        <v>440338</v>
      </c>
    </row>
    <row r="22" spans="1:4">
      <c r="A22" s="3" t="s">
        <v>84</v>
      </c>
    </row>
    <row r="23" spans="1:4">
      <c r="A23" s="4" t="s">
        <v>85</v>
      </c>
      <c r="B23" s="6" t="n">
        <v>44233</v>
      </c>
      <c r="C23" s="6" t="n">
        <v>43877</v>
      </c>
      <c r="D23" s="6" t="n">
        <v>45430</v>
      </c>
    </row>
    <row r="24" spans="1:4">
      <c r="A24" s="4" t="s">
        <v>86</v>
      </c>
      <c r="B24" s="6" t="n">
        <v>13686</v>
      </c>
      <c r="C24" s="6" t="n">
        <v>8437</v>
      </c>
      <c r="D24" s="6" t="n">
        <v>12949</v>
      </c>
    </row>
    <row r="25" spans="1:4">
      <c r="A25" s="4" t="s">
        <v>87</v>
      </c>
      <c r="B25" s="6" t="n">
        <v>30074</v>
      </c>
      <c r="C25" s="6" t="n">
        <v>28811</v>
      </c>
      <c r="D25" s="6" t="n">
        <v>32575</v>
      </c>
    </row>
    <row r="26" spans="1:4">
      <c r="A26" s="4" t="s">
        <v>88</v>
      </c>
      <c r="B26" s="6" t="n">
        <v>57893</v>
      </c>
      <c r="C26" s="6" t="n">
        <v>57482</v>
      </c>
      <c r="D26" s="6" t="n">
        <v>54845</v>
      </c>
    </row>
    <row r="27" spans="1:4">
      <c r="A27" s="4" t="s">
        <v>89</v>
      </c>
      <c r="B27" s="6" t="n">
        <v>-3986</v>
      </c>
      <c r="C27" s="6" t="n">
        <v>-3938</v>
      </c>
      <c r="D27" s="6" t="n">
        <v>10430</v>
      </c>
    </row>
    <row r="28" spans="1:4">
      <c r="A28" s="4" t="s">
        <v>90</v>
      </c>
      <c r="B28" s="6" t="n">
        <v>6934</v>
      </c>
      <c r="C28" s="6" t="n">
        <v>5822</v>
      </c>
      <c r="D28" s="6" t="n">
        <v>6858</v>
      </c>
    </row>
    <row r="29" spans="1:4">
      <c r="A29" s="4" t="s">
        <v>91</v>
      </c>
      <c r="B29" s="6" t="n">
        <v>7015</v>
      </c>
      <c r="C29" s="6" t="n">
        <v>7199</v>
      </c>
      <c r="D29" s="6" t="n">
        <v>6517</v>
      </c>
    </row>
    <row r="30" spans="1:4">
      <c r="A30" s="4" t="s">
        <v>73</v>
      </c>
      <c r="B30" s="6" t="n">
        <v>27489</v>
      </c>
      <c r="C30" s="6" t="n">
        <v>21233</v>
      </c>
      <c r="D30" s="6" t="n">
        <v>15813</v>
      </c>
    </row>
    <row r="31" spans="1:4">
      <c r="A31" s="4" t="s">
        <v>92</v>
      </c>
      <c r="B31" s="6" t="n">
        <v>183338</v>
      </c>
      <c r="C31" s="6" t="n">
        <v>168923</v>
      </c>
      <c r="D31" s="6" t="n">
        <v>185417</v>
      </c>
    </row>
    <row r="32" spans="1:4">
      <c r="A32" s="3" t="s">
        <v>93</v>
      </c>
    </row>
    <row r="33" spans="1:4">
      <c r="A33" s="4" t="s">
        <v>94</v>
      </c>
      <c r="B33" s="6" t="n">
        <v>216106</v>
      </c>
      <c r="C33" s="6" t="n">
        <v>213208</v>
      </c>
      <c r="D33" s="6" t="n">
        <v>203729</v>
      </c>
    </row>
    <row r="34" spans="1:4">
      <c r="A34" s="4" t="s">
        <v>95</v>
      </c>
      <c r="B34" s="6" t="n">
        <v>33800</v>
      </c>
      <c r="C34" s="6" t="n">
        <v>34742</v>
      </c>
      <c r="D34" s="6" t="n">
        <v>32536</v>
      </c>
    </row>
    <row r="35" spans="1:4">
      <c r="A35" s="4" t="s">
        <v>96</v>
      </c>
      <c r="B35" s="6" t="n">
        <v>29295</v>
      </c>
      <c r="C35" s="6" t="n">
        <v>23852</v>
      </c>
      <c r="D35" s="6" t="n">
        <v>22078</v>
      </c>
    </row>
    <row r="36" spans="1:4">
      <c r="A36" s="4" t="s">
        <v>97</v>
      </c>
      <c r="B36" s="6" t="n">
        <v>18757</v>
      </c>
      <c r="C36" s="6" t="n">
        <v>17846</v>
      </c>
      <c r="D36" s="6" t="n">
        <v>15483</v>
      </c>
    </row>
    <row r="37" spans="1:4">
      <c r="A37" s="4" t="s">
        <v>98</v>
      </c>
      <c r="B37" s="6" t="n">
        <v>10071</v>
      </c>
      <c r="C37" s="6" t="n">
        <v>9992</v>
      </c>
      <c r="D37" s="6" t="n">
        <v>11681</v>
      </c>
    </row>
    <row r="38" spans="1:4">
      <c r="A38" s="4" t="s">
        <v>99</v>
      </c>
      <c r="B38" s="6" t="n">
        <v>5192</v>
      </c>
      <c r="C38" s="6" t="n">
        <v>7732</v>
      </c>
      <c r="D38" s="6" t="n">
        <v>8666</v>
      </c>
    </row>
    <row r="39" spans="1:4">
      <c r="A39" s="4" t="s">
        <v>73</v>
      </c>
      <c r="B39" s="6" t="n">
        <v>66006</v>
      </c>
      <c r="C39" s="6" t="n">
        <v>64252</v>
      </c>
      <c r="D39" s="6" t="n">
        <v>63518</v>
      </c>
    </row>
    <row r="40" spans="1:4">
      <c r="A40" s="4" t="s">
        <v>100</v>
      </c>
      <c r="B40" s="6" t="n">
        <v>379227</v>
      </c>
      <c r="C40" s="6" t="n">
        <v>371624</v>
      </c>
      <c r="D40" s="6" t="n">
        <v>357691</v>
      </c>
    </row>
    <row r="41" spans="1:4">
      <c r="A41" s="4" t="s">
        <v>101</v>
      </c>
      <c r="B41" s="6" t="n">
        <v>285826</v>
      </c>
      <c r="C41" s="6" t="n">
        <v>270226</v>
      </c>
      <c r="D41" s="6" t="n">
        <v>268064</v>
      </c>
    </row>
    <row r="42" spans="1:4">
      <c r="A42" s="4" t="s">
        <v>102</v>
      </c>
      <c r="B42" s="6" t="n">
        <v>59913</v>
      </c>
      <c r="C42" s="6" t="n">
        <v>50624</v>
      </c>
      <c r="D42" s="6" t="n">
        <v>83392</v>
      </c>
    </row>
    <row r="43" spans="1:4">
      <c r="A43" s="4" t="s">
        <v>103</v>
      </c>
      <c r="B43" s="5" t="n">
        <v>225913</v>
      </c>
      <c r="C43" s="5" t="n">
        <v>219602</v>
      </c>
      <c r="D43" s="5" t="n">
        <v>184672</v>
      </c>
    </row>
    <row r="44" spans="1:4">
      <c r="A44" s="4" t="s">
        <v>104</v>
      </c>
      <c r="B44" s="7" t="n">
        <v>5.59</v>
      </c>
      <c r="C44" s="7" t="n">
        <v>5.26</v>
      </c>
      <c r="D44" s="7" t="n">
        <v>4.37</v>
      </c>
    </row>
    <row r="45" spans="1:4">
      <c r="A45" s="4" t="s">
        <v>105</v>
      </c>
      <c r="B45" s="8" t="n">
        <v>5.56</v>
      </c>
      <c r="C45" s="8" t="n">
        <v>5.23</v>
      </c>
      <c r="D45" s="8" t="n">
        <v>4.33</v>
      </c>
    </row>
    <row r="46" spans="1:4">
      <c r="A46" s="4" t="s">
        <v>106</v>
      </c>
      <c r="B46" s="7" t="n">
        <v>2.59</v>
      </c>
      <c r="C46" s="7" t="n">
        <v>2.34</v>
      </c>
      <c r="D46" s="7" t="n">
        <v>2.04</v>
      </c>
    </row>
    <row r="47" spans="1:4">
      <c r="A47" s="4" t="s">
        <v>107</v>
      </c>
      <c r="B47" s="6" t="n">
        <v>40384328</v>
      </c>
      <c r="C47" s="6" t="n">
        <v>41714770</v>
      </c>
      <c r="D47" s="6" t="n">
        <v>42280931</v>
      </c>
    </row>
    <row r="48" spans="1:4">
      <c r="A48" s="4" t="s">
        <v>108</v>
      </c>
      <c r="B48" s="6" t="n">
        <v>40649570</v>
      </c>
      <c r="C48" s="6" t="n">
        <v>41999399</v>
      </c>
      <c r="D48" s="6" t="n">
        <v>426070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268</v>
      </c>
    </row>
    <row r="4" spans="1:2">
      <c r="A4" s="4" t="s">
        <v>174</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64</v>
      </c>
      <c r="D2" s="2" t="s">
        <v>65</v>
      </c>
    </row>
    <row r="3" spans="1:4">
      <c r="A3" s="3" t="s">
        <v>110</v>
      </c>
    </row>
    <row r="4" spans="1:4">
      <c r="A4" s="4" t="s">
        <v>103</v>
      </c>
      <c r="B4" s="5" t="n">
        <v>225913</v>
      </c>
      <c r="C4" s="5" t="n">
        <v>219602</v>
      </c>
      <c r="D4" s="5" t="n">
        <v>184672</v>
      </c>
    </row>
    <row r="5" spans="1:4">
      <c r="A5" s="3" t="s">
        <v>111</v>
      </c>
    </row>
    <row r="6" spans="1:4">
      <c r="A6" s="4" t="s">
        <v>112</v>
      </c>
      <c r="B6" s="6" t="n">
        <v>22677</v>
      </c>
      <c r="C6" s="6" t="n">
        <v>-6525</v>
      </c>
      <c r="D6" s="6" t="n">
        <v>-1986</v>
      </c>
    </row>
    <row r="7" spans="1:4">
      <c r="A7" s="4" t="s">
        <v>113</v>
      </c>
      <c r="B7" s="6" t="n">
        <v>-2746</v>
      </c>
      <c r="C7" s="6" t="n">
        <v>-2326</v>
      </c>
      <c r="D7" s="6" t="n">
        <v>1177</v>
      </c>
    </row>
    <row r="8" spans="1:4">
      <c r="A8" s="4" t="s">
        <v>114</v>
      </c>
      <c r="B8" s="6" t="n">
        <v>19931</v>
      </c>
      <c r="C8" s="6" t="n">
        <v>-8851</v>
      </c>
      <c r="D8" s="6" t="n">
        <v>-809</v>
      </c>
    </row>
    <row r="9" spans="1:4">
      <c r="A9" s="4" t="s">
        <v>115</v>
      </c>
      <c r="B9" s="5" t="n">
        <v>245844</v>
      </c>
      <c r="C9" s="5" t="n">
        <v>210751</v>
      </c>
      <c r="D9" s="5" t="n">
        <v>1838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8</v>
      </c>
    </row>
    <row r="4" spans="1:2">
      <c r="A4" s="4" t="s">
        <v>297</v>
      </c>
      <c r="B4" s="4" t="s">
        <v>299</v>
      </c>
    </row>
    <row r="5" spans="1:2">
      <c r="A5" s="4" t="s">
        <v>297</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row r="7" spans="1:2">
      <c r="A7" s="4" t="s">
        <v>307</v>
      </c>
      <c r="B7" s="4" t="s">
        <v>308</v>
      </c>
    </row>
    <row r="8" spans="1:2">
      <c r="A8" s="4" t="s">
        <v>120</v>
      </c>
      <c r="B8" s="4" t="s">
        <v>309</v>
      </c>
    </row>
    <row r="9" spans="1:2">
      <c r="A9" s="4" t="s">
        <v>310</v>
      </c>
      <c r="B9" s="4" t="s">
        <v>311</v>
      </c>
    </row>
    <row r="10" spans="1:2">
      <c r="A10" s="4" t="s">
        <v>122</v>
      </c>
      <c r="B10" s="4" t="s">
        <v>312</v>
      </c>
    </row>
    <row r="11" spans="1:2">
      <c r="A11" s="4" t="s">
        <v>123</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124</v>
      </c>
      <c r="B16" s="4" t="s">
        <v>322</v>
      </c>
    </row>
    <row r="17" spans="1:2">
      <c r="A17" s="4" t="s">
        <v>323</v>
      </c>
      <c r="B17" s="4" t="s">
        <v>324</v>
      </c>
    </row>
    <row r="18" spans="1:2">
      <c r="A18" s="4" t="s">
        <v>325</v>
      </c>
      <c r="B18" s="4" t="s">
        <v>326</v>
      </c>
    </row>
    <row r="19" spans="1:2">
      <c r="A19" s="4" t="s">
        <v>245</v>
      </c>
      <c r="B19" s="4" t="s">
        <v>327</v>
      </c>
    </row>
    <row r="20" spans="1:2">
      <c r="A20" s="4" t="s">
        <v>131</v>
      </c>
      <c r="B20" s="4" t="s">
        <v>328</v>
      </c>
    </row>
    <row r="21" spans="1:2">
      <c r="A21" s="4" t="s">
        <v>132</v>
      </c>
      <c r="B21" s="4" t="s">
        <v>329</v>
      </c>
    </row>
    <row r="22" spans="1:2">
      <c r="A22" s="4" t="s">
        <v>133</v>
      </c>
      <c r="B22" s="4" t="s">
        <v>330</v>
      </c>
    </row>
    <row r="23" spans="1:2">
      <c r="A23" s="4" t="s">
        <v>331</v>
      </c>
      <c r="B23" s="4" t="s">
        <v>332</v>
      </c>
    </row>
    <row r="24" spans="1:2">
      <c r="A24" s="4" t="s">
        <v>76</v>
      </c>
      <c r="B24" s="4" t="s">
        <v>333</v>
      </c>
    </row>
    <row r="25" spans="1:2">
      <c r="A25" s="4" t="s">
        <v>334</v>
      </c>
      <c r="B25" s="4" t="s">
        <v>335</v>
      </c>
    </row>
    <row r="26" spans="1:2">
      <c r="A26" s="4" t="s">
        <v>270</v>
      </c>
      <c r="B26" s="4" t="s">
        <v>336</v>
      </c>
    </row>
    <row r="27" spans="1:2">
      <c r="A27" s="4" t="s">
        <v>170</v>
      </c>
      <c r="B27" s="4" t="s">
        <v>337</v>
      </c>
    </row>
    <row r="28" spans="1:2">
      <c r="A28" s="4" t="s">
        <v>259</v>
      </c>
      <c r="B28" s="4" t="s">
        <v>338</v>
      </c>
    </row>
    <row r="29" spans="1:2">
      <c r="A29" s="4" t="s">
        <v>273</v>
      </c>
      <c r="B29" s="4" t="s">
        <v>339</v>
      </c>
    </row>
    <row r="30" spans="1:2">
      <c r="A30" s="4" t="s">
        <v>174</v>
      </c>
      <c r="B30" s="4" t="s">
        <v>340</v>
      </c>
    </row>
    <row r="31" spans="1:2">
      <c r="A31" s="4" t="s">
        <v>341</v>
      </c>
      <c r="B31" s="4" t="s">
        <v>342</v>
      </c>
    </row>
    <row r="32" spans="1:2">
      <c r="A32" s="4" t="s">
        <v>343</v>
      </c>
      <c r="B32" s="4" t="s">
        <v>344</v>
      </c>
    </row>
    <row r="33" spans="1:2">
      <c r="A33" s="4" t="s">
        <v>345</v>
      </c>
      <c r="B33" s="4" t="s">
        <v>346</v>
      </c>
    </row>
    <row r="34" spans="1:2">
      <c r="A34" s="4" t="s">
        <v>347</v>
      </c>
      <c r="B3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46</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48</v>
      </c>
    </row>
    <row r="4" spans="1:2">
      <c r="A4" s="4" t="s">
        <v>395</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64</v>
      </c>
    </row>
    <row r="2" spans="1:3">
      <c r="A2" s="3" t="s">
        <v>117</v>
      </c>
    </row>
    <row r="3" spans="1:3">
      <c r="A3" s="4" t="s">
        <v>118</v>
      </c>
      <c r="B3" s="5" t="n">
        <v>4979</v>
      </c>
      <c r="C3" s="5" t="n">
        <v>3028</v>
      </c>
    </row>
    <row r="4" spans="1:3">
      <c r="A4" s="4" t="s">
        <v>119</v>
      </c>
      <c r="B4" s="6" t="n">
        <v>254574</v>
      </c>
      <c r="C4" s="6" t="n">
        <v>198860</v>
      </c>
    </row>
    <row r="5" spans="1:3">
      <c r="A5" s="3" t="s">
        <v>120</v>
      </c>
    </row>
    <row r="6" spans="1:3">
      <c r="A6" s="4" t="s">
        <v>69</v>
      </c>
      <c r="B6" s="6" t="n">
        <v>2619003</v>
      </c>
      <c r="C6" s="6" t="n">
        <v>2007942</v>
      </c>
    </row>
    <row r="7" spans="1:3">
      <c r="A7" s="4" t="s">
        <v>121</v>
      </c>
      <c r="B7" s="6" t="n">
        <v>3042294</v>
      </c>
      <c r="C7" s="6" t="n">
        <v>3482092</v>
      </c>
    </row>
    <row r="8" spans="1:3">
      <c r="A8" s="4" t="s">
        <v>122</v>
      </c>
      <c r="B8" s="6" t="n">
        <v>39062</v>
      </c>
      <c r="C8" s="6" t="n">
        <v>10987</v>
      </c>
    </row>
    <row r="9" spans="1:3">
      <c r="A9" s="4" t="s">
        <v>123</v>
      </c>
      <c r="B9" s="6" t="n">
        <v>10990892</v>
      </c>
      <c r="C9" s="6" t="n">
        <v>10448774</v>
      </c>
    </row>
    <row r="10" spans="1:3">
      <c r="A10" s="4" t="s">
        <v>124</v>
      </c>
      <c r="B10" s="6" t="n">
        <v>-110027</v>
      </c>
      <c r="C10" s="6" t="n">
        <v>-106693</v>
      </c>
    </row>
    <row r="11" spans="1:3">
      <c r="A11" s="4" t="s">
        <v>125</v>
      </c>
      <c r="B11" s="6" t="n">
        <v>10880865</v>
      </c>
      <c r="C11" s="6" t="n">
        <v>10342081</v>
      </c>
    </row>
    <row r="12" spans="1:3">
      <c r="A12" s="4" t="s">
        <v>126</v>
      </c>
      <c r="B12" s="6" t="n">
        <v>16840777</v>
      </c>
      <c r="C12" s="6" t="n">
        <v>16044990</v>
      </c>
    </row>
    <row r="13" spans="1:3">
      <c r="A13" s="4" t="s">
        <v>127</v>
      </c>
      <c r="B13" s="6" t="n">
        <v>299105</v>
      </c>
      <c r="C13" s="6" t="n">
        <v>324081</v>
      </c>
    </row>
    <row r="14" spans="1:3">
      <c r="A14" s="4" t="s">
        <v>128</v>
      </c>
      <c r="B14" s="6" t="n">
        <v>188388</v>
      </c>
      <c r="C14" s="6" t="n">
        <v>151837</v>
      </c>
    </row>
    <row r="15" spans="1:3">
      <c r="A15" s="4" t="s">
        <v>129</v>
      </c>
      <c r="B15" s="6" t="n">
        <v>46476</v>
      </c>
      <c r="C15" s="6" t="n">
        <v>51230</v>
      </c>
    </row>
    <row r="16" spans="1:3">
      <c r="A16" s="4" t="s">
        <v>130</v>
      </c>
      <c r="B16" s="6" t="n">
        <v>100838</v>
      </c>
      <c r="C16" s="6" t="n">
        <v>0</v>
      </c>
    </row>
    <row r="17" spans="1:3">
      <c r="A17" s="4" t="s">
        <v>131</v>
      </c>
      <c r="B17" s="6" t="n">
        <v>2737</v>
      </c>
      <c r="C17" s="6" t="n">
        <v>1356</v>
      </c>
    </row>
    <row r="18" spans="1:3">
      <c r="A18" s="4" t="s">
        <v>132</v>
      </c>
      <c r="B18" s="6" t="n">
        <v>25022</v>
      </c>
      <c r="C18" s="6" t="n">
        <v>24310</v>
      </c>
    </row>
    <row r="19" spans="1:3">
      <c r="A19" s="4" t="s">
        <v>133</v>
      </c>
      <c r="B19" s="6" t="n">
        <v>31517</v>
      </c>
      <c r="C19" s="6" t="n">
        <v>31517</v>
      </c>
    </row>
    <row r="20" spans="1:3">
      <c r="A20" s="4" t="s">
        <v>91</v>
      </c>
      <c r="B20" s="6" t="n">
        <v>287962</v>
      </c>
      <c r="C20" s="6" t="n">
        <v>283771</v>
      </c>
    </row>
    <row r="21" spans="1:3">
      <c r="A21" s="4" t="s">
        <v>134</v>
      </c>
      <c r="B21" s="6" t="n">
        <v>272674</v>
      </c>
      <c r="C21" s="6" t="n">
        <v>230882</v>
      </c>
    </row>
    <row r="22" spans="1:3">
      <c r="A22" s="4" t="s">
        <v>135</v>
      </c>
      <c r="B22" s="6" t="n">
        <v>18095496</v>
      </c>
      <c r="C22" s="6" t="n">
        <v>17143974</v>
      </c>
    </row>
    <row r="23" spans="1:3">
      <c r="A23" s="3" t="s">
        <v>71</v>
      </c>
    </row>
    <row r="24" spans="1:3">
      <c r="A24" s="4" t="s">
        <v>136</v>
      </c>
      <c r="B24" s="6" t="n">
        <v>4489525</v>
      </c>
      <c r="C24" s="6" t="n">
        <v>4739596</v>
      </c>
    </row>
    <row r="25" spans="1:3">
      <c r="A25" s="4" t="s">
        <v>137</v>
      </c>
      <c r="B25" s="6" t="n">
        <v>3127205</v>
      </c>
      <c r="C25" s="6" t="n">
        <v>3002925</v>
      </c>
    </row>
    <row r="26" spans="1:3">
      <c r="A26" s="4" t="s">
        <v>138</v>
      </c>
      <c r="B26" s="6" t="n">
        <v>6365321</v>
      </c>
      <c r="C26" s="6" t="n">
        <v>5539199</v>
      </c>
    </row>
    <row r="27" spans="1:3">
      <c r="A27" s="4" t="s">
        <v>139</v>
      </c>
      <c r="B27" s="6" t="n">
        <v>1802431</v>
      </c>
      <c r="C27" s="6" t="n">
        <v>1745522</v>
      </c>
    </row>
    <row r="28" spans="1:3">
      <c r="A28" s="4" t="s">
        <v>140</v>
      </c>
      <c r="B28" s="6" t="n">
        <v>15784482</v>
      </c>
      <c r="C28" s="6" t="n">
        <v>15027242</v>
      </c>
    </row>
    <row r="29" spans="1:3">
      <c r="A29" s="4" t="s">
        <v>141</v>
      </c>
      <c r="B29" s="6" t="n">
        <v>0</v>
      </c>
      <c r="C29" s="6" t="n">
        <v>199</v>
      </c>
    </row>
    <row r="30" spans="1:3">
      <c r="A30" s="4" t="s">
        <v>76</v>
      </c>
      <c r="B30" s="6" t="n">
        <v>604306</v>
      </c>
      <c r="C30" s="6" t="n">
        <v>504296</v>
      </c>
    </row>
    <row r="31" spans="1:3">
      <c r="A31" s="4" t="s">
        <v>142</v>
      </c>
      <c r="B31" s="6" t="n">
        <v>85565</v>
      </c>
      <c r="C31" s="6" t="n">
        <v>135643</v>
      </c>
    </row>
    <row r="32" spans="1:3">
      <c r="A32" s="4" t="s">
        <v>143</v>
      </c>
      <c r="B32" s="6" t="n">
        <v>108210</v>
      </c>
      <c r="C32" s="6" t="n">
        <v>0</v>
      </c>
    </row>
    <row r="33" spans="1:3">
      <c r="A33" s="4" t="s">
        <v>144</v>
      </c>
      <c r="B33" s="6" t="n">
        <v>44504</v>
      </c>
      <c r="C33" s="6" t="n">
        <v>40494</v>
      </c>
    </row>
    <row r="34" spans="1:3">
      <c r="A34" s="4" t="s">
        <v>145</v>
      </c>
      <c r="B34" s="6" t="n">
        <v>8040</v>
      </c>
      <c r="C34" s="6" t="n">
        <v>8253</v>
      </c>
    </row>
    <row r="35" spans="1:3">
      <c r="A35" s="4" t="s">
        <v>146</v>
      </c>
      <c r="B35" s="6" t="n">
        <v>16085</v>
      </c>
      <c r="C35" s="6" t="n">
        <v>19736</v>
      </c>
    </row>
    <row r="36" spans="1:3">
      <c r="A36" s="4" t="s">
        <v>147</v>
      </c>
      <c r="B36" s="6" t="n">
        <v>157472</v>
      </c>
      <c r="C36" s="6" t="n">
        <v>139911</v>
      </c>
    </row>
    <row r="37" spans="1:3">
      <c r="A37" s="4" t="s">
        <v>148</v>
      </c>
      <c r="B37" s="6" t="n">
        <v>16808664</v>
      </c>
      <c r="C37" s="6" t="n">
        <v>15875774</v>
      </c>
    </row>
    <row r="38" spans="1:3">
      <c r="A38" s="4" t="s">
        <v>149</v>
      </c>
      <c r="B38" s="4" t="s">
        <v>150</v>
      </c>
      <c r="C38" s="4" t="s">
        <v>150</v>
      </c>
    </row>
    <row r="39" spans="1:3">
      <c r="A39" s="3" t="s">
        <v>151</v>
      </c>
    </row>
    <row r="40" spans="1:3">
      <c r="A40" s="4" t="s">
        <v>152</v>
      </c>
      <c r="B40" s="6" t="n">
        <v>579</v>
      </c>
      <c r="C40" s="6" t="n">
        <v>577</v>
      </c>
    </row>
    <row r="41" spans="1:3">
      <c r="A41" s="4" t="s">
        <v>153</v>
      </c>
      <c r="B41" s="6" t="n">
        <v>582566</v>
      </c>
      <c r="C41" s="6" t="n">
        <v>571704</v>
      </c>
    </row>
    <row r="42" spans="1:3">
      <c r="A42" s="4" t="s">
        <v>154</v>
      </c>
      <c r="B42" s="6" t="n">
        <v>-31112</v>
      </c>
      <c r="C42" s="6" t="n">
        <v>-51043</v>
      </c>
    </row>
    <row r="43" spans="1:3">
      <c r="A43" s="4" t="s">
        <v>155</v>
      </c>
      <c r="B43" s="6" t="n">
        <v>1761415</v>
      </c>
      <c r="C43" s="6" t="n">
        <v>1641314</v>
      </c>
    </row>
    <row r="44" spans="1:3">
      <c r="A44" s="4" t="s">
        <v>156</v>
      </c>
      <c r="B44" s="6" t="n">
        <v>-1026616</v>
      </c>
      <c r="C44" s="6" t="n">
        <v>-894352</v>
      </c>
    </row>
    <row r="45" spans="1:3">
      <c r="A45" s="4" t="s">
        <v>157</v>
      </c>
      <c r="B45" s="6" t="n">
        <v>1286832</v>
      </c>
      <c r="C45" s="6" t="n">
        <v>1268200</v>
      </c>
    </row>
    <row r="46" spans="1:3">
      <c r="A46" s="4" t="s">
        <v>158</v>
      </c>
      <c r="B46" s="5" t="n">
        <v>18095496</v>
      </c>
      <c r="C46" s="5" t="n">
        <v>171439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0</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v>
      </c>
    </row>
    <row r="3" spans="1:2">
      <c r="A3" s="3" t="s">
        <v>253</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0</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263</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8</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1</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4</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9</v>
      </c>
      <c r="B1" s="2" t="s">
        <v>2</v>
      </c>
      <c r="C1" s="2" t="s">
        <v>64</v>
      </c>
    </row>
    <row r="2" spans="1:3">
      <c r="A2" s="3" t="s">
        <v>160</v>
      </c>
    </row>
    <row r="3" spans="1:3">
      <c r="A3" s="4" t="s">
        <v>161</v>
      </c>
      <c r="B3" s="5" t="n">
        <v>3062882</v>
      </c>
      <c r="C3" s="5" t="n">
        <v>3413994</v>
      </c>
    </row>
    <row r="4" spans="1:3">
      <c r="A4" s="4" t="s">
        <v>162</v>
      </c>
      <c r="B4" s="7" t="n">
        <v>0.01</v>
      </c>
      <c r="C4" s="7" t="n">
        <v>0.01</v>
      </c>
    </row>
    <row r="5" spans="1:3">
      <c r="A5" s="4" t="s">
        <v>163</v>
      </c>
      <c r="B5" s="6" t="n">
        <v>500000000</v>
      </c>
      <c r="C5" s="6" t="n">
        <v>500000000</v>
      </c>
    </row>
    <row r="6" spans="1:3">
      <c r="A6" s="4" t="s">
        <v>164</v>
      </c>
      <c r="B6" s="6" t="n">
        <v>58166910</v>
      </c>
      <c r="C6" s="6" t="n">
        <v>58063689</v>
      </c>
    </row>
    <row r="7" spans="1:3">
      <c r="A7" s="4" t="s">
        <v>165</v>
      </c>
      <c r="B7" s="6" t="n">
        <v>40039695</v>
      </c>
      <c r="C7" s="6" t="n">
        <v>41499898</v>
      </c>
    </row>
    <row r="8" spans="1:3">
      <c r="A8" s="4" t="s">
        <v>166</v>
      </c>
      <c r="B8" s="6" t="n">
        <v>18127215</v>
      </c>
      <c r="C8" s="6" t="n">
        <v>16563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4</v>
      </c>
      <c r="B1" s="2" t="s">
        <v>1</v>
      </c>
    </row>
    <row r="2" spans="1:2">
      <c r="B2" s="2" t="s">
        <v>2</v>
      </c>
    </row>
    <row r="3" spans="1:2">
      <c r="A3" s="3" t="s">
        <v>277</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1</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3" t="s">
        <v>284</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88</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8</v>
      </c>
      <c r="B1" s="2" t="s">
        <v>1</v>
      </c>
    </row>
    <row r="2" spans="1:2">
      <c r="B2" s="2" t="s">
        <v>2</v>
      </c>
    </row>
    <row r="3" spans="1:2">
      <c r="A3" s="3" t="s">
        <v>291</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91</v>
      </c>
      <c r="B1" s="2" t="s">
        <v>1</v>
      </c>
    </row>
    <row r="2" spans="1:2">
      <c r="B2" s="2" t="s">
        <v>2</v>
      </c>
    </row>
    <row r="3" spans="1:2">
      <c r="A3" s="3" t="s">
        <v>295</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98</v>
      </c>
      <c r="B1" s="2" t="s">
        <v>1</v>
      </c>
    </row>
    <row r="2" spans="1:2">
      <c r="B2" s="2" t="s">
        <v>2</v>
      </c>
    </row>
    <row r="3" spans="1:2">
      <c r="A3" s="3" t="s">
        <v>298</v>
      </c>
    </row>
    <row r="4" spans="1:2">
      <c r="A4" s="4" t="s">
        <v>499</v>
      </c>
      <c r="B4" s="4" t="s">
        <v>500</v>
      </c>
    </row>
    <row r="5" spans="1:2">
      <c r="A5" s="4" t="s">
        <v>501</v>
      </c>
      <c r="B5" s="4" t="s">
        <v>502</v>
      </c>
    </row>
    <row r="6" spans="1:2">
      <c r="A6" s="4" t="s">
        <v>503</v>
      </c>
      <c r="B6" s="4" t="s">
        <v>504</v>
      </c>
    </row>
    <row r="7" spans="1:2">
      <c r="A7" s="4" t="s">
        <v>505</v>
      </c>
      <c r="B7" s="4" t="s">
        <v>504</v>
      </c>
    </row>
    <row r="8" spans="1:2">
      <c r="A8" s="4" t="s">
        <v>506</v>
      </c>
      <c r="B8"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08</v>
      </c>
      <c r="B1" s="2" t="s">
        <v>1</v>
      </c>
    </row>
    <row r="2" spans="1:3">
      <c r="B2" s="2" t="s">
        <v>509</v>
      </c>
      <c r="C2" s="2" t="s">
        <v>510</v>
      </c>
    </row>
    <row r="3" spans="1:3">
      <c r="A3" s="3" t="s">
        <v>511</v>
      </c>
    </row>
    <row r="4" spans="1:3">
      <c r="A4" s="4" t="s">
        <v>512</v>
      </c>
      <c r="B4" s="9" t="n">
        <v>84.59999999999999</v>
      </c>
      <c r="C4" s="9" t="n">
        <v>85.90000000000001</v>
      </c>
    </row>
    <row r="5" spans="1:3">
      <c r="A5" s="3" t="s">
        <v>123</v>
      </c>
    </row>
    <row r="6" spans="1:3">
      <c r="A6" s="4" t="s">
        <v>513</v>
      </c>
      <c r="B6" s="6" t="n">
        <v>2</v>
      </c>
    </row>
    <row r="7" spans="1:3">
      <c r="A7" s="4" t="s">
        <v>514</v>
      </c>
      <c r="B7" s="6" t="n">
        <v>8</v>
      </c>
    </row>
    <row r="8" spans="1:3">
      <c r="A8" s="3" t="s">
        <v>515</v>
      </c>
    </row>
    <row r="9" spans="1:3">
      <c r="A9" s="4" t="s">
        <v>516</v>
      </c>
      <c r="B9" s="4" t="s">
        <v>517</v>
      </c>
    </row>
    <row r="10" spans="1:3">
      <c r="A10" s="4" t="s">
        <v>518</v>
      </c>
      <c r="B10" s="6" t="n">
        <v>2</v>
      </c>
    </row>
    <row r="11" spans="1:3">
      <c r="A11" s="3" t="s">
        <v>325</v>
      </c>
    </row>
    <row r="12" spans="1:3">
      <c r="A12" s="4" t="s">
        <v>519</v>
      </c>
      <c r="B12" s="4" t="s">
        <v>520</v>
      </c>
    </row>
    <row r="13" spans="1:3">
      <c r="A13" s="4" t="s">
        <v>521</v>
      </c>
    </row>
    <row r="14" spans="1:3">
      <c r="A14" s="3" t="s">
        <v>511</v>
      </c>
    </row>
    <row r="15" spans="1:3">
      <c r="A15" s="4" t="s">
        <v>522</v>
      </c>
      <c r="B15" s="4" t="s">
        <v>523</v>
      </c>
    </row>
    <row r="16" spans="1:3">
      <c r="A16" s="4" t="s">
        <v>524</v>
      </c>
      <c r="B16" s="9" t="n">
        <v>21.3</v>
      </c>
      <c r="C16" s="9" t="n">
        <v>15.2</v>
      </c>
    </row>
    <row r="17" spans="1:3">
      <c r="A17" s="4" t="s">
        <v>525</v>
      </c>
    </row>
    <row r="18" spans="1:3">
      <c r="A18" s="3" t="s">
        <v>511</v>
      </c>
    </row>
    <row r="19" spans="1:3">
      <c r="A19" s="4" t="s">
        <v>522</v>
      </c>
      <c r="B19" s="4" t="s">
        <v>526</v>
      </c>
    </row>
    <row r="20" spans="1:3">
      <c r="A20" s="4" t="s">
        <v>527</v>
      </c>
    </row>
    <row r="21" spans="1:3">
      <c r="A21" s="3" t="s">
        <v>314</v>
      </c>
    </row>
    <row r="22" spans="1:3">
      <c r="A22" s="4" t="s">
        <v>528</v>
      </c>
      <c r="B22" s="4" t="s">
        <v>520</v>
      </c>
    </row>
    <row r="23" spans="1:3">
      <c r="A23" s="4" t="s">
        <v>529</v>
      </c>
    </row>
    <row r="24" spans="1:3">
      <c r="A24" s="3" t="s">
        <v>314</v>
      </c>
    </row>
    <row r="25" spans="1:3">
      <c r="A25" s="4" t="s">
        <v>528</v>
      </c>
      <c r="B25" s="4" t="s">
        <v>530</v>
      </c>
    </row>
    <row r="26" spans="1:3">
      <c r="A26" s="4" t="s">
        <v>531</v>
      </c>
    </row>
    <row r="27" spans="1:3">
      <c r="A27" s="3" t="s">
        <v>314</v>
      </c>
    </row>
    <row r="28" spans="1:3">
      <c r="A28" s="4" t="s">
        <v>532</v>
      </c>
      <c r="B28" s="4" t="s">
        <v>530</v>
      </c>
    </row>
    <row r="29" spans="1:3">
      <c r="A29" s="4" t="s">
        <v>533</v>
      </c>
    </row>
    <row r="30" spans="1:3">
      <c r="A30" s="3" t="s">
        <v>314</v>
      </c>
    </row>
    <row r="31" spans="1:3">
      <c r="A31" s="4" t="s">
        <v>534</v>
      </c>
      <c r="B31" s="4" t="s">
        <v>535</v>
      </c>
    </row>
    <row r="32" spans="1:3">
      <c r="A32" s="4" t="s">
        <v>536</v>
      </c>
    </row>
    <row r="33" spans="1:3">
      <c r="A33" s="3" t="s">
        <v>314</v>
      </c>
    </row>
    <row r="34" spans="1:3">
      <c r="A34" s="4" t="s">
        <v>532</v>
      </c>
      <c r="B34" s="4" t="s">
        <v>530</v>
      </c>
    </row>
    <row r="35" spans="1:3">
      <c r="A35" s="4" t="s">
        <v>537</v>
      </c>
    </row>
    <row r="36" spans="1:3">
      <c r="A36" s="3" t="s">
        <v>314</v>
      </c>
    </row>
    <row r="37" spans="1:3">
      <c r="A37" s="4" t="s">
        <v>532</v>
      </c>
      <c r="B37"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8</v>
      </c>
      <c r="B1" s="2" t="s">
        <v>1</v>
      </c>
    </row>
    <row r="2" spans="1:4">
      <c r="B2" s="2" t="s">
        <v>539</v>
      </c>
      <c r="C2" s="2" t="s">
        <v>510</v>
      </c>
      <c r="D2" s="2" t="s">
        <v>540</v>
      </c>
    </row>
    <row r="3" spans="1:4">
      <c r="A3" s="3" t="s">
        <v>334</v>
      </c>
    </row>
    <row r="4" spans="1:4">
      <c r="A4" s="4" t="s">
        <v>541</v>
      </c>
      <c r="B4" s="6" t="n">
        <v>2</v>
      </c>
    </row>
    <row r="5" spans="1:4">
      <c r="A5" s="4" t="s">
        <v>542</v>
      </c>
      <c r="B5" s="4" t="s">
        <v>543</v>
      </c>
    </row>
    <row r="6" spans="1:4">
      <c r="A6" s="3" t="s">
        <v>270</v>
      </c>
    </row>
    <row r="7" spans="1:4">
      <c r="A7" s="4" t="s">
        <v>544</v>
      </c>
      <c r="B7" s="4" t="s">
        <v>545</v>
      </c>
    </row>
    <row r="8" spans="1:4">
      <c r="A8" s="3" t="s">
        <v>341</v>
      </c>
    </row>
    <row r="9" spans="1:4">
      <c r="A9" s="4" t="s">
        <v>546</v>
      </c>
      <c r="B9" s="9" t="n">
        <v>6.1</v>
      </c>
      <c r="C9" s="5" t="n">
        <v>6</v>
      </c>
      <c r="D9" s="5" t="n">
        <v>6</v>
      </c>
    </row>
    <row r="10" spans="1:4">
      <c r="A10" s="4" t="s">
        <v>547</v>
      </c>
    </row>
    <row r="11" spans="1:4">
      <c r="A11" s="3" t="s">
        <v>245</v>
      </c>
    </row>
    <row r="12" spans="1:4">
      <c r="A12" s="4" t="s">
        <v>548</v>
      </c>
      <c r="B12" s="4" t="s">
        <v>549</v>
      </c>
    </row>
    <row r="13" spans="1:4">
      <c r="A13" s="4" t="s">
        <v>550</v>
      </c>
    </row>
    <row r="14" spans="1:4">
      <c r="A14" s="3" t="s">
        <v>245</v>
      </c>
    </row>
    <row r="15" spans="1:4">
      <c r="A15" s="4" t="s">
        <v>548</v>
      </c>
      <c r="B15" s="4" t="s">
        <v>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4</v>
      </c>
    </row>
    <row r="2" spans="1:3">
      <c r="A2" s="3" t="s">
        <v>236</v>
      </c>
    </row>
    <row r="3" spans="1:3">
      <c r="A3" s="4" t="s">
        <v>552</v>
      </c>
      <c r="B3" s="5" t="n">
        <v>68400</v>
      </c>
      <c r="C3" s="5" t="n">
        <v>72300</v>
      </c>
    </row>
    <row r="4" spans="1:3">
      <c r="A4" s="3" t="s">
        <v>553</v>
      </c>
    </row>
    <row r="5" spans="1:3">
      <c r="A5" s="4" t="s">
        <v>118</v>
      </c>
      <c r="B5" s="6" t="n">
        <v>4979</v>
      </c>
      <c r="C5" s="6" t="n">
        <v>3028</v>
      </c>
    </row>
    <row r="6" spans="1:3">
      <c r="A6" s="4" t="s">
        <v>119</v>
      </c>
      <c r="B6" s="6" t="n">
        <v>254574</v>
      </c>
      <c r="C6" s="6" t="n">
        <v>198860</v>
      </c>
    </row>
    <row r="7" spans="1:3">
      <c r="A7" s="4" t="s">
        <v>554</v>
      </c>
      <c r="B7" s="6" t="n">
        <v>299105</v>
      </c>
      <c r="C7" s="6" t="n">
        <v>324081</v>
      </c>
    </row>
    <row r="8" spans="1:3">
      <c r="A8" s="4" t="s">
        <v>555</v>
      </c>
      <c r="B8" s="5" t="n">
        <v>558658</v>
      </c>
      <c r="C8" s="5" t="n">
        <v>525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 customWidth="1" max="7" min="7" width="15"/>
  </cols>
  <sheetData>
    <row r="1" spans="1:7">
      <c r="A1" s="1" t="s">
        <v>167</v>
      </c>
      <c r="B1" s="2" t="s">
        <v>168</v>
      </c>
      <c r="C1" s="2" t="s">
        <v>35</v>
      </c>
      <c r="D1" s="2" t="s">
        <v>153</v>
      </c>
      <c r="E1" s="2" t="s">
        <v>169</v>
      </c>
      <c r="F1" s="2" t="s">
        <v>155</v>
      </c>
      <c r="G1" s="2" t="s">
        <v>170</v>
      </c>
    </row>
    <row r="2" spans="1:7">
      <c r="A2" s="4" t="s">
        <v>171</v>
      </c>
      <c r="B2" s="5" t="n">
        <v>1161537</v>
      </c>
      <c r="C2" s="5" t="n">
        <v>576</v>
      </c>
      <c r="D2" s="5" t="n">
        <v>551628</v>
      </c>
      <c r="E2" s="5" t="n">
        <v>-33906</v>
      </c>
      <c r="F2" s="5" t="n">
        <v>1415440</v>
      </c>
      <c r="G2" s="5" t="n">
        <v>-772201</v>
      </c>
    </row>
    <row r="3" spans="1:7">
      <c r="A3" s="4" t="s">
        <v>172</v>
      </c>
      <c r="C3" s="6" t="n">
        <v>42635978</v>
      </c>
    </row>
    <row r="4" spans="1:7">
      <c r="A4" s="3" t="s">
        <v>173</v>
      </c>
    </row>
    <row r="5" spans="1:7">
      <c r="A5" s="4" t="s">
        <v>103</v>
      </c>
      <c r="B5" s="6" t="n">
        <v>184672</v>
      </c>
      <c r="F5" s="6" t="n">
        <v>184672</v>
      </c>
    </row>
    <row r="6" spans="1:7">
      <c r="A6" s="4" t="s">
        <v>114</v>
      </c>
      <c r="B6" s="6" t="n">
        <v>-809</v>
      </c>
      <c r="E6" s="6" t="n">
        <v>-809</v>
      </c>
    </row>
    <row r="7" spans="1:7">
      <c r="A7" s="4" t="s">
        <v>174</v>
      </c>
      <c r="B7" s="6" t="n">
        <v>7369</v>
      </c>
      <c r="D7" s="6" t="n">
        <v>7369</v>
      </c>
    </row>
    <row r="8" spans="1:7">
      <c r="A8" s="4" t="s">
        <v>175</v>
      </c>
      <c r="B8" s="6" t="n">
        <v>13241</v>
      </c>
      <c r="C8" s="5" t="n">
        <v>0</v>
      </c>
      <c r="D8" s="6" t="n">
        <v>2164</v>
      </c>
      <c r="F8" s="6" t="n">
        <v>-828</v>
      </c>
      <c r="G8" s="6" t="n">
        <v>11905</v>
      </c>
    </row>
    <row r="9" spans="1:7">
      <c r="A9" s="4" t="s">
        <v>176</v>
      </c>
      <c r="C9" s="6" t="n">
        <v>337091</v>
      </c>
    </row>
    <row r="10" spans="1:7">
      <c r="A10" s="4" t="s">
        <v>177</v>
      </c>
      <c r="B10" s="6" t="n">
        <v>-47076</v>
      </c>
      <c r="G10" s="6" t="n">
        <v>-47076</v>
      </c>
    </row>
    <row r="11" spans="1:7">
      <c r="A11" s="4" t="s">
        <v>178</v>
      </c>
      <c r="C11" s="6" t="n">
        <v>-571626</v>
      </c>
    </row>
    <row r="12" spans="1:7">
      <c r="A12" s="4" t="s">
        <v>179</v>
      </c>
      <c r="B12" s="6" t="n">
        <v>87066</v>
      </c>
      <c r="F12" s="6" t="n">
        <v>87066</v>
      </c>
    </row>
    <row r="13" spans="1:7">
      <c r="A13" s="4" t="s">
        <v>180</v>
      </c>
      <c r="B13" s="6" t="n">
        <v>1231868</v>
      </c>
      <c r="C13" s="5" t="n">
        <v>576</v>
      </c>
      <c r="D13" s="6" t="n">
        <v>561161</v>
      </c>
      <c r="E13" s="6" t="n">
        <v>-34715</v>
      </c>
      <c r="F13" s="6" t="n">
        <v>1512218</v>
      </c>
      <c r="G13" s="6" t="n">
        <v>-807372</v>
      </c>
    </row>
    <row r="14" spans="1:7">
      <c r="A14" s="4" t="s">
        <v>181</v>
      </c>
      <c r="C14" s="6" t="n">
        <v>42401443</v>
      </c>
    </row>
    <row r="15" spans="1:7">
      <c r="A15" s="3" t="s">
        <v>173</v>
      </c>
    </row>
    <row r="16" spans="1:7">
      <c r="A16" s="4" t="s">
        <v>103</v>
      </c>
      <c r="B16" s="6" t="n">
        <v>219602</v>
      </c>
      <c r="F16" s="6" t="n">
        <v>219602</v>
      </c>
    </row>
    <row r="17" spans="1:7">
      <c r="A17" s="4" t="s">
        <v>114</v>
      </c>
      <c r="B17" s="6" t="n">
        <v>-8851</v>
      </c>
      <c r="E17" s="6" t="n">
        <v>-8851</v>
      </c>
    </row>
    <row r="18" spans="1:7">
      <c r="A18" s="4" t="s">
        <v>182</v>
      </c>
      <c r="E18" s="6" t="n">
        <v>-7477</v>
      </c>
      <c r="F18" s="6" t="n">
        <v>7477</v>
      </c>
    </row>
    <row r="19" spans="1:7">
      <c r="A19" s="4" t="s">
        <v>174</v>
      </c>
      <c r="B19" s="6" t="n">
        <v>8146</v>
      </c>
      <c r="D19" s="6" t="n">
        <v>8146</v>
      </c>
    </row>
    <row r="20" spans="1:7">
      <c r="A20" s="4" t="s">
        <v>175</v>
      </c>
      <c r="B20" s="6" t="n">
        <v>7919</v>
      </c>
      <c r="C20" s="5" t="n">
        <v>1</v>
      </c>
      <c r="D20" s="6" t="n">
        <v>2397</v>
      </c>
      <c r="F20" s="6" t="n">
        <v>513</v>
      </c>
      <c r="G20" s="6" t="n">
        <v>5008</v>
      </c>
    </row>
    <row r="21" spans="1:7">
      <c r="A21" s="4" t="s">
        <v>176</v>
      </c>
      <c r="C21" s="6" t="n">
        <v>219210</v>
      </c>
    </row>
    <row r="22" spans="1:7">
      <c r="A22" s="4" t="s">
        <v>177</v>
      </c>
      <c r="B22" s="6" t="n">
        <v>-91988</v>
      </c>
      <c r="G22" s="6" t="n">
        <v>-91988</v>
      </c>
    </row>
    <row r="23" spans="1:7">
      <c r="A23" s="4" t="s">
        <v>178</v>
      </c>
      <c r="C23" s="6" t="n">
        <v>-1120755</v>
      </c>
    </row>
    <row r="24" spans="1:7">
      <c r="A24" s="4" t="s">
        <v>179</v>
      </c>
      <c r="B24" s="6" t="n">
        <v>98496</v>
      </c>
      <c r="F24" s="6" t="n">
        <v>98496</v>
      </c>
    </row>
    <row r="25" spans="1:7">
      <c r="A25" s="4" t="s">
        <v>183</v>
      </c>
      <c r="B25" s="5" t="n">
        <v>1268200</v>
      </c>
      <c r="C25" s="5" t="n">
        <v>577</v>
      </c>
      <c r="D25" s="6" t="n">
        <v>571704</v>
      </c>
      <c r="E25" s="6" t="n">
        <v>-51043</v>
      </c>
      <c r="F25" s="6" t="n">
        <v>1641314</v>
      </c>
      <c r="G25" s="6" t="n">
        <v>-894352</v>
      </c>
    </row>
    <row r="26" spans="1:7">
      <c r="A26" s="4" t="s">
        <v>184</v>
      </c>
      <c r="B26" s="6" t="n">
        <v>41499898</v>
      </c>
      <c r="C26" s="6" t="n">
        <v>41499898</v>
      </c>
    </row>
    <row r="27" spans="1:7">
      <c r="A27" s="3" t="s">
        <v>173</v>
      </c>
    </row>
    <row r="28" spans="1:7">
      <c r="A28" s="4" t="s">
        <v>103</v>
      </c>
      <c r="B28" s="5" t="n">
        <v>225913</v>
      </c>
      <c r="F28" s="6" t="n">
        <v>225913</v>
      </c>
    </row>
    <row r="29" spans="1:7">
      <c r="A29" s="4" t="s">
        <v>114</v>
      </c>
      <c r="B29" s="6" t="n">
        <v>19931</v>
      </c>
      <c r="E29" s="6" t="n">
        <v>19931</v>
      </c>
    </row>
    <row r="30" spans="1:7">
      <c r="A30" s="4" t="s">
        <v>174</v>
      </c>
      <c r="B30" s="6" t="n">
        <v>8337</v>
      </c>
      <c r="D30" s="6" t="n">
        <v>8337</v>
      </c>
    </row>
    <row r="31" spans="1:7">
      <c r="A31" s="4" t="s">
        <v>175</v>
      </c>
      <c r="B31" s="6" t="n">
        <v>7578</v>
      </c>
      <c r="C31" s="5" t="n">
        <v>2</v>
      </c>
      <c r="D31" s="6" t="n">
        <v>2525</v>
      </c>
      <c r="F31" s="6" t="n">
        <v>-334</v>
      </c>
      <c r="G31" s="6" t="n">
        <v>5385</v>
      </c>
    </row>
    <row r="32" spans="1:7">
      <c r="A32" s="4" t="s">
        <v>176</v>
      </c>
      <c r="C32" s="6" t="n">
        <v>212924</v>
      </c>
    </row>
    <row r="33" spans="1:7">
      <c r="A33" s="4" t="s">
        <v>177</v>
      </c>
      <c r="B33" s="5" t="n">
        <v>-137649</v>
      </c>
      <c r="G33" s="6" t="n">
        <v>-137649</v>
      </c>
    </row>
    <row r="34" spans="1:7">
      <c r="A34" s="4" t="s">
        <v>178</v>
      </c>
      <c r="B34" s="6" t="n">
        <v>-1642998</v>
      </c>
      <c r="C34" s="6" t="n">
        <v>-1673127</v>
      </c>
    </row>
    <row r="35" spans="1:7">
      <c r="A35" s="4" t="s">
        <v>179</v>
      </c>
      <c r="B35" s="5" t="n">
        <v>105478</v>
      </c>
      <c r="F35" s="6" t="n">
        <v>105478</v>
      </c>
    </row>
    <row r="36" spans="1:7">
      <c r="A36" s="4" t="s">
        <v>185</v>
      </c>
      <c r="B36" s="5" t="n">
        <v>1286832</v>
      </c>
      <c r="C36" s="5" t="n">
        <v>579</v>
      </c>
      <c r="D36" s="5" t="n">
        <v>582566</v>
      </c>
      <c r="E36" s="5" t="n">
        <v>-31112</v>
      </c>
      <c r="F36" s="5" t="n">
        <v>1761415</v>
      </c>
      <c r="G36" s="5" t="n">
        <v>-1026616</v>
      </c>
    </row>
    <row r="37" spans="1:7">
      <c r="A37" s="4" t="s">
        <v>186</v>
      </c>
      <c r="B37" s="6" t="n">
        <v>40039695</v>
      </c>
      <c r="C37" s="6" t="n">
        <v>400396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64</v>
      </c>
      <c r="D1" s="2" t="s">
        <v>65</v>
      </c>
    </row>
    <row r="2" spans="1:4">
      <c r="A2" s="3" t="s">
        <v>557</v>
      </c>
    </row>
    <row r="3" spans="1:4">
      <c r="A3" s="4" t="s">
        <v>558</v>
      </c>
      <c r="B3" s="5" t="n">
        <v>3042294</v>
      </c>
      <c r="C3" s="5" t="n">
        <v>3482092</v>
      </c>
      <c r="D3" s="5" t="n">
        <v>3928170</v>
      </c>
    </row>
    <row r="4" spans="1:4">
      <c r="A4" s="4" t="s">
        <v>559</v>
      </c>
      <c r="B4" s="6" t="n">
        <v>29990</v>
      </c>
      <c r="C4" s="6" t="n">
        <v>11959</v>
      </c>
      <c r="D4" s="6" t="n">
        <v>20949</v>
      </c>
    </row>
    <row r="5" spans="1:4">
      <c r="A5" s="4" t="s">
        <v>560</v>
      </c>
      <c r="B5" s="6" t="n">
        <v>-9402</v>
      </c>
      <c r="C5" s="6" t="n">
        <v>-80057</v>
      </c>
      <c r="D5" s="6" t="n">
        <v>-54998</v>
      </c>
    </row>
    <row r="6" spans="1:4">
      <c r="A6" s="4" t="s">
        <v>561</v>
      </c>
      <c r="B6" s="6" t="n">
        <v>3062882</v>
      </c>
      <c r="C6" s="6" t="n">
        <v>3413994</v>
      </c>
      <c r="D6" s="6" t="n">
        <v>3894121</v>
      </c>
    </row>
    <row r="7" spans="1:4">
      <c r="A7" s="3" t="s">
        <v>562</v>
      </c>
    </row>
    <row r="8" spans="1:4">
      <c r="A8" s="4" t="s">
        <v>563</v>
      </c>
      <c r="B8" s="6" t="n">
        <v>2607636</v>
      </c>
      <c r="C8" s="6" t="n">
        <v>2022158</v>
      </c>
      <c r="D8" s="6" t="n">
        <v>2236144</v>
      </c>
    </row>
    <row r="9" spans="1:4">
      <c r="A9" s="4" t="s">
        <v>564</v>
      </c>
      <c r="B9" s="6" t="n">
        <v>21143</v>
      </c>
      <c r="C9" s="6" t="n">
        <v>9225</v>
      </c>
      <c r="D9" s="6" t="n">
        <v>15695</v>
      </c>
    </row>
    <row r="10" spans="1:4">
      <c r="A10" s="4" t="s">
        <v>565</v>
      </c>
      <c r="B10" s="6" t="n">
        <v>9776</v>
      </c>
      <c r="C10" s="6" t="n">
        <v>23441</v>
      </c>
      <c r="D10" s="6" t="n">
        <v>18860</v>
      </c>
    </row>
    <row r="11" spans="1:4">
      <c r="A11" s="4" t="s">
        <v>566</v>
      </c>
      <c r="B11" s="6" t="n">
        <v>2619003</v>
      </c>
      <c r="C11" s="6" t="n">
        <v>2007942</v>
      </c>
      <c r="D11" s="6" t="n">
        <v>2232979</v>
      </c>
    </row>
    <row r="12" spans="1:4">
      <c r="A12" s="4" t="s">
        <v>567</v>
      </c>
      <c r="B12" s="6" t="n">
        <v>2607636</v>
      </c>
    </row>
    <row r="13" spans="1:4">
      <c r="A13" s="4" t="s">
        <v>69</v>
      </c>
      <c r="B13" s="6" t="n">
        <v>2619003</v>
      </c>
      <c r="C13" s="6" t="n">
        <v>2007942</v>
      </c>
    </row>
    <row r="14" spans="1:4">
      <c r="A14" s="4" t="s">
        <v>568</v>
      </c>
    </row>
    <row r="15" spans="1:4">
      <c r="A15" s="3" t="s">
        <v>557</v>
      </c>
    </row>
    <row r="16" spans="1:4">
      <c r="A16" s="4" t="s">
        <v>558</v>
      </c>
      <c r="B16" s="6" t="n">
        <v>274375</v>
      </c>
      <c r="C16" s="6" t="n">
        <v>353122</v>
      </c>
      <c r="D16" s="6" t="n">
        <v>375074</v>
      </c>
    </row>
    <row r="17" spans="1:4">
      <c r="A17" s="4" t="s">
        <v>559</v>
      </c>
      <c r="B17" s="6" t="n">
        <v>1319</v>
      </c>
      <c r="C17" s="6" t="n">
        <v>186</v>
      </c>
      <c r="D17" s="6" t="n">
        <v>18</v>
      </c>
    </row>
    <row r="18" spans="1:4">
      <c r="A18" s="4" t="s">
        <v>560</v>
      </c>
      <c r="B18" s="6" t="n">
        <v>-31</v>
      </c>
      <c r="C18" s="6" t="n">
        <v>-1093</v>
      </c>
      <c r="D18" s="6" t="n">
        <v>-1451</v>
      </c>
    </row>
    <row r="19" spans="1:4">
      <c r="A19" s="4" t="s">
        <v>561</v>
      </c>
      <c r="B19" s="6" t="n">
        <v>275663</v>
      </c>
      <c r="C19" s="6" t="n">
        <v>352215</v>
      </c>
      <c r="D19" s="6" t="n">
        <v>373641</v>
      </c>
    </row>
    <row r="20" spans="1:4">
      <c r="A20" s="3" t="s">
        <v>562</v>
      </c>
    </row>
    <row r="21" spans="1:4">
      <c r="A21" s="4" t="s">
        <v>563</v>
      </c>
      <c r="B21" s="6" t="n">
        <v>222365</v>
      </c>
      <c r="C21" s="6" t="n">
        <v>394485</v>
      </c>
      <c r="D21" s="6" t="n">
        <v>424912</v>
      </c>
    </row>
    <row r="22" spans="1:4">
      <c r="A22" s="4" t="s">
        <v>564</v>
      </c>
      <c r="B22" s="6" t="n">
        <v>213</v>
      </c>
      <c r="C22" s="6" t="n">
        <v>493</v>
      </c>
      <c r="D22" s="6" t="n">
        <v>2053</v>
      </c>
    </row>
    <row r="23" spans="1:4">
      <c r="A23" s="4" t="s">
        <v>565</v>
      </c>
      <c r="B23" s="6" t="n">
        <v>1447</v>
      </c>
      <c r="C23" s="6" t="n">
        <v>2577</v>
      </c>
      <c r="D23" s="6" t="n">
        <v>1035</v>
      </c>
    </row>
    <row r="24" spans="1:4">
      <c r="A24" s="4" t="s">
        <v>566</v>
      </c>
      <c r="B24" s="6" t="n">
        <v>221131</v>
      </c>
      <c r="C24" s="6" t="n">
        <v>392401</v>
      </c>
      <c r="D24" s="6" t="n">
        <v>425930</v>
      </c>
    </row>
    <row r="25" spans="1:4">
      <c r="A25" s="4" t="s">
        <v>569</v>
      </c>
    </row>
    <row r="26" spans="1:4">
      <c r="A26" s="3" t="s">
        <v>557</v>
      </c>
    </row>
    <row r="27" spans="1:4">
      <c r="A27" s="4" t="s">
        <v>558</v>
      </c>
      <c r="B27" s="6" t="n">
        <v>54811</v>
      </c>
      <c r="C27" s="6" t="n">
        <v>234602</v>
      </c>
      <c r="D27" s="6" t="n">
        <v>238504</v>
      </c>
    </row>
    <row r="28" spans="1:4">
      <c r="A28" s="4" t="s">
        <v>559</v>
      </c>
      <c r="B28" s="6" t="n">
        <v>1236</v>
      </c>
      <c r="C28" s="6" t="n">
        <v>6150</v>
      </c>
      <c r="D28" s="6" t="n">
        <v>9125</v>
      </c>
    </row>
    <row r="29" spans="1:4">
      <c r="A29" s="4" t="s">
        <v>560</v>
      </c>
      <c r="B29" s="6" t="n">
        <v>0</v>
      </c>
      <c r="C29" s="6" t="n">
        <v>0</v>
      </c>
      <c r="D29" s="6" t="n">
        <v>0</v>
      </c>
    </row>
    <row r="30" spans="1:4">
      <c r="A30" s="4" t="s">
        <v>561</v>
      </c>
      <c r="B30" s="6" t="n">
        <v>56047</v>
      </c>
      <c r="C30" s="6" t="n">
        <v>240752</v>
      </c>
      <c r="D30" s="6" t="n">
        <v>247629</v>
      </c>
    </row>
    <row r="31" spans="1:4">
      <c r="A31" s="3" t="s">
        <v>562</v>
      </c>
    </row>
    <row r="32" spans="1:4">
      <c r="A32" s="4" t="s">
        <v>563</v>
      </c>
      <c r="B32" s="6" t="n">
        <v>54480</v>
      </c>
      <c r="C32" s="6" t="n">
        <v>559800</v>
      </c>
      <c r="D32" s="6" t="n">
        <v>618167</v>
      </c>
    </row>
    <row r="33" spans="1:4">
      <c r="A33" s="4" t="s">
        <v>564</v>
      </c>
      <c r="B33" s="6" t="n">
        <v>631</v>
      </c>
      <c r="C33" s="6" t="n">
        <v>5227</v>
      </c>
      <c r="D33" s="6" t="n">
        <v>9894</v>
      </c>
    </row>
    <row r="34" spans="1:4">
      <c r="A34" s="4" t="s">
        <v>565</v>
      </c>
      <c r="B34" s="6" t="n">
        <v>14</v>
      </c>
      <c r="C34" s="6" t="n">
        <v>1031</v>
      </c>
      <c r="D34" s="6" t="n">
        <v>1042</v>
      </c>
    </row>
    <row r="35" spans="1:4">
      <c r="A35" s="4" t="s">
        <v>566</v>
      </c>
      <c r="B35" s="6" t="n">
        <v>55097</v>
      </c>
      <c r="C35" s="6" t="n">
        <v>563996</v>
      </c>
      <c r="D35" s="6" t="n">
        <v>627019</v>
      </c>
    </row>
    <row r="36" spans="1:4">
      <c r="A36" s="4" t="s">
        <v>570</v>
      </c>
    </row>
    <row r="37" spans="1:4">
      <c r="A37" s="3" t="s">
        <v>562</v>
      </c>
    </row>
    <row r="38" spans="1:4">
      <c r="A38" s="4" t="s">
        <v>563</v>
      </c>
      <c r="B38" s="6" t="n">
        <v>22128</v>
      </c>
    </row>
    <row r="39" spans="1:4">
      <c r="A39" s="4" t="s">
        <v>564</v>
      </c>
      <c r="B39" s="6" t="n">
        <v>19</v>
      </c>
    </row>
    <row r="40" spans="1:4">
      <c r="A40" s="4" t="s">
        <v>565</v>
      </c>
      <c r="B40" s="6" t="n">
        <v>0</v>
      </c>
    </row>
    <row r="41" spans="1:4">
      <c r="A41" s="4" t="s">
        <v>566</v>
      </c>
      <c r="B41" s="6" t="n">
        <v>22147</v>
      </c>
    </row>
    <row r="42" spans="1:4">
      <c r="A42" s="4" t="s">
        <v>567</v>
      </c>
      <c r="C42" s="6" t="n">
        <v>56</v>
      </c>
    </row>
    <row r="43" spans="1:4">
      <c r="A43" s="4" t="s">
        <v>571</v>
      </c>
      <c r="C43" s="6" t="n">
        <v>0</v>
      </c>
    </row>
    <row r="44" spans="1:4">
      <c r="A44" s="4" t="s">
        <v>572</v>
      </c>
      <c r="C44" s="6" t="n">
        <v>0</v>
      </c>
    </row>
    <row r="45" spans="1:4">
      <c r="A45" s="4" t="s">
        <v>69</v>
      </c>
      <c r="C45" s="6" t="n">
        <v>56</v>
      </c>
    </row>
    <row r="46" spans="1:4">
      <c r="A46" s="4" t="s">
        <v>573</v>
      </c>
    </row>
    <row r="47" spans="1:4">
      <c r="A47" s="3" t="s">
        <v>557</v>
      </c>
    </row>
    <row r="48" spans="1:4">
      <c r="A48" s="4" t="s">
        <v>558</v>
      </c>
      <c r="B48" s="6" t="n">
        <v>14975</v>
      </c>
      <c r="C48" s="6" t="n">
        <v>97266</v>
      </c>
      <c r="D48" s="6" t="n">
        <v>119635</v>
      </c>
    </row>
    <row r="49" spans="1:4">
      <c r="A49" s="4" t="s">
        <v>559</v>
      </c>
      <c r="B49" s="6" t="n">
        <v>0</v>
      </c>
      <c r="C49" s="6" t="n">
        <v>0</v>
      </c>
      <c r="D49" s="6" t="n">
        <v>123</v>
      </c>
    </row>
    <row r="50" spans="1:4">
      <c r="A50" s="4" t="s">
        <v>560</v>
      </c>
      <c r="B50" s="6" t="n">
        <v>-138</v>
      </c>
      <c r="C50" s="6" t="n">
        <v>-1755</v>
      </c>
      <c r="D50" s="6" t="n">
        <v>-1591</v>
      </c>
    </row>
    <row r="51" spans="1:4">
      <c r="A51" s="4" t="s">
        <v>561</v>
      </c>
      <c r="B51" s="6" t="n">
        <v>14837</v>
      </c>
      <c r="C51" s="6" t="n">
        <v>95511</v>
      </c>
      <c r="D51" s="6" t="n">
        <v>118167</v>
      </c>
    </row>
    <row r="52" spans="1:4">
      <c r="A52" s="3" t="s">
        <v>562</v>
      </c>
    </row>
    <row r="53" spans="1:4">
      <c r="A53" s="4" t="s">
        <v>563</v>
      </c>
      <c r="B53" s="6" t="n">
        <v>335553</v>
      </c>
      <c r="C53" s="6" t="n">
        <v>224997</v>
      </c>
      <c r="D53" s="6" t="n">
        <v>268003</v>
      </c>
    </row>
    <row r="54" spans="1:4">
      <c r="A54" s="4" t="s">
        <v>564</v>
      </c>
      <c r="B54" s="6" t="n">
        <v>1401</v>
      </c>
      <c r="C54" s="6" t="n">
        <v>0</v>
      </c>
      <c r="D54" s="6" t="n">
        <v>199</v>
      </c>
    </row>
    <row r="55" spans="1:4">
      <c r="A55" s="4" t="s">
        <v>565</v>
      </c>
      <c r="B55" s="6" t="n">
        <v>633</v>
      </c>
      <c r="C55" s="6" t="n">
        <v>1857</v>
      </c>
      <c r="D55" s="6" t="n">
        <v>2091</v>
      </c>
    </row>
    <row r="56" spans="1:4">
      <c r="A56" s="4" t="s">
        <v>566</v>
      </c>
      <c r="B56" s="6" t="n">
        <v>336321</v>
      </c>
      <c r="C56" s="6" t="n">
        <v>223140</v>
      </c>
      <c r="D56" s="6" t="n">
        <v>266111</v>
      </c>
    </row>
    <row r="57" spans="1:4">
      <c r="A57" s="4" t="s">
        <v>574</v>
      </c>
    </row>
    <row r="58" spans="1:4">
      <c r="A58" s="3" t="s">
        <v>557</v>
      </c>
    </row>
    <row r="59" spans="1:4">
      <c r="A59" s="4" t="s">
        <v>558</v>
      </c>
      <c r="B59" s="6" t="n">
        <v>2698133</v>
      </c>
      <c r="C59" s="6" t="n">
        <v>2797102</v>
      </c>
      <c r="D59" s="6" t="n">
        <v>3194957</v>
      </c>
    </row>
    <row r="60" spans="1:4">
      <c r="A60" s="4" t="s">
        <v>559</v>
      </c>
      <c r="B60" s="6" t="n">
        <v>27435</v>
      </c>
      <c r="C60" s="6" t="n">
        <v>5623</v>
      </c>
      <c r="D60" s="6" t="n">
        <v>11683</v>
      </c>
    </row>
    <row r="61" spans="1:4">
      <c r="A61" s="4" t="s">
        <v>560</v>
      </c>
      <c r="B61" s="6" t="n">
        <v>-9233</v>
      </c>
      <c r="C61" s="6" t="n">
        <v>-77209</v>
      </c>
      <c r="D61" s="6" t="n">
        <v>-51956</v>
      </c>
    </row>
    <row r="62" spans="1:4">
      <c r="A62" s="4" t="s">
        <v>561</v>
      </c>
      <c r="B62" s="6" t="n">
        <v>2716335</v>
      </c>
      <c r="C62" s="6" t="n">
        <v>2725516</v>
      </c>
      <c r="D62" s="6" t="n">
        <v>3154684</v>
      </c>
    </row>
    <row r="63" spans="1:4">
      <c r="A63" s="3" t="s">
        <v>562</v>
      </c>
    </row>
    <row r="64" spans="1:4">
      <c r="A64" s="4" t="s">
        <v>563</v>
      </c>
      <c r="B64" s="6" t="n">
        <v>1973110</v>
      </c>
      <c r="C64" s="6" t="n">
        <v>842820</v>
      </c>
      <c r="D64" s="6" t="n">
        <v>925062</v>
      </c>
    </row>
    <row r="65" spans="1:4">
      <c r="A65" s="4" t="s">
        <v>564</v>
      </c>
      <c r="B65" s="6" t="n">
        <v>18879</v>
      </c>
      <c r="C65" s="6" t="n">
        <v>3505</v>
      </c>
      <c r="D65" s="6" t="n">
        <v>3549</v>
      </c>
    </row>
    <row r="66" spans="1:4">
      <c r="A66" s="4" t="s">
        <v>565</v>
      </c>
      <c r="B66" s="6" t="n">
        <v>7682</v>
      </c>
      <c r="C66" s="6" t="n">
        <v>17976</v>
      </c>
      <c r="D66" s="6" t="n">
        <v>14692</v>
      </c>
    </row>
    <row r="67" spans="1:4">
      <c r="A67" s="4" t="s">
        <v>566</v>
      </c>
      <c r="B67" s="6" t="n">
        <v>1984307</v>
      </c>
      <c r="C67" s="6" t="n">
        <v>828349</v>
      </c>
      <c r="D67" s="6" t="n">
        <v>913919</v>
      </c>
    </row>
    <row r="68" spans="1:4">
      <c r="A68" s="4" t="s">
        <v>575</v>
      </c>
    </row>
    <row r="69" spans="1:4">
      <c r="A69" s="3" t="s">
        <v>557</v>
      </c>
    </row>
    <row r="70" spans="1:4">
      <c r="A70" s="4" t="s">
        <v>558</v>
      </c>
      <c r="B70" s="6" t="n">
        <v>1067416</v>
      </c>
      <c r="C70" s="6" t="n">
        <v>1861874</v>
      </c>
      <c r="D70" s="6" t="n">
        <v>2229985</v>
      </c>
    </row>
    <row r="71" spans="1:4">
      <c r="A71" s="4" t="s">
        <v>559</v>
      </c>
      <c r="B71" s="6" t="n">
        <v>13247</v>
      </c>
      <c r="C71" s="6" t="n">
        <v>3886</v>
      </c>
      <c r="D71" s="6" t="n">
        <v>9975</v>
      </c>
    </row>
    <row r="72" spans="1:4">
      <c r="A72" s="4" t="s">
        <v>560</v>
      </c>
      <c r="B72" s="6" t="n">
        <v>-5348</v>
      </c>
      <c r="C72" s="6" t="n">
        <v>-51773</v>
      </c>
      <c r="D72" s="6" t="n">
        <v>-37047</v>
      </c>
    </row>
    <row r="73" spans="1:4">
      <c r="A73" s="4" t="s">
        <v>561</v>
      </c>
      <c r="B73" s="6" t="n">
        <v>1075315</v>
      </c>
      <c r="C73" s="6" t="n">
        <v>1813987</v>
      </c>
      <c r="D73" s="6" t="n">
        <v>2202913</v>
      </c>
    </row>
    <row r="74" spans="1:4">
      <c r="A74" s="3" t="s">
        <v>562</v>
      </c>
    </row>
    <row r="75" spans="1:4">
      <c r="A75" s="4" t="s">
        <v>563</v>
      </c>
      <c r="B75" s="6" t="n">
        <v>1164466</v>
      </c>
      <c r="C75" s="6" t="n">
        <v>189645</v>
      </c>
      <c r="D75" s="6" t="n">
        <v>233268</v>
      </c>
    </row>
    <row r="76" spans="1:4">
      <c r="A76" s="4" t="s">
        <v>564</v>
      </c>
      <c r="B76" s="6" t="n">
        <v>11627</v>
      </c>
      <c r="C76" s="6" t="n">
        <v>1726</v>
      </c>
      <c r="D76" s="6" t="n">
        <v>3129</v>
      </c>
    </row>
    <row r="77" spans="1:4">
      <c r="A77" s="4" t="s">
        <v>565</v>
      </c>
      <c r="B77" s="6" t="n">
        <v>3267</v>
      </c>
      <c r="C77" s="6" t="n">
        <v>929</v>
      </c>
      <c r="D77" s="6" t="n">
        <v>1037</v>
      </c>
    </row>
    <row r="78" spans="1:4">
      <c r="A78" s="4" t="s">
        <v>566</v>
      </c>
      <c r="B78" s="6" t="n">
        <v>1172826</v>
      </c>
      <c r="C78" s="6" t="n">
        <v>190442</v>
      </c>
      <c r="D78" s="6" t="n">
        <v>235360</v>
      </c>
    </row>
    <row r="79" spans="1:4">
      <c r="A79" s="4" t="s">
        <v>576</v>
      </c>
    </row>
    <row r="80" spans="1:4">
      <c r="A80" s="3" t="s">
        <v>557</v>
      </c>
    </row>
    <row r="81" spans="1:4">
      <c r="A81" s="4" t="s">
        <v>558</v>
      </c>
      <c r="B81" s="6" t="n">
        <v>1546479</v>
      </c>
      <c r="C81" s="6" t="n">
        <v>758835</v>
      </c>
      <c r="D81" s="6" t="n">
        <v>763312</v>
      </c>
    </row>
    <row r="82" spans="1:4">
      <c r="A82" s="4" t="s">
        <v>559</v>
      </c>
      <c r="B82" s="6" t="n">
        <v>13871</v>
      </c>
      <c r="C82" s="6" t="n">
        <v>1590</v>
      </c>
      <c r="D82" s="6" t="n">
        <v>911</v>
      </c>
    </row>
    <row r="83" spans="1:4">
      <c r="A83" s="4" t="s">
        <v>560</v>
      </c>
      <c r="B83" s="6" t="n">
        <v>-2478</v>
      </c>
      <c r="C83" s="6" t="n">
        <v>-20259</v>
      </c>
      <c r="D83" s="6" t="n">
        <v>-11255</v>
      </c>
    </row>
    <row r="84" spans="1:4">
      <c r="A84" s="4" t="s">
        <v>561</v>
      </c>
      <c r="B84" s="6" t="n">
        <v>1557872</v>
      </c>
      <c r="C84" s="6" t="n">
        <v>740166</v>
      </c>
      <c r="D84" s="6" t="n">
        <v>752968</v>
      </c>
    </row>
    <row r="85" spans="1:4">
      <c r="A85" s="3" t="s">
        <v>562</v>
      </c>
    </row>
    <row r="86" spans="1:4">
      <c r="A86" s="4" t="s">
        <v>563</v>
      </c>
      <c r="B86" s="6" t="n">
        <v>584272</v>
      </c>
      <c r="C86" s="6" t="n">
        <v>589311</v>
      </c>
      <c r="D86" s="6" t="n">
        <v>619795</v>
      </c>
    </row>
    <row r="87" spans="1:4">
      <c r="A87" s="4" t="s">
        <v>564</v>
      </c>
      <c r="B87" s="6" t="n">
        <v>4363</v>
      </c>
      <c r="C87" s="6" t="n">
        <v>1779</v>
      </c>
      <c r="D87" s="6" t="n">
        <v>420</v>
      </c>
    </row>
    <row r="88" spans="1:4">
      <c r="A88" s="4" t="s">
        <v>565</v>
      </c>
      <c r="B88" s="6" t="n">
        <v>1874</v>
      </c>
      <c r="C88" s="6" t="n">
        <v>12563</v>
      </c>
      <c r="D88" s="6" t="n">
        <v>10403</v>
      </c>
    </row>
    <row r="89" spans="1:4">
      <c r="A89" s="4" t="s">
        <v>566</v>
      </c>
      <c r="B89" s="6" t="n">
        <v>586761</v>
      </c>
      <c r="C89" s="6" t="n">
        <v>578527</v>
      </c>
      <c r="D89" s="6" t="n">
        <v>609812</v>
      </c>
    </row>
    <row r="90" spans="1:4">
      <c r="A90" s="4" t="s">
        <v>577</v>
      </c>
    </row>
    <row r="91" spans="1:4">
      <c r="A91" s="3" t="s">
        <v>557</v>
      </c>
    </row>
    <row r="92" spans="1:4">
      <c r="A92" s="4" t="s">
        <v>558</v>
      </c>
      <c r="B92" s="6" t="n">
        <v>84238</v>
      </c>
      <c r="C92" s="6" t="n">
        <v>176393</v>
      </c>
      <c r="D92" s="6" t="n">
        <v>201660</v>
      </c>
    </row>
    <row r="93" spans="1:4">
      <c r="A93" s="4" t="s">
        <v>559</v>
      </c>
      <c r="B93" s="6" t="n">
        <v>317</v>
      </c>
      <c r="C93" s="6" t="n">
        <v>147</v>
      </c>
      <c r="D93" s="6" t="n">
        <v>797</v>
      </c>
    </row>
    <row r="94" spans="1:4">
      <c r="A94" s="4" t="s">
        <v>560</v>
      </c>
      <c r="B94" s="6" t="n">
        <v>-1407</v>
      </c>
      <c r="C94" s="6" t="n">
        <v>-5177</v>
      </c>
      <c r="D94" s="6" t="n">
        <v>-3654</v>
      </c>
    </row>
    <row r="95" spans="1:4">
      <c r="A95" s="4" t="s">
        <v>561</v>
      </c>
      <c r="B95" s="6" t="n">
        <v>83148</v>
      </c>
      <c r="C95" s="6" t="n">
        <v>171363</v>
      </c>
      <c r="D95" s="6" t="n">
        <v>198803</v>
      </c>
    </row>
    <row r="96" spans="1:4">
      <c r="A96" s="3" t="s">
        <v>562</v>
      </c>
    </row>
    <row r="97" spans="1:4">
      <c r="A97" s="4" t="s">
        <v>563</v>
      </c>
      <c r="B97" s="6" t="n">
        <v>224372</v>
      </c>
      <c r="C97" s="6" t="n">
        <v>63864</v>
      </c>
      <c r="D97" s="6" t="n">
        <v>71999</v>
      </c>
    </row>
    <row r="98" spans="1:4">
      <c r="A98" s="4" t="s">
        <v>564</v>
      </c>
      <c r="B98" s="6" t="n">
        <v>2889</v>
      </c>
      <c r="C98" s="6" t="n">
        <v>0</v>
      </c>
      <c r="D98" s="6" t="n">
        <v>0</v>
      </c>
    </row>
    <row r="99" spans="1:4">
      <c r="A99" s="4" t="s">
        <v>565</v>
      </c>
      <c r="B99" s="6" t="n">
        <v>2541</v>
      </c>
      <c r="C99" s="6" t="n">
        <v>4484</v>
      </c>
      <c r="D99" s="6" t="n">
        <v>3252</v>
      </c>
    </row>
    <row r="100" spans="1:4">
      <c r="A100" s="4" t="s">
        <v>566</v>
      </c>
      <c r="B100" s="5" t="n">
        <v>224720</v>
      </c>
      <c r="C100" s="5" t="n">
        <v>59380</v>
      </c>
      <c r="D100" s="5" t="n">
        <v>68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64</v>
      </c>
      <c r="D1" s="2" t="s">
        <v>65</v>
      </c>
    </row>
    <row r="2" spans="1:4">
      <c r="A2" s="3" t="s">
        <v>579</v>
      </c>
    </row>
    <row r="3" spans="1:4">
      <c r="A3" s="4" t="s">
        <v>580</v>
      </c>
      <c r="B3" s="5" t="n">
        <v>2607636</v>
      </c>
      <c r="C3" s="5" t="n">
        <v>2022158</v>
      </c>
      <c r="D3" s="5" t="n">
        <v>2236144</v>
      </c>
    </row>
    <row r="4" spans="1:4">
      <c r="A4" s="4" t="s">
        <v>581</v>
      </c>
      <c r="B4" s="6" t="n">
        <v>21143</v>
      </c>
      <c r="C4" s="6" t="n">
        <v>9225</v>
      </c>
      <c r="D4" s="6" t="n">
        <v>15695</v>
      </c>
    </row>
    <row r="5" spans="1:4">
      <c r="A5" s="3" t="s">
        <v>582</v>
      </c>
    </row>
    <row r="6" spans="1:4">
      <c r="A6" s="4" t="s">
        <v>583</v>
      </c>
      <c r="B6" s="6" t="n">
        <v>126483</v>
      </c>
    </row>
    <row r="7" spans="1:4">
      <c r="A7" s="4" t="s">
        <v>584</v>
      </c>
      <c r="B7" s="6" t="n">
        <v>114822</v>
      </c>
    </row>
    <row r="8" spans="1:4">
      <c r="A8" s="4" t="s">
        <v>585</v>
      </c>
      <c r="B8" s="6" t="n">
        <v>171950</v>
      </c>
    </row>
    <row r="9" spans="1:4">
      <c r="A9" s="4" t="s">
        <v>586</v>
      </c>
      <c r="B9" s="6" t="n">
        <v>51</v>
      </c>
    </row>
    <row r="10" spans="1:4">
      <c r="A10" s="4" t="s">
        <v>587</v>
      </c>
      <c r="B10" s="6" t="n">
        <v>413306</v>
      </c>
    </row>
    <row r="11" spans="1:4">
      <c r="A11" s="3" t="s">
        <v>588</v>
      </c>
    </row>
    <row r="12" spans="1:4">
      <c r="A12" s="4" t="s">
        <v>583</v>
      </c>
      <c r="B12" s="6" t="n">
        <v>126672</v>
      </c>
    </row>
    <row r="13" spans="1:4">
      <c r="A13" s="4" t="s">
        <v>584</v>
      </c>
      <c r="B13" s="6" t="n">
        <v>114858</v>
      </c>
    </row>
    <row r="14" spans="1:4">
      <c r="A14" s="4" t="s">
        <v>585</v>
      </c>
      <c r="B14" s="6" t="n">
        <v>173137</v>
      </c>
    </row>
    <row r="15" spans="1:4">
      <c r="A15" s="4" t="s">
        <v>586</v>
      </c>
      <c r="B15" s="6" t="n">
        <v>52</v>
      </c>
    </row>
    <row r="16" spans="1:4">
      <c r="A16" s="4" t="s">
        <v>589</v>
      </c>
      <c r="B16" s="6" t="n">
        <v>414719</v>
      </c>
    </row>
    <row r="17" spans="1:4">
      <c r="A17" s="4" t="s">
        <v>590</v>
      </c>
      <c r="B17" s="6" t="n">
        <v>2607636</v>
      </c>
    </row>
    <row r="18" spans="1:4">
      <c r="A18" s="4" t="s">
        <v>69</v>
      </c>
      <c r="B18" s="6" t="n">
        <v>2619003</v>
      </c>
      <c r="C18" s="6" t="n">
        <v>2007942</v>
      </c>
    </row>
    <row r="19" spans="1:4">
      <c r="A19" s="3" t="s">
        <v>591</v>
      </c>
    </row>
    <row r="20" spans="1:4">
      <c r="A20" s="4" t="s">
        <v>583</v>
      </c>
      <c r="B20" s="6" t="n">
        <v>294760</v>
      </c>
    </row>
    <row r="21" spans="1:4">
      <c r="A21" s="4" t="s">
        <v>584</v>
      </c>
      <c r="B21" s="6" t="n">
        <v>49401</v>
      </c>
    </row>
    <row r="22" spans="1:4">
      <c r="A22" s="4" t="s">
        <v>592</v>
      </c>
      <c r="B22" s="6" t="n">
        <v>344161</v>
      </c>
    </row>
    <row r="23" spans="1:4">
      <c r="A23" s="3" t="s">
        <v>593</v>
      </c>
    </row>
    <row r="24" spans="1:4">
      <c r="A24" s="4" t="s">
        <v>594</v>
      </c>
      <c r="B24" s="6" t="n">
        <v>296286</v>
      </c>
    </row>
    <row r="25" spans="1:4">
      <c r="A25" s="4" t="s">
        <v>584</v>
      </c>
      <c r="B25" s="6" t="n">
        <v>50261</v>
      </c>
    </row>
    <row r="26" spans="1:4">
      <c r="A26" s="4" t="s">
        <v>589</v>
      </c>
      <c r="B26" s="6" t="n">
        <v>346547</v>
      </c>
    </row>
    <row r="27" spans="1:4">
      <c r="A27" s="4" t="s">
        <v>558</v>
      </c>
      <c r="B27" s="6" t="n">
        <v>3042294</v>
      </c>
    </row>
    <row r="28" spans="1:4">
      <c r="A28" s="4" t="s">
        <v>561</v>
      </c>
      <c r="B28" s="6" t="n">
        <v>3062882</v>
      </c>
      <c r="C28" s="6" t="n">
        <v>3413994</v>
      </c>
      <c r="D28" s="6" t="n">
        <v>3894121</v>
      </c>
    </row>
    <row r="29" spans="1:4">
      <c r="A29" s="4" t="s">
        <v>595</v>
      </c>
      <c r="B29" s="6" t="n">
        <v>2600000</v>
      </c>
      <c r="C29" s="6" t="n">
        <v>2300000</v>
      </c>
      <c r="D29" s="6" t="n">
        <v>2400000</v>
      </c>
    </row>
    <row r="30" spans="1:4">
      <c r="A30" s="4" t="s">
        <v>574</v>
      </c>
    </row>
    <row r="31" spans="1:4">
      <c r="A31" s="3" t="s">
        <v>579</v>
      </c>
    </row>
    <row r="32" spans="1:4">
      <c r="A32" s="4" t="s">
        <v>580</v>
      </c>
      <c r="B32" s="6" t="n">
        <v>1973110</v>
      </c>
      <c r="C32" s="6" t="n">
        <v>842820</v>
      </c>
      <c r="D32" s="6" t="n">
        <v>925062</v>
      </c>
    </row>
    <row r="33" spans="1:4">
      <c r="A33" s="4" t="s">
        <v>581</v>
      </c>
      <c r="B33" s="6" t="n">
        <v>18879</v>
      </c>
      <c r="C33" s="6" t="n">
        <v>3505</v>
      </c>
      <c r="D33" s="6" t="n">
        <v>3549</v>
      </c>
    </row>
    <row r="34" spans="1:4">
      <c r="A34" s="3" t="s">
        <v>588</v>
      </c>
    </row>
    <row r="35" spans="1:4">
      <c r="A35" s="4" t="s">
        <v>596</v>
      </c>
      <c r="B35" s="6" t="n">
        <v>1973110</v>
      </c>
    </row>
    <row r="36" spans="1:4">
      <c r="A36" s="4" t="s">
        <v>597</v>
      </c>
      <c r="B36" s="6" t="n">
        <v>1984307</v>
      </c>
    </row>
    <row r="37" spans="1:4">
      <c r="A37" s="3" t="s">
        <v>593</v>
      </c>
    </row>
    <row r="38" spans="1:4">
      <c r="A38" s="4" t="s">
        <v>598</v>
      </c>
      <c r="B38" s="6" t="n">
        <v>2698133</v>
      </c>
    </row>
    <row r="39" spans="1:4">
      <c r="A39" s="4" t="s">
        <v>599</v>
      </c>
      <c r="B39" s="6" t="n">
        <v>2716335</v>
      </c>
    </row>
    <row r="40" spans="1:4">
      <c r="A40" s="4" t="s">
        <v>561</v>
      </c>
      <c r="B40" s="6" t="n">
        <v>2716335</v>
      </c>
      <c r="C40" s="6" t="n">
        <v>2725516</v>
      </c>
      <c r="D40" s="6" t="n">
        <v>3154684</v>
      </c>
    </row>
    <row r="41" spans="1:4">
      <c r="A41" s="4" t="s">
        <v>600</v>
      </c>
    </row>
    <row r="42" spans="1:4">
      <c r="A42" s="3" t="s">
        <v>588</v>
      </c>
    </row>
    <row r="43" spans="1:4">
      <c r="A43" s="4" t="s">
        <v>596</v>
      </c>
      <c r="B43" s="6" t="n">
        <v>221220</v>
      </c>
    </row>
    <row r="44" spans="1:4">
      <c r="A44" s="4" t="s">
        <v>597</v>
      </c>
      <c r="B44" s="6" t="n">
        <v>219977</v>
      </c>
    </row>
    <row r="45" spans="1:4">
      <c r="A45" s="4" t="s">
        <v>575</v>
      </c>
    </row>
    <row r="46" spans="1:4">
      <c r="A46" s="3" t="s">
        <v>579</v>
      </c>
    </row>
    <row r="47" spans="1:4">
      <c r="A47" s="4" t="s">
        <v>580</v>
      </c>
      <c r="B47" s="6" t="n">
        <v>1164466</v>
      </c>
      <c r="C47" s="6" t="n">
        <v>189645</v>
      </c>
      <c r="D47" s="6" t="n">
        <v>233268</v>
      </c>
    </row>
    <row r="48" spans="1:4">
      <c r="A48" s="4" t="s">
        <v>581</v>
      </c>
      <c r="B48" s="6" t="n">
        <v>11627</v>
      </c>
      <c r="C48" s="6" t="n">
        <v>1726</v>
      </c>
      <c r="D48" s="6" t="n">
        <v>3129</v>
      </c>
    </row>
    <row r="49" spans="1:4">
      <c r="A49" s="3" t="s">
        <v>588</v>
      </c>
    </row>
    <row r="50" spans="1:4">
      <c r="A50" s="4" t="s">
        <v>596</v>
      </c>
      <c r="B50" s="6" t="n">
        <v>1164466</v>
      </c>
    </row>
    <row r="51" spans="1:4">
      <c r="A51" s="4" t="s">
        <v>597</v>
      </c>
      <c r="B51" s="6" t="n">
        <v>1172826</v>
      </c>
    </row>
    <row r="52" spans="1:4">
      <c r="A52" s="3" t="s">
        <v>593</v>
      </c>
    </row>
    <row r="53" spans="1:4">
      <c r="A53" s="4" t="s">
        <v>598</v>
      </c>
      <c r="B53" s="6" t="n">
        <v>1067416</v>
      </c>
    </row>
    <row r="54" spans="1:4">
      <c r="A54" s="4" t="s">
        <v>599</v>
      </c>
      <c r="B54" s="6" t="n">
        <v>1075315</v>
      </c>
    </row>
    <row r="55" spans="1:4">
      <c r="A55" s="4" t="s">
        <v>561</v>
      </c>
      <c r="B55" s="6" t="n">
        <v>1075315</v>
      </c>
      <c r="C55" s="6" t="n">
        <v>1813987</v>
      </c>
      <c r="D55" s="6" t="n">
        <v>2202913</v>
      </c>
    </row>
    <row r="56" spans="1:4">
      <c r="A56" s="4" t="s">
        <v>576</v>
      </c>
    </row>
    <row r="57" spans="1:4">
      <c r="A57" s="3" t="s">
        <v>579</v>
      </c>
    </row>
    <row r="58" spans="1:4">
      <c r="A58" s="4" t="s">
        <v>580</v>
      </c>
      <c r="B58" s="6" t="n">
        <v>584272</v>
      </c>
      <c r="C58" s="6" t="n">
        <v>589311</v>
      </c>
      <c r="D58" s="6" t="n">
        <v>619795</v>
      </c>
    </row>
    <row r="59" spans="1:4">
      <c r="A59" s="4" t="s">
        <v>581</v>
      </c>
      <c r="B59" s="6" t="n">
        <v>4363</v>
      </c>
      <c r="C59" s="6" t="n">
        <v>1779</v>
      </c>
      <c r="D59" s="6" t="n">
        <v>420</v>
      </c>
    </row>
    <row r="60" spans="1:4">
      <c r="A60" s="3" t="s">
        <v>588</v>
      </c>
    </row>
    <row r="61" spans="1:4">
      <c r="A61" s="4" t="s">
        <v>596</v>
      </c>
      <c r="B61" s="6" t="n">
        <v>584272</v>
      </c>
    </row>
    <row r="62" spans="1:4">
      <c r="A62" s="4" t="s">
        <v>597</v>
      </c>
      <c r="B62" s="6" t="n">
        <v>586761</v>
      </c>
    </row>
    <row r="63" spans="1:4">
      <c r="A63" s="3" t="s">
        <v>593</v>
      </c>
    </row>
    <row r="64" spans="1:4">
      <c r="A64" s="4" t="s">
        <v>598</v>
      </c>
      <c r="B64" s="6" t="n">
        <v>1546479</v>
      </c>
    </row>
    <row r="65" spans="1:4">
      <c r="A65" s="4" t="s">
        <v>599</v>
      </c>
      <c r="B65" s="6" t="n">
        <v>1557872</v>
      </c>
    </row>
    <row r="66" spans="1:4">
      <c r="A66" s="4" t="s">
        <v>561</v>
      </c>
      <c r="B66" s="6" t="n">
        <v>1557872</v>
      </c>
      <c r="C66" s="6" t="n">
        <v>740166</v>
      </c>
      <c r="D66" s="6" t="n">
        <v>752968</v>
      </c>
    </row>
    <row r="67" spans="1:4">
      <c r="A67" s="4" t="s">
        <v>577</v>
      </c>
    </row>
    <row r="68" spans="1:4">
      <c r="A68" s="3" t="s">
        <v>579</v>
      </c>
    </row>
    <row r="69" spans="1:4">
      <c r="A69" s="4" t="s">
        <v>580</v>
      </c>
      <c r="B69" s="6" t="n">
        <v>224372</v>
      </c>
      <c r="C69" s="6" t="n">
        <v>63864</v>
      </c>
      <c r="D69" s="6" t="n">
        <v>71999</v>
      </c>
    </row>
    <row r="70" spans="1:4">
      <c r="A70" s="4" t="s">
        <v>581</v>
      </c>
      <c r="B70" s="6" t="n">
        <v>2889</v>
      </c>
      <c r="C70" s="6" t="n">
        <v>0</v>
      </c>
      <c r="D70" s="6" t="n">
        <v>0</v>
      </c>
    </row>
    <row r="71" spans="1:4">
      <c r="A71" s="3" t="s">
        <v>588</v>
      </c>
    </row>
    <row r="72" spans="1:4">
      <c r="A72" s="4" t="s">
        <v>596</v>
      </c>
      <c r="B72" s="6" t="n">
        <v>224372</v>
      </c>
    </row>
    <row r="73" spans="1:4">
      <c r="A73" s="4" t="s">
        <v>597</v>
      </c>
      <c r="B73" s="6" t="n">
        <v>224720</v>
      </c>
    </row>
    <row r="74" spans="1:4">
      <c r="A74" s="3" t="s">
        <v>593</v>
      </c>
    </row>
    <row r="75" spans="1:4">
      <c r="A75" s="4" t="s">
        <v>598</v>
      </c>
      <c r="B75" s="6" t="n">
        <v>84238</v>
      </c>
    </row>
    <row r="76" spans="1:4">
      <c r="A76" s="4" t="s">
        <v>599</v>
      </c>
      <c r="B76" s="6" t="n">
        <v>83148</v>
      </c>
    </row>
    <row r="77" spans="1:4">
      <c r="A77" s="4" t="s">
        <v>561</v>
      </c>
      <c r="B77" s="6" t="n">
        <v>83148</v>
      </c>
      <c r="C77" s="5" t="n">
        <v>171363</v>
      </c>
      <c r="D77" s="5" t="n">
        <v>198803</v>
      </c>
    </row>
    <row r="78" spans="1:4">
      <c r="A78" s="4" t="s">
        <v>601</v>
      </c>
    </row>
    <row r="79" spans="1:4">
      <c r="A79" s="3" t="s">
        <v>579</v>
      </c>
    </row>
    <row r="80" spans="1:4">
      <c r="A80" s="4" t="s">
        <v>580</v>
      </c>
      <c r="B80" s="6" t="n">
        <v>1000000</v>
      </c>
    </row>
    <row r="81" spans="1:4">
      <c r="A81" s="4" t="s">
        <v>581</v>
      </c>
      <c r="B81" s="5" t="n">
        <v>3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4</v>
      </c>
      <c r="D2" s="2" t="s">
        <v>65</v>
      </c>
    </row>
    <row r="3" spans="1:4">
      <c r="A3" s="3" t="s">
        <v>557</v>
      </c>
    </row>
    <row r="4" spans="1:4">
      <c r="A4" s="4" t="s">
        <v>595</v>
      </c>
      <c r="B4" s="5" t="n">
        <v>2600000</v>
      </c>
      <c r="C4" s="5" t="n">
        <v>2300000</v>
      </c>
      <c r="D4" s="5" t="n">
        <v>2400000</v>
      </c>
    </row>
    <row r="5" spans="1:4">
      <c r="A5" s="4" t="s">
        <v>603</v>
      </c>
      <c r="B5" s="6" t="n">
        <v>7810</v>
      </c>
      <c r="C5" s="6" t="n">
        <v>0</v>
      </c>
      <c r="D5" s="6" t="n">
        <v>12467</v>
      </c>
    </row>
    <row r="6" spans="1:4">
      <c r="A6" s="4" t="s">
        <v>604</v>
      </c>
      <c r="B6" s="6" t="n">
        <v>11796</v>
      </c>
      <c r="C6" s="6" t="n">
        <v>3938</v>
      </c>
      <c r="D6" s="6" t="n">
        <v>2037</v>
      </c>
    </row>
    <row r="7" spans="1:4">
      <c r="A7" s="4" t="s">
        <v>605</v>
      </c>
      <c r="B7" s="5" t="n">
        <v>-3986</v>
      </c>
      <c r="C7" s="5" t="n">
        <v>-3938</v>
      </c>
      <c r="D7" s="5" t="n">
        <v>104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6</v>
      </c>
      <c r="B1" s="2" t="s">
        <v>607</v>
      </c>
      <c r="C1" s="2" t="s">
        <v>510</v>
      </c>
    </row>
    <row r="2" spans="1:3">
      <c r="A2" s="3" t="s">
        <v>579</v>
      </c>
    </row>
    <row r="3" spans="1:3">
      <c r="A3" s="4" t="s">
        <v>608</v>
      </c>
      <c r="B3" s="5" t="n">
        <v>465117</v>
      </c>
      <c r="C3" s="5" t="n">
        <v>261265</v>
      </c>
    </row>
    <row r="4" spans="1:3">
      <c r="A4" s="4" t="s">
        <v>609</v>
      </c>
      <c r="B4" s="6" t="n">
        <v>2189</v>
      </c>
      <c r="C4" s="6" t="n">
        <v>1264</v>
      </c>
    </row>
    <row r="5" spans="1:3">
      <c r="A5" s="4" t="s">
        <v>610</v>
      </c>
      <c r="B5" s="6" t="n">
        <v>474384</v>
      </c>
      <c r="C5" s="6" t="n">
        <v>1045677</v>
      </c>
    </row>
    <row r="6" spans="1:3">
      <c r="A6" s="4" t="s">
        <v>611</v>
      </c>
      <c r="B6" s="6" t="n">
        <v>7587</v>
      </c>
      <c r="C6" s="6" t="n">
        <v>22177</v>
      </c>
    </row>
    <row r="7" spans="1:3">
      <c r="A7" s="4" t="s">
        <v>612</v>
      </c>
      <c r="B7" s="6" t="n">
        <v>939501</v>
      </c>
      <c r="C7" s="6" t="n">
        <v>1306942</v>
      </c>
    </row>
    <row r="8" spans="1:3">
      <c r="A8" s="4" t="s">
        <v>613</v>
      </c>
      <c r="B8" s="6" t="n">
        <v>9776</v>
      </c>
      <c r="C8" s="6" t="n">
        <v>23441</v>
      </c>
    </row>
    <row r="9" spans="1:3">
      <c r="A9" s="3" t="s">
        <v>614</v>
      </c>
    </row>
    <row r="10" spans="1:3">
      <c r="A10" s="4" t="s">
        <v>615</v>
      </c>
      <c r="B10" s="6" t="n">
        <v>443459</v>
      </c>
      <c r="C10" s="6" t="n">
        <v>131631</v>
      </c>
    </row>
    <row r="11" spans="1:3">
      <c r="A11" s="4" t="s">
        <v>616</v>
      </c>
      <c r="B11" s="6" t="n">
        <v>-1365</v>
      </c>
      <c r="C11" s="6" t="n">
        <v>-343</v>
      </c>
    </row>
    <row r="12" spans="1:3">
      <c r="A12" s="4" t="s">
        <v>617</v>
      </c>
      <c r="B12" s="6" t="n">
        <v>514291</v>
      </c>
      <c r="C12" s="6" t="n">
        <v>2484212</v>
      </c>
    </row>
    <row r="13" spans="1:3">
      <c r="A13" s="4" t="s">
        <v>618</v>
      </c>
      <c r="B13" s="6" t="n">
        <v>-8037</v>
      </c>
      <c r="C13" s="6" t="n">
        <v>-79714</v>
      </c>
    </row>
    <row r="14" spans="1:3">
      <c r="A14" s="4" t="s">
        <v>619</v>
      </c>
      <c r="B14" s="6" t="n">
        <v>-9402</v>
      </c>
      <c r="C14" s="6" t="n">
        <v>-80057</v>
      </c>
    </row>
    <row r="15" spans="1:3">
      <c r="A15" s="4" t="s">
        <v>620</v>
      </c>
      <c r="B15" s="6" t="n">
        <v>-1365</v>
      </c>
      <c r="C15" s="6" t="n">
        <v>-343</v>
      </c>
    </row>
    <row r="16" spans="1:3">
      <c r="A16" s="4" t="s">
        <v>621</v>
      </c>
      <c r="B16" s="6" t="n">
        <v>-8037</v>
      </c>
      <c r="C16" s="6" t="n">
        <v>-79714</v>
      </c>
    </row>
    <row r="17" spans="1:3">
      <c r="A17" s="4" t="s">
        <v>622</v>
      </c>
      <c r="B17" s="5" t="n">
        <v>957750</v>
      </c>
      <c r="C17" s="6" t="n">
        <v>2615843</v>
      </c>
    </row>
    <row r="18" spans="1:3">
      <c r="A18" s="4" t="s">
        <v>623</v>
      </c>
      <c r="B18" s="6" t="n">
        <v>254</v>
      </c>
    </row>
    <row r="19" spans="1:3">
      <c r="A19" s="4" t="s">
        <v>568</v>
      </c>
    </row>
    <row r="20" spans="1:3">
      <c r="A20" s="3" t="s">
        <v>579</v>
      </c>
    </row>
    <row r="21" spans="1:3">
      <c r="A21" s="4" t="s">
        <v>608</v>
      </c>
      <c r="B21" s="5" t="n">
        <v>65479</v>
      </c>
      <c r="C21" s="6" t="n">
        <v>157058</v>
      </c>
    </row>
    <row r="22" spans="1:3">
      <c r="A22" s="4" t="s">
        <v>609</v>
      </c>
      <c r="B22" s="6" t="n">
        <v>188</v>
      </c>
      <c r="C22" s="6" t="n">
        <v>964</v>
      </c>
    </row>
    <row r="23" spans="1:3">
      <c r="A23" s="4" t="s">
        <v>610</v>
      </c>
      <c r="B23" s="6" t="n">
        <v>101761</v>
      </c>
      <c r="C23" s="6" t="n">
        <v>173763</v>
      </c>
    </row>
    <row r="24" spans="1:3">
      <c r="A24" s="4" t="s">
        <v>611</v>
      </c>
      <c r="B24" s="6" t="n">
        <v>1259</v>
      </c>
      <c r="C24" s="6" t="n">
        <v>1613</v>
      </c>
    </row>
    <row r="25" spans="1:3">
      <c r="A25" s="4" t="s">
        <v>612</v>
      </c>
      <c r="B25" s="6" t="n">
        <v>167240</v>
      </c>
      <c r="C25" s="6" t="n">
        <v>330821</v>
      </c>
    </row>
    <row r="26" spans="1:3">
      <c r="A26" s="4" t="s">
        <v>613</v>
      </c>
      <c r="B26" s="6" t="n">
        <v>1447</v>
      </c>
      <c r="C26" s="6" t="n">
        <v>2577</v>
      </c>
    </row>
    <row r="27" spans="1:3">
      <c r="A27" s="3" t="s">
        <v>614</v>
      </c>
    </row>
    <row r="28" spans="1:3">
      <c r="A28" s="4" t="s">
        <v>615</v>
      </c>
      <c r="B28" s="6" t="n">
        <v>0</v>
      </c>
      <c r="C28" s="6" t="n">
        <v>99440</v>
      </c>
    </row>
    <row r="29" spans="1:3">
      <c r="A29" s="4" t="s">
        <v>616</v>
      </c>
      <c r="B29" s="6" t="n">
        <v>0</v>
      </c>
      <c r="C29" s="6" t="n">
        <v>-237</v>
      </c>
    </row>
    <row r="30" spans="1:3">
      <c r="A30" s="4" t="s">
        <v>617</v>
      </c>
      <c r="B30" s="6" t="n">
        <v>39984</v>
      </c>
      <c r="C30" s="6" t="n">
        <v>134239</v>
      </c>
    </row>
    <row r="31" spans="1:3">
      <c r="A31" s="4" t="s">
        <v>618</v>
      </c>
      <c r="B31" s="6" t="n">
        <v>-31</v>
      </c>
      <c r="C31" s="6" t="n">
        <v>-856</v>
      </c>
    </row>
    <row r="32" spans="1:3">
      <c r="A32" s="4" t="s">
        <v>619</v>
      </c>
      <c r="B32" s="6" t="n">
        <v>-31</v>
      </c>
      <c r="C32" s="6" t="n">
        <v>-1093</v>
      </c>
    </row>
    <row r="33" spans="1:3">
      <c r="A33" s="4" t="s">
        <v>620</v>
      </c>
      <c r="B33" s="6" t="n">
        <v>0</v>
      </c>
      <c r="C33" s="6" t="n">
        <v>-237</v>
      </c>
    </row>
    <row r="34" spans="1:3">
      <c r="A34" s="4" t="s">
        <v>621</v>
      </c>
      <c r="B34" s="6" t="n">
        <v>-31</v>
      </c>
      <c r="C34" s="6" t="n">
        <v>-856</v>
      </c>
    </row>
    <row r="35" spans="1:3">
      <c r="A35" s="4" t="s">
        <v>622</v>
      </c>
      <c r="B35" s="6" t="n">
        <v>39984</v>
      </c>
      <c r="C35" s="6" t="n">
        <v>233679</v>
      </c>
    </row>
    <row r="36" spans="1:3">
      <c r="A36" s="4" t="s">
        <v>569</v>
      </c>
    </row>
    <row r="37" spans="1:3">
      <c r="A37" s="3" t="s">
        <v>579</v>
      </c>
    </row>
    <row r="38" spans="1:3">
      <c r="A38" s="4" t="s">
        <v>608</v>
      </c>
      <c r="B38" s="6" t="n">
        <v>6788</v>
      </c>
      <c r="C38" s="6" t="n">
        <v>38138</v>
      </c>
    </row>
    <row r="39" spans="1:3">
      <c r="A39" s="4" t="s">
        <v>609</v>
      </c>
      <c r="B39" s="6" t="n">
        <v>14</v>
      </c>
      <c r="C39" s="6" t="n">
        <v>59</v>
      </c>
    </row>
    <row r="40" spans="1:3">
      <c r="A40" s="4" t="s">
        <v>610</v>
      </c>
      <c r="B40" s="6" t="n">
        <v>440</v>
      </c>
      <c r="C40" s="6" t="n">
        <v>156772</v>
      </c>
    </row>
    <row r="41" spans="1:3">
      <c r="A41" s="4" t="s">
        <v>611</v>
      </c>
      <c r="B41" s="6" t="n">
        <v>0</v>
      </c>
      <c r="C41" s="6" t="n">
        <v>972</v>
      </c>
    </row>
    <row r="42" spans="1:3">
      <c r="A42" s="4" t="s">
        <v>612</v>
      </c>
      <c r="B42" s="6" t="n">
        <v>7228</v>
      </c>
      <c r="C42" s="6" t="n">
        <v>194910</v>
      </c>
    </row>
    <row r="43" spans="1:3">
      <c r="A43" s="4" t="s">
        <v>613</v>
      </c>
      <c r="B43" s="6" t="n">
        <v>14</v>
      </c>
      <c r="C43" s="6" t="n">
        <v>1031</v>
      </c>
    </row>
    <row r="44" spans="1:3">
      <c r="A44" s="4" t="s">
        <v>573</v>
      </c>
    </row>
    <row r="45" spans="1:3">
      <c r="A45" s="3" t="s">
        <v>579</v>
      </c>
    </row>
    <row r="46" spans="1:3">
      <c r="A46" s="4" t="s">
        <v>608</v>
      </c>
      <c r="B46" s="6" t="n">
        <v>25892</v>
      </c>
      <c r="C46" s="6" t="n">
        <v>59770</v>
      </c>
    </row>
    <row r="47" spans="1:3">
      <c r="A47" s="4" t="s">
        <v>609</v>
      </c>
      <c r="B47" s="6" t="n">
        <v>326</v>
      </c>
      <c r="C47" s="6" t="n">
        <v>231</v>
      </c>
    </row>
    <row r="48" spans="1:3">
      <c r="A48" s="4" t="s">
        <v>610</v>
      </c>
      <c r="B48" s="6" t="n">
        <v>74693</v>
      </c>
      <c r="C48" s="6" t="n">
        <v>163371</v>
      </c>
    </row>
    <row r="49" spans="1:3">
      <c r="A49" s="4" t="s">
        <v>611</v>
      </c>
      <c r="B49" s="6" t="n">
        <v>307</v>
      </c>
      <c r="C49" s="6" t="n">
        <v>1626</v>
      </c>
    </row>
    <row r="50" spans="1:3">
      <c r="A50" s="4" t="s">
        <v>612</v>
      </c>
      <c r="B50" s="6" t="n">
        <v>100585</v>
      </c>
      <c r="C50" s="6" t="n">
        <v>223141</v>
      </c>
    </row>
    <row r="51" spans="1:3">
      <c r="A51" s="4" t="s">
        <v>613</v>
      </c>
      <c r="B51" s="6" t="n">
        <v>633</v>
      </c>
      <c r="C51" s="6" t="n">
        <v>1857</v>
      </c>
    </row>
    <row r="52" spans="1:3">
      <c r="A52" s="3" t="s">
        <v>614</v>
      </c>
    </row>
    <row r="53" spans="1:3">
      <c r="A53" s="4" t="s">
        <v>615</v>
      </c>
      <c r="B53" s="6" t="n">
        <v>4416</v>
      </c>
      <c r="C53" s="6" t="n">
        <v>0</v>
      </c>
    </row>
    <row r="54" spans="1:3">
      <c r="A54" s="4" t="s">
        <v>616</v>
      </c>
      <c r="B54" s="6" t="n">
        <v>-15</v>
      </c>
      <c r="C54" s="6" t="n">
        <v>0</v>
      </c>
    </row>
    <row r="55" spans="1:3">
      <c r="A55" s="4" t="s">
        <v>617</v>
      </c>
      <c r="B55" s="6" t="n">
        <v>10421</v>
      </c>
      <c r="C55" s="6" t="n">
        <v>95511</v>
      </c>
    </row>
    <row r="56" spans="1:3">
      <c r="A56" s="4" t="s">
        <v>618</v>
      </c>
      <c r="B56" s="6" t="n">
        <v>-123</v>
      </c>
      <c r="C56" s="6" t="n">
        <v>-1755</v>
      </c>
    </row>
    <row r="57" spans="1:3">
      <c r="A57" s="4" t="s">
        <v>619</v>
      </c>
      <c r="B57" s="6" t="n">
        <v>-138</v>
      </c>
      <c r="C57" s="6" t="n">
        <v>-1755</v>
      </c>
    </row>
    <row r="58" spans="1:3">
      <c r="A58" s="4" t="s">
        <v>620</v>
      </c>
      <c r="B58" s="6" t="n">
        <v>-15</v>
      </c>
      <c r="C58" s="6" t="n">
        <v>0</v>
      </c>
    </row>
    <row r="59" spans="1:3">
      <c r="A59" s="4" t="s">
        <v>621</v>
      </c>
      <c r="B59" s="6" t="n">
        <v>-123</v>
      </c>
      <c r="C59" s="6" t="n">
        <v>-1755</v>
      </c>
    </row>
    <row r="60" spans="1:3">
      <c r="A60" s="4" t="s">
        <v>622</v>
      </c>
      <c r="B60" s="6" t="n">
        <v>14837</v>
      </c>
      <c r="C60" s="6" t="n">
        <v>95511</v>
      </c>
    </row>
    <row r="61" spans="1:3">
      <c r="A61" s="4" t="s">
        <v>574</v>
      </c>
    </row>
    <row r="62" spans="1:3">
      <c r="A62" s="3" t="s">
        <v>579</v>
      </c>
    </row>
    <row r="63" spans="1:3">
      <c r="A63" s="4" t="s">
        <v>608</v>
      </c>
      <c r="B63" s="6" t="n">
        <v>366958</v>
      </c>
      <c r="C63" s="6" t="n">
        <v>6299</v>
      </c>
    </row>
    <row r="64" spans="1:3">
      <c r="A64" s="4" t="s">
        <v>609</v>
      </c>
      <c r="B64" s="6" t="n">
        <v>1661</v>
      </c>
      <c r="C64" s="6" t="n">
        <v>10</v>
      </c>
    </row>
    <row r="65" spans="1:3">
      <c r="A65" s="4" t="s">
        <v>610</v>
      </c>
      <c r="B65" s="6" t="n">
        <v>297490</v>
      </c>
      <c r="C65" s="6" t="n">
        <v>551771</v>
      </c>
    </row>
    <row r="66" spans="1:3">
      <c r="A66" s="4" t="s">
        <v>611</v>
      </c>
      <c r="B66" s="6" t="n">
        <v>6021</v>
      </c>
      <c r="C66" s="6" t="n">
        <v>17966</v>
      </c>
    </row>
    <row r="67" spans="1:3">
      <c r="A67" s="4" t="s">
        <v>612</v>
      </c>
      <c r="B67" s="6" t="n">
        <v>664448</v>
      </c>
      <c r="C67" s="6" t="n">
        <v>558070</v>
      </c>
    </row>
    <row r="68" spans="1:3">
      <c r="A68" s="4" t="s">
        <v>613</v>
      </c>
      <c r="B68" s="6" t="n">
        <v>7682</v>
      </c>
      <c r="C68" s="6" t="n">
        <v>17976</v>
      </c>
    </row>
    <row r="69" spans="1:3">
      <c r="A69" s="3" t="s">
        <v>614</v>
      </c>
    </row>
    <row r="70" spans="1:3">
      <c r="A70" s="4" t="s">
        <v>615</v>
      </c>
      <c r="B70" s="6" t="n">
        <v>439043</v>
      </c>
      <c r="C70" s="6" t="n">
        <v>32191</v>
      </c>
    </row>
    <row r="71" spans="1:3">
      <c r="A71" s="4" t="s">
        <v>616</v>
      </c>
      <c r="B71" s="6" t="n">
        <v>-1350</v>
      </c>
      <c r="C71" s="6" t="n">
        <v>-106</v>
      </c>
    </row>
    <row r="72" spans="1:3">
      <c r="A72" s="4" t="s">
        <v>617</v>
      </c>
      <c r="B72" s="6" t="n">
        <v>463886</v>
      </c>
      <c r="C72" s="6" t="n">
        <v>2254462</v>
      </c>
    </row>
    <row r="73" spans="1:3">
      <c r="A73" s="4" t="s">
        <v>618</v>
      </c>
      <c r="B73" s="6" t="n">
        <v>-7883</v>
      </c>
      <c r="C73" s="6" t="n">
        <v>-77103</v>
      </c>
    </row>
    <row r="74" spans="1:3">
      <c r="A74" s="4" t="s">
        <v>619</v>
      </c>
      <c r="B74" s="6" t="n">
        <v>-9233</v>
      </c>
      <c r="C74" s="6" t="n">
        <v>-77209</v>
      </c>
    </row>
    <row r="75" spans="1:3">
      <c r="A75" s="4" t="s">
        <v>620</v>
      </c>
      <c r="B75" s="6" t="n">
        <v>-1350</v>
      </c>
      <c r="C75" s="6" t="n">
        <v>-106</v>
      </c>
    </row>
    <row r="76" spans="1:3">
      <c r="A76" s="4" t="s">
        <v>621</v>
      </c>
      <c r="B76" s="6" t="n">
        <v>-7883</v>
      </c>
      <c r="C76" s="6" t="n">
        <v>-77103</v>
      </c>
    </row>
    <row r="77" spans="1:3">
      <c r="A77" s="4" t="s">
        <v>622</v>
      </c>
      <c r="B77" s="6" t="n">
        <v>902929</v>
      </c>
      <c r="C77" s="6" t="n">
        <v>2286653</v>
      </c>
    </row>
    <row r="78" spans="1:3">
      <c r="A78" s="4" t="s">
        <v>575</v>
      </c>
    </row>
    <row r="79" spans="1:3">
      <c r="A79" s="3" t="s">
        <v>579</v>
      </c>
    </row>
    <row r="80" spans="1:3">
      <c r="A80" s="4" t="s">
        <v>608</v>
      </c>
      <c r="B80" s="6" t="n">
        <v>119271</v>
      </c>
      <c r="C80" s="6" t="n">
        <v>6299</v>
      </c>
    </row>
    <row r="81" spans="1:3">
      <c r="A81" s="4" t="s">
        <v>609</v>
      </c>
      <c r="B81" s="6" t="n">
        <v>526</v>
      </c>
      <c r="C81" s="6" t="n">
        <v>10</v>
      </c>
    </row>
    <row r="82" spans="1:3">
      <c r="A82" s="4" t="s">
        <v>610</v>
      </c>
      <c r="B82" s="6" t="n">
        <v>170805</v>
      </c>
      <c r="C82" s="6" t="n">
        <v>19011</v>
      </c>
    </row>
    <row r="83" spans="1:3">
      <c r="A83" s="4" t="s">
        <v>611</v>
      </c>
      <c r="B83" s="6" t="n">
        <v>2741</v>
      </c>
      <c r="C83" s="6" t="n">
        <v>919</v>
      </c>
    </row>
    <row r="84" spans="1:3">
      <c r="A84" s="4" t="s">
        <v>612</v>
      </c>
      <c r="B84" s="6" t="n">
        <v>290076</v>
      </c>
      <c r="C84" s="6" t="n">
        <v>25310</v>
      </c>
    </row>
    <row r="85" spans="1:3">
      <c r="A85" s="4" t="s">
        <v>613</v>
      </c>
      <c r="B85" s="6" t="n">
        <v>3267</v>
      </c>
      <c r="C85" s="6" t="n">
        <v>929</v>
      </c>
    </row>
    <row r="86" spans="1:3">
      <c r="A86" s="3" t="s">
        <v>614</v>
      </c>
    </row>
    <row r="87" spans="1:3">
      <c r="A87" s="4" t="s">
        <v>615</v>
      </c>
      <c r="B87" s="6" t="n">
        <v>88061</v>
      </c>
      <c r="C87" s="6" t="n">
        <v>12974</v>
      </c>
    </row>
    <row r="88" spans="1:3">
      <c r="A88" s="4" t="s">
        <v>616</v>
      </c>
      <c r="B88" s="6" t="n">
        <v>-422</v>
      </c>
      <c r="C88" s="6" t="n">
        <v>-45</v>
      </c>
    </row>
    <row r="89" spans="1:3">
      <c r="A89" s="4" t="s">
        <v>617</v>
      </c>
      <c r="B89" s="6" t="n">
        <v>255816</v>
      </c>
      <c r="C89" s="6" t="n">
        <v>1491747</v>
      </c>
    </row>
    <row r="90" spans="1:3">
      <c r="A90" s="4" t="s">
        <v>618</v>
      </c>
      <c r="B90" s="6" t="n">
        <v>-4926</v>
      </c>
      <c r="C90" s="6" t="n">
        <v>-51728</v>
      </c>
    </row>
    <row r="91" spans="1:3">
      <c r="A91" s="4" t="s">
        <v>619</v>
      </c>
      <c r="B91" s="6" t="n">
        <v>-5348</v>
      </c>
      <c r="C91" s="6" t="n">
        <v>-51773</v>
      </c>
    </row>
    <row r="92" spans="1:3">
      <c r="A92" s="4" t="s">
        <v>620</v>
      </c>
      <c r="B92" s="6" t="n">
        <v>-422</v>
      </c>
      <c r="C92" s="6" t="n">
        <v>-45</v>
      </c>
    </row>
    <row r="93" spans="1:3">
      <c r="A93" s="4" t="s">
        <v>621</v>
      </c>
      <c r="B93" s="6" t="n">
        <v>-4926</v>
      </c>
      <c r="C93" s="6" t="n">
        <v>-51728</v>
      </c>
    </row>
    <row r="94" spans="1:3">
      <c r="A94" s="4" t="s">
        <v>622</v>
      </c>
      <c r="B94" s="6" t="n">
        <v>343877</v>
      </c>
      <c r="C94" s="6" t="n">
        <v>1504721</v>
      </c>
    </row>
    <row r="95" spans="1:3">
      <c r="A95" s="4" t="s">
        <v>576</v>
      </c>
    </row>
    <row r="96" spans="1:3">
      <c r="A96" s="3" t="s">
        <v>579</v>
      </c>
    </row>
    <row r="97" spans="1:3">
      <c r="A97" s="4" t="s">
        <v>608</v>
      </c>
      <c r="B97" s="6" t="n">
        <v>187861</v>
      </c>
      <c r="C97" s="6" t="n">
        <v>0</v>
      </c>
    </row>
    <row r="98" spans="1:3">
      <c r="A98" s="4" t="s">
        <v>609</v>
      </c>
      <c r="B98" s="6" t="n">
        <v>816</v>
      </c>
      <c r="C98" s="6" t="n">
        <v>0</v>
      </c>
    </row>
    <row r="99" spans="1:3">
      <c r="A99" s="4" t="s">
        <v>610</v>
      </c>
      <c r="B99" s="6" t="n">
        <v>73720</v>
      </c>
      <c r="C99" s="6" t="n">
        <v>473380</v>
      </c>
    </row>
    <row r="100" spans="1:3">
      <c r="A100" s="4" t="s">
        <v>611</v>
      </c>
      <c r="B100" s="6" t="n">
        <v>1058</v>
      </c>
      <c r="C100" s="6" t="n">
        <v>12563</v>
      </c>
    </row>
    <row r="101" spans="1:3">
      <c r="A101" s="4" t="s">
        <v>612</v>
      </c>
      <c r="B101" s="6" t="n">
        <v>261581</v>
      </c>
      <c r="C101" s="6" t="n">
        <v>473380</v>
      </c>
    </row>
    <row r="102" spans="1:3">
      <c r="A102" s="4" t="s">
        <v>613</v>
      </c>
      <c r="B102" s="6" t="n">
        <v>1874</v>
      </c>
      <c r="C102" s="6" t="n">
        <v>12563</v>
      </c>
    </row>
    <row r="103" spans="1:3">
      <c r="A103" s="3" t="s">
        <v>614</v>
      </c>
    </row>
    <row r="104" spans="1:3">
      <c r="A104" s="4" t="s">
        <v>615</v>
      </c>
      <c r="B104" s="6" t="n">
        <v>340453</v>
      </c>
      <c r="C104" s="6" t="n">
        <v>0</v>
      </c>
    </row>
    <row r="105" spans="1:3">
      <c r="A105" s="4" t="s">
        <v>616</v>
      </c>
      <c r="B105" s="6" t="n">
        <v>-909</v>
      </c>
      <c r="C105" s="6" t="n">
        <v>0</v>
      </c>
    </row>
    <row r="106" spans="1:3">
      <c r="A106" s="4" t="s">
        <v>617</v>
      </c>
      <c r="B106" s="6" t="n">
        <v>156018</v>
      </c>
      <c r="C106" s="6" t="n">
        <v>617000</v>
      </c>
    </row>
    <row r="107" spans="1:3">
      <c r="A107" s="4" t="s">
        <v>618</v>
      </c>
      <c r="B107" s="6" t="n">
        <v>-1569</v>
      </c>
      <c r="C107" s="6" t="n">
        <v>-20259</v>
      </c>
    </row>
    <row r="108" spans="1:3">
      <c r="A108" s="4" t="s">
        <v>619</v>
      </c>
      <c r="B108" s="6" t="n">
        <v>-2478</v>
      </c>
      <c r="C108" s="6" t="n">
        <v>-20259</v>
      </c>
    </row>
    <row r="109" spans="1:3">
      <c r="A109" s="4" t="s">
        <v>620</v>
      </c>
      <c r="B109" s="6" t="n">
        <v>-909</v>
      </c>
      <c r="C109" s="6" t="n">
        <v>0</v>
      </c>
    </row>
    <row r="110" spans="1:3">
      <c r="A110" s="4" t="s">
        <v>621</v>
      </c>
      <c r="B110" s="6" t="n">
        <v>-1569</v>
      </c>
      <c r="C110" s="6" t="n">
        <v>-20259</v>
      </c>
    </row>
    <row r="111" spans="1:3">
      <c r="A111" s="4" t="s">
        <v>622</v>
      </c>
      <c r="B111" s="6" t="n">
        <v>496471</v>
      </c>
      <c r="C111" s="6" t="n">
        <v>617000</v>
      </c>
    </row>
    <row r="112" spans="1:3">
      <c r="A112" s="4" t="s">
        <v>577</v>
      </c>
    </row>
    <row r="113" spans="1:3">
      <c r="A113" s="3" t="s">
        <v>579</v>
      </c>
    </row>
    <row r="114" spans="1:3">
      <c r="A114" s="4" t="s">
        <v>608</v>
      </c>
      <c r="B114" s="6" t="n">
        <v>59826</v>
      </c>
      <c r="C114" s="6" t="n">
        <v>0</v>
      </c>
    </row>
    <row r="115" spans="1:3">
      <c r="A115" s="4" t="s">
        <v>609</v>
      </c>
      <c r="B115" s="6" t="n">
        <v>319</v>
      </c>
      <c r="C115" s="6" t="n">
        <v>0</v>
      </c>
    </row>
    <row r="116" spans="1:3">
      <c r="A116" s="4" t="s">
        <v>610</v>
      </c>
      <c r="B116" s="6" t="n">
        <v>52965</v>
      </c>
      <c r="C116" s="6" t="n">
        <v>59380</v>
      </c>
    </row>
    <row r="117" spans="1:3">
      <c r="A117" s="4" t="s">
        <v>611</v>
      </c>
      <c r="B117" s="6" t="n">
        <v>2222</v>
      </c>
      <c r="C117" s="6" t="n">
        <v>4484</v>
      </c>
    </row>
    <row r="118" spans="1:3">
      <c r="A118" s="4" t="s">
        <v>612</v>
      </c>
      <c r="B118" s="6" t="n">
        <v>112791</v>
      </c>
      <c r="C118" s="6" t="n">
        <v>59380</v>
      </c>
    </row>
    <row r="119" spans="1:3">
      <c r="A119" s="4" t="s">
        <v>613</v>
      </c>
      <c r="B119" s="6" t="n">
        <v>2541</v>
      </c>
      <c r="C119" s="6" t="n">
        <v>4484</v>
      </c>
    </row>
    <row r="120" spans="1:3">
      <c r="A120" s="3" t="s">
        <v>614</v>
      </c>
    </row>
    <row r="121" spans="1:3">
      <c r="A121" s="4" t="s">
        <v>615</v>
      </c>
      <c r="B121" s="6" t="n">
        <v>10529</v>
      </c>
      <c r="C121" s="6" t="n">
        <v>19217</v>
      </c>
    </row>
    <row r="122" spans="1:3">
      <c r="A122" s="4" t="s">
        <v>616</v>
      </c>
      <c r="B122" s="6" t="n">
        <v>-19</v>
      </c>
      <c r="C122" s="6" t="n">
        <v>-61</v>
      </c>
    </row>
    <row r="123" spans="1:3">
      <c r="A123" s="4" t="s">
        <v>617</v>
      </c>
      <c r="B123" s="6" t="n">
        <v>52052</v>
      </c>
      <c r="C123" s="6" t="n">
        <v>145715</v>
      </c>
    </row>
    <row r="124" spans="1:3">
      <c r="A124" s="4" t="s">
        <v>618</v>
      </c>
      <c r="B124" s="6" t="n">
        <v>-1388</v>
      </c>
      <c r="C124" s="6" t="n">
        <v>-5116</v>
      </c>
    </row>
    <row r="125" spans="1:3">
      <c r="A125" s="4" t="s">
        <v>619</v>
      </c>
      <c r="B125" s="6" t="n">
        <v>-1407</v>
      </c>
      <c r="C125" s="6" t="n">
        <v>-5177</v>
      </c>
    </row>
    <row r="126" spans="1:3">
      <c r="A126" s="4" t="s">
        <v>620</v>
      </c>
      <c r="B126" s="6" t="n">
        <v>-19</v>
      </c>
      <c r="C126" s="6" t="n">
        <v>-61</v>
      </c>
    </row>
    <row r="127" spans="1:3">
      <c r="A127" s="4" t="s">
        <v>621</v>
      </c>
      <c r="B127" s="6" t="n">
        <v>-1388</v>
      </c>
      <c r="C127" s="6" t="n">
        <v>-5116</v>
      </c>
    </row>
    <row r="128" spans="1:3">
      <c r="A128" s="4" t="s">
        <v>622</v>
      </c>
      <c r="B128" s="5" t="n">
        <v>62581</v>
      </c>
      <c r="C128" s="5" t="n">
        <v>1649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4</v>
      </c>
      <c r="D2" s="2" t="s">
        <v>65</v>
      </c>
    </row>
    <row r="3" spans="1:4">
      <c r="A3" s="3" t="s">
        <v>238</v>
      </c>
    </row>
    <row r="4" spans="1:4">
      <c r="A4" s="4" t="s">
        <v>625</v>
      </c>
      <c r="B4" s="5" t="n">
        <v>137204</v>
      </c>
      <c r="C4" s="5" t="n">
        <v>115947</v>
      </c>
      <c r="D4" s="5" t="n">
        <v>108787</v>
      </c>
    </row>
    <row r="5" spans="1:4">
      <c r="A5" s="4" t="s">
        <v>626</v>
      </c>
      <c r="B5" s="6" t="n">
        <v>6586</v>
      </c>
      <c r="C5" s="6" t="n">
        <v>18515</v>
      </c>
      <c r="D5" s="6" t="n">
        <v>19725</v>
      </c>
    </row>
    <row r="6" spans="1:4">
      <c r="A6" s="4" t="s">
        <v>627</v>
      </c>
      <c r="B6" s="5" t="n">
        <v>143790</v>
      </c>
      <c r="C6" s="5" t="n">
        <v>134462</v>
      </c>
      <c r="D6" s="5" t="n">
        <v>1285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4</v>
      </c>
    </row>
    <row r="2" spans="1:3">
      <c r="A2" s="3" t="s">
        <v>238</v>
      </c>
    </row>
    <row r="3" spans="1:3">
      <c r="A3" s="4" t="s">
        <v>629</v>
      </c>
      <c r="B3" s="5" t="n">
        <v>13000</v>
      </c>
      <c r="C3" s="5" t="n">
        <v>15000</v>
      </c>
    </row>
    <row r="4" spans="1:3">
      <c r="A4" s="4" t="s">
        <v>630</v>
      </c>
      <c r="B4" s="6" t="n">
        <v>21093</v>
      </c>
      <c r="C4" s="6" t="n">
        <v>20858</v>
      </c>
    </row>
    <row r="5" spans="1:3">
      <c r="A5" s="4" t="s">
        <v>168</v>
      </c>
      <c r="B5" s="5" t="n">
        <v>34093</v>
      </c>
      <c r="C5" s="5" t="n">
        <v>358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0"/>
  </cols>
  <sheetData>
    <row r="1" spans="1:2">
      <c r="A1" s="1" t="s">
        <v>631</v>
      </c>
      <c r="B1" s="2" t="s">
        <v>632</v>
      </c>
    </row>
    <row r="2" spans="1:2">
      <c r="A2" s="4" t="s">
        <v>633</v>
      </c>
    </row>
    <row r="3" spans="1:2">
      <c r="A3" s="3" t="s">
        <v>634</v>
      </c>
    </row>
    <row r="4" spans="1:2">
      <c r="A4" s="4" t="s">
        <v>635</v>
      </c>
      <c r="B4" s="10" t="n">
        <v>1.6228</v>
      </c>
    </row>
    <row r="5" spans="1:2">
      <c r="A5" s="4" t="s">
        <v>636</v>
      </c>
      <c r="B5" s="6" t="n">
        <v>80214</v>
      </c>
    </row>
    <row r="6" spans="1:2">
      <c r="A6" s="4" t="s">
        <v>637</v>
      </c>
    </row>
    <row r="7" spans="1:2">
      <c r="A7" s="3" t="s">
        <v>634</v>
      </c>
    </row>
    <row r="8" spans="1:2">
      <c r="A8" s="4" t="s">
        <v>636</v>
      </c>
      <c r="B8" s="6" t="n">
        <v>1301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4</v>
      </c>
      <c r="D2" s="2" t="s">
        <v>65</v>
      </c>
    </row>
    <row r="3" spans="1:4">
      <c r="A3" s="3" t="s">
        <v>639</v>
      </c>
    </row>
    <row r="4" spans="1:4">
      <c r="A4" s="4" t="s">
        <v>640</v>
      </c>
      <c r="B4" s="5" t="n">
        <v>1300</v>
      </c>
    </row>
    <row r="5" spans="1:4">
      <c r="A5" s="4" t="s">
        <v>123</v>
      </c>
      <c r="B5" s="6" t="n">
        <v>10990892</v>
      </c>
      <c r="C5" s="5" t="n">
        <v>10448774</v>
      </c>
      <c r="D5" s="5" t="n">
        <v>9796947</v>
      </c>
    </row>
    <row r="6" spans="1:4">
      <c r="A6" s="4" t="s">
        <v>641</v>
      </c>
      <c r="C6" s="6" t="n">
        <v>15100</v>
      </c>
    </row>
    <row r="7" spans="1:4">
      <c r="A7" s="4" t="s">
        <v>642</v>
      </c>
      <c r="B7" s="6" t="n">
        <v>1000000</v>
      </c>
      <c r="C7" s="6" t="n">
        <v>1000000</v>
      </c>
    </row>
    <row r="8" spans="1:4">
      <c r="A8" s="4" t="s">
        <v>643</v>
      </c>
      <c r="B8" s="6" t="n">
        <v>3100000</v>
      </c>
      <c r="C8" s="6" t="n">
        <v>2900000</v>
      </c>
    </row>
    <row r="9" spans="1:4">
      <c r="A9" s="4" t="s">
        <v>644</v>
      </c>
      <c r="B9" s="6" t="n">
        <v>5300</v>
      </c>
      <c r="C9" s="6" t="n">
        <v>1500</v>
      </c>
      <c r="D9" s="6" t="n">
        <v>4900</v>
      </c>
    </row>
    <row r="10" spans="1:4">
      <c r="A10" s="4" t="s">
        <v>527</v>
      </c>
    </row>
    <row r="11" spans="1:4">
      <c r="A11" s="3" t="s">
        <v>639</v>
      </c>
    </row>
    <row r="12" spans="1:4">
      <c r="A12" s="4" t="s">
        <v>123</v>
      </c>
      <c r="B12" s="6" t="n">
        <v>4213827</v>
      </c>
      <c r="C12" s="6" t="n">
        <v>3979792</v>
      </c>
      <c r="D12" s="6" t="n">
        <v>3766498</v>
      </c>
    </row>
    <row r="13" spans="1:4">
      <c r="A13" s="4" t="s">
        <v>645</v>
      </c>
    </row>
    <row r="14" spans="1:4">
      <c r="A14" s="3" t="s">
        <v>639</v>
      </c>
    </row>
    <row r="15" spans="1:4">
      <c r="A15" s="4" t="s">
        <v>123</v>
      </c>
      <c r="B15" s="6" t="n">
        <v>1379152</v>
      </c>
      <c r="C15" s="6" t="n">
        <v>1331149</v>
      </c>
    </row>
    <row r="16" spans="1:4">
      <c r="A16" s="4" t="s">
        <v>646</v>
      </c>
    </row>
    <row r="17" spans="1:4">
      <c r="A17" s="3" t="s">
        <v>639</v>
      </c>
    </row>
    <row r="18" spans="1:4">
      <c r="A18" s="4" t="s">
        <v>123</v>
      </c>
      <c r="B18" s="6" t="n">
        <v>2518051</v>
      </c>
      <c r="C18" s="6" t="n">
        <v>2302356</v>
      </c>
    </row>
    <row r="19" spans="1:4">
      <c r="A19" s="4" t="s">
        <v>647</v>
      </c>
    </row>
    <row r="20" spans="1:4">
      <c r="A20" s="3" t="s">
        <v>639</v>
      </c>
    </row>
    <row r="21" spans="1:4">
      <c r="A21" s="4" t="s">
        <v>123</v>
      </c>
      <c r="B21" s="6" t="n">
        <v>194170</v>
      </c>
      <c r="C21" s="6" t="n">
        <v>170061</v>
      </c>
    </row>
    <row r="22" spans="1:4">
      <c r="A22" s="4" t="s">
        <v>648</v>
      </c>
    </row>
    <row r="23" spans="1:4">
      <c r="A23" s="3" t="s">
        <v>639</v>
      </c>
    </row>
    <row r="24" spans="1:4">
      <c r="A24" s="4" t="s">
        <v>123</v>
      </c>
      <c r="B24" s="6" t="n">
        <v>122454</v>
      </c>
      <c r="C24" s="6" t="n">
        <v>176226</v>
      </c>
    </row>
    <row r="25" spans="1:4">
      <c r="A25" s="4" t="s">
        <v>649</v>
      </c>
    </row>
    <row r="26" spans="1:4">
      <c r="A26" s="3" t="s">
        <v>639</v>
      </c>
    </row>
    <row r="27" spans="1:4">
      <c r="A27" s="4" t="s">
        <v>123</v>
      </c>
      <c r="B27" s="6" t="n">
        <v>6777065</v>
      </c>
      <c r="C27" s="6" t="n">
        <v>6468982</v>
      </c>
      <c r="D27" s="5" t="n">
        <v>6030449</v>
      </c>
    </row>
    <row r="28" spans="1:4">
      <c r="A28" s="4" t="s">
        <v>650</v>
      </c>
    </row>
    <row r="29" spans="1:4">
      <c r="A29" s="3" t="s">
        <v>639</v>
      </c>
    </row>
    <row r="30" spans="1:4">
      <c r="A30" s="4" t="s">
        <v>123</v>
      </c>
      <c r="B30" s="6" t="n">
        <v>3891100</v>
      </c>
      <c r="C30" s="6" t="n">
        <v>3673796</v>
      </c>
    </row>
    <row r="31" spans="1:4">
      <c r="A31" s="4" t="s">
        <v>651</v>
      </c>
    </row>
    <row r="32" spans="1:4">
      <c r="A32" s="3" t="s">
        <v>639</v>
      </c>
    </row>
    <row r="33" spans="1:4">
      <c r="A33" s="4" t="s">
        <v>123</v>
      </c>
      <c r="B33" s="6" t="n">
        <v>1676073</v>
      </c>
      <c r="C33" s="6" t="n">
        <v>1681442</v>
      </c>
    </row>
    <row r="34" spans="1:4">
      <c r="A34" s="4" t="s">
        <v>652</v>
      </c>
    </row>
    <row r="35" spans="1:4">
      <c r="A35" s="3" t="s">
        <v>639</v>
      </c>
    </row>
    <row r="36" spans="1:4">
      <c r="A36" s="4" t="s">
        <v>123</v>
      </c>
      <c r="B36" s="6" t="n">
        <v>720286</v>
      </c>
      <c r="C36" s="6" t="n">
        <v>658133</v>
      </c>
    </row>
    <row r="37" spans="1:4">
      <c r="A37" s="4" t="s">
        <v>653</v>
      </c>
    </row>
    <row r="38" spans="1:4">
      <c r="A38" s="3" t="s">
        <v>639</v>
      </c>
    </row>
    <row r="39" spans="1:4">
      <c r="A39" s="4" t="s">
        <v>123</v>
      </c>
      <c r="B39" s="5" t="n">
        <v>489606</v>
      </c>
      <c r="C39" s="5" t="n">
        <v>4556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4</v>
      </c>
      <c r="B1" s="2" t="s">
        <v>1</v>
      </c>
    </row>
    <row r="2" spans="1:7">
      <c r="B2" s="2" t="s">
        <v>2</v>
      </c>
      <c r="C2" s="2" t="s">
        <v>64</v>
      </c>
      <c r="D2" s="2" t="s">
        <v>65</v>
      </c>
      <c r="E2" s="2" t="s">
        <v>2</v>
      </c>
      <c r="F2" s="2" t="s">
        <v>64</v>
      </c>
      <c r="G2" s="2" t="s">
        <v>65</v>
      </c>
    </row>
    <row r="3" spans="1:7">
      <c r="A3" s="3" t="s">
        <v>655</v>
      </c>
    </row>
    <row r="4" spans="1:7">
      <c r="A4" s="4" t="s">
        <v>656</v>
      </c>
      <c r="B4" s="5" t="n">
        <v>106693</v>
      </c>
      <c r="C4" s="5" t="n">
        <v>107346</v>
      </c>
      <c r="D4" s="5" t="n">
        <v>104273</v>
      </c>
    </row>
    <row r="5" spans="1:7">
      <c r="A5" s="4" t="s">
        <v>657</v>
      </c>
      <c r="B5" s="6" t="n">
        <v>-23955</v>
      </c>
      <c r="C5" s="6" t="n">
        <v>-24564</v>
      </c>
      <c r="D5" s="6" t="n">
        <v>-23255</v>
      </c>
    </row>
    <row r="6" spans="1:7">
      <c r="A6" s="4" t="s">
        <v>658</v>
      </c>
      <c r="B6" s="6" t="n">
        <v>11289</v>
      </c>
      <c r="C6" s="6" t="n">
        <v>10486</v>
      </c>
      <c r="D6" s="6" t="n">
        <v>9428</v>
      </c>
    </row>
    <row r="7" spans="1:7">
      <c r="A7" s="4" t="s">
        <v>659</v>
      </c>
      <c r="B7" s="6" t="n">
        <v>-12666</v>
      </c>
      <c r="C7" s="6" t="n">
        <v>-14078</v>
      </c>
      <c r="D7" s="6" t="n">
        <v>-13827</v>
      </c>
    </row>
    <row r="8" spans="1:7">
      <c r="A8" s="4" t="s">
        <v>82</v>
      </c>
      <c r="B8" s="6" t="n">
        <v>16000</v>
      </c>
      <c r="C8" s="6" t="n">
        <v>13425</v>
      </c>
      <c r="D8" s="6" t="n">
        <v>16900</v>
      </c>
    </row>
    <row r="9" spans="1:7">
      <c r="A9" s="4" t="s">
        <v>660</v>
      </c>
      <c r="B9" s="6" t="n">
        <v>110027</v>
      </c>
      <c r="C9" s="6" t="n">
        <v>106693</v>
      </c>
      <c r="D9" s="6" t="n">
        <v>107346</v>
      </c>
    </row>
    <row r="10" spans="1:7">
      <c r="A10" s="3" t="s">
        <v>655</v>
      </c>
    </row>
    <row r="11" spans="1:7">
      <c r="A11" s="4" t="s">
        <v>661</v>
      </c>
      <c r="E11" s="5" t="n">
        <v>5903</v>
      </c>
      <c r="F11" s="5" t="n">
        <v>3976</v>
      </c>
      <c r="G11" s="5" t="n">
        <v>3916</v>
      </c>
    </row>
    <row r="12" spans="1:7">
      <c r="A12" s="4" t="s">
        <v>662</v>
      </c>
      <c r="E12" s="6" t="n">
        <v>104124</v>
      </c>
      <c r="F12" s="6" t="n">
        <v>102717</v>
      </c>
      <c r="G12" s="6" t="n">
        <v>103430</v>
      </c>
    </row>
    <row r="13" spans="1:7">
      <c r="A13" s="4" t="s">
        <v>168</v>
      </c>
      <c r="B13" s="6" t="n">
        <v>110027</v>
      </c>
      <c r="C13" s="6" t="n">
        <v>107346</v>
      </c>
      <c r="D13" s="6" t="n">
        <v>107346</v>
      </c>
      <c r="E13" s="6" t="n">
        <v>110027</v>
      </c>
      <c r="F13" s="6" t="n">
        <v>106693</v>
      </c>
      <c r="G13" s="6" t="n">
        <v>107346</v>
      </c>
    </row>
    <row r="14" spans="1:7">
      <c r="A14" s="3" t="s">
        <v>663</v>
      </c>
    </row>
    <row r="15" spans="1:7">
      <c r="A15" s="4" t="s">
        <v>661</v>
      </c>
      <c r="E15" s="6" t="n">
        <v>75202</v>
      </c>
      <c r="F15" s="6" t="n">
        <v>54625</v>
      </c>
      <c r="G15" s="6" t="n">
        <v>61218</v>
      </c>
    </row>
    <row r="16" spans="1:7">
      <c r="A16" s="4" t="s">
        <v>662</v>
      </c>
      <c r="E16" s="6" t="n">
        <v>10915690</v>
      </c>
      <c r="F16" s="6" t="n">
        <v>10394149</v>
      </c>
      <c r="G16" s="6" t="n">
        <v>9735729</v>
      </c>
    </row>
    <row r="17" spans="1:7">
      <c r="A17" s="4" t="s">
        <v>664</v>
      </c>
      <c r="E17" s="6" t="n">
        <v>10990892</v>
      </c>
      <c r="F17" s="6" t="n">
        <v>10448774</v>
      </c>
      <c r="G17" s="6" t="n">
        <v>9796947</v>
      </c>
    </row>
    <row r="18" spans="1:7">
      <c r="A18" s="4" t="s">
        <v>527</v>
      </c>
    </row>
    <row r="19" spans="1:7">
      <c r="A19" s="3" t="s">
        <v>655</v>
      </c>
    </row>
    <row r="20" spans="1:7">
      <c r="A20" s="4" t="s">
        <v>656</v>
      </c>
      <c r="B20" s="6" t="n">
        <v>66874</v>
      </c>
      <c r="C20" s="6" t="n">
        <v>65822</v>
      </c>
      <c r="D20" s="6" t="n">
        <v>65680</v>
      </c>
    </row>
    <row r="21" spans="1:7">
      <c r="A21" s="4" t="s">
        <v>657</v>
      </c>
      <c r="B21" s="6" t="n">
        <v>-2738</v>
      </c>
      <c r="C21" s="6" t="n">
        <v>-1505</v>
      </c>
      <c r="D21" s="6" t="n">
        <v>-1408</v>
      </c>
    </row>
    <row r="22" spans="1:7">
      <c r="A22" s="4" t="s">
        <v>658</v>
      </c>
      <c r="B22" s="6" t="n">
        <v>1513</v>
      </c>
      <c r="C22" s="6" t="n">
        <v>2039</v>
      </c>
      <c r="D22" s="6" t="n">
        <v>1485</v>
      </c>
    </row>
    <row r="23" spans="1:7">
      <c r="A23" s="4" t="s">
        <v>659</v>
      </c>
      <c r="B23" s="6" t="n">
        <v>-1225</v>
      </c>
      <c r="C23" s="6" t="n">
        <v>534</v>
      </c>
      <c r="D23" s="6" t="n">
        <v>77</v>
      </c>
    </row>
    <row r="24" spans="1:7">
      <c r="A24" s="4" t="s">
        <v>82</v>
      </c>
      <c r="B24" s="6" t="n">
        <v>8152</v>
      </c>
      <c r="C24" s="6" t="n">
        <v>518</v>
      </c>
      <c r="D24" s="6" t="n">
        <v>65</v>
      </c>
    </row>
    <row r="25" spans="1:7">
      <c r="A25" s="4" t="s">
        <v>660</v>
      </c>
      <c r="B25" s="6" t="n">
        <v>73801</v>
      </c>
      <c r="C25" s="6" t="n">
        <v>66874</v>
      </c>
      <c r="D25" s="6" t="n">
        <v>65822</v>
      </c>
    </row>
    <row r="26" spans="1:7">
      <c r="A26" s="3" t="s">
        <v>655</v>
      </c>
    </row>
    <row r="27" spans="1:7">
      <c r="A27" s="4" t="s">
        <v>661</v>
      </c>
      <c r="E27" s="6" t="n">
        <v>2657</v>
      </c>
      <c r="F27" s="6" t="n">
        <v>222</v>
      </c>
      <c r="G27" s="6" t="n">
        <v>141</v>
      </c>
    </row>
    <row r="28" spans="1:7">
      <c r="A28" s="4" t="s">
        <v>662</v>
      </c>
      <c r="E28" s="6" t="n">
        <v>71144</v>
      </c>
      <c r="F28" s="6" t="n">
        <v>66652</v>
      </c>
      <c r="G28" s="6" t="n">
        <v>65681</v>
      </c>
    </row>
    <row r="29" spans="1:7">
      <c r="A29" s="4" t="s">
        <v>168</v>
      </c>
      <c r="B29" s="6" t="n">
        <v>66874</v>
      </c>
      <c r="C29" s="6" t="n">
        <v>66874</v>
      </c>
      <c r="D29" s="6" t="n">
        <v>65680</v>
      </c>
      <c r="E29" s="6" t="n">
        <v>73801</v>
      </c>
      <c r="F29" s="6" t="n">
        <v>66874</v>
      </c>
      <c r="G29" s="6" t="n">
        <v>65822</v>
      </c>
    </row>
    <row r="30" spans="1:7">
      <c r="A30" s="3" t="s">
        <v>663</v>
      </c>
    </row>
    <row r="31" spans="1:7">
      <c r="A31" s="4" t="s">
        <v>661</v>
      </c>
      <c r="E31" s="6" t="n">
        <v>35442</v>
      </c>
      <c r="F31" s="6" t="n">
        <v>12298</v>
      </c>
      <c r="G31" s="6" t="n">
        <v>20216</v>
      </c>
    </row>
    <row r="32" spans="1:7">
      <c r="A32" s="4" t="s">
        <v>662</v>
      </c>
      <c r="E32" s="6" t="n">
        <v>4178385</v>
      </c>
      <c r="F32" s="6" t="n">
        <v>3967494</v>
      </c>
      <c r="G32" s="6" t="n">
        <v>3746282</v>
      </c>
    </row>
    <row r="33" spans="1:7">
      <c r="A33" s="4" t="s">
        <v>664</v>
      </c>
      <c r="E33" s="6" t="n">
        <v>4213827</v>
      </c>
      <c r="F33" s="6" t="n">
        <v>3979792</v>
      </c>
      <c r="G33" s="6" t="n">
        <v>3766498</v>
      </c>
    </row>
    <row r="34" spans="1:7">
      <c r="A34" s="4" t="s">
        <v>649</v>
      </c>
    </row>
    <row r="35" spans="1:7">
      <c r="A35" s="3" t="s">
        <v>655</v>
      </c>
    </row>
    <row r="36" spans="1:7">
      <c r="A36" s="4" t="s">
        <v>656</v>
      </c>
      <c r="B36" s="6" t="n">
        <v>39819</v>
      </c>
      <c r="C36" s="6" t="n">
        <v>41524</v>
      </c>
      <c r="D36" s="6" t="n">
        <v>38593</v>
      </c>
    </row>
    <row r="37" spans="1:7">
      <c r="A37" s="4" t="s">
        <v>657</v>
      </c>
      <c r="B37" s="6" t="n">
        <v>-21217</v>
      </c>
      <c r="C37" s="6" t="n">
        <v>-23059</v>
      </c>
      <c r="D37" s="6" t="n">
        <v>-21847</v>
      </c>
    </row>
    <row r="38" spans="1:7">
      <c r="A38" s="4" t="s">
        <v>658</v>
      </c>
      <c r="B38" s="6" t="n">
        <v>9776</v>
      </c>
      <c r="C38" s="6" t="n">
        <v>8447</v>
      </c>
      <c r="D38" s="6" t="n">
        <v>7943</v>
      </c>
    </row>
    <row r="39" spans="1:7">
      <c r="A39" s="4" t="s">
        <v>659</v>
      </c>
      <c r="B39" s="6" t="n">
        <v>-11441</v>
      </c>
      <c r="C39" s="6" t="n">
        <v>-14612</v>
      </c>
      <c r="D39" s="6" t="n">
        <v>-13904</v>
      </c>
    </row>
    <row r="40" spans="1:7">
      <c r="A40" s="4" t="s">
        <v>82</v>
      </c>
      <c r="B40" s="6" t="n">
        <v>7848</v>
      </c>
      <c r="C40" s="6" t="n">
        <v>12907</v>
      </c>
      <c r="D40" s="6" t="n">
        <v>16835</v>
      </c>
    </row>
    <row r="41" spans="1:7">
      <c r="A41" s="4" t="s">
        <v>660</v>
      </c>
      <c r="B41" s="6" t="n">
        <v>36226</v>
      </c>
      <c r="C41" s="6" t="n">
        <v>39819</v>
      </c>
      <c r="D41" s="6" t="n">
        <v>41524</v>
      </c>
    </row>
    <row r="42" spans="1:7">
      <c r="A42" s="3" t="s">
        <v>655</v>
      </c>
    </row>
    <row r="43" spans="1:7">
      <c r="A43" s="4" t="s">
        <v>661</v>
      </c>
      <c r="E43" s="6" t="n">
        <v>3246</v>
      </c>
      <c r="F43" s="6" t="n">
        <v>3754</v>
      </c>
      <c r="G43" s="6" t="n">
        <v>3775</v>
      </c>
    </row>
    <row r="44" spans="1:7">
      <c r="A44" s="4" t="s">
        <v>662</v>
      </c>
      <c r="E44" s="6" t="n">
        <v>32980</v>
      </c>
      <c r="F44" s="6" t="n">
        <v>36065</v>
      </c>
      <c r="G44" s="6" t="n">
        <v>37749</v>
      </c>
    </row>
    <row r="45" spans="1:7">
      <c r="A45" s="4" t="s">
        <v>168</v>
      </c>
      <c r="B45" s="5" t="n">
        <v>36226</v>
      </c>
      <c r="C45" s="5" t="n">
        <v>41524</v>
      </c>
      <c r="D45" s="5" t="n">
        <v>41524</v>
      </c>
      <c r="E45" s="6" t="n">
        <v>36226</v>
      </c>
      <c r="F45" s="6" t="n">
        <v>39819</v>
      </c>
      <c r="G45" s="6" t="n">
        <v>41524</v>
      </c>
    </row>
    <row r="46" spans="1:7">
      <c r="A46" s="3" t="s">
        <v>663</v>
      </c>
    </row>
    <row r="47" spans="1:7">
      <c r="A47" s="4" t="s">
        <v>661</v>
      </c>
      <c r="E47" s="6" t="n">
        <v>39760</v>
      </c>
      <c r="F47" s="6" t="n">
        <v>42327</v>
      </c>
      <c r="G47" s="6" t="n">
        <v>41002</v>
      </c>
    </row>
    <row r="48" spans="1:7">
      <c r="A48" s="4" t="s">
        <v>662</v>
      </c>
      <c r="E48" s="6" t="n">
        <v>6737305</v>
      </c>
      <c r="F48" s="6" t="n">
        <v>6426655</v>
      </c>
      <c r="G48" s="6" t="n">
        <v>5989447</v>
      </c>
    </row>
    <row r="49" spans="1:7">
      <c r="A49" s="4" t="s">
        <v>664</v>
      </c>
      <c r="E49" s="5" t="n">
        <v>6777065</v>
      </c>
      <c r="F49" s="5" t="n">
        <v>6468982</v>
      </c>
      <c r="G49" s="5" t="n">
        <v>60304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4</v>
      </c>
      <c r="D2" s="2" t="s">
        <v>65</v>
      </c>
    </row>
    <row r="3" spans="1:4">
      <c r="A3" s="3" t="s">
        <v>666</v>
      </c>
    </row>
    <row r="4" spans="1:4">
      <c r="A4" s="4" t="s">
        <v>667</v>
      </c>
      <c r="B4" s="5" t="n">
        <v>10990892</v>
      </c>
      <c r="C4" s="5" t="n">
        <v>10448774</v>
      </c>
      <c r="D4" s="5" t="n">
        <v>9796947</v>
      </c>
    </row>
    <row r="5" spans="1:4">
      <c r="A5" s="4" t="s">
        <v>668</v>
      </c>
    </row>
    <row r="6" spans="1:4">
      <c r="A6" s="3" t="s">
        <v>666</v>
      </c>
    </row>
    <row r="7" spans="1:4">
      <c r="A7" s="4" t="s">
        <v>669</v>
      </c>
      <c r="B7" s="4" t="s">
        <v>517</v>
      </c>
    </row>
    <row r="8" spans="1:4">
      <c r="A8" s="4" t="s">
        <v>670</v>
      </c>
    </row>
    <row r="9" spans="1:4">
      <c r="A9" s="3" t="s">
        <v>666</v>
      </c>
    </row>
    <row r="10" spans="1:4">
      <c r="A10" s="4" t="s">
        <v>671</v>
      </c>
      <c r="B10" s="4" t="s">
        <v>535</v>
      </c>
    </row>
    <row r="11" spans="1:4">
      <c r="A11" s="4" t="s">
        <v>672</v>
      </c>
    </row>
    <row r="12" spans="1:4">
      <c r="A12" s="3" t="s">
        <v>666</v>
      </c>
    </row>
    <row r="13" spans="1:4">
      <c r="A13" s="4" t="s">
        <v>671</v>
      </c>
      <c r="B13" s="4" t="s">
        <v>535</v>
      </c>
    </row>
    <row r="14" spans="1:4">
      <c r="A14" s="4" t="s">
        <v>527</v>
      </c>
    </row>
    <row r="15" spans="1:4">
      <c r="A15" s="3" t="s">
        <v>666</v>
      </c>
    </row>
    <row r="16" spans="1:4">
      <c r="A16" s="4" t="s">
        <v>667</v>
      </c>
      <c r="B16" s="5" t="n">
        <v>4213827</v>
      </c>
      <c r="C16" s="6" t="n">
        <v>3979792</v>
      </c>
      <c r="D16" s="6" t="n">
        <v>3766498</v>
      </c>
    </row>
    <row r="17" spans="1:4">
      <c r="A17" s="4" t="s">
        <v>673</v>
      </c>
    </row>
    <row r="18" spans="1:4">
      <c r="A18" s="3" t="s">
        <v>666</v>
      </c>
    </row>
    <row r="19" spans="1:4">
      <c r="A19" s="4" t="s">
        <v>667</v>
      </c>
      <c r="B19" s="6" t="n">
        <v>4079663</v>
      </c>
      <c r="C19" s="6" t="n">
        <v>3902369</v>
      </c>
    </row>
    <row r="20" spans="1:4">
      <c r="A20" s="4" t="s">
        <v>674</v>
      </c>
    </row>
    <row r="21" spans="1:4">
      <c r="A21" s="3" t="s">
        <v>666</v>
      </c>
    </row>
    <row r="22" spans="1:4">
      <c r="A22" s="4" t="s">
        <v>667</v>
      </c>
      <c r="B22" s="6" t="n">
        <v>58323</v>
      </c>
      <c r="C22" s="6" t="n">
        <v>48161</v>
      </c>
    </row>
    <row r="23" spans="1:4">
      <c r="A23" s="4" t="s">
        <v>675</v>
      </c>
    </row>
    <row r="24" spans="1:4">
      <c r="A24" s="3" t="s">
        <v>666</v>
      </c>
    </row>
    <row r="25" spans="1:4">
      <c r="A25" s="4" t="s">
        <v>667</v>
      </c>
      <c r="B25" s="6" t="n">
        <v>75841</v>
      </c>
      <c r="C25" s="6" t="n">
        <v>29262</v>
      </c>
    </row>
    <row r="26" spans="1:4">
      <c r="A26" s="4" t="s">
        <v>645</v>
      </c>
    </row>
    <row r="27" spans="1:4">
      <c r="A27" s="3" t="s">
        <v>666</v>
      </c>
    </row>
    <row r="28" spans="1:4">
      <c r="A28" s="4" t="s">
        <v>667</v>
      </c>
      <c r="B28" s="6" t="n">
        <v>1379152</v>
      </c>
      <c r="C28" s="6" t="n">
        <v>1331149</v>
      </c>
    </row>
    <row r="29" spans="1:4">
      <c r="A29" s="4" t="s">
        <v>676</v>
      </c>
    </row>
    <row r="30" spans="1:4">
      <c r="A30" s="3" t="s">
        <v>666</v>
      </c>
    </row>
    <row r="31" spans="1:4">
      <c r="A31" s="4" t="s">
        <v>667</v>
      </c>
      <c r="B31" s="6" t="n">
        <v>1306040</v>
      </c>
      <c r="C31" s="6" t="n">
        <v>1302278</v>
      </c>
    </row>
    <row r="32" spans="1:4">
      <c r="A32" s="4" t="s">
        <v>677</v>
      </c>
    </row>
    <row r="33" spans="1:4">
      <c r="A33" s="3" t="s">
        <v>666</v>
      </c>
    </row>
    <row r="34" spans="1:4">
      <c r="A34" s="4" t="s">
        <v>667</v>
      </c>
      <c r="B34" s="6" t="n">
        <v>37722</v>
      </c>
      <c r="C34" s="6" t="n">
        <v>17688</v>
      </c>
    </row>
    <row r="35" spans="1:4">
      <c r="A35" s="4" t="s">
        <v>678</v>
      </c>
    </row>
    <row r="36" spans="1:4">
      <c r="A36" s="3" t="s">
        <v>666</v>
      </c>
    </row>
    <row r="37" spans="1:4">
      <c r="A37" s="4" t="s">
        <v>667</v>
      </c>
      <c r="B37" s="6" t="n">
        <v>35390</v>
      </c>
      <c r="C37" s="6" t="n">
        <v>11183</v>
      </c>
    </row>
    <row r="38" spans="1:4">
      <c r="A38" s="4" t="s">
        <v>646</v>
      </c>
    </row>
    <row r="39" spans="1:4">
      <c r="A39" s="3" t="s">
        <v>666</v>
      </c>
    </row>
    <row r="40" spans="1:4">
      <c r="A40" s="4" t="s">
        <v>667</v>
      </c>
      <c r="B40" s="6" t="n">
        <v>2518051</v>
      </c>
      <c r="C40" s="6" t="n">
        <v>2302356</v>
      </c>
    </row>
    <row r="41" spans="1:4">
      <c r="A41" s="4" t="s">
        <v>679</v>
      </c>
    </row>
    <row r="42" spans="1:4">
      <c r="A42" s="3" t="s">
        <v>666</v>
      </c>
    </row>
    <row r="43" spans="1:4">
      <c r="A43" s="4" t="s">
        <v>667</v>
      </c>
      <c r="B43" s="6" t="n">
        <v>2463858</v>
      </c>
      <c r="C43" s="6" t="n">
        <v>2256128</v>
      </c>
    </row>
    <row r="44" spans="1:4">
      <c r="A44" s="4" t="s">
        <v>680</v>
      </c>
    </row>
    <row r="45" spans="1:4">
      <c r="A45" s="3" t="s">
        <v>666</v>
      </c>
    </row>
    <row r="46" spans="1:4">
      <c r="A46" s="4" t="s">
        <v>667</v>
      </c>
      <c r="B46" s="6" t="n">
        <v>16453</v>
      </c>
      <c r="C46" s="6" t="n">
        <v>30468</v>
      </c>
    </row>
    <row r="47" spans="1:4">
      <c r="A47" s="4" t="s">
        <v>681</v>
      </c>
    </row>
    <row r="48" spans="1:4">
      <c r="A48" s="3" t="s">
        <v>666</v>
      </c>
    </row>
    <row r="49" spans="1:4">
      <c r="A49" s="4" t="s">
        <v>667</v>
      </c>
      <c r="B49" s="6" t="n">
        <v>37740</v>
      </c>
      <c r="C49" s="6" t="n">
        <v>15760</v>
      </c>
    </row>
    <row r="50" spans="1:4">
      <c r="A50" s="4" t="s">
        <v>647</v>
      </c>
    </row>
    <row r="51" spans="1:4">
      <c r="A51" s="3" t="s">
        <v>666</v>
      </c>
    </row>
    <row r="52" spans="1:4">
      <c r="A52" s="4" t="s">
        <v>667</v>
      </c>
      <c r="B52" s="6" t="n">
        <v>194170</v>
      </c>
      <c r="C52" s="6" t="n">
        <v>170061</v>
      </c>
    </row>
    <row r="53" spans="1:4">
      <c r="A53" s="4" t="s">
        <v>682</v>
      </c>
    </row>
    <row r="54" spans="1:4">
      <c r="A54" s="3" t="s">
        <v>666</v>
      </c>
    </row>
    <row r="55" spans="1:4">
      <c r="A55" s="4" t="s">
        <v>667</v>
      </c>
      <c r="B55" s="6" t="n">
        <v>188832</v>
      </c>
      <c r="C55" s="6" t="n">
        <v>168740</v>
      </c>
    </row>
    <row r="56" spans="1:4">
      <c r="A56" s="4" t="s">
        <v>683</v>
      </c>
    </row>
    <row r="57" spans="1:4">
      <c r="A57" s="3" t="s">
        <v>666</v>
      </c>
    </row>
    <row r="58" spans="1:4">
      <c r="A58" s="4" t="s">
        <v>667</v>
      </c>
      <c r="B58" s="6" t="n">
        <v>4148</v>
      </c>
      <c r="C58" s="6" t="n">
        <v>0</v>
      </c>
    </row>
    <row r="59" spans="1:4">
      <c r="A59" s="4" t="s">
        <v>684</v>
      </c>
    </row>
    <row r="60" spans="1:4">
      <c r="A60" s="3" t="s">
        <v>666</v>
      </c>
    </row>
    <row r="61" spans="1:4">
      <c r="A61" s="4" t="s">
        <v>667</v>
      </c>
      <c r="B61" s="6" t="n">
        <v>1190</v>
      </c>
      <c r="C61" s="6" t="n">
        <v>1321</v>
      </c>
    </row>
    <row r="62" spans="1:4">
      <c r="A62" s="4" t="s">
        <v>648</v>
      </c>
    </row>
    <row r="63" spans="1:4">
      <c r="A63" s="3" t="s">
        <v>666</v>
      </c>
    </row>
    <row r="64" spans="1:4">
      <c r="A64" s="4" t="s">
        <v>667</v>
      </c>
      <c r="B64" s="6" t="n">
        <v>122454</v>
      </c>
      <c r="C64" s="6" t="n">
        <v>176226</v>
      </c>
    </row>
    <row r="65" spans="1:4">
      <c r="A65" s="4" t="s">
        <v>685</v>
      </c>
    </row>
    <row r="66" spans="1:4">
      <c r="A66" s="3" t="s">
        <v>666</v>
      </c>
    </row>
    <row r="67" spans="1:4">
      <c r="A67" s="4" t="s">
        <v>667</v>
      </c>
      <c r="B67" s="6" t="n">
        <v>120933</v>
      </c>
      <c r="C67" s="6" t="n">
        <v>175223</v>
      </c>
    </row>
    <row r="68" spans="1:4">
      <c r="A68" s="4" t="s">
        <v>686</v>
      </c>
    </row>
    <row r="69" spans="1:4">
      <c r="A69" s="3" t="s">
        <v>666</v>
      </c>
    </row>
    <row r="70" spans="1:4">
      <c r="A70" s="4" t="s">
        <v>667</v>
      </c>
      <c r="B70" s="6" t="n">
        <v>0</v>
      </c>
      <c r="C70" s="6" t="n">
        <v>5</v>
      </c>
    </row>
    <row r="71" spans="1:4">
      <c r="A71" s="4" t="s">
        <v>687</v>
      </c>
    </row>
    <row r="72" spans="1:4">
      <c r="A72" s="3" t="s">
        <v>666</v>
      </c>
    </row>
    <row r="73" spans="1:4">
      <c r="A73" s="4" t="s">
        <v>667</v>
      </c>
      <c r="B73" s="6" t="n">
        <v>1521</v>
      </c>
      <c r="C73" s="6" t="n">
        <v>998</v>
      </c>
    </row>
    <row r="74" spans="1:4">
      <c r="A74" s="4" t="s">
        <v>649</v>
      </c>
    </row>
    <row r="75" spans="1:4">
      <c r="A75" s="3" t="s">
        <v>666</v>
      </c>
    </row>
    <row r="76" spans="1:4">
      <c r="A76" s="4" t="s">
        <v>667</v>
      </c>
      <c r="B76" s="6" t="n">
        <v>6777065</v>
      </c>
      <c r="C76" s="6" t="n">
        <v>6468982</v>
      </c>
      <c r="D76" s="5" t="n">
        <v>6030449</v>
      </c>
    </row>
    <row r="77" spans="1:4">
      <c r="A77" s="4" t="s">
        <v>688</v>
      </c>
    </row>
    <row r="78" spans="1:4">
      <c r="A78" s="3" t="s">
        <v>666</v>
      </c>
    </row>
    <row r="79" spans="1:4">
      <c r="A79" s="4" t="s">
        <v>667</v>
      </c>
      <c r="B79" s="5" t="n">
        <v>6765307</v>
      </c>
      <c r="C79" s="6" t="n">
        <v>6457985</v>
      </c>
    </row>
    <row r="80" spans="1:4">
      <c r="A80" s="4" t="s">
        <v>689</v>
      </c>
    </row>
    <row r="81" spans="1:4">
      <c r="A81" s="3" t="s">
        <v>666</v>
      </c>
    </row>
    <row r="82" spans="1:4">
      <c r="A82" s="4" t="s">
        <v>690</v>
      </c>
      <c r="B82" s="4" t="s">
        <v>520</v>
      </c>
    </row>
    <row r="83" spans="1:4">
      <c r="A83" s="4" t="s">
        <v>667</v>
      </c>
      <c r="B83" s="5" t="n">
        <v>11758</v>
      </c>
      <c r="C83" s="6" t="n">
        <v>10997</v>
      </c>
    </row>
    <row r="84" spans="1:4">
      <c r="A84" s="4" t="s">
        <v>650</v>
      </c>
    </row>
    <row r="85" spans="1:4">
      <c r="A85" s="3" t="s">
        <v>666</v>
      </c>
    </row>
    <row r="86" spans="1:4">
      <c r="A86" s="4" t="s">
        <v>667</v>
      </c>
      <c r="B86" s="6" t="n">
        <v>3891100</v>
      </c>
      <c r="C86" s="6" t="n">
        <v>3673796</v>
      </c>
    </row>
    <row r="87" spans="1:4">
      <c r="A87" s="4" t="s">
        <v>691</v>
      </c>
    </row>
    <row r="88" spans="1:4">
      <c r="A88" s="3" t="s">
        <v>666</v>
      </c>
    </row>
    <row r="89" spans="1:4">
      <c r="A89" s="4" t="s">
        <v>667</v>
      </c>
      <c r="B89" s="5" t="n">
        <v>3886389</v>
      </c>
      <c r="C89" s="6" t="n">
        <v>3668475</v>
      </c>
    </row>
    <row r="90" spans="1:4">
      <c r="A90" s="4" t="s">
        <v>692</v>
      </c>
    </row>
    <row r="91" spans="1:4">
      <c r="A91" s="3" t="s">
        <v>666</v>
      </c>
    </row>
    <row r="92" spans="1:4">
      <c r="A92" s="4" t="s">
        <v>690</v>
      </c>
      <c r="B92" s="4" t="s">
        <v>520</v>
      </c>
    </row>
    <row r="93" spans="1:4">
      <c r="A93" s="4" t="s">
        <v>667</v>
      </c>
      <c r="B93" s="5" t="n">
        <v>4711</v>
      </c>
      <c r="C93" s="6" t="n">
        <v>5321</v>
      </c>
    </row>
    <row r="94" spans="1:4">
      <c r="A94" s="4" t="s">
        <v>651</v>
      </c>
    </row>
    <row r="95" spans="1:4">
      <c r="A95" s="3" t="s">
        <v>666</v>
      </c>
    </row>
    <row r="96" spans="1:4">
      <c r="A96" s="4" t="s">
        <v>667</v>
      </c>
      <c r="B96" s="6" t="n">
        <v>1676073</v>
      </c>
      <c r="C96" s="6" t="n">
        <v>1681442</v>
      </c>
    </row>
    <row r="97" spans="1:4">
      <c r="A97" s="4" t="s">
        <v>693</v>
      </c>
    </row>
    <row r="98" spans="1:4">
      <c r="A98" s="3" t="s">
        <v>666</v>
      </c>
    </row>
    <row r="99" spans="1:4">
      <c r="A99" s="4" t="s">
        <v>667</v>
      </c>
      <c r="B99" s="5" t="n">
        <v>1671468</v>
      </c>
      <c r="C99" s="6" t="n">
        <v>1677193</v>
      </c>
    </row>
    <row r="100" spans="1:4">
      <c r="A100" s="4" t="s">
        <v>694</v>
      </c>
    </row>
    <row r="101" spans="1:4">
      <c r="A101" s="3" t="s">
        <v>666</v>
      </c>
    </row>
    <row r="102" spans="1:4">
      <c r="A102" s="4" t="s">
        <v>690</v>
      </c>
      <c r="B102" s="4" t="s">
        <v>520</v>
      </c>
    </row>
    <row r="103" spans="1:4">
      <c r="A103" s="4" t="s">
        <v>667</v>
      </c>
      <c r="B103" s="5" t="n">
        <v>4605</v>
      </c>
      <c r="C103" s="6" t="n">
        <v>4249</v>
      </c>
    </row>
    <row r="104" spans="1:4">
      <c r="A104" s="4" t="s">
        <v>652</v>
      </c>
    </row>
    <row r="105" spans="1:4">
      <c r="A105" s="3" t="s">
        <v>666</v>
      </c>
    </row>
    <row r="106" spans="1:4">
      <c r="A106" s="4" t="s">
        <v>667</v>
      </c>
      <c r="B106" s="6" t="n">
        <v>720286</v>
      </c>
      <c r="C106" s="6" t="n">
        <v>658133</v>
      </c>
    </row>
    <row r="107" spans="1:4">
      <c r="A107" s="4" t="s">
        <v>695</v>
      </c>
    </row>
    <row r="108" spans="1:4">
      <c r="A108" s="3" t="s">
        <v>666</v>
      </c>
    </row>
    <row r="109" spans="1:4">
      <c r="A109" s="4" t="s">
        <v>667</v>
      </c>
      <c r="B109" s="6" t="n">
        <v>719337</v>
      </c>
      <c r="C109" s="6" t="n">
        <v>657620</v>
      </c>
    </row>
    <row r="110" spans="1:4">
      <c r="A110" s="4" t="s">
        <v>696</v>
      </c>
    </row>
    <row r="111" spans="1:4">
      <c r="A111" s="3" t="s">
        <v>666</v>
      </c>
    </row>
    <row r="112" spans="1:4">
      <c r="A112" s="4" t="s">
        <v>667</v>
      </c>
      <c r="B112" s="6" t="n">
        <v>949</v>
      </c>
      <c r="C112" s="6" t="n">
        <v>513</v>
      </c>
    </row>
    <row r="113" spans="1:4">
      <c r="A113" s="4" t="s">
        <v>653</v>
      </c>
    </row>
    <row r="114" spans="1:4">
      <c r="A114" s="3" t="s">
        <v>666</v>
      </c>
    </row>
    <row r="115" spans="1:4">
      <c r="A115" s="4" t="s">
        <v>667</v>
      </c>
      <c r="B115" s="6" t="n">
        <v>489606</v>
      </c>
      <c r="C115" s="6" t="n">
        <v>455611</v>
      </c>
    </row>
    <row r="116" spans="1:4">
      <c r="A116" s="4" t="s">
        <v>697</v>
      </c>
    </row>
    <row r="117" spans="1:4">
      <c r="A117" s="3" t="s">
        <v>666</v>
      </c>
    </row>
    <row r="118" spans="1:4">
      <c r="A118" s="4" t="s">
        <v>667</v>
      </c>
      <c r="B118" s="6" t="n">
        <v>488113</v>
      </c>
      <c r="C118" s="6" t="n">
        <v>454697</v>
      </c>
    </row>
    <row r="119" spans="1:4">
      <c r="A119" s="4" t="s">
        <v>698</v>
      </c>
    </row>
    <row r="120" spans="1:4">
      <c r="A120" s="3" t="s">
        <v>666</v>
      </c>
    </row>
    <row r="121" spans="1:4">
      <c r="A121" s="4" t="s">
        <v>667</v>
      </c>
      <c r="B121" s="5" t="n">
        <v>1493</v>
      </c>
      <c r="C121" s="5" t="n">
        <v>9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64</v>
      </c>
      <c r="D2" s="2" t="s">
        <v>65</v>
      </c>
    </row>
    <row r="3" spans="1:4">
      <c r="A3" s="3" t="s">
        <v>188</v>
      </c>
    </row>
    <row r="4" spans="1:4">
      <c r="A4" s="4" t="s">
        <v>106</v>
      </c>
      <c r="B4" s="7" t="n">
        <v>2.59</v>
      </c>
      <c r="C4" s="7" t="n">
        <v>2.34</v>
      </c>
      <c r="D4" s="7" t="n">
        <v>2.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4</v>
      </c>
      <c r="D2" s="2" t="s">
        <v>65</v>
      </c>
    </row>
    <row r="3" spans="1:4">
      <c r="A3" s="3" t="s">
        <v>700</v>
      </c>
    </row>
    <row r="4" spans="1:4">
      <c r="A4" s="4" t="s">
        <v>701</v>
      </c>
      <c r="B4" s="5" t="n">
        <v>17380</v>
      </c>
      <c r="C4" s="5" t="n">
        <v>11574</v>
      </c>
    </row>
    <row r="5" spans="1:4">
      <c r="A5" s="4" t="s">
        <v>702</v>
      </c>
      <c r="B5" s="6" t="n">
        <v>82527</v>
      </c>
      <c r="C5" s="6" t="n">
        <v>52104</v>
      </c>
    </row>
    <row r="6" spans="1:4">
      <c r="A6" s="4" t="s">
        <v>703</v>
      </c>
      <c r="B6" s="6" t="n">
        <v>10908365</v>
      </c>
      <c r="C6" s="6" t="n">
        <v>10396670</v>
      </c>
    </row>
    <row r="7" spans="1:4">
      <c r="A7" s="4" t="s">
        <v>664</v>
      </c>
      <c r="B7" s="6" t="n">
        <v>10990892</v>
      </c>
      <c r="C7" s="6" t="n">
        <v>10448774</v>
      </c>
      <c r="D7" s="5" t="n">
        <v>9796947</v>
      </c>
    </row>
    <row r="8" spans="1:4">
      <c r="A8" s="4" t="s">
        <v>704</v>
      </c>
      <c r="B8" s="5" t="n">
        <v>11506</v>
      </c>
      <c r="C8" s="6" t="n">
        <v>4523</v>
      </c>
    </row>
    <row r="9" spans="1:4">
      <c r="A9" s="4" t="s">
        <v>705</v>
      </c>
      <c r="B9" s="4" t="s">
        <v>706</v>
      </c>
    </row>
    <row r="10" spans="1:4">
      <c r="A10" s="4" t="s">
        <v>707</v>
      </c>
    </row>
    <row r="11" spans="1:4">
      <c r="A11" s="3" t="s">
        <v>700</v>
      </c>
    </row>
    <row r="12" spans="1:4">
      <c r="A12" s="4" t="s">
        <v>708</v>
      </c>
      <c r="B12" s="5" t="n">
        <v>45964</v>
      </c>
      <c r="C12" s="6" t="n">
        <v>28141</v>
      </c>
    </row>
    <row r="13" spans="1:4">
      <c r="A13" s="4" t="s">
        <v>709</v>
      </c>
    </row>
    <row r="14" spans="1:4">
      <c r="A14" s="3" t="s">
        <v>700</v>
      </c>
    </row>
    <row r="15" spans="1:4">
      <c r="A15" s="4" t="s">
        <v>708</v>
      </c>
      <c r="B15" s="6" t="n">
        <v>10777</v>
      </c>
      <c r="C15" s="6" t="n">
        <v>5822</v>
      </c>
    </row>
    <row r="16" spans="1:4">
      <c r="A16" s="4" t="s">
        <v>710</v>
      </c>
    </row>
    <row r="17" spans="1:4">
      <c r="A17" s="3" t="s">
        <v>700</v>
      </c>
    </row>
    <row r="18" spans="1:4">
      <c r="A18" s="4" t="s">
        <v>708</v>
      </c>
      <c r="B18" s="6" t="n">
        <v>8406</v>
      </c>
      <c r="C18" s="6" t="n">
        <v>6567</v>
      </c>
    </row>
    <row r="19" spans="1:4">
      <c r="A19" s="4" t="s">
        <v>527</v>
      </c>
    </row>
    <row r="20" spans="1:4">
      <c r="A20" s="3" t="s">
        <v>700</v>
      </c>
    </row>
    <row r="21" spans="1:4">
      <c r="A21" s="4" t="s">
        <v>701</v>
      </c>
      <c r="B21" s="6" t="n">
        <v>10074</v>
      </c>
      <c r="C21" s="6" t="n">
        <v>2582</v>
      </c>
    </row>
    <row r="22" spans="1:4">
      <c r="A22" s="4" t="s">
        <v>702</v>
      </c>
      <c r="B22" s="6" t="n">
        <v>26626</v>
      </c>
      <c r="C22" s="6" t="n">
        <v>6924</v>
      </c>
    </row>
    <row r="23" spans="1:4">
      <c r="A23" s="4" t="s">
        <v>703</v>
      </c>
      <c r="B23" s="6" t="n">
        <v>4187201</v>
      </c>
      <c r="C23" s="6" t="n">
        <v>3972868</v>
      </c>
    </row>
    <row r="24" spans="1:4">
      <c r="A24" s="4" t="s">
        <v>664</v>
      </c>
      <c r="B24" s="6" t="n">
        <v>4213827</v>
      </c>
      <c r="C24" s="6" t="n">
        <v>3979792</v>
      </c>
      <c r="D24" s="6" t="n">
        <v>3766498</v>
      </c>
    </row>
    <row r="25" spans="1:4">
      <c r="A25" s="4" t="s">
        <v>704</v>
      </c>
      <c r="B25" s="6" t="n">
        <v>9665</v>
      </c>
      <c r="C25" s="6" t="n">
        <v>2555</v>
      </c>
    </row>
    <row r="26" spans="1:4">
      <c r="A26" s="4" t="s">
        <v>711</v>
      </c>
    </row>
    <row r="27" spans="1:4">
      <c r="A27" s="3" t="s">
        <v>700</v>
      </c>
    </row>
    <row r="28" spans="1:4">
      <c r="A28" s="4" t="s">
        <v>708</v>
      </c>
      <c r="B28" s="6" t="n">
        <v>16353</v>
      </c>
      <c r="C28" s="6" t="n">
        <v>4214</v>
      </c>
    </row>
    <row r="29" spans="1:4">
      <c r="A29" s="4" t="s">
        <v>712</v>
      </c>
    </row>
    <row r="30" spans="1:4">
      <c r="A30" s="3" t="s">
        <v>700</v>
      </c>
    </row>
    <row r="31" spans="1:4">
      <c r="A31" s="4" t="s">
        <v>708</v>
      </c>
      <c r="B31" s="6" t="n">
        <v>199</v>
      </c>
      <c r="C31" s="6" t="n">
        <v>118</v>
      </c>
    </row>
    <row r="32" spans="1:4">
      <c r="A32" s="4" t="s">
        <v>713</v>
      </c>
    </row>
    <row r="33" spans="1:4">
      <c r="A33" s="3" t="s">
        <v>700</v>
      </c>
    </row>
    <row r="34" spans="1:4">
      <c r="A34" s="4" t="s">
        <v>708</v>
      </c>
      <c r="B34" s="6" t="n">
        <v>0</v>
      </c>
      <c r="C34" s="6" t="n">
        <v>10</v>
      </c>
    </row>
    <row r="35" spans="1:4">
      <c r="A35" s="4" t="s">
        <v>645</v>
      </c>
    </row>
    <row r="36" spans="1:4">
      <c r="A36" s="3" t="s">
        <v>700</v>
      </c>
    </row>
    <row r="37" spans="1:4">
      <c r="A37" s="4" t="s">
        <v>701</v>
      </c>
      <c r="B37" s="6" t="n">
        <v>830</v>
      </c>
      <c r="C37" s="6" t="n">
        <v>542</v>
      </c>
    </row>
    <row r="38" spans="1:4">
      <c r="A38" s="4" t="s">
        <v>702</v>
      </c>
      <c r="B38" s="6" t="n">
        <v>13512</v>
      </c>
      <c r="C38" s="6" t="n">
        <v>4323</v>
      </c>
    </row>
    <row r="39" spans="1:4">
      <c r="A39" s="4" t="s">
        <v>703</v>
      </c>
      <c r="B39" s="6" t="n">
        <v>1365640</v>
      </c>
      <c r="C39" s="6" t="n">
        <v>1326826</v>
      </c>
    </row>
    <row r="40" spans="1:4">
      <c r="A40" s="4" t="s">
        <v>664</v>
      </c>
      <c r="B40" s="6" t="n">
        <v>1379152</v>
      </c>
      <c r="C40" s="6" t="n">
        <v>1331149</v>
      </c>
    </row>
    <row r="41" spans="1:4">
      <c r="A41" s="4" t="s">
        <v>704</v>
      </c>
      <c r="B41" s="6" t="n">
        <v>421</v>
      </c>
      <c r="C41" s="6" t="n">
        <v>515</v>
      </c>
    </row>
    <row r="42" spans="1:4">
      <c r="A42" s="4" t="s">
        <v>714</v>
      </c>
    </row>
    <row r="43" spans="1:4">
      <c r="A43" s="3" t="s">
        <v>700</v>
      </c>
    </row>
    <row r="44" spans="1:4">
      <c r="A44" s="4" t="s">
        <v>708</v>
      </c>
      <c r="B44" s="6" t="n">
        <v>12534</v>
      </c>
      <c r="C44" s="6" t="n">
        <v>3653</v>
      </c>
    </row>
    <row r="45" spans="1:4">
      <c r="A45" s="4" t="s">
        <v>715</v>
      </c>
    </row>
    <row r="46" spans="1:4">
      <c r="A46" s="3" t="s">
        <v>700</v>
      </c>
    </row>
    <row r="47" spans="1:4">
      <c r="A47" s="4" t="s">
        <v>708</v>
      </c>
      <c r="B47" s="6" t="n">
        <v>148</v>
      </c>
      <c r="C47" s="6" t="n">
        <v>118</v>
      </c>
    </row>
    <row r="48" spans="1:4">
      <c r="A48" s="4" t="s">
        <v>716</v>
      </c>
    </row>
    <row r="49" spans="1:4">
      <c r="A49" s="3" t="s">
        <v>700</v>
      </c>
    </row>
    <row r="50" spans="1:4">
      <c r="A50" s="4" t="s">
        <v>708</v>
      </c>
      <c r="B50" s="6" t="n">
        <v>0</v>
      </c>
      <c r="C50" s="6" t="n">
        <v>10</v>
      </c>
    </row>
    <row r="51" spans="1:4">
      <c r="A51" s="4" t="s">
        <v>646</v>
      </c>
    </row>
    <row r="52" spans="1:4">
      <c r="A52" s="3" t="s">
        <v>700</v>
      </c>
    </row>
    <row r="53" spans="1:4">
      <c r="A53" s="4" t="s">
        <v>701</v>
      </c>
      <c r="B53" s="6" t="n">
        <v>9244</v>
      </c>
      <c r="C53" s="6" t="n">
        <v>2040</v>
      </c>
    </row>
    <row r="54" spans="1:4">
      <c r="A54" s="4" t="s">
        <v>702</v>
      </c>
      <c r="B54" s="6" t="n">
        <v>12242</v>
      </c>
      <c r="C54" s="6" t="n">
        <v>2601</v>
      </c>
    </row>
    <row r="55" spans="1:4">
      <c r="A55" s="4" t="s">
        <v>703</v>
      </c>
      <c r="B55" s="6" t="n">
        <v>2505809</v>
      </c>
      <c r="C55" s="6" t="n">
        <v>2299755</v>
      </c>
    </row>
    <row r="56" spans="1:4">
      <c r="A56" s="4" t="s">
        <v>664</v>
      </c>
      <c r="B56" s="6" t="n">
        <v>2518051</v>
      </c>
      <c r="C56" s="6" t="n">
        <v>2302356</v>
      </c>
    </row>
    <row r="57" spans="1:4">
      <c r="A57" s="4" t="s">
        <v>704</v>
      </c>
      <c r="B57" s="6" t="n">
        <v>9244</v>
      </c>
      <c r="C57" s="6" t="n">
        <v>2040</v>
      </c>
    </row>
    <row r="58" spans="1:4">
      <c r="A58" s="4" t="s">
        <v>717</v>
      </c>
    </row>
    <row r="59" spans="1:4">
      <c r="A59" s="3" t="s">
        <v>700</v>
      </c>
    </row>
    <row r="60" spans="1:4">
      <c r="A60" s="4" t="s">
        <v>708</v>
      </c>
      <c r="B60" s="6" t="n">
        <v>2998</v>
      </c>
      <c r="C60" s="6" t="n">
        <v>561</v>
      </c>
    </row>
    <row r="61" spans="1:4">
      <c r="A61" s="4" t="s">
        <v>718</v>
      </c>
    </row>
    <row r="62" spans="1:4">
      <c r="A62" s="3" t="s">
        <v>700</v>
      </c>
    </row>
    <row r="63" spans="1:4">
      <c r="A63" s="4" t="s">
        <v>708</v>
      </c>
      <c r="B63" s="6" t="n">
        <v>0</v>
      </c>
      <c r="C63" s="6" t="n">
        <v>0</v>
      </c>
    </row>
    <row r="64" spans="1:4">
      <c r="A64" s="4" t="s">
        <v>719</v>
      </c>
    </row>
    <row r="65" spans="1:4">
      <c r="A65" s="3" t="s">
        <v>700</v>
      </c>
    </row>
    <row r="66" spans="1:4">
      <c r="A66" s="4" t="s">
        <v>708</v>
      </c>
      <c r="B66" s="6" t="n">
        <v>0</v>
      </c>
      <c r="C66" s="6" t="n">
        <v>0</v>
      </c>
    </row>
    <row r="67" spans="1:4">
      <c r="A67" s="4" t="s">
        <v>647</v>
      </c>
    </row>
    <row r="68" spans="1:4">
      <c r="A68" s="3" t="s">
        <v>700</v>
      </c>
    </row>
    <row r="69" spans="1:4">
      <c r="A69" s="4" t="s">
        <v>701</v>
      </c>
      <c r="B69" s="6" t="n">
        <v>0</v>
      </c>
      <c r="C69" s="6" t="n">
        <v>0</v>
      </c>
    </row>
    <row r="70" spans="1:4">
      <c r="A70" s="4" t="s">
        <v>702</v>
      </c>
      <c r="B70" s="6" t="n">
        <v>152</v>
      </c>
      <c r="C70" s="6" t="n">
        <v>0</v>
      </c>
    </row>
    <row r="71" spans="1:4">
      <c r="A71" s="4" t="s">
        <v>703</v>
      </c>
      <c r="B71" s="6" t="n">
        <v>194018</v>
      </c>
      <c r="C71" s="6" t="n">
        <v>170061</v>
      </c>
    </row>
    <row r="72" spans="1:4">
      <c r="A72" s="4" t="s">
        <v>664</v>
      </c>
      <c r="B72" s="6" t="n">
        <v>194170</v>
      </c>
      <c r="C72" s="6" t="n">
        <v>170061</v>
      </c>
    </row>
    <row r="73" spans="1:4">
      <c r="A73" s="4" t="s">
        <v>704</v>
      </c>
      <c r="B73" s="6" t="n">
        <v>0</v>
      </c>
      <c r="C73" s="6" t="n">
        <v>0</v>
      </c>
    </row>
    <row r="74" spans="1:4">
      <c r="A74" s="4" t="s">
        <v>720</v>
      </c>
    </row>
    <row r="75" spans="1:4">
      <c r="A75" s="3" t="s">
        <v>700</v>
      </c>
    </row>
    <row r="76" spans="1:4">
      <c r="A76" s="4" t="s">
        <v>708</v>
      </c>
      <c r="B76" s="6" t="n">
        <v>101</v>
      </c>
      <c r="C76" s="6" t="n">
        <v>0</v>
      </c>
    </row>
    <row r="77" spans="1:4">
      <c r="A77" s="4" t="s">
        <v>721</v>
      </c>
    </row>
    <row r="78" spans="1:4">
      <c r="A78" s="3" t="s">
        <v>700</v>
      </c>
    </row>
    <row r="79" spans="1:4">
      <c r="A79" s="4" t="s">
        <v>708</v>
      </c>
      <c r="B79" s="6" t="n">
        <v>51</v>
      </c>
      <c r="C79" s="6" t="n">
        <v>0</v>
      </c>
    </row>
    <row r="80" spans="1:4">
      <c r="A80" s="4" t="s">
        <v>722</v>
      </c>
    </row>
    <row r="81" spans="1:4">
      <c r="A81" s="3" t="s">
        <v>700</v>
      </c>
    </row>
    <row r="82" spans="1:4">
      <c r="A82" s="4" t="s">
        <v>708</v>
      </c>
      <c r="B82" s="6" t="n">
        <v>0</v>
      </c>
      <c r="C82" s="6" t="n">
        <v>0</v>
      </c>
    </row>
    <row r="83" spans="1:4">
      <c r="A83" s="4" t="s">
        <v>648</v>
      </c>
    </row>
    <row r="84" spans="1:4">
      <c r="A84" s="3" t="s">
        <v>700</v>
      </c>
    </row>
    <row r="85" spans="1:4">
      <c r="A85" s="4" t="s">
        <v>701</v>
      </c>
      <c r="B85" s="6" t="n">
        <v>0</v>
      </c>
      <c r="C85" s="6" t="n">
        <v>0</v>
      </c>
    </row>
    <row r="86" spans="1:4">
      <c r="A86" s="4" t="s">
        <v>702</v>
      </c>
      <c r="B86" s="6" t="n">
        <v>720</v>
      </c>
      <c r="C86" s="6" t="n">
        <v>0</v>
      </c>
    </row>
    <row r="87" spans="1:4">
      <c r="A87" s="4" t="s">
        <v>703</v>
      </c>
      <c r="B87" s="6" t="n">
        <v>121734</v>
      </c>
      <c r="C87" s="6" t="n">
        <v>176226</v>
      </c>
    </row>
    <row r="88" spans="1:4">
      <c r="A88" s="4" t="s">
        <v>664</v>
      </c>
      <c r="B88" s="6" t="n">
        <v>122454</v>
      </c>
      <c r="C88" s="6" t="n">
        <v>176226</v>
      </c>
    </row>
    <row r="89" spans="1:4">
      <c r="A89" s="4" t="s">
        <v>704</v>
      </c>
      <c r="B89" s="6" t="n">
        <v>0</v>
      </c>
      <c r="C89" s="6" t="n">
        <v>0</v>
      </c>
    </row>
    <row r="90" spans="1:4">
      <c r="A90" s="4" t="s">
        <v>723</v>
      </c>
    </row>
    <row r="91" spans="1:4">
      <c r="A91" s="3" t="s">
        <v>700</v>
      </c>
    </row>
    <row r="92" spans="1:4">
      <c r="A92" s="4" t="s">
        <v>708</v>
      </c>
      <c r="B92" s="6" t="n">
        <v>720</v>
      </c>
      <c r="C92" s="6" t="n">
        <v>0</v>
      </c>
    </row>
    <row r="93" spans="1:4">
      <c r="A93" s="4" t="s">
        <v>724</v>
      </c>
    </row>
    <row r="94" spans="1:4">
      <c r="A94" s="3" t="s">
        <v>700</v>
      </c>
    </row>
    <row r="95" spans="1:4">
      <c r="A95" s="4" t="s">
        <v>708</v>
      </c>
      <c r="B95" s="6" t="n">
        <v>0</v>
      </c>
      <c r="C95" s="6" t="n">
        <v>0</v>
      </c>
    </row>
    <row r="96" spans="1:4">
      <c r="A96" s="4" t="s">
        <v>725</v>
      </c>
    </row>
    <row r="97" spans="1:4">
      <c r="A97" s="3" t="s">
        <v>700</v>
      </c>
    </row>
    <row r="98" spans="1:4">
      <c r="A98" s="4" t="s">
        <v>708</v>
      </c>
      <c r="B98" s="6" t="n">
        <v>0</v>
      </c>
      <c r="C98" s="6" t="n">
        <v>0</v>
      </c>
    </row>
    <row r="99" spans="1:4">
      <c r="A99" s="4" t="s">
        <v>649</v>
      </c>
    </row>
    <row r="100" spans="1:4">
      <c r="A100" s="3" t="s">
        <v>700</v>
      </c>
    </row>
    <row r="101" spans="1:4">
      <c r="A101" s="4" t="s">
        <v>701</v>
      </c>
      <c r="B101" s="6" t="n">
        <v>7306</v>
      </c>
      <c r="C101" s="6" t="n">
        <v>8992</v>
      </c>
    </row>
    <row r="102" spans="1:4">
      <c r="A102" s="4" t="s">
        <v>702</v>
      </c>
      <c r="B102" s="6" t="n">
        <v>55901</v>
      </c>
      <c r="C102" s="6" t="n">
        <v>45180</v>
      </c>
    </row>
    <row r="103" spans="1:4">
      <c r="A103" s="4" t="s">
        <v>703</v>
      </c>
      <c r="B103" s="6" t="n">
        <v>6721164</v>
      </c>
      <c r="C103" s="6" t="n">
        <v>6423802</v>
      </c>
    </row>
    <row r="104" spans="1:4">
      <c r="A104" s="4" t="s">
        <v>664</v>
      </c>
      <c r="B104" s="6" t="n">
        <v>6777065</v>
      </c>
      <c r="C104" s="6" t="n">
        <v>6468982</v>
      </c>
      <c r="D104" s="5" t="n">
        <v>6030449</v>
      </c>
    </row>
    <row r="105" spans="1:4">
      <c r="A105" s="4" t="s">
        <v>704</v>
      </c>
      <c r="B105" s="6" t="n">
        <v>1841</v>
      </c>
      <c r="C105" s="6" t="n">
        <v>1968</v>
      </c>
    </row>
    <row r="106" spans="1:4">
      <c r="A106" s="4" t="s">
        <v>726</v>
      </c>
    </row>
    <row r="107" spans="1:4">
      <c r="A107" s="3" t="s">
        <v>700</v>
      </c>
    </row>
    <row r="108" spans="1:4">
      <c r="A108" s="4" t="s">
        <v>708</v>
      </c>
      <c r="B108" s="6" t="n">
        <v>29611</v>
      </c>
      <c r="C108" s="6" t="n">
        <v>23927</v>
      </c>
    </row>
    <row r="109" spans="1:4">
      <c r="A109" s="4" t="s">
        <v>727</v>
      </c>
    </row>
    <row r="110" spans="1:4">
      <c r="A110" s="3" t="s">
        <v>700</v>
      </c>
    </row>
    <row r="111" spans="1:4">
      <c r="A111" s="4" t="s">
        <v>708</v>
      </c>
      <c r="B111" s="6" t="n">
        <v>10578</v>
      </c>
      <c r="C111" s="6" t="n">
        <v>5704</v>
      </c>
    </row>
    <row r="112" spans="1:4">
      <c r="A112" s="4" t="s">
        <v>728</v>
      </c>
    </row>
    <row r="113" spans="1:4">
      <c r="A113" s="3" t="s">
        <v>700</v>
      </c>
    </row>
    <row r="114" spans="1:4">
      <c r="A114" s="4" t="s">
        <v>708</v>
      </c>
      <c r="B114" s="6" t="n">
        <v>8406</v>
      </c>
      <c r="C114" s="6" t="n">
        <v>6557</v>
      </c>
    </row>
    <row r="115" spans="1:4">
      <c r="A115" s="4" t="s">
        <v>650</v>
      </c>
    </row>
    <row r="116" spans="1:4">
      <c r="A116" s="3" t="s">
        <v>700</v>
      </c>
    </row>
    <row r="117" spans="1:4">
      <c r="A117" s="4" t="s">
        <v>701</v>
      </c>
      <c r="B117" s="6" t="n">
        <v>4125</v>
      </c>
      <c r="C117" s="6" t="n">
        <v>5321</v>
      </c>
    </row>
    <row r="118" spans="1:4">
      <c r="A118" s="4" t="s">
        <v>702</v>
      </c>
      <c r="B118" s="6" t="n">
        <v>14131</v>
      </c>
      <c r="C118" s="6" t="n">
        <v>13724</v>
      </c>
    </row>
    <row r="119" spans="1:4">
      <c r="A119" s="4" t="s">
        <v>703</v>
      </c>
      <c r="B119" s="6" t="n">
        <v>3876969</v>
      </c>
      <c r="C119" s="6" t="n">
        <v>3660072</v>
      </c>
    </row>
    <row r="120" spans="1:4">
      <c r="A120" s="4" t="s">
        <v>664</v>
      </c>
      <c r="B120" s="6" t="n">
        <v>3891100</v>
      </c>
      <c r="C120" s="6" t="n">
        <v>3673796</v>
      </c>
    </row>
    <row r="121" spans="1:4">
      <c r="A121" s="4" t="s">
        <v>704</v>
      </c>
      <c r="B121" s="6" t="n">
        <v>1429</v>
      </c>
      <c r="C121" s="6" t="n">
        <v>1203</v>
      </c>
    </row>
    <row r="122" spans="1:4">
      <c r="A122" s="4" t="s">
        <v>729</v>
      </c>
    </row>
    <row r="123" spans="1:4">
      <c r="A123" s="3" t="s">
        <v>700</v>
      </c>
    </row>
    <row r="124" spans="1:4">
      <c r="A124" s="4" t="s">
        <v>708</v>
      </c>
      <c r="B124" s="6" t="n">
        <v>6097</v>
      </c>
      <c r="C124" s="6" t="n">
        <v>5319</v>
      </c>
    </row>
    <row r="125" spans="1:4">
      <c r="A125" s="4" t="s">
        <v>730</v>
      </c>
    </row>
    <row r="126" spans="1:4">
      <c r="A126" s="3" t="s">
        <v>700</v>
      </c>
    </row>
    <row r="127" spans="1:4">
      <c r="A127" s="4" t="s">
        <v>708</v>
      </c>
      <c r="B127" s="6" t="n">
        <v>2070</v>
      </c>
      <c r="C127" s="6" t="n">
        <v>638</v>
      </c>
    </row>
    <row r="128" spans="1:4">
      <c r="A128" s="4" t="s">
        <v>731</v>
      </c>
    </row>
    <row r="129" spans="1:4">
      <c r="A129" s="3" t="s">
        <v>700</v>
      </c>
    </row>
    <row r="130" spans="1:4">
      <c r="A130" s="4" t="s">
        <v>708</v>
      </c>
      <c r="B130" s="6" t="n">
        <v>1839</v>
      </c>
      <c r="C130" s="6" t="n">
        <v>2446</v>
      </c>
    </row>
    <row r="131" spans="1:4">
      <c r="A131" s="4" t="s">
        <v>651</v>
      </c>
    </row>
    <row r="132" spans="1:4">
      <c r="A132" s="3" t="s">
        <v>700</v>
      </c>
    </row>
    <row r="133" spans="1:4">
      <c r="A133" s="4" t="s">
        <v>701</v>
      </c>
      <c r="B133" s="6" t="n">
        <v>3181</v>
      </c>
      <c r="C133" s="6" t="n">
        <v>3671</v>
      </c>
    </row>
    <row r="134" spans="1:4">
      <c r="A134" s="4" t="s">
        <v>702</v>
      </c>
      <c r="B134" s="6" t="n">
        <v>13535</v>
      </c>
      <c r="C134" s="6" t="n">
        <v>11259</v>
      </c>
    </row>
    <row r="135" spans="1:4">
      <c r="A135" s="4" t="s">
        <v>703</v>
      </c>
      <c r="B135" s="6" t="n">
        <v>1662538</v>
      </c>
      <c r="C135" s="6" t="n">
        <v>1670183</v>
      </c>
    </row>
    <row r="136" spans="1:4">
      <c r="A136" s="4" t="s">
        <v>664</v>
      </c>
      <c r="B136" s="6" t="n">
        <v>1676073</v>
      </c>
      <c r="C136" s="6" t="n">
        <v>1681442</v>
      </c>
    </row>
    <row r="137" spans="1:4">
      <c r="A137" s="4" t="s">
        <v>704</v>
      </c>
      <c r="B137" s="6" t="n">
        <v>412</v>
      </c>
      <c r="C137" s="6" t="n">
        <v>765</v>
      </c>
    </row>
    <row r="138" spans="1:4">
      <c r="A138" s="4" t="s">
        <v>732</v>
      </c>
    </row>
    <row r="139" spans="1:4">
      <c r="A139" s="3" t="s">
        <v>700</v>
      </c>
    </row>
    <row r="140" spans="1:4">
      <c r="A140" s="4" t="s">
        <v>708</v>
      </c>
      <c r="B140" s="6" t="n">
        <v>3949</v>
      </c>
      <c r="C140" s="6" t="n">
        <v>3323</v>
      </c>
    </row>
    <row r="141" spans="1:4">
      <c r="A141" s="4" t="s">
        <v>733</v>
      </c>
    </row>
    <row r="142" spans="1:4">
      <c r="A142" s="3" t="s">
        <v>700</v>
      </c>
    </row>
    <row r="143" spans="1:4">
      <c r="A143" s="4" t="s">
        <v>708</v>
      </c>
      <c r="B143" s="6" t="n">
        <v>2280</v>
      </c>
      <c r="C143" s="6" t="n">
        <v>1581</v>
      </c>
    </row>
    <row r="144" spans="1:4">
      <c r="A144" s="4" t="s">
        <v>734</v>
      </c>
    </row>
    <row r="145" spans="1:4">
      <c r="A145" s="3" t="s">
        <v>700</v>
      </c>
    </row>
    <row r="146" spans="1:4">
      <c r="A146" s="4" t="s">
        <v>708</v>
      </c>
      <c r="B146" s="6" t="n">
        <v>4125</v>
      </c>
      <c r="C146" s="6" t="n">
        <v>2684</v>
      </c>
    </row>
    <row r="147" spans="1:4">
      <c r="A147" s="4" t="s">
        <v>652</v>
      </c>
    </row>
    <row r="148" spans="1:4">
      <c r="A148" s="3" t="s">
        <v>700</v>
      </c>
    </row>
    <row r="149" spans="1:4">
      <c r="A149" s="4" t="s">
        <v>701</v>
      </c>
      <c r="B149" s="6" t="n">
        <v>0</v>
      </c>
      <c r="C149" s="6" t="n">
        <v>0</v>
      </c>
    </row>
    <row r="150" spans="1:4">
      <c r="A150" s="4" t="s">
        <v>702</v>
      </c>
      <c r="B150" s="6" t="n">
        <v>21170</v>
      </c>
      <c r="C150" s="6" t="n">
        <v>15125</v>
      </c>
    </row>
    <row r="151" spans="1:4">
      <c r="A151" s="4" t="s">
        <v>703</v>
      </c>
      <c r="B151" s="6" t="n">
        <v>699116</v>
      </c>
      <c r="C151" s="6" t="n">
        <v>643008</v>
      </c>
    </row>
    <row r="152" spans="1:4">
      <c r="A152" s="4" t="s">
        <v>664</v>
      </c>
      <c r="B152" s="6" t="n">
        <v>720286</v>
      </c>
      <c r="C152" s="6" t="n">
        <v>658133</v>
      </c>
    </row>
    <row r="153" spans="1:4">
      <c r="A153" s="4" t="s">
        <v>704</v>
      </c>
      <c r="B153" s="6" t="n">
        <v>0</v>
      </c>
      <c r="C153" s="6" t="n">
        <v>0</v>
      </c>
    </row>
    <row r="154" spans="1:4">
      <c r="A154" s="4" t="s">
        <v>735</v>
      </c>
    </row>
    <row r="155" spans="1:4">
      <c r="A155" s="3" t="s">
        <v>700</v>
      </c>
    </row>
    <row r="156" spans="1:4">
      <c r="A156" s="4" t="s">
        <v>708</v>
      </c>
      <c r="B156" s="6" t="n">
        <v>16067</v>
      </c>
      <c r="C156" s="6" t="n">
        <v>12372</v>
      </c>
    </row>
    <row r="157" spans="1:4">
      <c r="A157" s="4" t="s">
        <v>736</v>
      </c>
    </row>
    <row r="158" spans="1:4">
      <c r="A158" s="3" t="s">
        <v>700</v>
      </c>
    </row>
    <row r="159" spans="1:4">
      <c r="A159" s="4" t="s">
        <v>708</v>
      </c>
      <c r="B159" s="6" t="n">
        <v>4154</v>
      </c>
      <c r="C159" s="6" t="n">
        <v>2240</v>
      </c>
    </row>
    <row r="160" spans="1:4">
      <c r="A160" s="4" t="s">
        <v>737</v>
      </c>
    </row>
    <row r="161" spans="1:4">
      <c r="A161" s="3" t="s">
        <v>700</v>
      </c>
    </row>
    <row r="162" spans="1:4">
      <c r="A162" s="4" t="s">
        <v>708</v>
      </c>
      <c r="B162" s="6" t="n">
        <v>949</v>
      </c>
      <c r="C162" s="6" t="n">
        <v>513</v>
      </c>
    </row>
    <row r="163" spans="1:4">
      <c r="A163" s="4" t="s">
        <v>653</v>
      </c>
    </row>
    <row r="164" spans="1:4">
      <c r="A164" s="3" t="s">
        <v>700</v>
      </c>
    </row>
    <row r="165" spans="1:4">
      <c r="A165" s="4" t="s">
        <v>701</v>
      </c>
      <c r="B165" s="6" t="n">
        <v>0</v>
      </c>
      <c r="C165" s="6" t="n">
        <v>0</v>
      </c>
    </row>
    <row r="166" spans="1:4">
      <c r="A166" s="4" t="s">
        <v>702</v>
      </c>
      <c r="B166" s="6" t="n">
        <v>7065</v>
      </c>
      <c r="C166" s="6" t="n">
        <v>5072</v>
      </c>
    </row>
    <row r="167" spans="1:4">
      <c r="A167" s="4" t="s">
        <v>703</v>
      </c>
      <c r="B167" s="6" t="n">
        <v>482541</v>
      </c>
      <c r="C167" s="6" t="n">
        <v>450539</v>
      </c>
    </row>
    <row r="168" spans="1:4">
      <c r="A168" s="4" t="s">
        <v>664</v>
      </c>
      <c r="B168" s="6" t="n">
        <v>489606</v>
      </c>
      <c r="C168" s="6" t="n">
        <v>455611</v>
      </c>
    </row>
    <row r="169" spans="1:4">
      <c r="A169" s="4" t="s">
        <v>704</v>
      </c>
      <c r="B169" s="6" t="n">
        <v>0</v>
      </c>
      <c r="C169" s="6" t="n">
        <v>0</v>
      </c>
    </row>
    <row r="170" spans="1:4">
      <c r="A170" s="4" t="s">
        <v>738</v>
      </c>
    </row>
    <row r="171" spans="1:4">
      <c r="A171" s="3" t="s">
        <v>700</v>
      </c>
    </row>
    <row r="172" spans="1:4">
      <c r="A172" s="4" t="s">
        <v>708</v>
      </c>
      <c r="B172" s="6" t="n">
        <v>3498</v>
      </c>
      <c r="C172" s="6" t="n">
        <v>2913</v>
      </c>
    </row>
    <row r="173" spans="1:4">
      <c r="A173" s="4" t="s">
        <v>739</v>
      </c>
    </row>
    <row r="174" spans="1:4">
      <c r="A174" s="3" t="s">
        <v>700</v>
      </c>
    </row>
    <row r="175" spans="1:4">
      <c r="A175" s="4" t="s">
        <v>708</v>
      </c>
      <c r="B175" s="6" t="n">
        <v>2074</v>
      </c>
      <c r="C175" s="6" t="n">
        <v>1245</v>
      </c>
    </row>
    <row r="176" spans="1:4">
      <c r="A176" s="4" t="s">
        <v>740</v>
      </c>
    </row>
    <row r="177" spans="1:4">
      <c r="A177" s="3" t="s">
        <v>700</v>
      </c>
    </row>
    <row r="178" spans="1:4">
      <c r="A178" s="4" t="s">
        <v>708</v>
      </c>
      <c r="B178" s="5" t="n">
        <v>1493</v>
      </c>
      <c r="C178" s="5" t="n">
        <v>9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4</v>
      </c>
      <c r="D2" s="2" t="s">
        <v>65</v>
      </c>
    </row>
    <row r="3" spans="1:4">
      <c r="A3" s="3" t="s">
        <v>742</v>
      </c>
    </row>
    <row r="4" spans="1:4">
      <c r="A4" s="4" t="s">
        <v>743</v>
      </c>
      <c r="B4" s="5" t="n">
        <v>15182</v>
      </c>
      <c r="C4" s="5" t="n">
        <v>8620</v>
      </c>
    </row>
    <row r="5" spans="1:4">
      <c r="A5" s="4" t="s">
        <v>744</v>
      </c>
      <c r="B5" s="6" t="n">
        <v>20298</v>
      </c>
      <c r="C5" s="6" t="n">
        <v>12120</v>
      </c>
    </row>
    <row r="6" spans="1:4">
      <c r="A6" s="4" t="s">
        <v>745</v>
      </c>
      <c r="B6" s="6" t="n">
        <v>60020</v>
      </c>
      <c r="C6" s="6" t="n">
        <v>46005</v>
      </c>
    </row>
    <row r="7" spans="1:4">
      <c r="A7" s="4" t="s">
        <v>746</v>
      </c>
      <c r="B7" s="6" t="n">
        <v>63917</v>
      </c>
      <c r="C7" s="6" t="n">
        <v>50130</v>
      </c>
    </row>
    <row r="8" spans="1:4">
      <c r="A8" s="4" t="s">
        <v>747</v>
      </c>
      <c r="B8" s="6" t="n">
        <v>5903</v>
      </c>
      <c r="C8" s="6" t="n">
        <v>3976</v>
      </c>
    </row>
    <row r="9" spans="1:4">
      <c r="A9" s="4" t="s">
        <v>748</v>
      </c>
      <c r="B9" s="6" t="n">
        <v>75202</v>
      </c>
      <c r="C9" s="6" t="n">
        <v>54625</v>
      </c>
    </row>
    <row r="10" spans="1:4">
      <c r="A10" s="4" t="s">
        <v>749</v>
      </c>
      <c r="B10" s="6" t="n">
        <v>84215</v>
      </c>
      <c r="C10" s="6" t="n">
        <v>62250</v>
      </c>
    </row>
    <row r="11" spans="1:4">
      <c r="A11" s="4" t="s">
        <v>750</v>
      </c>
      <c r="B11" s="6" t="n">
        <v>13998</v>
      </c>
      <c r="C11" s="6" t="n">
        <v>12344</v>
      </c>
    </row>
    <row r="12" spans="1:4">
      <c r="A12" s="4" t="s">
        <v>751</v>
      </c>
      <c r="B12" s="6" t="n">
        <v>427</v>
      </c>
      <c r="C12" s="6" t="n">
        <v>539</v>
      </c>
    </row>
    <row r="13" spans="1:4">
      <c r="A13" s="4" t="s">
        <v>752</v>
      </c>
      <c r="B13" s="6" t="n">
        <v>49989</v>
      </c>
      <c r="C13" s="6" t="n">
        <v>43912</v>
      </c>
    </row>
    <row r="14" spans="1:4">
      <c r="A14" s="4" t="s">
        <v>753</v>
      </c>
      <c r="B14" s="6" t="n">
        <v>2369</v>
      </c>
      <c r="C14" s="6" t="n">
        <v>2657</v>
      </c>
    </row>
    <row r="15" spans="1:4">
      <c r="A15" s="4" t="s">
        <v>754</v>
      </c>
      <c r="B15" s="6" t="n">
        <v>63987</v>
      </c>
      <c r="C15" s="6" t="n">
        <v>56256</v>
      </c>
      <c r="D15" s="5" t="n">
        <v>60400</v>
      </c>
    </row>
    <row r="16" spans="1:4">
      <c r="A16" s="4" t="s">
        <v>755</v>
      </c>
      <c r="B16" s="6" t="n">
        <v>2796</v>
      </c>
      <c r="C16" s="6" t="n">
        <v>3196</v>
      </c>
      <c r="D16" s="5" t="n">
        <v>2800</v>
      </c>
    </row>
    <row r="17" spans="1:4">
      <c r="A17" s="4" t="s">
        <v>527</v>
      </c>
    </row>
    <row r="18" spans="1:4">
      <c r="A18" s="3" t="s">
        <v>742</v>
      </c>
    </row>
    <row r="19" spans="1:4">
      <c r="A19" s="4" t="s">
        <v>743</v>
      </c>
      <c r="B19" s="6" t="n">
        <v>15182</v>
      </c>
      <c r="C19" s="6" t="n">
        <v>8620</v>
      </c>
    </row>
    <row r="20" spans="1:4">
      <c r="A20" s="4" t="s">
        <v>744</v>
      </c>
      <c r="B20" s="6" t="n">
        <v>20298</v>
      </c>
      <c r="C20" s="6" t="n">
        <v>12120</v>
      </c>
    </row>
    <row r="21" spans="1:4">
      <c r="A21" s="4" t="s">
        <v>745</v>
      </c>
      <c r="B21" s="6" t="n">
        <v>20260</v>
      </c>
      <c r="C21" s="6" t="n">
        <v>3678</v>
      </c>
    </row>
    <row r="22" spans="1:4">
      <c r="A22" s="4" t="s">
        <v>746</v>
      </c>
      <c r="B22" s="6" t="n">
        <v>20543</v>
      </c>
      <c r="C22" s="6" t="n">
        <v>3921</v>
      </c>
    </row>
    <row r="23" spans="1:4">
      <c r="A23" s="4" t="s">
        <v>747</v>
      </c>
      <c r="B23" s="6" t="n">
        <v>2657</v>
      </c>
      <c r="C23" s="6" t="n">
        <v>222</v>
      </c>
    </row>
    <row r="24" spans="1:4">
      <c r="A24" s="4" t="s">
        <v>748</v>
      </c>
      <c r="B24" s="6" t="n">
        <v>35442</v>
      </c>
      <c r="C24" s="6" t="n">
        <v>12298</v>
      </c>
    </row>
    <row r="25" spans="1:4">
      <c r="A25" s="4" t="s">
        <v>749</v>
      </c>
      <c r="B25" s="6" t="n">
        <v>40841</v>
      </c>
      <c r="C25" s="6" t="n">
        <v>16041</v>
      </c>
    </row>
    <row r="26" spans="1:4">
      <c r="A26" s="4" t="s">
        <v>750</v>
      </c>
      <c r="B26" s="6" t="n">
        <v>13998</v>
      </c>
      <c r="C26" s="6" t="n">
        <v>12344</v>
      </c>
    </row>
    <row r="27" spans="1:4">
      <c r="A27" s="4" t="s">
        <v>751</v>
      </c>
      <c r="B27" s="6" t="n">
        <v>427</v>
      </c>
      <c r="C27" s="6" t="n">
        <v>539</v>
      </c>
    </row>
    <row r="28" spans="1:4">
      <c r="A28" s="4" t="s">
        <v>752</v>
      </c>
      <c r="B28" s="6" t="n">
        <v>8798</v>
      </c>
      <c r="C28" s="6" t="n">
        <v>2098</v>
      </c>
    </row>
    <row r="29" spans="1:4">
      <c r="A29" s="4" t="s">
        <v>753</v>
      </c>
      <c r="B29" s="6" t="n">
        <v>107</v>
      </c>
      <c r="C29" s="6" t="n">
        <v>125</v>
      </c>
    </row>
    <row r="30" spans="1:4">
      <c r="A30" s="4" t="s">
        <v>754</v>
      </c>
      <c r="B30" s="6" t="n">
        <v>22796</v>
      </c>
      <c r="C30" s="6" t="n">
        <v>14442</v>
      </c>
    </row>
    <row r="31" spans="1:4">
      <c r="A31" s="4" t="s">
        <v>755</v>
      </c>
      <c r="B31" s="6" t="n">
        <v>534</v>
      </c>
      <c r="C31" s="6" t="n">
        <v>664</v>
      </c>
    </row>
    <row r="32" spans="1:4">
      <c r="A32" s="4" t="s">
        <v>645</v>
      </c>
    </row>
    <row r="33" spans="1:4">
      <c r="A33" s="3" t="s">
        <v>742</v>
      </c>
    </row>
    <row r="34" spans="1:4">
      <c r="A34" s="4" t="s">
        <v>743</v>
      </c>
      <c r="B34" s="6" t="n">
        <v>3334</v>
      </c>
      <c r="C34" s="6" t="n">
        <v>4587</v>
      </c>
    </row>
    <row r="35" spans="1:4">
      <c r="A35" s="4" t="s">
        <v>744</v>
      </c>
      <c r="B35" s="6" t="n">
        <v>3334</v>
      </c>
      <c r="C35" s="6" t="n">
        <v>4587</v>
      </c>
    </row>
    <row r="36" spans="1:4">
      <c r="A36" s="4" t="s">
        <v>745</v>
      </c>
      <c r="B36" s="6" t="n">
        <v>18467</v>
      </c>
      <c r="C36" s="6" t="n">
        <v>1856</v>
      </c>
    </row>
    <row r="37" spans="1:4">
      <c r="A37" s="4" t="s">
        <v>746</v>
      </c>
      <c r="B37" s="6" t="n">
        <v>18750</v>
      </c>
      <c r="C37" s="6" t="n">
        <v>2099</v>
      </c>
    </row>
    <row r="38" spans="1:4">
      <c r="A38" s="4" t="s">
        <v>747</v>
      </c>
      <c r="B38" s="6" t="n">
        <v>2552</v>
      </c>
      <c r="C38" s="6" t="n">
        <v>130</v>
      </c>
    </row>
    <row r="39" spans="1:4">
      <c r="A39" s="4" t="s">
        <v>750</v>
      </c>
      <c r="B39" s="6" t="n">
        <v>4447</v>
      </c>
      <c r="C39" s="6" t="n">
        <v>6342</v>
      </c>
    </row>
    <row r="40" spans="1:4">
      <c r="A40" s="4" t="s">
        <v>751</v>
      </c>
      <c r="B40" s="6" t="n">
        <v>284</v>
      </c>
      <c r="C40" s="6" t="n">
        <v>310</v>
      </c>
    </row>
    <row r="41" spans="1:4">
      <c r="A41" s="4" t="s">
        <v>752</v>
      </c>
      <c r="B41" s="6" t="n">
        <v>5651</v>
      </c>
      <c r="C41" s="6" t="n">
        <v>1475</v>
      </c>
    </row>
    <row r="42" spans="1:4">
      <c r="A42" s="4" t="s">
        <v>753</v>
      </c>
      <c r="B42" s="6" t="n">
        <v>82</v>
      </c>
      <c r="C42" s="6" t="n">
        <v>100</v>
      </c>
    </row>
    <row r="43" spans="1:4">
      <c r="A43" s="4" t="s">
        <v>646</v>
      </c>
    </row>
    <row r="44" spans="1:4">
      <c r="A44" s="3" t="s">
        <v>742</v>
      </c>
    </row>
    <row r="45" spans="1:4">
      <c r="A45" s="4" t="s">
        <v>743</v>
      </c>
      <c r="B45" s="6" t="n">
        <v>10658</v>
      </c>
      <c r="C45" s="6" t="n">
        <v>2712</v>
      </c>
    </row>
    <row r="46" spans="1:4">
      <c r="A46" s="4" t="s">
        <v>744</v>
      </c>
      <c r="B46" s="6" t="n">
        <v>15774</v>
      </c>
      <c r="C46" s="6" t="n">
        <v>6212</v>
      </c>
    </row>
    <row r="47" spans="1:4">
      <c r="A47" s="4" t="s">
        <v>745</v>
      </c>
      <c r="B47" s="6" t="n">
        <v>1793</v>
      </c>
      <c r="C47" s="6" t="n">
        <v>1822</v>
      </c>
    </row>
    <row r="48" spans="1:4">
      <c r="A48" s="4" t="s">
        <v>746</v>
      </c>
      <c r="B48" s="6" t="n">
        <v>1793</v>
      </c>
      <c r="C48" s="6" t="n">
        <v>1822</v>
      </c>
    </row>
    <row r="49" spans="1:4">
      <c r="A49" s="4" t="s">
        <v>750</v>
      </c>
      <c r="B49" s="6" t="n">
        <v>8308</v>
      </c>
      <c r="C49" s="6" t="n">
        <v>4642</v>
      </c>
    </row>
    <row r="50" spans="1:4">
      <c r="A50" s="4" t="s">
        <v>751</v>
      </c>
      <c r="B50" s="6" t="n">
        <v>62</v>
      </c>
      <c r="C50" s="6" t="n">
        <v>160</v>
      </c>
    </row>
    <row r="51" spans="1:4">
      <c r="A51" s="4" t="s">
        <v>752</v>
      </c>
      <c r="B51" s="6" t="n">
        <v>3147</v>
      </c>
      <c r="C51" s="6" t="n">
        <v>623</v>
      </c>
    </row>
    <row r="52" spans="1:4">
      <c r="A52" s="4" t="s">
        <v>753</v>
      </c>
      <c r="B52" s="6" t="n">
        <v>25</v>
      </c>
      <c r="C52" s="6" t="n">
        <v>25</v>
      </c>
    </row>
    <row r="53" spans="1:4">
      <c r="A53" s="4" t="s">
        <v>647</v>
      </c>
    </row>
    <row r="54" spans="1:4">
      <c r="A54" s="3" t="s">
        <v>742</v>
      </c>
    </row>
    <row r="55" spans="1:4">
      <c r="A55" s="4" t="s">
        <v>743</v>
      </c>
      <c r="B55" s="6" t="n">
        <v>1190</v>
      </c>
      <c r="C55" s="6" t="n">
        <v>1321</v>
      </c>
    </row>
    <row r="56" spans="1:4">
      <c r="A56" s="4" t="s">
        <v>744</v>
      </c>
      <c r="B56" s="6" t="n">
        <v>1190</v>
      </c>
      <c r="C56" s="6" t="n">
        <v>1321</v>
      </c>
    </row>
    <row r="57" spans="1:4">
      <c r="A57" s="4" t="s">
        <v>750</v>
      </c>
      <c r="B57" s="6" t="n">
        <v>1243</v>
      </c>
      <c r="C57" s="6" t="n">
        <v>1360</v>
      </c>
    </row>
    <row r="58" spans="1:4">
      <c r="A58" s="4" t="s">
        <v>751</v>
      </c>
      <c r="B58" s="6" t="n">
        <v>81</v>
      </c>
      <c r="C58" s="6" t="n">
        <v>69</v>
      </c>
    </row>
    <row r="59" spans="1:4">
      <c r="A59" s="4" t="s">
        <v>649</v>
      </c>
    </row>
    <row r="60" spans="1:4">
      <c r="A60" s="3" t="s">
        <v>742</v>
      </c>
    </row>
    <row r="61" spans="1:4">
      <c r="A61" s="4" t="s">
        <v>745</v>
      </c>
      <c r="B61" s="6" t="n">
        <v>39760</v>
      </c>
      <c r="C61" s="6" t="n">
        <v>42327</v>
      </c>
    </row>
    <row r="62" spans="1:4">
      <c r="A62" s="4" t="s">
        <v>746</v>
      </c>
      <c r="B62" s="6" t="n">
        <v>43374</v>
      </c>
      <c r="C62" s="6" t="n">
        <v>46209</v>
      </c>
    </row>
    <row r="63" spans="1:4">
      <c r="A63" s="4" t="s">
        <v>747</v>
      </c>
      <c r="B63" s="6" t="n">
        <v>3246</v>
      </c>
      <c r="C63" s="6" t="n">
        <v>3754</v>
      </c>
    </row>
    <row r="64" spans="1:4">
      <c r="A64" s="4" t="s">
        <v>748</v>
      </c>
      <c r="B64" s="6" t="n">
        <v>39760</v>
      </c>
      <c r="C64" s="6" t="n">
        <v>42327</v>
      </c>
    </row>
    <row r="65" spans="1:4">
      <c r="A65" s="4" t="s">
        <v>749</v>
      </c>
      <c r="B65" s="6" t="n">
        <v>43374</v>
      </c>
      <c r="C65" s="6" t="n">
        <v>46209</v>
      </c>
    </row>
    <row r="66" spans="1:4">
      <c r="A66" s="4" t="s">
        <v>752</v>
      </c>
      <c r="B66" s="6" t="n">
        <v>41191</v>
      </c>
      <c r="C66" s="6" t="n">
        <v>41814</v>
      </c>
    </row>
    <row r="67" spans="1:4">
      <c r="A67" s="4" t="s">
        <v>753</v>
      </c>
      <c r="B67" s="6" t="n">
        <v>2262</v>
      </c>
      <c r="C67" s="6" t="n">
        <v>2532</v>
      </c>
    </row>
    <row r="68" spans="1:4">
      <c r="A68" s="4" t="s">
        <v>754</v>
      </c>
      <c r="B68" s="6" t="n">
        <v>41191</v>
      </c>
      <c r="C68" s="6" t="n">
        <v>41814</v>
      </c>
    </row>
    <row r="69" spans="1:4">
      <c r="A69" s="4" t="s">
        <v>755</v>
      </c>
      <c r="B69" s="6" t="n">
        <v>2262</v>
      </c>
      <c r="C69" s="6" t="n">
        <v>2532</v>
      </c>
    </row>
    <row r="70" spans="1:4">
      <c r="A70" s="4" t="s">
        <v>650</v>
      </c>
    </row>
    <row r="71" spans="1:4">
      <c r="A71" s="3" t="s">
        <v>742</v>
      </c>
    </row>
    <row r="72" spans="1:4">
      <c r="A72" s="4" t="s">
        <v>745</v>
      </c>
      <c r="B72" s="6" t="n">
        <v>17939</v>
      </c>
      <c r="C72" s="6" t="n">
        <v>19753</v>
      </c>
    </row>
    <row r="73" spans="1:4">
      <c r="A73" s="4" t="s">
        <v>746</v>
      </c>
      <c r="B73" s="6" t="n">
        <v>21553</v>
      </c>
      <c r="C73" s="6" t="n">
        <v>23635</v>
      </c>
    </row>
    <row r="74" spans="1:4">
      <c r="A74" s="4" t="s">
        <v>747</v>
      </c>
      <c r="B74" s="6" t="n">
        <v>2631</v>
      </c>
      <c r="C74" s="6" t="n">
        <v>3051</v>
      </c>
    </row>
    <row r="75" spans="1:4">
      <c r="A75" s="4" t="s">
        <v>752</v>
      </c>
      <c r="B75" s="6" t="n">
        <v>18607</v>
      </c>
      <c r="C75" s="6" t="n">
        <v>20324</v>
      </c>
    </row>
    <row r="76" spans="1:4">
      <c r="A76" s="4" t="s">
        <v>753</v>
      </c>
      <c r="B76" s="6" t="n">
        <v>774</v>
      </c>
      <c r="C76" s="6" t="n">
        <v>1080</v>
      </c>
    </row>
    <row r="77" spans="1:4">
      <c r="A77" s="4" t="s">
        <v>651</v>
      </c>
    </row>
    <row r="78" spans="1:4">
      <c r="A78" s="3" t="s">
        <v>742</v>
      </c>
    </row>
    <row r="79" spans="1:4">
      <c r="A79" s="4" t="s">
        <v>745</v>
      </c>
      <c r="B79" s="6" t="n">
        <v>3085</v>
      </c>
      <c r="C79" s="6" t="n">
        <v>3359</v>
      </c>
    </row>
    <row r="80" spans="1:4">
      <c r="A80" s="4" t="s">
        <v>746</v>
      </c>
      <c r="B80" s="6" t="n">
        <v>3085</v>
      </c>
      <c r="C80" s="6" t="n">
        <v>3359</v>
      </c>
    </row>
    <row r="81" spans="1:4">
      <c r="A81" s="4" t="s">
        <v>747</v>
      </c>
      <c r="B81" s="6" t="n">
        <v>355</v>
      </c>
      <c r="C81" s="6" t="n">
        <v>350</v>
      </c>
    </row>
    <row r="82" spans="1:4">
      <c r="A82" s="4" t="s">
        <v>752</v>
      </c>
      <c r="B82" s="6" t="n">
        <v>3272</v>
      </c>
      <c r="C82" s="6" t="n">
        <v>2676</v>
      </c>
    </row>
    <row r="83" spans="1:4">
      <c r="A83" s="4" t="s">
        <v>753</v>
      </c>
      <c r="B83" s="6" t="n">
        <v>156</v>
      </c>
      <c r="C83" s="6" t="n">
        <v>121</v>
      </c>
    </row>
    <row r="84" spans="1:4">
      <c r="A84" s="4" t="s">
        <v>652</v>
      </c>
    </row>
    <row r="85" spans="1:4">
      <c r="A85" s="3" t="s">
        <v>742</v>
      </c>
    </row>
    <row r="86" spans="1:4">
      <c r="A86" s="4" t="s">
        <v>745</v>
      </c>
      <c r="B86" s="6" t="n">
        <v>17086</v>
      </c>
      <c r="C86" s="6" t="n">
        <v>17117</v>
      </c>
    </row>
    <row r="87" spans="1:4">
      <c r="A87" s="4" t="s">
        <v>746</v>
      </c>
      <c r="B87" s="6" t="n">
        <v>17086</v>
      </c>
      <c r="C87" s="6" t="n">
        <v>17117</v>
      </c>
    </row>
    <row r="88" spans="1:4">
      <c r="A88" s="4" t="s">
        <v>747</v>
      </c>
      <c r="B88" s="6" t="n">
        <v>212</v>
      </c>
      <c r="C88" s="6" t="n">
        <v>296</v>
      </c>
    </row>
    <row r="89" spans="1:4">
      <c r="A89" s="4" t="s">
        <v>752</v>
      </c>
      <c r="B89" s="6" t="n">
        <v>17529</v>
      </c>
      <c r="C89" s="6" t="n">
        <v>16190</v>
      </c>
    </row>
    <row r="90" spans="1:4">
      <c r="A90" s="4" t="s">
        <v>753</v>
      </c>
      <c r="B90" s="6" t="n">
        <v>1179</v>
      </c>
      <c r="C90" s="6" t="n">
        <v>1116</v>
      </c>
    </row>
    <row r="91" spans="1:4">
      <c r="A91" s="4" t="s">
        <v>653</v>
      </c>
    </row>
    <row r="92" spans="1:4">
      <c r="A92" s="3" t="s">
        <v>742</v>
      </c>
    </row>
    <row r="93" spans="1:4">
      <c r="A93" s="4" t="s">
        <v>745</v>
      </c>
      <c r="B93" s="6" t="n">
        <v>1650</v>
      </c>
      <c r="C93" s="6" t="n">
        <v>2098</v>
      </c>
    </row>
    <row r="94" spans="1:4">
      <c r="A94" s="4" t="s">
        <v>746</v>
      </c>
      <c r="B94" s="6" t="n">
        <v>1650</v>
      </c>
      <c r="C94" s="6" t="n">
        <v>2098</v>
      </c>
    </row>
    <row r="95" spans="1:4">
      <c r="A95" s="4" t="s">
        <v>747</v>
      </c>
      <c r="B95" s="6" t="n">
        <v>48</v>
      </c>
      <c r="C95" s="6" t="n">
        <v>57</v>
      </c>
    </row>
    <row r="96" spans="1:4">
      <c r="A96" s="4" t="s">
        <v>752</v>
      </c>
      <c r="B96" s="6" t="n">
        <v>1783</v>
      </c>
      <c r="C96" s="6" t="n">
        <v>2624</v>
      </c>
    </row>
    <row r="97" spans="1:4">
      <c r="A97" s="4" t="s">
        <v>753</v>
      </c>
      <c r="B97" s="6" t="n">
        <v>153</v>
      </c>
      <c r="C97" s="6" t="n">
        <v>215</v>
      </c>
    </row>
    <row r="98" spans="1:4">
      <c r="A98" s="4" t="s">
        <v>756</v>
      </c>
    </row>
    <row r="99" spans="1:4">
      <c r="A99" s="3" t="s">
        <v>742</v>
      </c>
    </row>
    <row r="100" spans="1:4">
      <c r="A100" s="4" t="s">
        <v>747</v>
      </c>
      <c r="B100" s="5" t="n">
        <v>105</v>
      </c>
      <c r="C100" s="5" t="n">
        <v>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7</v>
      </c>
      <c r="B1" s="2" t="s">
        <v>1</v>
      </c>
    </row>
    <row r="2" spans="1:3">
      <c r="B2" s="2" t="s">
        <v>758</v>
      </c>
      <c r="C2" s="2" t="s">
        <v>759</v>
      </c>
    </row>
    <row r="3" spans="1:3">
      <c r="A3" s="3" t="s">
        <v>240</v>
      </c>
    </row>
    <row r="4" spans="1:3">
      <c r="A4" s="4" t="s">
        <v>760</v>
      </c>
      <c r="B4" s="5" t="n">
        <v>69100</v>
      </c>
      <c r="C4" s="5" t="n">
        <v>54000</v>
      </c>
    </row>
    <row r="5" spans="1:3">
      <c r="A5" s="4" t="s">
        <v>761</v>
      </c>
      <c r="B5" s="5" t="n">
        <v>300</v>
      </c>
      <c r="C5" s="5" t="n">
        <v>200</v>
      </c>
    </row>
    <row r="6" spans="1:3">
      <c r="A6" s="3" t="s">
        <v>762</v>
      </c>
    </row>
    <row r="7" spans="1:3">
      <c r="A7" s="4" t="s">
        <v>763</v>
      </c>
      <c r="B7" s="6" t="n">
        <v>441</v>
      </c>
      <c r="C7" s="6" t="n">
        <v>532</v>
      </c>
    </row>
    <row r="8" spans="1:3">
      <c r="A8" s="4" t="s">
        <v>764</v>
      </c>
      <c r="B8" s="5" t="n">
        <v>28116</v>
      </c>
      <c r="C8" s="5" t="n">
        <v>14322</v>
      </c>
    </row>
    <row r="9" spans="1:3">
      <c r="A9" s="4" t="s">
        <v>765</v>
      </c>
      <c r="B9" s="5" t="n">
        <v>2564</v>
      </c>
      <c r="C9" s="5" t="n">
        <v>600</v>
      </c>
    </row>
    <row r="10" spans="1:3">
      <c r="A10" s="4" t="s">
        <v>527</v>
      </c>
    </row>
    <row r="11" spans="1:3">
      <c r="A11" s="3" t="s">
        <v>762</v>
      </c>
    </row>
    <row r="12" spans="1:3">
      <c r="A12" s="4" t="s">
        <v>763</v>
      </c>
      <c r="B12" s="6" t="n">
        <v>9</v>
      </c>
      <c r="C12" s="6" t="n">
        <v>13</v>
      </c>
    </row>
    <row r="13" spans="1:3">
      <c r="A13" s="4" t="s">
        <v>764</v>
      </c>
      <c r="B13" s="5" t="n">
        <v>21208</v>
      </c>
      <c r="C13" s="5" t="n">
        <v>3099</v>
      </c>
    </row>
    <row r="14" spans="1:3">
      <c r="A14" s="4" t="s">
        <v>765</v>
      </c>
      <c r="B14" s="5" t="n">
        <v>2465</v>
      </c>
      <c r="C14" s="5" t="n">
        <v>170</v>
      </c>
    </row>
    <row r="15" spans="1:3">
      <c r="A15" s="4" t="s">
        <v>645</v>
      </c>
    </row>
    <row r="16" spans="1:3">
      <c r="A16" s="3" t="s">
        <v>762</v>
      </c>
    </row>
    <row r="17" spans="1:3">
      <c r="A17" s="4" t="s">
        <v>763</v>
      </c>
      <c r="B17" s="6" t="n">
        <v>8</v>
      </c>
      <c r="C17" s="6" t="n">
        <v>12</v>
      </c>
    </row>
    <row r="18" spans="1:3">
      <c r="A18" s="4" t="s">
        <v>764</v>
      </c>
      <c r="B18" s="5" t="n">
        <v>17585</v>
      </c>
      <c r="C18" s="5" t="n">
        <v>1449</v>
      </c>
    </row>
    <row r="19" spans="1:3">
      <c r="A19" s="4" t="s">
        <v>765</v>
      </c>
      <c r="B19" s="5" t="n">
        <v>2465</v>
      </c>
      <c r="C19" s="5" t="n">
        <v>96</v>
      </c>
    </row>
    <row r="20" spans="1:3">
      <c r="A20" s="4" t="s">
        <v>646</v>
      </c>
    </row>
    <row r="21" spans="1:3">
      <c r="A21" s="3" t="s">
        <v>762</v>
      </c>
    </row>
    <row r="22" spans="1:3">
      <c r="A22" s="4" t="s">
        <v>763</v>
      </c>
      <c r="B22" s="6" t="n">
        <v>1</v>
      </c>
      <c r="C22" s="6" t="n">
        <v>1</v>
      </c>
    </row>
    <row r="23" spans="1:3">
      <c r="A23" s="4" t="s">
        <v>764</v>
      </c>
      <c r="B23" s="5" t="n">
        <v>3623</v>
      </c>
      <c r="C23" s="5" t="n">
        <v>1650</v>
      </c>
    </row>
    <row r="24" spans="1:3">
      <c r="A24" s="4" t="s">
        <v>765</v>
      </c>
      <c r="B24" s="5" t="n">
        <v>0</v>
      </c>
      <c r="C24" s="5" t="n">
        <v>74</v>
      </c>
    </row>
    <row r="25" spans="1:3">
      <c r="A25" s="4" t="s">
        <v>649</v>
      </c>
    </row>
    <row r="26" spans="1:3">
      <c r="A26" s="3" t="s">
        <v>762</v>
      </c>
    </row>
    <row r="27" spans="1:3">
      <c r="A27" s="4" t="s">
        <v>763</v>
      </c>
      <c r="B27" s="6" t="n">
        <v>432</v>
      </c>
      <c r="C27" s="6" t="n">
        <v>519</v>
      </c>
    </row>
    <row r="28" spans="1:3">
      <c r="A28" s="4" t="s">
        <v>764</v>
      </c>
      <c r="B28" s="5" t="n">
        <v>6908</v>
      </c>
      <c r="C28" s="5" t="n">
        <v>11223</v>
      </c>
    </row>
    <row r="29" spans="1:3">
      <c r="A29" s="4" t="s">
        <v>765</v>
      </c>
      <c r="B29" s="5" t="n">
        <v>99</v>
      </c>
      <c r="C29" s="5" t="n">
        <v>430</v>
      </c>
    </row>
    <row r="30" spans="1:3">
      <c r="A30" s="4" t="s">
        <v>650</v>
      </c>
    </row>
    <row r="31" spans="1:3">
      <c r="A31" s="3" t="s">
        <v>762</v>
      </c>
    </row>
    <row r="32" spans="1:3">
      <c r="A32" s="4" t="s">
        <v>763</v>
      </c>
      <c r="B32" s="6" t="n">
        <v>1</v>
      </c>
      <c r="C32" s="6" t="n">
        <v>6</v>
      </c>
    </row>
    <row r="33" spans="1:3">
      <c r="A33" s="4" t="s">
        <v>764</v>
      </c>
      <c r="B33" s="5" t="n">
        <v>57</v>
      </c>
      <c r="C33" s="5" t="n">
        <v>1458</v>
      </c>
    </row>
    <row r="34" spans="1:3">
      <c r="A34" s="4" t="s">
        <v>765</v>
      </c>
      <c r="B34" s="5" t="n">
        <v>0</v>
      </c>
      <c r="C34" s="5" t="n">
        <v>200</v>
      </c>
    </row>
    <row r="35" spans="1:3">
      <c r="A35" s="4" t="s">
        <v>651</v>
      </c>
    </row>
    <row r="36" spans="1:3">
      <c r="A36" s="3" t="s">
        <v>762</v>
      </c>
    </row>
    <row r="37" spans="1:3">
      <c r="A37" s="4" t="s">
        <v>763</v>
      </c>
      <c r="B37" s="6" t="n">
        <v>4</v>
      </c>
      <c r="C37" s="6" t="n">
        <v>9</v>
      </c>
    </row>
    <row r="38" spans="1:3">
      <c r="A38" s="4" t="s">
        <v>764</v>
      </c>
      <c r="B38" s="5" t="n">
        <v>368</v>
      </c>
      <c r="C38" s="5" t="n">
        <v>1438</v>
      </c>
    </row>
    <row r="39" spans="1:3">
      <c r="A39" s="4" t="s">
        <v>765</v>
      </c>
      <c r="B39" s="5" t="n">
        <v>9</v>
      </c>
      <c r="C39" s="5" t="n">
        <v>77</v>
      </c>
    </row>
    <row r="40" spans="1:3">
      <c r="A40" s="4" t="s">
        <v>652</v>
      </c>
    </row>
    <row r="41" spans="1:3">
      <c r="A41" s="3" t="s">
        <v>762</v>
      </c>
    </row>
    <row r="42" spans="1:3">
      <c r="A42" s="4" t="s">
        <v>763</v>
      </c>
      <c r="B42" s="6" t="n">
        <v>332</v>
      </c>
      <c r="C42" s="6" t="n">
        <v>366</v>
      </c>
    </row>
    <row r="43" spans="1:3">
      <c r="A43" s="4" t="s">
        <v>764</v>
      </c>
      <c r="B43" s="5" t="n">
        <v>5911</v>
      </c>
      <c r="C43" s="5" t="n">
        <v>7400</v>
      </c>
    </row>
    <row r="44" spans="1:3">
      <c r="A44" s="4" t="s">
        <v>765</v>
      </c>
      <c r="B44" s="5" t="n">
        <v>73</v>
      </c>
      <c r="C44" s="5" t="n">
        <v>128</v>
      </c>
    </row>
    <row r="45" spans="1:3">
      <c r="A45" s="4" t="s">
        <v>653</v>
      </c>
    </row>
    <row r="46" spans="1:3">
      <c r="A46" s="3" t="s">
        <v>762</v>
      </c>
    </row>
    <row r="47" spans="1:3">
      <c r="A47" s="4" t="s">
        <v>763</v>
      </c>
      <c r="B47" s="6" t="n">
        <v>95</v>
      </c>
      <c r="C47" s="6" t="n">
        <v>138</v>
      </c>
    </row>
    <row r="48" spans="1:3">
      <c r="A48" s="4" t="s">
        <v>764</v>
      </c>
      <c r="B48" s="5" t="n">
        <v>572</v>
      </c>
      <c r="C48" s="5" t="n">
        <v>927</v>
      </c>
    </row>
    <row r="49" spans="1:3">
      <c r="A49" s="4" t="s">
        <v>765</v>
      </c>
      <c r="B49" s="5" t="n">
        <v>17</v>
      </c>
      <c r="C49" s="5" t="n">
        <v>25</v>
      </c>
    </row>
    <row r="50" spans="1:3">
      <c r="A50" s="4" t="s">
        <v>766</v>
      </c>
    </row>
    <row r="51" spans="1:3">
      <c r="A51" s="3" t="s">
        <v>240</v>
      </c>
    </row>
    <row r="52" spans="1:3">
      <c r="A52" s="4" t="s">
        <v>767</v>
      </c>
      <c r="B52" s="4" t="s">
        <v>768</v>
      </c>
    </row>
    <row r="53" spans="1:3">
      <c r="A53" s="4" t="s">
        <v>769</v>
      </c>
    </row>
    <row r="54" spans="1:3">
      <c r="A54" s="3" t="s">
        <v>240</v>
      </c>
    </row>
    <row r="55" spans="1:3">
      <c r="A55" s="4" t="s">
        <v>767</v>
      </c>
      <c r="B55" s="4" t="s">
        <v>770</v>
      </c>
    </row>
    <row r="56" spans="1:3">
      <c r="A56" s="4" t="s">
        <v>771</v>
      </c>
      <c r="B56" s="4" t="s">
        <v>7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3</v>
      </c>
      <c r="B1" s="2" t="s">
        <v>1</v>
      </c>
    </row>
    <row r="2" spans="1:3">
      <c r="B2" s="2" t="s">
        <v>758</v>
      </c>
      <c r="C2" s="2" t="s">
        <v>759</v>
      </c>
    </row>
    <row r="3" spans="1:3">
      <c r="A3" s="3" t="s">
        <v>774</v>
      </c>
    </row>
    <row r="4" spans="1:3">
      <c r="A4" s="4" t="s">
        <v>763</v>
      </c>
      <c r="B4" s="6" t="n">
        <v>64</v>
      </c>
      <c r="C4" s="6" t="n">
        <v>73</v>
      </c>
    </row>
    <row r="5" spans="1:3">
      <c r="A5" s="4" t="s">
        <v>775</v>
      </c>
      <c r="B5" s="5" t="n">
        <v>1060</v>
      </c>
      <c r="C5" s="5" t="n">
        <v>877</v>
      </c>
    </row>
    <row r="6" spans="1:3">
      <c r="A6" s="4" t="s">
        <v>527</v>
      </c>
    </row>
    <row r="7" spans="1:3">
      <c r="A7" s="3" t="s">
        <v>774</v>
      </c>
    </row>
    <row r="8" spans="1:3">
      <c r="A8" s="4" t="s">
        <v>763</v>
      </c>
      <c r="B8" s="6" t="n">
        <v>0</v>
      </c>
      <c r="C8" s="6" t="n">
        <v>1</v>
      </c>
    </row>
    <row r="9" spans="1:3">
      <c r="A9" s="4" t="s">
        <v>775</v>
      </c>
      <c r="B9" s="5" t="n">
        <v>0</v>
      </c>
      <c r="C9" s="5" t="n">
        <v>3</v>
      </c>
    </row>
    <row r="10" spans="1:3">
      <c r="A10" s="4" t="s">
        <v>645</v>
      </c>
    </row>
    <row r="11" spans="1:3">
      <c r="A11" s="3" t="s">
        <v>774</v>
      </c>
    </row>
    <row r="12" spans="1:3">
      <c r="A12" s="4" t="s">
        <v>763</v>
      </c>
      <c r="B12" s="6" t="n">
        <v>0</v>
      </c>
      <c r="C12" s="6" t="n">
        <v>1</v>
      </c>
    </row>
    <row r="13" spans="1:3">
      <c r="A13" s="4" t="s">
        <v>775</v>
      </c>
      <c r="B13" s="5" t="n">
        <v>0</v>
      </c>
      <c r="C13" s="5" t="n">
        <v>3</v>
      </c>
    </row>
    <row r="14" spans="1:3">
      <c r="A14" s="4" t="s">
        <v>649</v>
      </c>
    </row>
    <row r="15" spans="1:3">
      <c r="A15" s="3" t="s">
        <v>774</v>
      </c>
    </row>
    <row r="16" spans="1:3">
      <c r="A16" s="4" t="s">
        <v>763</v>
      </c>
      <c r="B16" s="6" t="n">
        <v>64</v>
      </c>
      <c r="C16" s="6" t="n">
        <v>72</v>
      </c>
    </row>
    <row r="17" spans="1:3">
      <c r="A17" s="4" t="s">
        <v>775</v>
      </c>
      <c r="B17" s="5" t="n">
        <v>1060</v>
      </c>
      <c r="C17" s="5" t="n">
        <v>874</v>
      </c>
    </row>
    <row r="18" spans="1:3">
      <c r="A18" s="4" t="s">
        <v>650</v>
      </c>
    </row>
    <row r="19" spans="1:3">
      <c r="A19" s="3" t="s">
        <v>774</v>
      </c>
    </row>
    <row r="20" spans="1:3">
      <c r="A20" s="4" t="s">
        <v>763</v>
      </c>
      <c r="B20" s="6" t="n">
        <v>1</v>
      </c>
      <c r="C20" s="6" t="n">
        <v>0</v>
      </c>
    </row>
    <row r="21" spans="1:3">
      <c r="A21" s="4" t="s">
        <v>775</v>
      </c>
      <c r="B21" s="5" t="n">
        <v>132</v>
      </c>
      <c r="C21" s="5" t="n">
        <v>0</v>
      </c>
    </row>
    <row r="22" spans="1:3">
      <c r="A22" s="4" t="s">
        <v>651</v>
      </c>
    </row>
    <row r="23" spans="1:3">
      <c r="A23" s="3" t="s">
        <v>774</v>
      </c>
    </row>
    <row r="24" spans="1:3">
      <c r="A24" s="4" t="s">
        <v>763</v>
      </c>
      <c r="B24" s="6" t="n">
        <v>1</v>
      </c>
      <c r="C24" s="6" t="n">
        <v>0</v>
      </c>
    </row>
    <row r="25" spans="1:3">
      <c r="A25" s="4" t="s">
        <v>775</v>
      </c>
      <c r="B25" s="5" t="n">
        <v>192</v>
      </c>
      <c r="C25" s="5" t="n">
        <v>0</v>
      </c>
    </row>
    <row r="26" spans="1:3">
      <c r="A26" s="4" t="s">
        <v>652</v>
      </c>
    </row>
    <row r="27" spans="1:3">
      <c r="A27" s="3" t="s">
        <v>774</v>
      </c>
    </row>
    <row r="28" spans="1:3">
      <c r="A28" s="4" t="s">
        <v>763</v>
      </c>
      <c r="B28" s="6" t="n">
        <v>40</v>
      </c>
      <c r="C28" s="6" t="n">
        <v>38</v>
      </c>
    </row>
    <row r="29" spans="1:3">
      <c r="A29" s="4" t="s">
        <v>775</v>
      </c>
      <c r="B29" s="5" t="n">
        <v>607</v>
      </c>
      <c r="C29" s="5" t="n">
        <v>680</v>
      </c>
    </row>
    <row r="30" spans="1:3">
      <c r="A30" s="4" t="s">
        <v>653</v>
      </c>
    </row>
    <row r="31" spans="1:3">
      <c r="A31" s="3" t="s">
        <v>774</v>
      </c>
    </row>
    <row r="32" spans="1:3">
      <c r="A32" s="4" t="s">
        <v>763</v>
      </c>
      <c r="B32" s="6" t="n">
        <v>22</v>
      </c>
      <c r="C32" s="6" t="n">
        <v>34</v>
      </c>
    </row>
    <row r="33" spans="1:3">
      <c r="A33" s="4" t="s">
        <v>775</v>
      </c>
      <c r="B33" s="5" t="n">
        <v>129</v>
      </c>
      <c r="C33" s="5" t="n">
        <v>194</v>
      </c>
    </row>
    <row r="34" spans="1:3">
      <c r="A34" s="4" t="s">
        <v>776</v>
      </c>
    </row>
    <row r="35" spans="1:3">
      <c r="A35" s="3" t="s">
        <v>774</v>
      </c>
    </row>
    <row r="36" spans="1:3">
      <c r="A36" s="4" t="s">
        <v>777</v>
      </c>
      <c r="B36" s="4" t="s">
        <v>7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3" t="s">
        <v>241</v>
      </c>
    </row>
    <row r="3" spans="1:2">
      <c r="A3" s="4" t="s">
        <v>781</v>
      </c>
      <c r="B3"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2</v>
      </c>
      <c r="B1" s="2" t="s">
        <v>1</v>
      </c>
    </row>
    <row r="2" spans="1:4">
      <c r="B2" s="2" t="s">
        <v>2</v>
      </c>
      <c r="C2" s="2" t="s">
        <v>64</v>
      </c>
      <c r="D2" s="2" t="s">
        <v>65</v>
      </c>
    </row>
    <row r="3" spans="1:4">
      <c r="A3" s="3" t="s">
        <v>243</v>
      </c>
    </row>
    <row r="4" spans="1:4">
      <c r="A4" s="4" t="s">
        <v>783</v>
      </c>
      <c r="B4" s="5" t="n">
        <v>3100</v>
      </c>
      <c r="C4" s="5" t="n">
        <v>2900</v>
      </c>
      <c r="D4" s="5" t="n">
        <v>2900</v>
      </c>
    </row>
    <row r="5" spans="1:4">
      <c r="A5" s="4" t="s">
        <v>784</v>
      </c>
      <c r="B5" s="9" t="n">
        <v>7.3</v>
      </c>
      <c r="C5" s="9" t="n">
        <v>7.3</v>
      </c>
      <c r="D5" s="9" t="n">
        <v>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65</v>
      </c>
    </row>
    <row r="3" spans="1:4">
      <c r="A3" s="3" t="s">
        <v>786</v>
      </c>
    </row>
    <row r="4" spans="1:4">
      <c r="A4" s="4" t="s">
        <v>787</v>
      </c>
      <c r="B4" s="5" t="n">
        <v>1290</v>
      </c>
      <c r="C4" s="5" t="n">
        <v>1454</v>
      </c>
      <c r="D4" s="5" t="n">
        <v>1655</v>
      </c>
    </row>
    <row r="5" spans="1:4">
      <c r="A5" s="3" t="s">
        <v>788</v>
      </c>
    </row>
    <row r="6" spans="1:4">
      <c r="A6" s="4" t="s">
        <v>789</v>
      </c>
      <c r="B6" s="6" t="n">
        <v>-164</v>
      </c>
      <c r="C6" s="6" t="n">
        <v>-164</v>
      </c>
      <c r="D6" s="6" t="n">
        <v>-201</v>
      </c>
    </row>
    <row r="7" spans="1:4">
      <c r="A7" s="4" t="s">
        <v>790</v>
      </c>
      <c r="B7" s="6" t="n">
        <v>-164</v>
      </c>
      <c r="C7" s="6" t="n">
        <v>-164</v>
      </c>
      <c r="D7" s="6" t="n">
        <v>-201</v>
      </c>
    </row>
    <row r="8" spans="1:4">
      <c r="A8" s="4" t="s">
        <v>791</v>
      </c>
      <c r="B8" s="5" t="n">
        <v>1126</v>
      </c>
      <c r="C8" s="5" t="n">
        <v>1290</v>
      </c>
      <c r="D8" s="5" t="n">
        <v>14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4</v>
      </c>
      <c r="D2" s="2" t="s">
        <v>65</v>
      </c>
    </row>
    <row r="3" spans="1:4">
      <c r="A3" s="3" t="s">
        <v>793</v>
      </c>
    </row>
    <row r="4" spans="1:4">
      <c r="A4" s="4" t="s">
        <v>794</v>
      </c>
      <c r="B4" s="5" t="n">
        <v>23020</v>
      </c>
      <c r="C4" s="5" t="n">
        <v>23168</v>
      </c>
      <c r="D4" s="5" t="n">
        <v>22008</v>
      </c>
    </row>
    <row r="5" spans="1:4">
      <c r="A5" s="4" t="s">
        <v>795</v>
      </c>
      <c r="B5" s="6" t="n">
        <v>4485</v>
      </c>
      <c r="C5" s="6" t="n">
        <v>2470</v>
      </c>
      <c r="D5" s="6" t="n">
        <v>3976</v>
      </c>
    </row>
    <row r="6" spans="1:4">
      <c r="A6" s="4" t="s">
        <v>796</v>
      </c>
      <c r="B6" s="6" t="n">
        <v>-3609</v>
      </c>
      <c r="C6" s="6" t="n">
        <v>-2618</v>
      </c>
      <c r="D6" s="6" t="n">
        <v>-2816</v>
      </c>
    </row>
    <row r="7" spans="1:4">
      <c r="A7" s="4" t="s">
        <v>797</v>
      </c>
      <c r="B7" s="6" t="n">
        <v>23896</v>
      </c>
      <c r="C7" s="6" t="n">
        <v>23020</v>
      </c>
      <c r="D7" s="6" t="n">
        <v>23168</v>
      </c>
    </row>
    <row r="8" spans="1:4">
      <c r="A8" s="3" t="s">
        <v>798</v>
      </c>
    </row>
    <row r="9" spans="1:4">
      <c r="A9" s="4" t="s">
        <v>787</v>
      </c>
      <c r="B9" s="6" t="n">
        <v>29218</v>
      </c>
      <c r="C9" s="6" t="n">
        <v>26716</v>
      </c>
      <c r="D9" s="6" t="n">
        <v>25148</v>
      </c>
    </row>
    <row r="10" spans="1:4">
      <c r="A10" s="4" t="s">
        <v>791</v>
      </c>
      <c r="B10" s="5" t="n">
        <v>25714</v>
      </c>
      <c r="C10" s="5" t="n">
        <v>29218</v>
      </c>
      <c r="D10" s="5" t="n">
        <v>267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99</v>
      </c>
      <c r="B1" s="2" t="s">
        <v>1</v>
      </c>
    </row>
    <row r="2" spans="1:3">
      <c r="B2" s="2" t="s">
        <v>2</v>
      </c>
      <c r="C2" s="2" t="s">
        <v>64</v>
      </c>
    </row>
    <row r="3" spans="1:3">
      <c r="A3" s="3" t="s">
        <v>800</v>
      </c>
    </row>
    <row r="4" spans="1:3">
      <c r="A4" s="4" t="s">
        <v>801</v>
      </c>
      <c r="B4" s="4" t="s">
        <v>802</v>
      </c>
      <c r="C4" s="4" t="s">
        <v>803</v>
      </c>
    </row>
    <row r="5" spans="1:3">
      <c r="A5" s="4" t="s">
        <v>804</v>
      </c>
      <c r="B5" s="4" t="s">
        <v>805</v>
      </c>
      <c r="C5" s="4" t="s">
        <v>806</v>
      </c>
    </row>
    <row r="6" spans="1:3">
      <c r="A6" s="4" t="s">
        <v>807</v>
      </c>
      <c r="B6" s="4" t="s">
        <v>808</v>
      </c>
      <c r="C6" s="4" t="s">
        <v>809</v>
      </c>
    </row>
    <row r="7" spans="1:3">
      <c r="A7" s="4" t="s">
        <v>810</v>
      </c>
      <c r="B7" s="4" t="s">
        <v>811</v>
      </c>
      <c r="C7" s="4" t="s">
        <v>8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4</v>
      </c>
    </row>
    <row r="2" spans="1:3">
      <c r="A2" s="3" t="s">
        <v>814</v>
      </c>
    </row>
    <row r="3" spans="1:3">
      <c r="A3" s="4" t="s">
        <v>815</v>
      </c>
      <c r="B3" s="5" t="n">
        <v>-296</v>
      </c>
      <c r="C3" s="5" t="n">
        <v>-361</v>
      </c>
    </row>
    <row r="4" spans="1:3">
      <c r="A4" s="4" t="s">
        <v>816</v>
      </c>
      <c r="B4" s="6" t="n">
        <v>-586</v>
      </c>
      <c r="C4" s="6" t="n">
        <v>-716</v>
      </c>
    </row>
    <row r="5" spans="1:3">
      <c r="A5" s="3" t="s">
        <v>817</v>
      </c>
    </row>
    <row r="6" spans="1:3">
      <c r="A6" s="4" t="s">
        <v>818</v>
      </c>
      <c r="B6" s="6" t="n">
        <v>-264</v>
      </c>
      <c r="C6" s="6" t="n">
        <v>-325</v>
      </c>
    </row>
    <row r="7" spans="1:3">
      <c r="A7" s="4" t="s">
        <v>816</v>
      </c>
      <c r="B7" s="5" t="n">
        <v>-522</v>
      </c>
      <c r="C7" s="5" t="n">
        <v>-6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4</v>
      </c>
      <c r="D2" s="2" t="s">
        <v>65</v>
      </c>
    </row>
    <row r="3" spans="1:4">
      <c r="A3" s="3" t="s">
        <v>190</v>
      </c>
    </row>
    <row r="4" spans="1:4">
      <c r="A4" s="4" t="s">
        <v>103</v>
      </c>
      <c r="B4" s="5" t="n">
        <v>225913</v>
      </c>
      <c r="C4" s="5" t="n">
        <v>219602</v>
      </c>
      <c r="D4" s="5" t="n">
        <v>184672</v>
      </c>
    </row>
    <row r="5" spans="1:4">
      <c r="A5" s="3" t="s">
        <v>191</v>
      </c>
    </row>
    <row r="6" spans="1:4">
      <c r="A6" s="4" t="s">
        <v>82</v>
      </c>
      <c r="B6" s="6" t="n">
        <v>16000</v>
      </c>
      <c r="C6" s="6" t="n">
        <v>13425</v>
      </c>
      <c r="D6" s="6" t="n">
        <v>16900</v>
      </c>
    </row>
    <row r="7" spans="1:4">
      <c r="A7" s="4" t="s">
        <v>192</v>
      </c>
      <c r="B7" s="6" t="n">
        <v>17268</v>
      </c>
      <c r="C7" s="6" t="n">
        <v>14389</v>
      </c>
      <c r="D7" s="6" t="n">
        <v>13048</v>
      </c>
    </row>
    <row r="8" spans="1:4">
      <c r="A8" s="4" t="s">
        <v>193</v>
      </c>
      <c r="B8" s="6" t="n">
        <v>476</v>
      </c>
      <c r="C8" s="6" t="n">
        <v>-372</v>
      </c>
      <c r="D8" s="6" t="n">
        <v>-1031</v>
      </c>
    </row>
    <row r="9" spans="1:4">
      <c r="A9" s="4" t="s">
        <v>194</v>
      </c>
      <c r="B9" s="6" t="n">
        <v>20683</v>
      </c>
      <c r="C9" s="6" t="n">
        <v>32966</v>
      </c>
      <c r="D9" s="6" t="n">
        <v>39186</v>
      </c>
    </row>
    <row r="10" spans="1:4">
      <c r="A10" s="4" t="s">
        <v>195</v>
      </c>
      <c r="B10" s="6" t="n">
        <v>12616</v>
      </c>
      <c r="C10" s="6" t="n">
        <v>0</v>
      </c>
      <c r="D10" s="6" t="n">
        <v>0</v>
      </c>
    </row>
    <row r="11" spans="1:4">
      <c r="A11" s="4" t="s">
        <v>174</v>
      </c>
      <c r="B11" s="6" t="n">
        <v>8337</v>
      </c>
      <c r="C11" s="6" t="n">
        <v>8146</v>
      </c>
      <c r="D11" s="6" t="n">
        <v>7369</v>
      </c>
    </row>
    <row r="12" spans="1:4">
      <c r="A12" s="4" t="s">
        <v>196</v>
      </c>
      <c r="B12" s="6" t="n">
        <v>-1926</v>
      </c>
      <c r="C12" s="6" t="n">
        <v>-1749</v>
      </c>
      <c r="D12" s="6" t="n">
        <v>-11454</v>
      </c>
    </row>
    <row r="13" spans="1:4">
      <c r="A13" s="4" t="s">
        <v>197</v>
      </c>
      <c r="B13" s="6" t="n">
        <v>-15415</v>
      </c>
      <c r="C13" s="6" t="n">
        <v>-6274</v>
      </c>
      <c r="D13" s="6" t="n">
        <v>4177</v>
      </c>
    </row>
    <row r="14" spans="1:4">
      <c r="A14" s="4" t="s">
        <v>198</v>
      </c>
      <c r="B14" s="6" t="n">
        <v>-558</v>
      </c>
      <c r="C14" s="6" t="n">
        <v>0</v>
      </c>
      <c r="D14" s="6" t="n">
        <v>0</v>
      </c>
    </row>
    <row r="15" spans="1:4">
      <c r="A15" s="4" t="s">
        <v>199</v>
      </c>
      <c r="B15" s="6" t="n">
        <v>-10357</v>
      </c>
      <c r="C15" s="6" t="n">
        <v>-3834</v>
      </c>
      <c r="D15" s="6" t="n">
        <v>-6780</v>
      </c>
    </row>
    <row r="16" spans="1:4">
      <c r="A16" s="4" t="s">
        <v>200</v>
      </c>
      <c r="B16" s="6" t="n">
        <v>3986</v>
      </c>
      <c r="C16" s="6" t="n">
        <v>3938</v>
      </c>
      <c r="D16" s="6" t="n">
        <v>-10430</v>
      </c>
    </row>
    <row r="17" spans="1:4">
      <c r="A17" s="4" t="s">
        <v>201</v>
      </c>
      <c r="B17" s="6" t="n">
        <v>487436</v>
      </c>
      <c r="C17" s="6" t="n">
        <v>275943</v>
      </c>
      <c r="D17" s="6" t="n">
        <v>323784</v>
      </c>
    </row>
    <row r="18" spans="1:4">
      <c r="A18" s="4" t="s">
        <v>202</v>
      </c>
      <c r="B18" s="6" t="n">
        <v>-510909</v>
      </c>
      <c r="C18" s="6" t="n">
        <v>-267066</v>
      </c>
      <c r="D18" s="6" t="n">
        <v>-326195</v>
      </c>
    </row>
    <row r="19" spans="1:4">
      <c r="A19" s="4" t="s">
        <v>203</v>
      </c>
      <c r="B19" s="6" t="n">
        <v>-727</v>
      </c>
      <c r="C19" s="6" t="n">
        <v>-993</v>
      </c>
      <c r="D19" s="6" t="n">
        <v>-2521</v>
      </c>
    </row>
    <row r="20" spans="1:4">
      <c r="A20" s="4" t="s">
        <v>204</v>
      </c>
      <c r="B20" s="6" t="n">
        <v>-20039</v>
      </c>
      <c r="C20" s="6" t="n">
        <v>27815</v>
      </c>
      <c r="D20" s="6" t="n">
        <v>-60622</v>
      </c>
    </row>
    <row r="21" spans="1:4">
      <c r="A21" s="4" t="s">
        <v>205</v>
      </c>
      <c r="B21" s="6" t="n">
        <v>234238</v>
      </c>
      <c r="C21" s="6" t="n">
        <v>317922</v>
      </c>
      <c r="D21" s="6" t="n">
        <v>175145</v>
      </c>
    </row>
    <row r="22" spans="1:4">
      <c r="A22" s="3" t="s">
        <v>206</v>
      </c>
    </row>
    <row r="23" spans="1:4">
      <c r="A23" s="4" t="s">
        <v>207</v>
      </c>
      <c r="B23" s="6" t="n">
        <v>1873700</v>
      </c>
      <c r="C23" s="6" t="n">
        <v>358244</v>
      </c>
      <c r="D23" s="6" t="n">
        <v>365239</v>
      </c>
    </row>
    <row r="24" spans="1:4">
      <c r="A24" s="4" t="s">
        <v>208</v>
      </c>
      <c r="B24" s="6" t="n">
        <v>-1456901</v>
      </c>
      <c r="C24" s="6" t="n">
        <v>-166915</v>
      </c>
      <c r="D24" s="6" t="n">
        <v>-427061</v>
      </c>
    </row>
    <row r="25" spans="1:4">
      <c r="A25" s="3" t="s">
        <v>209</v>
      </c>
    </row>
    <row r="26" spans="1:4">
      <c r="A26" s="4" t="s">
        <v>207</v>
      </c>
      <c r="B26" s="6" t="n">
        <v>794157</v>
      </c>
      <c r="C26" s="6" t="n">
        <v>853635</v>
      </c>
      <c r="D26" s="6" t="n">
        <v>882748</v>
      </c>
    </row>
    <row r="27" spans="1:4">
      <c r="A27" s="4" t="s">
        <v>208</v>
      </c>
      <c r="B27" s="6" t="n">
        <v>-1380430</v>
      </c>
      <c r="C27" s="6" t="n">
        <v>-419640</v>
      </c>
      <c r="D27" s="6" t="n">
        <v>-995076</v>
      </c>
    </row>
    <row r="28" spans="1:4">
      <c r="A28" s="4" t="s">
        <v>210</v>
      </c>
      <c r="B28" s="6" t="n">
        <v>-550533</v>
      </c>
      <c r="C28" s="6" t="n">
        <v>-664692</v>
      </c>
      <c r="D28" s="6" t="n">
        <v>-954984</v>
      </c>
    </row>
    <row r="29" spans="1:4">
      <c r="A29" s="4" t="s">
        <v>211</v>
      </c>
      <c r="B29" s="6" t="n">
        <v>0</v>
      </c>
      <c r="C29" s="6" t="n">
        <v>0</v>
      </c>
      <c r="D29" s="6" t="n">
        <v>137717</v>
      </c>
    </row>
    <row r="30" spans="1:4">
      <c r="A30" s="4" t="s">
        <v>128</v>
      </c>
      <c r="B30" s="6" t="n">
        <v>-53900</v>
      </c>
      <c r="C30" s="6" t="n">
        <v>-35300</v>
      </c>
      <c r="D30" s="6" t="n">
        <v>-30470</v>
      </c>
    </row>
    <row r="31" spans="1:4">
      <c r="A31" s="4" t="s">
        <v>212</v>
      </c>
      <c r="B31" s="6" t="n">
        <v>639</v>
      </c>
      <c r="C31" s="6" t="n">
        <v>0</v>
      </c>
      <c r="D31" s="6" t="n">
        <v>0</v>
      </c>
    </row>
    <row r="32" spans="1:4">
      <c r="A32" s="4" t="s">
        <v>213</v>
      </c>
      <c r="B32" s="6" t="n">
        <v>-773268</v>
      </c>
      <c r="C32" s="6" t="n">
        <v>-74668</v>
      </c>
      <c r="D32" s="6" t="n">
        <v>-1021887</v>
      </c>
    </row>
    <row r="33" spans="1:4">
      <c r="A33" s="3" t="s">
        <v>214</v>
      </c>
    </row>
    <row r="34" spans="1:4">
      <c r="A34" s="4" t="s">
        <v>215</v>
      </c>
      <c r="B34" s="6" t="n">
        <v>757241</v>
      </c>
      <c r="C34" s="6" t="n">
        <v>143273</v>
      </c>
      <c r="D34" s="6" t="n">
        <v>563728</v>
      </c>
    </row>
    <row r="35" spans="1:4">
      <c r="A35" s="4" t="s">
        <v>216</v>
      </c>
      <c r="B35" s="6" t="n">
        <v>99811</v>
      </c>
      <c r="C35" s="6" t="n">
        <v>-798</v>
      </c>
      <c r="D35" s="6" t="n">
        <v>-27701</v>
      </c>
    </row>
    <row r="36" spans="1:4">
      <c r="A36" s="4" t="s">
        <v>217</v>
      </c>
      <c r="B36" s="6" t="n">
        <v>0</v>
      </c>
      <c r="C36" s="6" t="n">
        <v>50000</v>
      </c>
      <c r="D36" s="6" t="n">
        <v>0</v>
      </c>
    </row>
    <row r="37" spans="1:4">
      <c r="A37" s="4" t="s">
        <v>218</v>
      </c>
      <c r="B37" s="6" t="n">
        <v>-50078</v>
      </c>
      <c r="C37" s="6" t="n">
        <v>-175000</v>
      </c>
      <c r="D37" s="6" t="n">
        <v>0</v>
      </c>
    </row>
    <row r="38" spans="1:4">
      <c r="A38" s="4" t="s">
        <v>219</v>
      </c>
      <c r="B38" s="6" t="n">
        <v>7872</v>
      </c>
      <c r="C38" s="6" t="n">
        <v>7873</v>
      </c>
      <c r="D38" s="6" t="n">
        <v>13101</v>
      </c>
    </row>
    <row r="39" spans="1:4">
      <c r="A39" s="4" t="s">
        <v>220</v>
      </c>
      <c r="B39" s="6" t="n">
        <v>-137649</v>
      </c>
      <c r="C39" s="6" t="n">
        <v>-91988</v>
      </c>
      <c r="D39" s="6" t="n">
        <v>-47076</v>
      </c>
    </row>
    <row r="40" spans="1:4">
      <c r="A40" s="4" t="s">
        <v>221</v>
      </c>
      <c r="B40" s="6" t="n">
        <v>-105478</v>
      </c>
      <c r="C40" s="6" t="n">
        <v>-98496</v>
      </c>
      <c r="D40" s="6" t="n">
        <v>-87066</v>
      </c>
    </row>
    <row r="41" spans="1:4">
      <c r="A41" s="4" t="s">
        <v>222</v>
      </c>
      <c r="B41" s="6" t="n">
        <v>571719</v>
      </c>
      <c r="C41" s="6" t="n">
        <v>-165136</v>
      </c>
      <c r="D41" s="6" t="n">
        <v>414986</v>
      </c>
    </row>
    <row r="42" spans="1:4">
      <c r="A42" s="4" t="s">
        <v>223</v>
      </c>
      <c r="B42" s="6" t="n">
        <v>32689</v>
      </c>
      <c r="C42" s="6" t="n">
        <v>78118</v>
      </c>
      <c r="D42" s="6" t="n">
        <v>-431756</v>
      </c>
    </row>
    <row r="43" spans="1:4">
      <c r="A43" s="4" t="s">
        <v>224</v>
      </c>
      <c r="B43" s="6" t="n">
        <v>558658</v>
      </c>
      <c r="C43" s="6" t="n">
        <v>525969</v>
      </c>
      <c r="D43" s="6" t="n">
        <v>447851</v>
      </c>
    </row>
    <row r="44" spans="1:4">
      <c r="A44" s="4" t="s">
        <v>225</v>
      </c>
      <c r="B44" s="6" t="n">
        <v>525969</v>
      </c>
      <c r="C44" s="6" t="n">
        <v>447851</v>
      </c>
      <c r="D44" s="6" t="n">
        <v>879607</v>
      </c>
    </row>
    <row r="45" spans="1:4">
      <c r="A45" s="3" t="s">
        <v>226</v>
      </c>
    </row>
    <row r="46" spans="1:4">
      <c r="A46" s="4" t="s">
        <v>227</v>
      </c>
      <c r="B46" s="6" t="n">
        <v>89894</v>
      </c>
      <c r="C46" s="6" t="n">
        <v>62515</v>
      </c>
      <c r="D46" s="6" t="n">
        <v>44945</v>
      </c>
    </row>
    <row r="47" spans="1:4">
      <c r="A47" s="4" t="s">
        <v>228</v>
      </c>
      <c r="B47" s="6" t="n">
        <v>58152</v>
      </c>
      <c r="C47" s="6" t="n">
        <v>42475</v>
      </c>
      <c r="D47" s="6" t="n">
        <v>67883</v>
      </c>
    </row>
    <row r="48" spans="1:4">
      <c r="A48" s="4" t="s">
        <v>130</v>
      </c>
      <c r="B48" s="6" t="n">
        <v>100838</v>
      </c>
      <c r="C48" s="6" t="n">
        <v>0</v>
      </c>
      <c r="D48" s="6" t="n">
        <v>0</v>
      </c>
    </row>
    <row r="49" spans="1:4">
      <c r="A49" s="4" t="s">
        <v>143</v>
      </c>
      <c r="B49" s="6" t="n">
        <v>108210</v>
      </c>
      <c r="C49" s="6" t="n">
        <v>0</v>
      </c>
      <c r="D49" s="6" t="n">
        <v>0</v>
      </c>
    </row>
    <row r="50" spans="1:4">
      <c r="A50" s="3" t="s">
        <v>229</v>
      </c>
    </row>
    <row r="51" spans="1:4">
      <c r="A51" s="4" t="s">
        <v>230</v>
      </c>
      <c r="B51" s="6" t="n">
        <v>2070</v>
      </c>
      <c r="C51" s="6" t="n">
        <v>2693</v>
      </c>
      <c r="D51" s="6" t="n">
        <v>2559</v>
      </c>
    </row>
    <row r="52" spans="1:4">
      <c r="A52" s="4" t="s">
        <v>231</v>
      </c>
      <c r="B52" s="5" t="n">
        <v>0</v>
      </c>
      <c r="C52" s="5" t="n">
        <v>0</v>
      </c>
      <c r="D52" s="5" t="n">
        <v>866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4</v>
      </c>
      <c r="D2" s="2" t="s">
        <v>65</v>
      </c>
    </row>
    <row r="3" spans="1:4">
      <c r="A3" s="3" t="s">
        <v>245</v>
      </c>
    </row>
    <row r="4" spans="1:4">
      <c r="A4" s="4" t="s">
        <v>820</v>
      </c>
      <c r="B4" s="5" t="n">
        <v>500488</v>
      </c>
      <c r="C4" s="5" t="n">
        <v>466199</v>
      </c>
    </row>
    <row r="5" spans="1:4">
      <c r="A5" s="4" t="s">
        <v>821</v>
      </c>
      <c r="B5" s="6" t="n">
        <v>-312100</v>
      </c>
      <c r="C5" s="6" t="n">
        <v>-314362</v>
      </c>
    </row>
    <row r="6" spans="1:4">
      <c r="A6" s="4" t="s">
        <v>822</v>
      </c>
      <c r="B6" s="6" t="n">
        <v>188388</v>
      </c>
      <c r="C6" s="6" t="n">
        <v>151837</v>
      </c>
    </row>
    <row r="7" spans="1:4">
      <c r="A7" s="4" t="s">
        <v>823</v>
      </c>
      <c r="B7" s="6" t="n">
        <v>17300</v>
      </c>
      <c r="C7" s="6" t="n">
        <v>14400</v>
      </c>
      <c r="D7" s="5" t="n">
        <v>13000</v>
      </c>
    </row>
    <row r="8" spans="1:4">
      <c r="A8" s="4" t="s">
        <v>824</v>
      </c>
    </row>
    <row r="9" spans="1:4">
      <c r="A9" s="3" t="s">
        <v>245</v>
      </c>
    </row>
    <row r="10" spans="1:4">
      <c r="A10" s="4" t="s">
        <v>820</v>
      </c>
      <c r="B10" s="6" t="n">
        <v>360170</v>
      </c>
      <c r="C10" s="6" t="n">
        <v>339441</v>
      </c>
    </row>
    <row r="11" spans="1:4">
      <c r="A11" s="4" t="s">
        <v>821</v>
      </c>
      <c r="B11" s="6" t="n">
        <v>-235031</v>
      </c>
      <c r="C11" s="6" t="n">
        <v>-238450</v>
      </c>
    </row>
    <row r="12" spans="1:4">
      <c r="A12" s="4" t="s">
        <v>822</v>
      </c>
      <c r="B12" s="6" t="n">
        <v>125139</v>
      </c>
      <c r="C12" s="6" t="n">
        <v>100991</v>
      </c>
    </row>
    <row r="13" spans="1:4">
      <c r="A13" s="4" t="s">
        <v>825</v>
      </c>
      <c r="B13" s="6" t="n">
        <v>0</v>
      </c>
      <c r="C13" s="6" t="n">
        <v>0</v>
      </c>
      <c r="D13" s="5" t="n">
        <v>0</v>
      </c>
    </row>
    <row r="14" spans="1:4">
      <c r="A14" s="4" t="s">
        <v>826</v>
      </c>
    </row>
    <row r="15" spans="1:4">
      <c r="A15" s="3" t="s">
        <v>245</v>
      </c>
    </row>
    <row r="16" spans="1:4">
      <c r="A16" s="4" t="s">
        <v>820</v>
      </c>
      <c r="B16" s="6" t="n">
        <v>133725</v>
      </c>
      <c r="C16" s="6" t="n">
        <v>120165</v>
      </c>
    </row>
    <row r="17" spans="1:4">
      <c r="A17" s="4" t="s">
        <v>821</v>
      </c>
      <c r="B17" s="6" t="n">
        <v>-72852</v>
      </c>
      <c r="C17" s="6" t="n">
        <v>-71767</v>
      </c>
    </row>
    <row r="18" spans="1:4">
      <c r="A18" s="4" t="s">
        <v>822</v>
      </c>
      <c r="B18" s="6" t="n">
        <v>60873</v>
      </c>
      <c r="C18" s="6" t="n">
        <v>48398</v>
      </c>
    </row>
    <row r="19" spans="1:4">
      <c r="A19" s="4" t="s">
        <v>827</v>
      </c>
    </row>
    <row r="20" spans="1:4">
      <c r="A20" s="3" t="s">
        <v>245</v>
      </c>
    </row>
    <row r="21" spans="1:4">
      <c r="A21" s="4" t="s">
        <v>820</v>
      </c>
      <c r="B21" s="6" t="n">
        <v>6593</v>
      </c>
      <c r="C21" s="6" t="n">
        <v>6593</v>
      </c>
    </row>
    <row r="22" spans="1:4">
      <c r="A22" s="4" t="s">
        <v>821</v>
      </c>
      <c r="B22" s="6" t="n">
        <v>-4217</v>
      </c>
      <c r="C22" s="6" t="n">
        <v>-4145</v>
      </c>
    </row>
    <row r="23" spans="1:4">
      <c r="A23" s="4" t="s">
        <v>822</v>
      </c>
      <c r="B23" s="5" t="n">
        <v>2376</v>
      </c>
      <c r="C23" s="5" t="n">
        <v>24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8</v>
      </c>
      <c r="B1" s="2" t="s">
        <v>2</v>
      </c>
      <c r="C1" s="2" t="s">
        <v>64</v>
      </c>
    </row>
    <row r="2" spans="1:3">
      <c r="A2" s="3" t="s">
        <v>829</v>
      </c>
    </row>
    <row r="3" spans="1:3">
      <c r="A3" s="4" t="s">
        <v>830</v>
      </c>
      <c r="B3" s="5" t="n">
        <v>34093</v>
      </c>
      <c r="C3" s="5" t="n">
        <v>35858</v>
      </c>
    </row>
    <row r="4" spans="1:3">
      <c r="A4" s="4" t="s">
        <v>273</v>
      </c>
      <c r="B4" s="6" t="n">
        <v>28931</v>
      </c>
      <c r="C4" s="6" t="n">
        <v>14604</v>
      </c>
    </row>
    <row r="5" spans="1:3">
      <c r="A5" s="4" t="s">
        <v>831</v>
      </c>
      <c r="B5" s="6" t="n">
        <v>84618</v>
      </c>
      <c r="C5" s="6" t="n">
        <v>85860</v>
      </c>
    </row>
    <row r="6" spans="1:3">
      <c r="A6" s="4" t="s">
        <v>832</v>
      </c>
      <c r="B6" s="6" t="n">
        <v>41464</v>
      </c>
      <c r="C6" s="6" t="n">
        <v>31871</v>
      </c>
    </row>
    <row r="7" spans="1:3">
      <c r="A7" s="4" t="s">
        <v>833</v>
      </c>
      <c r="B7" s="6" t="n">
        <v>15140</v>
      </c>
      <c r="C7" s="6" t="n">
        <v>8533</v>
      </c>
    </row>
    <row r="8" spans="1:3">
      <c r="A8" s="4" t="s">
        <v>834</v>
      </c>
      <c r="B8" s="6" t="n">
        <v>20180</v>
      </c>
      <c r="C8" s="6" t="n">
        <v>18996</v>
      </c>
    </row>
    <row r="9" spans="1:3">
      <c r="A9" s="4" t="s">
        <v>73</v>
      </c>
      <c r="B9" s="6" t="n">
        <v>48248</v>
      </c>
      <c r="C9" s="6" t="n">
        <v>35160</v>
      </c>
    </row>
    <row r="10" spans="1:3">
      <c r="A10" s="4" t="s">
        <v>168</v>
      </c>
      <c r="B10" s="5" t="n">
        <v>272674</v>
      </c>
      <c r="C10" s="5" t="n">
        <v>2308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4</v>
      </c>
    </row>
    <row r="2" spans="1:3">
      <c r="A2" s="3" t="s">
        <v>836</v>
      </c>
    </row>
    <row r="3" spans="1:3">
      <c r="A3" s="4" t="s">
        <v>837</v>
      </c>
      <c r="B3" s="5" t="n">
        <v>1425438</v>
      </c>
    </row>
    <row r="4" spans="1:3">
      <c r="A4" s="4" t="s">
        <v>838</v>
      </c>
      <c r="B4" s="6" t="n">
        <v>272921</v>
      </c>
    </row>
    <row r="5" spans="1:3">
      <c r="A5" s="4" t="s">
        <v>839</v>
      </c>
      <c r="B5" s="6" t="n">
        <v>60676</v>
      </c>
    </row>
    <row r="6" spans="1:3">
      <c r="A6" s="4" t="s">
        <v>840</v>
      </c>
      <c r="B6" s="6" t="n">
        <v>27487</v>
      </c>
    </row>
    <row r="7" spans="1:3">
      <c r="A7" s="4" t="s">
        <v>841</v>
      </c>
      <c r="B7" s="6" t="n">
        <v>10641</v>
      </c>
    </row>
    <row r="8" spans="1:3">
      <c r="A8" s="4" t="s">
        <v>842</v>
      </c>
      <c r="B8" s="6" t="n">
        <v>5268</v>
      </c>
    </row>
    <row r="9" spans="1:3">
      <c r="A9" s="4" t="s">
        <v>168</v>
      </c>
      <c r="B9" s="6" t="n">
        <v>1802431</v>
      </c>
      <c r="C9" s="5" t="n">
        <v>1745522</v>
      </c>
    </row>
    <row r="10" spans="1:3">
      <c r="A10" s="3" t="s">
        <v>843</v>
      </c>
    </row>
    <row r="11" spans="1:3">
      <c r="A11" s="4" t="s">
        <v>844</v>
      </c>
      <c r="B11" s="6" t="n">
        <v>545570</v>
      </c>
    </row>
    <row r="12" spans="1:3">
      <c r="A12" s="4" t="s">
        <v>845</v>
      </c>
      <c r="B12" s="6" t="n">
        <v>253868</v>
      </c>
    </row>
    <row r="13" spans="1:3">
      <c r="A13" s="4" t="s">
        <v>846</v>
      </c>
      <c r="B13" s="6" t="n">
        <v>477384</v>
      </c>
    </row>
    <row r="14" spans="1:3">
      <c r="A14" s="4" t="s">
        <v>847</v>
      </c>
      <c r="B14" s="6" t="n">
        <v>270831</v>
      </c>
    </row>
    <row r="15" spans="1:3">
      <c r="A15" s="4" t="s">
        <v>168</v>
      </c>
      <c r="B15" s="6" t="n">
        <v>1547653</v>
      </c>
      <c r="C15" s="6" t="n">
        <v>1500000</v>
      </c>
    </row>
    <row r="16" spans="1:3">
      <c r="A16" s="4" t="s">
        <v>848</v>
      </c>
      <c r="B16" s="5" t="n">
        <v>1200000</v>
      </c>
      <c r="C16" s="5" t="n">
        <v>1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9</v>
      </c>
      <c r="B1" s="2" t="s">
        <v>2</v>
      </c>
      <c r="C1" s="2" t="s">
        <v>64</v>
      </c>
    </row>
    <row r="2" spans="1:3">
      <c r="A2" s="3" t="s">
        <v>850</v>
      </c>
    </row>
    <row r="3" spans="1:3">
      <c r="A3" s="4" t="s">
        <v>76</v>
      </c>
      <c r="B3" s="5" t="n">
        <v>604306</v>
      </c>
      <c r="C3" s="5" t="n">
        <v>504296</v>
      </c>
    </row>
    <row r="4" spans="1:3">
      <c r="A4" s="4" t="s">
        <v>851</v>
      </c>
      <c r="B4" s="6" t="n">
        <v>0</v>
      </c>
      <c r="C4" s="6" t="n">
        <v>199</v>
      </c>
    </row>
    <row r="5" spans="1:3">
      <c r="A5" s="4" t="s">
        <v>76</v>
      </c>
    </row>
    <row r="6" spans="1:3">
      <c r="A6" s="3" t="s">
        <v>850</v>
      </c>
    </row>
    <row r="7" spans="1:3">
      <c r="A7" s="4" t="s">
        <v>851</v>
      </c>
      <c r="B7" s="5" t="n">
        <v>2200</v>
      </c>
      <c r="C7" s="5" t="n">
        <v>4196</v>
      </c>
    </row>
    <row r="8" spans="1:3">
      <c r="A8" s="4" t="s">
        <v>852</v>
      </c>
      <c r="B8" s="4" t="s">
        <v>853</v>
      </c>
      <c r="C8" s="4" t="s">
        <v>854</v>
      </c>
    </row>
    <row r="9" spans="1:3">
      <c r="A9" s="4" t="s">
        <v>855</v>
      </c>
    </row>
    <row r="10" spans="1:3">
      <c r="A10" s="3" t="s">
        <v>850</v>
      </c>
    </row>
    <row r="11" spans="1:3">
      <c r="A11" s="4" t="s">
        <v>76</v>
      </c>
      <c r="B11" s="5" t="n">
        <v>2100</v>
      </c>
      <c r="C11" s="5" t="n">
        <v>100</v>
      </c>
    </row>
    <row r="12" spans="1:3">
      <c r="A12" s="4" t="s">
        <v>856</v>
      </c>
    </row>
    <row r="13" spans="1:3">
      <c r="A13" s="3" t="s">
        <v>850</v>
      </c>
    </row>
    <row r="14" spans="1:3">
      <c r="A14" s="4" t="s">
        <v>76</v>
      </c>
      <c r="B14" s="5" t="n">
        <v>600000</v>
      </c>
      <c r="C14" s="5" t="n">
        <v>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7</v>
      </c>
      <c r="B1" s="2" t="s">
        <v>1</v>
      </c>
    </row>
    <row r="2" spans="1:3">
      <c r="B2" s="2" t="s">
        <v>2</v>
      </c>
      <c r="C2" s="2" t="s">
        <v>64</v>
      </c>
    </row>
    <row r="3" spans="1:3">
      <c r="A3" s="3" t="s">
        <v>858</v>
      </c>
    </row>
    <row r="4" spans="1:3">
      <c r="A4" s="4" t="s">
        <v>10</v>
      </c>
      <c r="B4" s="4" t="s">
        <v>11</v>
      </c>
    </row>
    <row r="5" spans="1:3">
      <c r="A5" s="4" t="s">
        <v>76</v>
      </c>
      <c r="B5" s="5" t="n">
        <v>604306</v>
      </c>
      <c r="C5" s="5" t="n">
        <v>504296</v>
      </c>
    </row>
    <row r="6" spans="1:3">
      <c r="A6" s="4" t="s">
        <v>855</v>
      </c>
    </row>
    <row r="7" spans="1:3">
      <c r="A7" s="3" t="s">
        <v>858</v>
      </c>
    </row>
    <row r="8" spans="1:3">
      <c r="A8" s="4" t="s">
        <v>76</v>
      </c>
      <c r="B8" s="5" t="n">
        <v>2100</v>
      </c>
      <c r="C8" s="6" t="n">
        <v>100</v>
      </c>
    </row>
    <row r="9" spans="1:3">
      <c r="A9" s="4" t="s">
        <v>859</v>
      </c>
      <c r="B9" s="4" t="s">
        <v>860</v>
      </c>
    </row>
    <row r="10" spans="1:3">
      <c r="A10" s="4" t="s">
        <v>856</v>
      </c>
    </row>
    <row r="11" spans="1:3">
      <c r="A11" s="3" t="s">
        <v>858</v>
      </c>
    </row>
    <row r="12" spans="1:3">
      <c r="A12" s="4" t="s">
        <v>76</v>
      </c>
      <c r="B12" s="5" t="n">
        <v>600000</v>
      </c>
      <c r="C12" s="5" t="n">
        <v>500000</v>
      </c>
    </row>
    <row r="13" spans="1:3">
      <c r="A13" s="4" t="s">
        <v>859</v>
      </c>
      <c r="B13" s="4" t="s">
        <v>861</v>
      </c>
    </row>
    <row r="14" spans="1:3">
      <c r="A14" s="4" t="s">
        <v>862</v>
      </c>
      <c r="B14" s="4" t="s">
        <v>863</v>
      </c>
    </row>
    <row r="15" spans="1:3">
      <c r="A15" s="4" t="s">
        <v>864</v>
      </c>
      <c r="B15" s="4" t="s">
        <v>8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4</v>
      </c>
    </row>
    <row r="3" spans="1:3">
      <c r="A3" s="3" t="s">
        <v>142</v>
      </c>
    </row>
    <row r="4" spans="1:3">
      <c r="A4" s="4" t="s">
        <v>867</v>
      </c>
      <c r="B4" s="4" t="s">
        <v>868</v>
      </c>
    </row>
    <row r="5" spans="1:3">
      <c r="A5" s="4" t="s">
        <v>168</v>
      </c>
      <c r="B5" s="5" t="n">
        <v>85565</v>
      </c>
      <c r="C5" s="5" t="n">
        <v>135643</v>
      </c>
    </row>
    <row r="6" spans="1:3">
      <c r="A6" s="4" t="s">
        <v>869</v>
      </c>
      <c r="B6" s="4" t="s">
        <v>870</v>
      </c>
    </row>
    <row r="7" spans="1:3">
      <c r="A7" s="4" t="s">
        <v>871</v>
      </c>
    </row>
    <row r="8" spans="1:3">
      <c r="A8" s="3" t="s">
        <v>142</v>
      </c>
    </row>
    <row r="9" spans="1:3">
      <c r="A9" s="4" t="s">
        <v>79</v>
      </c>
      <c r="B9" s="5" t="n">
        <v>75000</v>
      </c>
      <c r="C9" s="6" t="n">
        <v>125000</v>
      </c>
    </row>
    <row r="10" spans="1:3">
      <c r="A10" s="4" t="s">
        <v>872</v>
      </c>
      <c r="B10" s="6" t="n">
        <v>2500000</v>
      </c>
    </row>
    <row r="11" spans="1:3">
      <c r="A11" s="4" t="s">
        <v>873</v>
      </c>
    </row>
    <row r="12" spans="1:3">
      <c r="A12" s="3" t="s">
        <v>142</v>
      </c>
    </row>
    <row r="13" spans="1:3">
      <c r="A13" s="4" t="s">
        <v>873</v>
      </c>
      <c r="B13" s="5" t="n">
        <v>10565</v>
      </c>
      <c r="C13" s="5" t="n">
        <v>10643</v>
      </c>
    </row>
    <row r="14" spans="1:3">
      <c r="A14" s="4" t="s">
        <v>874</v>
      </c>
      <c r="B14" s="4" t="s">
        <v>875</v>
      </c>
    </row>
    <row r="15" spans="1:3">
      <c r="A15" s="4" t="s">
        <v>876</v>
      </c>
      <c r="B15" s="5" t="n">
        <v>800</v>
      </c>
    </row>
    <row r="16" spans="1:3">
      <c r="A16" s="4" t="s">
        <v>877</v>
      </c>
    </row>
    <row r="17" spans="1:3">
      <c r="A17" s="3" t="s">
        <v>142</v>
      </c>
    </row>
    <row r="18" spans="1:3">
      <c r="A18" s="4" t="s">
        <v>872</v>
      </c>
      <c r="B18" s="5" t="n">
        <v>533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780</v>
      </c>
    </row>
    <row r="2" spans="1:2">
      <c r="A2" s="3" t="s">
        <v>879</v>
      </c>
    </row>
    <row r="3" spans="1:2">
      <c r="A3" s="4" t="s">
        <v>837</v>
      </c>
      <c r="B3" s="5" t="n">
        <v>75000</v>
      </c>
    </row>
    <row r="4" spans="1:2">
      <c r="A4" s="4" t="s">
        <v>838</v>
      </c>
      <c r="B4" s="6" t="n">
        <v>0</v>
      </c>
    </row>
    <row r="5" spans="1:2">
      <c r="A5" s="4" t="s">
        <v>839</v>
      </c>
      <c r="B5" s="6" t="n">
        <v>0</v>
      </c>
    </row>
    <row r="6" spans="1:2">
      <c r="A6" s="4" t="s">
        <v>840</v>
      </c>
      <c r="B6" s="6" t="n">
        <v>0</v>
      </c>
    </row>
    <row r="7" spans="1:2">
      <c r="A7" s="4" t="s">
        <v>841</v>
      </c>
      <c r="B7" s="6" t="n">
        <v>0</v>
      </c>
    </row>
    <row r="8" spans="1:2">
      <c r="A8" s="4" t="s">
        <v>842</v>
      </c>
      <c r="B8" s="6" t="n">
        <v>0</v>
      </c>
    </row>
    <row r="9" spans="1:2">
      <c r="A9" s="4" t="s">
        <v>168</v>
      </c>
      <c r="B9" s="5" t="n">
        <v>7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21"/>
    <col customWidth="1" max="6" min="6" width="37"/>
    <col customWidth="1" max="7" min="7" width="21"/>
  </cols>
  <sheetData>
    <row r="1" spans="1:7">
      <c r="A1" s="1" t="s">
        <v>880</v>
      </c>
      <c r="B1" s="2" t="s">
        <v>881</v>
      </c>
      <c r="C1" s="2" t="s">
        <v>1</v>
      </c>
      <c r="F1" s="2" t="s">
        <v>882</v>
      </c>
    </row>
    <row r="2" spans="1:7">
      <c r="B2" s="2" t="s">
        <v>883</v>
      </c>
      <c r="C2" s="2" t="s">
        <v>884</v>
      </c>
      <c r="D2" s="2" t="s">
        <v>510</v>
      </c>
      <c r="E2" s="2" t="s">
        <v>540</v>
      </c>
      <c r="F2" s="2" t="s">
        <v>885</v>
      </c>
      <c r="G2" s="2" t="s">
        <v>886</v>
      </c>
    </row>
    <row r="3" spans="1:7">
      <c r="A3" s="3" t="s">
        <v>887</v>
      </c>
    </row>
    <row r="4" spans="1:7">
      <c r="A4" s="4" t="s">
        <v>151</v>
      </c>
      <c r="C4" s="5" t="n">
        <v>1286832</v>
      </c>
      <c r="D4" s="5" t="n">
        <v>1268200</v>
      </c>
      <c r="E4" s="5" t="n">
        <v>1231868</v>
      </c>
      <c r="F4" s="5" t="n">
        <v>1286832</v>
      </c>
      <c r="G4" s="5" t="n">
        <v>1161537</v>
      </c>
    </row>
    <row r="5" spans="1:7">
      <c r="A5" s="4" t="s">
        <v>888</v>
      </c>
      <c r="C5" s="4" t="s">
        <v>889</v>
      </c>
      <c r="D5" s="4" t="s">
        <v>889</v>
      </c>
      <c r="F5" s="4" t="s">
        <v>889</v>
      </c>
    </row>
    <row r="6" spans="1:7">
      <c r="A6" s="4" t="s">
        <v>890</v>
      </c>
      <c r="C6" s="4" t="s">
        <v>891</v>
      </c>
      <c r="D6" s="4" t="s">
        <v>891</v>
      </c>
      <c r="F6" s="4" t="s">
        <v>891</v>
      </c>
    </row>
    <row r="7" spans="1:7">
      <c r="A7" s="4" t="s">
        <v>892</v>
      </c>
      <c r="C7" s="4" t="s">
        <v>543</v>
      </c>
      <c r="D7" s="4" t="s">
        <v>543</v>
      </c>
      <c r="F7" s="4" t="s">
        <v>543</v>
      </c>
    </row>
    <row r="8" spans="1:7">
      <c r="A8" s="4" t="s">
        <v>893</v>
      </c>
      <c r="C8" s="4" t="s">
        <v>894</v>
      </c>
      <c r="D8" s="4" t="s">
        <v>894</v>
      </c>
      <c r="F8" s="4" t="s">
        <v>894</v>
      </c>
    </row>
    <row r="9" spans="1:7">
      <c r="A9" s="3" t="s">
        <v>895</v>
      </c>
    </row>
    <row r="10" spans="1:7">
      <c r="A10" s="4" t="s">
        <v>896</v>
      </c>
      <c r="C10" s="6" t="n">
        <v>2</v>
      </c>
    </row>
    <row r="11" spans="1:7">
      <c r="A11" s="3" t="s">
        <v>897</v>
      </c>
    </row>
    <row r="12" spans="1:7">
      <c r="A12" s="4" t="s">
        <v>898</v>
      </c>
      <c r="C12" s="6" t="n">
        <v>1642998</v>
      </c>
      <c r="F12" s="6" t="n">
        <v>56900000</v>
      </c>
    </row>
    <row r="13" spans="1:7">
      <c r="A13" s="4" t="s">
        <v>899</v>
      </c>
      <c r="C13" s="5" t="n">
        <v>137649</v>
      </c>
      <c r="D13" s="5" t="n">
        <v>91988</v>
      </c>
      <c r="E13" s="5" t="n">
        <v>47076</v>
      </c>
      <c r="F13" s="5" t="n">
        <v>2300000</v>
      </c>
    </row>
    <row r="14" spans="1:7">
      <c r="A14" s="4" t="s">
        <v>900</v>
      </c>
      <c r="C14" s="7" t="n">
        <v>81.98</v>
      </c>
      <c r="F14" s="7" t="n">
        <v>40.38</v>
      </c>
    </row>
    <row r="15" spans="1:7">
      <c r="A15" s="4" t="s">
        <v>901</v>
      </c>
      <c r="C15" s="5" t="n">
        <v>134700</v>
      </c>
    </row>
    <row r="16" spans="1:7">
      <c r="A16" s="4" t="s">
        <v>902</v>
      </c>
    </row>
    <row r="17" spans="1:7">
      <c r="A17" s="3" t="s">
        <v>887</v>
      </c>
    </row>
    <row r="18" spans="1:7">
      <c r="A18" s="4" t="s">
        <v>151</v>
      </c>
      <c r="C18" s="6" t="n">
        <v>1286832</v>
      </c>
      <c r="D18" s="6" t="n">
        <v>1268200</v>
      </c>
      <c r="F18" s="5" t="n">
        <v>1286832</v>
      </c>
    </row>
    <row r="19" spans="1:7">
      <c r="A19" s="4" t="s">
        <v>903</v>
      </c>
      <c r="C19" s="6" t="n">
        <v>1289424</v>
      </c>
      <c r="D19" s="6" t="n">
        <v>1290723</v>
      </c>
      <c r="F19" s="6" t="n">
        <v>1289424</v>
      </c>
    </row>
    <row r="20" spans="1:7">
      <c r="A20" s="4" t="s">
        <v>904</v>
      </c>
      <c r="C20" s="6" t="n">
        <v>1289424</v>
      </c>
      <c r="D20" s="6" t="n">
        <v>1290723</v>
      </c>
      <c r="F20" s="6" t="n">
        <v>1289424</v>
      </c>
    </row>
    <row r="21" spans="1:7">
      <c r="A21" s="4" t="s">
        <v>905</v>
      </c>
      <c r="C21" s="5" t="n">
        <v>1406273</v>
      </c>
      <c r="D21" s="5" t="n">
        <v>1404238</v>
      </c>
      <c r="F21" s="5" t="n">
        <v>1406273</v>
      </c>
    </row>
    <row r="22" spans="1:7">
      <c r="A22" s="4" t="s">
        <v>906</v>
      </c>
      <c r="C22" s="4" t="s">
        <v>907</v>
      </c>
      <c r="D22" s="4" t="s">
        <v>908</v>
      </c>
      <c r="F22" s="4" t="s">
        <v>907</v>
      </c>
    </row>
    <row r="23" spans="1:7">
      <c r="A23" s="4" t="s">
        <v>909</v>
      </c>
      <c r="C23" s="4" t="s">
        <v>907</v>
      </c>
      <c r="D23" s="4" t="s">
        <v>908</v>
      </c>
      <c r="F23" s="4" t="s">
        <v>907</v>
      </c>
    </row>
    <row r="24" spans="1:7">
      <c r="A24" s="4" t="s">
        <v>910</v>
      </c>
      <c r="C24" s="4" t="s">
        <v>911</v>
      </c>
      <c r="D24" s="4" t="s">
        <v>912</v>
      </c>
      <c r="F24" s="4" t="s">
        <v>911</v>
      </c>
    </row>
    <row r="25" spans="1:7">
      <c r="A25" s="4" t="s">
        <v>913</v>
      </c>
      <c r="C25" s="4" t="s">
        <v>914</v>
      </c>
      <c r="D25" s="4" t="s">
        <v>915</v>
      </c>
      <c r="F25" s="4" t="s">
        <v>914</v>
      </c>
    </row>
    <row r="26" spans="1:7">
      <c r="A26" s="4" t="s">
        <v>916</v>
      </c>
    </row>
    <row r="27" spans="1:7">
      <c r="A27" s="3" t="s">
        <v>887</v>
      </c>
    </row>
    <row r="28" spans="1:7">
      <c r="A28" s="4" t="s">
        <v>151</v>
      </c>
      <c r="C28" s="5" t="n">
        <v>1229775</v>
      </c>
      <c r="D28" s="5" t="n">
        <v>1195132</v>
      </c>
      <c r="F28" s="5" t="n">
        <v>1229775</v>
      </c>
    </row>
    <row r="29" spans="1:7">
      <c r="A29" s="4" t="s">
        <v>903</v>
      </c>
      <c r="C29" s="6" t="n">
        <v>1243939</v>
      </c>
      <c r="D29" s="6" t="n">
        <v>1229227</v>
      </c>
      <c r="F29" s="6" t="n">
        <v>1243939</v>
      </c>
    </row>
    <row r="30" spans="1:7">
      <c r="A30" s="4" t="s">
        <v>904</v>
      </c>
      <c r="C30" s="6" t="n">
        <v>1243939</v>
      </c>
      <c r="D30" s="6" t="n">
        <v>1229227</v>
      </c>
      <c r="F30" s="6" t="n">
        <v>1243939</v>
      </c>
    </row>
    <row r="31" spans="1:7">
      <c r="A31" s="4" t="s">
        <v>905</v>
      </c>
      <c r="C31" s="5" t="n">
        <v>1360788</v>
      </c>
      <c r="D31" s="5" t="n">
        <v>1342742</v>
      </c>
      <c r="F31" s="5" t="n">
        <v>1360788</v>
      </c>
    </row>
    <row r="32" spans="1:7">
      <c r="A32" s="4" t="s">
        <v>906</v>
      </c>
      <c r="C32" s="4" t="s">
        <v>917</v>
      </c>
      <c r="D32" s="4" t="s">
        <v>918</v>
      </c>
      <c r="F32" s="4" t="s">
        <v>917</v>
      </c>
    </row>
    <row r="33" spans="1:7">
      <c r="A33" s="4" t="s">
        <v>909</v>
      </c>
      <c r="C33" s="4" t="s">
        <v>917</v>
      </c>
      <c r="D33" s="4" t="s">
        <v>918</v>
      </c>
      <c r="F33" s="4" t="s">
        <v>917</v>
      </c>
    </row>
    <row r="34" spans="1:7">
      <c r="A34" s="4" t="s">
        <v>910</v>
      </c>
      <c r="C34" s="4" t="s">
        <v>919</v>
      </c>
      <c r="D34" s="4" t="s">
        <v>920</v>
      </c>
      <c r="F34" s="4" t="s">
        <v>919</v>
      </c>
    </row>
    <row r="35" spans="1:7">
      <c r="A35" s="4" t="s">
        <v>913</v>
      </c>
      <c r="C35" s="4" t="s">
        <v>803</v>
      </c>
      <c r="D35" s="4" t="s">
        <v>921</v>
      </c>
      <c r="F35" s="4" t="s">
        <v>803</v>
      </c>
    </row>
    <row r="36" spans="1:7">
      <c r="A36" s="4" t="s">
        <v>922</v>
      </c>
    </row>
    <row r="37" spans="1:7">
      <c r="A37" s="3" t="s">
        <v>897</v>
      </c>
    </row>
    <row r="38" spans="1:7">
      <c r="A38" s="4" t="s">
        <v>898</v>
      </c>
      <c r="B38" s="6" t="n">
        <v>114358</v>
      </c>
    </row>
    <row r="39" spans="1:7">
      <c r="A39" s="4" t="s">
        <v>899</v>
      </c>
      <c r="B39" s="5" t="n">
        <v>10600</v>
      </c>
    </row>
    <row r="40" spans="1:7">
      <c r="A40" s="4" t="s">
        <v>900</v>
      </c>
      <c r="B40" s="7" t="n">
        <v>92.6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3</v>
      </c>
      <c r="B1" s="2" t="s">
        <v>1</v>
      </c>
    </row>
    <row r="2" spans="1:4">
      <c r="B2" s="2" t="s">
        <v>2</v>
      </c>
      <c r="C2" s="2" t="s">
        <v>64</v>
      </c>
      <c r="D2" s="2" t="s">
        <v>65</v>
      </c>
    </row>
    <row r="3" spans="1:4">
      <c r="A3" s="3" t="s">
        <v>924</v>
      </c>
    </row>
    <row r="4" spans="1:4">
      <c r="A4" s="4" t="s">
        <v>925</v>
      </c>
      <c r="B4" s="5" t="n">
        <v>30169</v>
      </c>
      <c r="C4" s="5" t="n">
        <v>-11051</v>
      </c>
      <c r="D4" s="5" t="n">
        <v>-5263</v>
      </c>
    </row>
    <row r="5" spans="1:4">
      <c r="A5" s="4" t="s">
        <v>926</v>
      </c>
      <c r="B5" s="6" t="n">
        <v>-152</v>
      </c>
    </row>
    <row r="6" spans="1:4">
      <c r="A6" s="4" t="s">
        <v>927</v>
      </c>
      <c r="B6" s="6" t="n">
        <v>833</v>
      </c>
      <c r="C6" s="6" t="n">
        <v>2164</v>
      </c>
      <c r="D6" s="6" t="n">
        <v>1982</v>
      </c>
    </row>
    <row r="7" spans="1:4">
      <c r="A7" s="4" t="s">
        <v>112</v>
      </c>
      <c r="B7" s="6" t="n">
        <v>-30850</v>
      </c>
      <c r="C7" s="6" t="n">
        <v>8887</v>
      </c>
      <c r="D7" s="6" t="n">
        <v>3281</v>
      </c>
    </row>
    <row r="8" spans="1:4">
      <c r="A8" s="4" t="s">
        <v>928</v>
      </c>
      <c r="B8" s="6" t="n">
        <v>-5046</v>
      </c>
      <c r="C8" s="6" t="n">
        <v>-4468</v>
      </c>
      <c r="D8" s="6" t="n">
        <v>884</v>
      </c>
    </row>
    <row r="9" spans="1:4">
      <c r="A9" s="4" t="s">
        <v>929</v>
      </c>
      <c r="B9" s="6" t="n">
        <v>1598</v>
      </c>
      <c r="C9" s="6" t="n">
        <v>1835</v>
      </c>
      <c r="D9" s="6" t="n">
        <v>1382</v>
      </c>
    </row>
    <row r="10" spans="1:4">
      <c r="A10" s="4" t="s">
        <v>930</v>
      </c>
      <c r="B10" s="6" t="n">
        <v>-288</v>
      </c>
      <c r="C10" s="6" t="n">
        <v>-567</v>
      </c>
      <c r="D10" s="6" t="n">
        <v>-322</v>
      </c>
    </row>
    <row r="11" spans="1:4">
      <c r="A11" s="4" t="s">
        <v>113</v>
      </c>
      <c r="B11" s="6" t="n">
        <v>-3736</v>
      </c>
      <c r="C11" s="6" t="n">
        <v>-3200</v>
      </c>
      <c r="D11" s="6" t="n">
        <v>1944</v>
      </c>
    </row>
    <row r="12" spans="1:4">
      <c r="A12" s="4" t="s">
        <v>114</v>
      </c>
      <c r="B12" s="6" t="n">
        <v>27114</v>
      </c>
      <c r="C12" s="6" t="n">
        <v>-12087</v>
      </c>
      <c r="D12" s="6" t="n">
        <v>-1337</v>
      </c>
    </row>
    <row r="13" spans="1:4">
      <c r="A13" s="3" t="s">
        <v>931</v>
      </c>
    </row>
    <row r="14" spans="1:4">
      <c r="A14" s="4" t="s">
        <v>932</v>
      </c>
      <c r="B14" s="6" t="n">
        <v>-8001</v>
      </c>
      <c r="C14" s="6" t="n">
        <v>2931</v>
      </c>
      <c r="D14" s="6" t="n">
        <v>2078</v>
      </c>
    </row>
    <row r="15" spans="1:4">
      <c r="A15" s="4" t="s">
        <v>926</v>
      </c>
      <c r="B15" s="6" t="n">
        <v>-49</v>
      </c>
    </row>
    <row r="16" spans="1:4">
      <c r="A16" s="4" t="s">
        <v>927</v>
      </c>
      <c r="B16" s="6" t="n">
        <v>221</v>
      </c>
      <c r="C16" s="6" t="n">
        <v>569</v>
      </c>
      <c r="D16" s="6" t="n">
        <v>783</v>
      </c>
    </row>
    <row r="17" spans="1:4">
      <c r="A17" s="4" t="s">
        <v>112</v>
      </c>
      <c r="B17" s="6" t="n">
        <v>-8173</v>
      </c>
      <c r="C17" s="6" t="n">
        <v>2362</v>
      </c>
      <c r="D17" s="6" t="n">
        <v>1295</v>
      </c>
    </row>
    <row r="18" spans="1:4">
      <c r="A18" s="4" t="s">
        <v>928</v>
      </c>
      <c r="B18" s="6" t="n">
        <v>-1337</v>
      </c>
      <c r="C18" s="6" t="n">
        <v>-1184</v>
      </c>
      <c r="D18" s="6" t="n">
        <v>349</v>
      </c>
    </row>
    <row r="19" spans="1:4">
      <c r="A19" s="4" t="s">
        <v>929</v>
      </c>
      <c r="B19" s="6" t="n">
        <v>423</v>
      </c>
      <c r="C19" s="6" t="n">
        <v>460</v>
      </c>
      <c r="D19" s="6" t="n">
        <v>545</v>
      </c>
    </row>
    <row r="20" spans="1:4">
      <c r="A20" s="4" t="s">
        <v>933</v>
      </c>
      <c r="B20" s="6" t="n">
        <v>-76</v>
      </c>
      <c r="C20" s="6" t="n">
        <v>-150</v>
      </c>
      <c r="D20" s="6" t="n">
        <v>-127</v>
      </c>
    </row>
    <row r="21" spans="1:4">
      <c r="A21" s="4" t="s">
        <v>113</v>
      </c>
      <c r="B21" s="6" t="n">
        <v>-990</v>
      </c>
      <c r="C21" s="6" t="n">
        <v>-874</v>
      </c>
      <c r="D21" s="6" t="n">
        <v>767</v>
      </c>
    </row>
    <row r="22" spans="1:4">
      <c r="A22" s="4" t="s">
        <v>114</v>
      </c>
      <c r="B22" s="6" t="n">
        <v>7183</v>
      </c>
      <c r="C22" s="6" t="n">
        <v>-3236</v>
      </c>
      <c r="D22" s="6" t="n">
        <v>-528</v>
      </c>
    </row>
    <row r="23" spans="1:4">
      <c r="A23" s="3" t="s">
        <v>934</v>
      </c>
    </row>
    <row r="24" spans="1:4">
      <c r="A24" s="4" t="s">
        <v>925</v>
      </c>
      <c r="B24" s="6" t="n">
        <v>22168</v>
      </c>
      <c r="C24" s="6" t="n">
        <v>-8120</v>
      </c>
      <c r="D24" s="6" t="n">
        <v>-3185</v>
      </c>
    </row>
    <row r="25" spans="1:4">
      <c r="A25" s="4" t="s">
        <v>926</v>
      </c>
      <c r="B25" s="6" t="n">
        <v>-103</v>
      </c>
    </row>
    <row r="26" spans="1:4">
      <c r="A26" s="4" t="s">
        <v>935</v>
      </c>
      <c r="B26" s="6" t="n">
        <v>612</v>
      </c>
      <c r="C26" s="6" t="n">
        <v>1595</v>
      </c>
      <c r="D26" s="6" t="n">
        <v>1199</v>
      </c>
    </row>
    <row r="27" spans="1:4">
      <c r="A27" s="4" t="s">
        <v>112</v>
      </c>
      <c r="B27" s="6" t="n">
        <v>22677</v>
      </c>
      <c r="C27" s="6" t="n">
        <v>-6525</v>
      </c>
      <c r="D27" s="6" t="n">
        <v>-1986</v>
      </c>
    </row>
    <row r="28" spans="1:4">
      <c r="A28" s="4" t="s">
        <v>936</v>
      </c>
      <c r="B28" s="6" t="n">
        <v>-3709</v>
      </c>
      <c r="C28" s="6" t="n">
        <v>-3284</v>
      </c>
      <c r="D28" s="6" t="n">
        <v>535</v>
      </c>
    </row>
    <row r="29" spans="1:4">
      <c r="A29" s="4" t="s">
        <v>929</v>
      </c>
      <c r="B29" s="6" t="n">
        <v>1175</v>
      </c>
      <c r="C29" s="6" t="n">
        <v>1375</v>
      </c>
      <c r="D29" s="6" t="n">
        <v>837</v>
      </c>
    </row>
    <row r="30" spans="1:4">
      <c r="A30" s="4" t="s">
        <v>933</v>
      </c>
      <c r="B30" s="6" t="n">
        <v>-212</v>
      </c>
      <c r="C30" s="6" t="n">
        <v>-417</v>
      </c>
      <c r="D30" s="6" t="n">
        <v>-195</v>
      </c>
    </row>
    <row r="31" spans="1:4">
      <c r="A31" s="4" t="s">
        <v>113</v>
      </c>
      <c r="B31" s="6" t="n">
        <v>-2746</v>
      </c>
      <c r="C31" s="6" t="n">
        <v>-2326</v>
      </c>
      <c r="D31" s="6" t="n">
        <v>1177</v>
      </c>
    </row>
    <row r="32" spans="1:4">
      <c r="A32" s="4" t="s">
        <v>114</v>
      </c>
      <c r="B32" s="5" t="n">
        <v>19931</v>
      </c>
      <c r="C32" s="5" t="n">
        <v>-8851</v>
      </c>
      <c r="D32" s="5" t="n">
        <v>-8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7</v>
      </c>
      <c r="B1" s="2" t="s">
        <v>1</v>
      </c>
    </row>
    <row r="2" spans="1:5">
      <c r="B2" s="2" t="s">
        <v>2</v>
      </c>
      <c r="C2" s="2" t="s">
        <v>64</v>
      </c>
      <c r="D2" s="2" t="s">
        <v>65</v>
      </c>
      <c r="E2" s="2" t="s">
        <v>938</v>
      </c>
    </row>
    <row r="3" spans="1:5">
      <c r="A3" s="3" t="s">
        <v>939</v>
      </c>
    </row>
    <row r="4" spans="1:5">
      <c r="A4" s="4" t="s">
        <v>940</v>
      </c>
      <c r="B4" s="5" t="n">
        <v>1268200</v>
      </c>
      <c r="C4" s="5" t="n">
        <v>1231868</v>
      </c>
      <c r="D4" s="5" t="n">
        <v>1161537</v>
      </c>
    </row>
    <row r="5" spans="1:5">
      <c r="A5" s="4" t="s">
        <v>114</v>
      </c>
      <c r="B5" s="6" t="n">
        <v>19931</v>
      </c>
      <c r="C5" s="6" t="n">
        <v>-8851</v>
      </c>
      <c r="D5" s="6" t="n">
        <v>-809</v>
      </c>
    </row>
    <row r="6" spans="1:5">
      <c r="A6" s="4" t="s">
        <v>660</v>
      </c>
      <c r="B6" s="6" t="n">
        <v>1286832</v>
      </c>
      <c r="C6" s="6" t="n">
        <v>1268200</v>
      </c>
      <c r="D6" s="6" t="n">
        <v>1231868</v>
      </c>
    </row>
    <row r="7" spans="1:5">
      <c r="A7" s="4" t="s">
        <v>941</v>
      </c>
    </row>
    <row r="8" spans="1:5">
      <c r="A8" s="3" t="s">
        <v>939</v>
      </c>
    </row>
    <row r="9" spans="1:5">
      <c r="A9" s="4" t="s">
        <v>940</v>
      </c>
      <c r="B9" s="6" t="n">
        <v>-36010</v>
      </c>
      <c r="C9" s="6" t="n">
        <v>-27715</v>
      </c>
      <c r="D9" s="6" t="n">
        <v>-28892</v>
      </c>
    </row>
    <row r="10" spans="1:5">
      <c r="A10" s="4" t="s">
        <v>942</v>
      </c>
      <c r="B10" s="6" t="n">
        <v>-3709</v>
      </c>
      <c r="C10" s="6" t="n">
        <v>-3284</v>
      </c>
      <c r="D10" s="6" t="n">
        <v>535</v>
      </c>
    </row>
    <row r="11" spans="1:5">
      <c r="A11" s="4" t="s">
        <v>943</v>
      </c>
      <c r="E11" s="5" t="n">
        <v>0</v>
      </c>
    </row>
    <row r="12" spans="1:5">
      <c r="A12" s="4" t="s">
        <v>944</v>
      </c>
      <c r="B12" s="6" t="n">
        <v>963</v>
      </c>
      <c r="C12" s="6" t="n">
        <v>958</v>
      </c>
      <c r="D12" s="6" t="n">
        <v>642</v>
      </c>
    </row>
    <row r="13" spans="1:5">
      <c r="A13" s="4" t="s">
        <v>114</v>
      </c>
      <c r="B13" s="6" t="n">
        <v>-2746</v>
      </c>
      <c r="C13" s="6" t="n">
        <v>-2326</v>
      </c>
      <c r="D13" s="6" t="n">
        <v>1177</v>
      </c>
    </row>
    <row r="14" spans="1:5">
      <c r="A14" s="4" t="s">
        <v>182</v>
      </c>
      <c r="C14" s="6" t="n">
        <v>-5969</v>
      </c>
    </row>
    <row r="15" spans="1:5">
      <c r="A15" s="4" t="s">
        <v>660</v>
      </c>
      <c r="B15" s="6" t="n">
        <v>-38756</v>
      </c>
      <c r="C15" s="6" t="n">
        <v>-36010</v>
      </c>
      <c r="D15" s="6" t="n">
        <v>-27715</v>
      </c>
    </row>
    <row r="16" spans="1:5">
      <c r="A16" s="4" t="s">
        <v>169</v>
      </c>
    </row>
    <row r="17" spans="1:5">
      <c r="A17" s="3" t="s">
        <v>939</v>
      </c>
    </row>
    <row r="18" spans="1:5">
      <c r="A18" s="4" t="s">
        <v>940</v>
      </c>
      <c r="B18" s="6" t="n">
        <v>-51043</v>
      </c>
      <c r="C18" s="6" t="n">
        <v>-34715</v>
      </c>
      <c r="D18" s="6" t="n">
        <v>-33906</v>
      </c>
    </row>
    <row r="19" spans="1:5">
      <c r="A19" s="4" t="s">
        <v>942</v>
      </c>
      <c r="B19" s="6" t="n">
        <v>18459</v>
      </c>
      <c r="C19" s="6" t="n">
        <v>-11404</v>
      </c>
      <c r="D19" s="6" t="n">
        <v>-2650</v>
      </c>
    </row>
    <row r="20" spans="1:5">
      <c r="A20" s="4" t="s">
        <v>943</v>
      </c>
      <c r="E20" s="6" t="n">
        <v>0</v>
      </c>
    </row>
    <row r="21" spans="1:5">
      <c r="A21" s="4" t="s">
        <v>944</v>
      </c>
      <c r="B21" s="6" t="n">
        <v>1472</v>
      </c>
      <c r="C21" s="6" t="n">
        <v>2553</v>
      </c>
      <c r="D21" s="6" t="n">
        <v>1841</v>
      </c>
    </row>
    <row r="22" spans="1:5">
      <c r="A22" s="4" t="s">
        <v>114</v>
      </c>
      <c r="B22" s="6" t="n">
        <v>19931</v>
      </c>
      <c r="C22" s="6" t="n">
        <v>-8851</v>
      </c>
      <c r="D22" s="6" t="n">
        <v>-809</v>
      </c>
    </row>
    <row r="23" spans="1:5">
      <c r="A23" s="4" t="s">
        <v>182</v>
      </c>
      <c r="C23" s="6" t="n">
        <v>-7477</v>
      </c>
    </row>
    <row r="24" spans="1:5">
      <c r="A24" s="4" t="s">
        <v>660</v>
      </c>
      <c r="B24" s="6" t="n">
        <v>-31112</v>
      </c>
      <c r="C24" s="6" t="n">
        <v>-51043</v>
      </c>
      <c r="D24" s="6" t="n">
        <v>-34715</v>
      </c>
    </row>
    <row r="25" spans="1:5">
      <c r="A25" s="4" t="s">
        <v>945</v>
      </c>
    </row>
    <row r="26" spans="1:5">
      <c r="A26" s="3" t="s">
        <v>939</v>
      </c>
    </row>
    <row r="27" spans="1:5">
      <c r="A27" s="4" t="s">
        <v>940</v>
      </c>
      <c r="B27" s="6" t="n">
        <v>-10447</v>
      </c>
      <c r="C27" s="6" t="n">
        <v>-1915</v>
      </c>
      <c r="D27" s="6" t="n">
        <v>1270</v>
      </c>
    </row>
    <row r="28" spans="1:5">
      <c r="A28" s="4" t="s">
        <v>942</v>
      </c>
      <c r="B28" s="6" t="n">
        <v>22168</v>
      </c>
      <c r="C28" s="6" t="n">
        <v>-8120</v>
      </c>
      <c r="D28" s="6" t="n">
        <v>-3185</v>
      </c>
    </row>
    <row r="29" spans="1:5">
      <c r="A29" s="4" t="s">
        <v>943</v>
      </c>
      <c r="E29" s="6" t="n">
        <v>-3259</v>
      </c>
    </row>
    <row r="30" spans="1:5">
      <c r="A30" s="4" t="s">
        <v>944</v>
      </c>
      <c r="B30" s="6" t="n">
        <v>-103</v>
      </c>
      <c r="C30" s="6" t="n">
        <v>0</v>
      </c>
      <c r="D30" s="6" t="n">
        <v>0</v>
      </c>
    </row>
    <row r="31" spans="1:5">
      <c r="A31" s="4" t="s">
        <v>114</v>
      </c>
      <c r="B31" s="6" t="n">
        <v>18806</v>
      </c>
      <c r="C31" s="6" t="n">
        <v>-8120</v>
      </c>
      <c r="D31" s="6" t="n">
        <v>-3185</v>
      </c>
    </row>
    <row r="32" spans="1:5">
      <c r="A32" s="4" t="s">
        <v>182</v>
      </c>
      <c r="C32" s="6" t="n">
        <v>-412</v>
      </c>
    </row>
    <row r="33" spans="1:5">
      <c r="A33" s="4" t="s">
        <v>660</v>
      </c>
      <c r="B33" s="6" t="n">
        <v>8359</v>
      </c>
      <c r="C33" s="6" t="n">
        <v>-10447</v>
      </c>
      <c r="D33" s="6" t="n">
        <v>-1915</v>
      </c>
    </row>
    <row r="34" spans="1:5">
      <c r="A34" s="4" t="s">
        <v>946</v>
      </c>
    </row>
    <row r="35" spans="1:5">
      <c r="A35" s="3" t="s">
        <v>939</v>
      </c>
    </row>
    <row r="36" spans="1:5">
      <c r="A36" s="4" t="s">
        <v>940</v>
      </c>
      <c r="B36" s="6" t="n">
        <v>-4586</v>
      </c>
      <c r="C36" s="6" t="n">
        <v>-5085</v>
      </c>
      <c r="D36" s="6" t="n">
        <v>-6284</v>
      </c>
    </row>
    <row r="37" spans="1:5">
      <c r="A37" s="4" t="s">
        <v>942</v>
      </c>
      <c r="B37" s="6" t="n">
        <v>0</v>
      </c>
      <c r="C37" s="6" t="n">
        <v>0</v>
      </c>
      <c r="D37" s="6" t="n">
        <v>0</v>
      </c>
    </row>
    <row r="38" spans="1:5">
      <c r="A38" s="4" t="s">
        <v>943</v>
      </c>
      <c r="E38" s="5" t="n">
        <v>3259</v>
      </c>
    </row>
    <row r="39" spans="1:5">
      <c r="A39" s="4" t="s">
        <v>944</v>
      </c>
      <c r="B39" s="6" t="n">
        <v>612</v>
      </c>
      <c r="C39" s="6" t="n">
        <v>1595</v>
      </c>
      <c r="D39" s="6" t="n">
        <v>1199</v>
      </c>
    </row>
    <row r="40" spans="1:5">
      <c r="A40" s="4" t="s">
        <v>114</v>
      </c>
      <c r="B40" s="6" t="n">
        <v>3871</v>
      </c>
      <c r="C40" s="6" t="n">
        <v>1595</v>
      </c>
      <c r="D40" s="6" t="n">
        <v>1199</v>
      </c>
    </row>
    <row r="41" spans="1:5">
      <c r="A41" s="4" t="s">
        <v>182</v>
      </c>
      <c r="C41" s="6" t="n">
        <v>-1096</v>
      </c>
    </row>
    <row r="42" spans="1:5">
      <c r="A42" s="4" t="s">
        <v>660</v>
      </c>
      <c r="B42" s="5" t="n">
        <v>-715</v>
      </c>
      <c r="C42" s="5" t="n">
        <v>-4586</v>
      </c>
      <c r="D42" s="5" t="n">
        <v>-50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4</v>
      </c>
      <c r="D2" s="2" t="s">
        <v>65</v>
      </c>
    </row>
    <row r="3" spans="1:4">
      <c r="A3" s="3" t="s">
        <v>948</v>
      </c>
    </row>
    <row r="4" spans="1:4">
      <c r="A4" s="4" t="s">
        <v>102</v>
      </c>
      <c r="B4" s="5" t="n">
        <v>-59913</v>
      </c>
      <c r="C4" s="5" t="n">
        <v>-50624</v>
      </c>
      <c r="D4" s="5" t="n">
        <v>-83392</v>
      </c>
    </row>
    <row r="5" spans="1:4">
      <c r="A5" s="4" t="s">
        <v>94</v>
      </c>
      <c r="B5" s="6" t="n">
        <v>-216106</v>
      </c>
      <c r="C5" s="6" t="n">
        <v>-213208</v>
      </c>
      <c r="D5" s="6" t="n">
        <v>-203729</v>
      </c>
    </row>
    <row r="6" spans="1:4">
      <c r="A6" s="4" t="s">
        <v>103</v>
      </c>
      <c r="B6" s="6" t="n">
        <v>225913</v>
      </c>
      <c r="C6" s="6" t="n">
        <v>219602</v>
      </c>
      <c r="D6" s="6" t="n">
        <v>184672</v>
      </c>
    </row>
    <row r="7" spans="1:4">
      <c r="A7" s="4" t="s">
        <v>949</v>
      </c>
    </row>
    <row r="8" spans="1:4">
      <c r="A8" s="3" t="s">
        <v>948</v>
      </c>
    </row>
    <row r="9" spans="1:4">
      <c r="A9" s="4" t="s">
        <v>103</v>
      </c>
      <c r="B9" s="6" t="n">
        <v>-1472</v>
      </c>
      <c r="C9" s="6" t="n">
        <v>-2553</v>
      </c>
      <c r="D9" s="6" t="n">
        <v>-1841</v>
      </c>
    </row>
    <row r="10" spans="1:4">
      <c r="A10" s="4" t="s">
        <v>950</v>
      </c>
    </row>
    <row r="11" spans="1:4">
      <c r="A11" s="3" t="s">
        <v>948</v>
      </c>
    </row>
    <row r="12" spans="1:4">
      <c r="A12" s="4" t="s">
        <v>951</v>
      </c>
      <c r="B12" s="6" t="n">
        <v>-833</v>
      </c>
      <c r="C12" s="6" t="n">
        <v>-2164</v>
      </c>
      <c r="D12" s="6" t="n">
        <v>-1982</v>
      </c>
    </row>
    <row r="13" spans="1:4">
      <c r="A13" s="4" t="s">
        <v>102</v>
      </c>
      <c r="B13" s="6" t="n">
        <v>221</v>
      </c>
      <c r="C13" s="6" t="n">
        <v>569</v>
      </c>
      <c r="D13" s="6" t="n">
        <v>783</v>
      </c>
    </row>
    <row r="14" spans="1:4">
      <c r="A14" s="4" t="s">
        <v>103</v>
      </c>
      <c r="B14" s="6" t="n">
        <v>-612</v>
      </c>
      <c r="C14" s="6" t="n">
        <v>-1595</v>
      </c>
      <c r="D14" s="6" t="n">
        <v>-1199</v>
      </c>
    </row>
    <row r="15" spans="1:4">
      <c r="A15" s="4" t="s">
        <v>952</v>
      </c>
    </row>
    <row r="16" spans="1:4">
      <c r="A16" s="3" t="s">
        <v>948</v>
      </c>
    </row>
    <row r="17" spans="1:4">
      <c r="A17" s="4" t="s">
        <v>102</v>
      </c>
      <c r="B17" s="6" t="n">
        <v>-49</v>
      </c>
      <c r="C17" s="6" t="n">
        <v>0</v>
      </c>
      <c r="D17" s="6" t="n">
        <v>0</v>
      </c>
    </row>
    <row r="18" spans="1:4">
      <c r="A18" s="4" t="s">
        <v>103</v>
      </c>
      <c r="B18" s="6" t="n">
        <v>103</v>
      </c>
      <c r="C18" s="6" t="n">
        <v>0</v>
      </c>
      <c r="D18" s="6" t="n">
        <v>0</v>
      </c>
    </row>
    <row r="19" spans="1:4">
      <c r="A19" s="4" t="s">
        <v>953</v>
      </c>
      <c r="B19" s="6" t="n">
        <v>152</v>
      </c>
      <c r="C19" s="6" t="n">
        <v>0</v>
      </c>
      <c r="D19" s="6" t="n">
        <v>0</v>
      </c>
    </row>
    <row r="20" spans="1:4">
      <c r="A20" s="4" t="s">
        <v>954</v>
      </c>
    </row>
    <row r="21" spans="1:4">
      <c r="A21" s="3" t="s">
        <v>948</v>
      </c>
    </row>
    <row r="22" spans="1:4">
      <c r="A22" s="4" t="s">
        <v>102</v>
      </c>
      <c r="B22" s="6" t="n">
        <v>347</v>
      </c>
      <c r="C22" s="6" t="n">
        <v>310</v>
      </c>
      <c r="D22" s="6" t="n">
        <v>418</v>
      </c>
    </row>
    <row r="23" spans="1:4">
      <c r="A23" s="4" t="s">
        <v>955</v>
      </c>
      <c r="B23" s="6" t="n">
        <v>-1310</v>
      </c>
      <c r="C23" s="6" t="n">
        <v>-1268</v>
      </c>
      <c r="D23" s="6" t="n">
        <v>-1060</v>
      </c>
    </row>
    <row r="24" spans="1:4">
      <c r="A24" s="4" t="s">
        <v>103</v>
      </c>
      <c r="B24" s="6" t="n">
        <v>-963</v>
      </c>
      <c r="C24" s="6" t="n">
        <v>-958</v>
      </c>
      <c r="D24" s="6" t="n">
        <v>-642</v>
      </c>
    </row>
    <row r="25" spans="1:4">
      <c r="A25" s="4" t="s">
        <v>956</v>
      </c>
    </row>
    <row r="26" spans="1:4">
      <c r="A26" s="3" t="s">
        <v>948</v>
      </c>
    </row>
    <row r="27" spans="1:4">
      <c r="A27" s="4" t="s">
        <v>94</v>
      </c>
      <c r="B27" s="6" t="n">
        <v>288</v>
      </c>
      <c r="C27" s="6" t="n">
        <v>567</v>
      </c>
      <c r="D27" s="6" t="n">
        <v>322</v>
      </c>
    </row>
    <row r="28" spans="1:4">
      <c r="A28" s="4" t="s">
        <v>957</v>
      </c>
    </row>
    <row r="29" spans="1:4">
      <c r="A29" s="3" t="s">
        <v>948</v>
      </c>
    </row>
    <row r="30" spans="1:4">
      <c r="A30" s="4" t="s">
        <v>94</v>
      </c>
      <c r="B30" s="5" t="n">
        <v>-1598</v>
      </c>
      <c r="C30" s="5" t="n">
        <v>-1835</v>
      </c>
      <c r="D30" s="5" t="n">
        <v>-13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8</v>
      </c>
      <c r="B1" s="2" t="s">
        <v>1</v>
      </c>
    </row>
    <row r="2" spans="1:4">
      <c r="B2" s="2" t="s">
        <v>2</v>
      </c>
      <c r="C2" s="2" t="s">
        <v>64</v>
      </c>
      <c r="D2" s="2" t="s">
        <v>65</v>
      </c>
    </row>
    <row r="3" spans="1:4">
      <c r="A3" s="3" t="s">
        <v>260</v>
      </c>
    </row>
    <row r="4" spans="1:4">
      <c r="A4" s="4" t="s">
        <v>959</v>
      </c>
      <c r="B4" s="6" t="n">
        <v>40384328</v>
      </c>
      <c r="C4" s="6" t="n">
        <v>41714770</v>
      </c>
      <c r="D4" s="6" t="n">
        <v>42280931</v>
      </c>
    </row>
    <row r="5" spans="1:4">
      <c r="A5" s="4" t="s">
        <v>960</v>
      </c>
      <c r="B5" s="6" t="n">
        <v>265242</v>
      </c>
      <c r="C5" s="6" t="n">
        <v>284629</v>
      </c>
      <c r="D5" s="6" t="n">
        <v>326126</v>
      </c>
    </row>
    <row r="6" spans="1:4">
      <c r="A6" s="4" t="s">
        <v>961</v>
      </c>
      <c r="B6" s="6" t="n">
        <v>40649570</v>
      </c>
      <c r="C6" s="6" t="n">
        <v>41999399</v>
      </c>
      <c r="D6" s="6" t="n">
        <v>42607057</v>
      </c>
    </row>
    <row r="7" spans="1:4">
      <c r="A7" s="4" t="s">
        <v>962</v>
      </c>
      <c r="B7" s="6" t="n">
        <v>4905</v>
      </c>
      <c r="C7" s="6" t="n">
        <v>0</v>
      </c>
      <c r="D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63</v>
      </c>
      <c r="B1" s="2" t="s">
        <v>1</v>
      </c>
    </row>
    <row r="2" spans="1:4">
      <c r="B2" s="2" t="s">
        <v>964</v>
      </c>
      <c r="C2" s="2" t="s">
        <v>510</v>
      </c>
      <c r="D2" s="2" t="s">
        <v>540</v>
      </c>
    </row>
    <row r="3" spans="1:4">
      <c r="A3" s="3" t="s">
        <v>965</v>
      </c>
    </row>
    <row r="4" spans="1:4">
      <c r="A4" s="4" t="s">
        <v>966</v>
      </c>
      <c r="B4" s="4" t="s">
        <v>967</v>
      </c>
    </row>
    <row r="5" spans="1:4">
      <c r="A5" s="4" t="s">
        <v>81</v>
      </c>
      <c r="B5" s="5" t="n">
        <v>497715</v>
      </c>
      <c r="C5" s="5" t="n">
        <v>486352</v>
      </c>
      <c r="D5" s="5" t="n">
        <v>457238</v>
      </c>
    </row>
    <row r="6" spans="1:4">
      <c r="A6" s="4" t="s">
        <v>82</v>
      </c>
      <c r="B6" s="6" t="n">
        <v>16000</v>
      </c>
      <c r="C6" s="6" t="n">
        <v>13425</v>
      </c>
      <c r="D6" s="6" t="n">
        <v>16900</v>
      </c>
    </row>
    <row r="7" spans="1:4">
      <c r="A7" s="4" t="s">
        <v>83</v>
      </c>
      <c r="B7" s="6" t="n">
        <v>481715</v>
      </c>
      <c r="C7" s="6" t="n">
        <v>472927</v>
      </c>
      <c r="D7" s="6" t="n">
        <v>440338</v>
      </c>
    </row>
    <row r="8" spans="1:4">
      <c r="A8" s="4" t="s">
        <v>84</v>
      </c>
      <c r="B8" s="6" t="n">
        <v>183338</v>
      </c>
      <c r="C8" s="6" t="n">
        <v>168923</v>
      </c>
      <c r="D8" s="6" t="n">
        <v>185417</v>
      </c>
    </row>
    <row r="9" spans="1:4">
      <c r="A9" s="4" t="s">
        <v>93</v>
      </c>
      <c r="B9" s="6" t="n">
        <v>-379227</v>
      </c>
      <c r="C9" s="6" t="n">
        <v>-371624</v>
      </c>
      <c r="D9" s="6" t="n">
        <v>-357691</v>
      </c>
    </row>
    <row r="10" spans="1:4">
      <c r="A10" s="4" t="s">
        <v>101</v>
      </c>
      <c r="B10" s="6" t="n">
        <v>285826</v>
      </c>
      <c r="C10" s="6" t="n">
        <v>270226</v>
      </c>
      <c r="D10" s="6" t="n">
        <v>268064</v>
      </c>
    </row>
    <row r="11" spans="1:4">
      <c r="A11" s="4" t="s">
        <v>102</v>
      </c>
      <c r="B11" s="6" t="n">
        <v>-59913</v>
      </c>
      <c r="C11" s="6" t="n">
        <v>-50624</v>
      </c>
      <c r="D11" s="6" t="n">
        <v>-83392</v>
      </c>
    </row>
    <row r="12" spans="1:4">
      <c r="A12" s="4" t="s">
        <v>103</v>
      </c>
      <c r="B12" s="6" t="n">
        <v>225913</v>
      </c>
      <c r="C12" s="6" t="n">
        <v>219602</v>
      </c>
      <c r="D12" s="6" t="n">
        <v>184672</v>
      </c>
    </row>
    <row r="13" spans="1:4">
      <c r="A13" s="4" t="s">
        <v>135</v>
      </c>
      <c r="B13" s="5" t="n">
        <v>18095496</v>
      </c>
      <c r="C13" s="6" t="n">
        <v>17143974</v>
      </c>
      <c r="D13" s="6" t="n">
        <v>17089052</v>
      </c>
    </row>
    <row r="14" spans="1:4">
      <c r="A14" s="4" t="s">
        <v>968</v>
      </c>
    </row>
    <row r="15" spans="1:4">
      <c r="A15" s="3" t="s">
        <v>965</v>
      </c>
    </row>
    <row r="16" spans="1:4">
      <c r="A16" s="4" t="s">
        <v>969</v>
      </c>
      <c r="B16" s="6" t="n">
        <v>68</v>
      </c>
    </row>
    <row r="17" spans="1:4">
      <c r="A17" s="4" t="s">
        <v>970</v>
      </c>
      <c r="B17" s="6" t="n">
        <v>387</v>
      </c>
    </row>
    <row r="18" spans="1:4">
      <c r="A18" s="4" t="s">
        <v>81</v>
      </c>
      <c r="B18" s="5" t="n">
        <v>266429</v>
      </c>
      <c r="C18" s="6" t="n">
        <v>264459</v>
      </c>
      <c r="D18" s="6" t="n">
        <v>264041</v>
      </c>
    </row>
    <row r="19" spans="1:4">
      <c r="A19" s="4" t="s">
        <v>82</v>
      </c>
      <c r="B19" s="6" t="n">
        <v>11670</v>
      </c>
      <c r="C19" s="6" t="n">
        <v>14898</v>
      </c>
      <c r="D19" s="6" t="n">
        <v>14008</v>
      </c>
    </row>
    <row r="20" spans="1:4">
      <c r="A20" s="4" t="s">
        <v>83</v>
      </c>
      <c r="B20" s="6" t="n">
        <v>254759</v>
      </c>
      <c r="C20" s="6" t="n">
        <v>249561</v>
      </c>
      <c r="D20" s="6" t="n">
        <v>250033</v>
      </c>
    </row>
    <row r="21" spans="1:4">
      <c r="A21" s="4" t="s">
        <v>84</v>
      </c>
      <c r="B21" s="6" t="n">
        <v>86682</v>
      </c>
      <c r="C21" s="6" t="n">
        <v>79004</v>
      </c>
      <c r="D21" s="6" t="n">
        <v>85042</v>
      </c>
    </row>
    <row r="22" spans="1:4">
      <c r="A22" s="4" t="s">
        <v>93</v>
      </c>
      <c r="B22" s="6" t="n">
        <v>-216688</v>
      </c>
      <c r="C22" s="6" t="n">
        <v>-211761</v>
      </c>
      <c r="D22" s="6" t="n">
        <v>-209807</v>
      </c>
    </row>
    <row r="23" spans="1:4">
      <c r="A23" s="4" t="s">
        <v>101</v>
      </c>
      <c r="B23" s="6" t="n">
        <v>124753</v>
      </c>
      <c r="C23" s="6" t="n">
        <v>116804</v>
      </c>
      <c r="D23" s="6" t="n">
        <v>125268</v>
      </c>
    </row>
    <row r="24" spans="1:4">
      <c r="A24" s="4" t="s">
        <v>102</v>
      </c>
      <c r="B24" s="6" t="n">
        <v>-30725</v>
      </c>
      <c r="C24" s="6" t="n">
        <v>-29172</v>
      </c>
      <c r="D24" s="6" t="n">
        <v>-44545</v>
      </c>
    </row>
    <row r="25" spans="1:4">
      <c r="A25" s="4" t="s">
        <v>103</v>
      </c>
      <c r="B25" s="6" t="n">
        <v>94028</v>
      </c>
      <c r="C25" s="6" t="n">
        <v>87632</v>
      </c>
      <c r="D25" s="6" t="n">
        <v>80723</v>
      </c>
    </row>
    <row r="26" spans="1:4">
      <c r="A26" s="4" t="s">
        <v>135</v>
      </c>
      <c r="B26" s="6" t="n">
        <v>6732811</v>
      </c>
      <c r="C26" s="6" t="n">
        <v>6365263</v>
      </c>
      <c r="D26" s="6" t="n">
        <v>5936568</v>
      </c>
    </row>
    <row r="27" spans="1:4">
      <c r="A27" s="4" t="s">
        <v>971</v>
      </c>
    </row>
    <row r="28" spans="1:4">
      <c r="A28" s="3" t="s">
        <v>965</v>
      </c>
    </row>
    <row r="29" spans="1:4">
      <c r="A29" s="4" t="s">
        <v>81</v>
      </c>
      <c r="B29" s="6" t="n">
        <v>185259</v>
      </c>
      <c r="C29" s="6" t="n">
        <v>179577</v>
      </c>
      <c r="D29" s="6" t="n">
        <v>171038</v>
      </c>
    </row>
    <row r="30" spans="1:4">
      <c r="A30" s="4" t="s">
        <v>82</v>
      </c>
      <c r="B30" s="6" t="n">
        <v>976</v>
      </c>
      <c r="C30" s="6" t="n">
        <v>-760</v>
      </c>
      <c r="D30" s="6" t="n">
        <v>-160</v>
      </c>
    </row>
    <row r="31" spans="1:4">
      <c r="A31" s="4" t="s">
        <v>83</v>
      </c>
      <c r="B31" s="6" t="n">
        <v>184283</v>
      </c>
      <c r="C31" s="6" t="n">
        <v>180337</v>
      </c>
      <c r="D31" s="6" t="n">
        <v>171198</v>
      </c>
    </row>
    <row r="32" spans="1:4">
      <c r="A32" s="4" t="s">
        <v>84</v>
      </c>
      <c r="B32" s="6" t="n">
        <v>33362</v>
      </c>
      <c r="C32" s="6" t="n">
        <v>23733</v>
      </c>
      <c r="D32" s="6" t="n">
        <v>21670</v>
      </c>
    </row>
    <row r="33" spans="1:4">
      <c r="A33" s="4" t="s">
        <v>93</v>
      </c>
      <c r="B33" s="6" t="n">
        <v>-84616</v>
      </c>
      <c r="C33" s="6" t="n">
        <v>-81344</v>
      </c>
      <c r="D33" s="6" t="n">
        <v>-74209</v>
      </c>
    </row>
    <row r="34" spans="1:4">
      <c r="A34" s="4" t="s">
        <v>101</v>
      </c>
      <c r="B34" s="6" t="n">
        <v>133029</v>
      </c>
      <c r="C34" s="6" t="n">
        <v>122726</v>
      </c>
      <c r="D34" s="6" t="n">
        <v>118659</v>
      </c>
    </row>
    <row r="35" spans="1:4">
      <c r="A35" s="4" t="s">
        <v>102</v>
      </c>
      <c r="B35" s="6" t="n">
        <v>-28852</v>
      </c>
      <c r="C35" s="6" t="n">
        <v>-28496</v>
      </c>
      <c r="D35" s="6" t="n">
        <v>-41797</v>
      </c>
    </row>
    <row r="36" spans="1:4">
      <c r="A36" s="4" t="s">
        <v>103</v>
      </c>
      <c r="B36" s="6" t="n">
        <v>104177</v>
      </c>
      <c r="C36" s="6" t="n">
        <v>94230</v>
      </c>
      <c r="D36" s="6" t="n">
        <v>76862</v>
      </c>
    </row>
    <row r="37" spans="1:4">
      <c r="A37" s="4" t="s">
        <v>135</v>
      </c>
      <c r="B37" s="6" t="n">
        <v>4254261</v>
      </c>
      <c r="C37" s="6" t="n">
        <v>3958523</v>
      </c>
      <c r="D37" s="6" t="n">
        <v>3742991</v>
      </c>
    </row>
    <row r="38" spans="1:4">
      <c r="A38" s="4" t="s">
        <v>972</v>
      </c>
    </row>
    <row r="39" spans="1:4">
      <c r="A39" s="3" t="s">
        <v>965</v>
      </c>
    </row>
    <row r="40" spans="1:4">
      <c r="A40" s="4" t="s">
        <v>81</v>
      </c>
      <c r="B40" s="6" t="n">
        <v>39374</v>
      </c>
      <c r="C40" s="6" t="n">
        <v>41222</v>
      </c>
      <c r="D40" s="6" t="n">
        <v>29693</v>
      </c>
    </row>
    <row r="41" spans="1:4">
      <c r="A41" s="4" t="s">
        <v>82</v>
      </c>
      <c r="B41" s="6" t="n">
        <v>15</v>
      </c>
      <c r="C41" s="6" t="n">
        <v>-61</v>
      </c>
      <c r="D41" s="6" t="n">
        <v>-21</v>
      </c>
    </row>
    <row r="42" spans="1:4">
      <c r="A42" s="4" t="s">
        <v>83</v>
      </c>
      <c r="B42" s="6" t="n">
        <v>39359</v>
      </c>
      <c r="C42" s="6" t="n">
        <v>41283</v>
      </c>
      <c r="D42" s="6" t="n">
        <v>29714</v>
      </c>
    </row>
    <row r="43" spans="1:4">
      <c r="A43" s="4" t="s">
        <v>84</v>
      </c>
      <c r="B43" s="6" t="n">
        <v>55696</v>
      </c>
      <c r="C43" s="6" t="n">
        <v>55338</v>
      </c>
      <c r="D43" s="6" t="n">
        <v>57105</v>
      </c>
    </row>
    <row r="44" spans="1:4">
      <c r="A44" s="4" t="s">
        <v>93</v>
      </c>
      <c r="B44" s="6" t="n">
        <v>-64974</v>
      </c>
      <c r="C44" s="6" t="n">
        <v>-65847</v>
      </c>
      <c r="D44" s="6" t="n">
        <v>-61674</v>
      </c>
    </row>
    <row r="45" spans="1:4">
      <c r="A45" s="4" t="s">
        <v>101</v>
      </c>
      <c r="B45" s="6" t="n">
        <v>30081</v>
      </c>
      <c r="C45" s="6" t="n">
        <v>30774</v>
      </c>
      <c r="D45" s="6" t="n">
        <v>25145</v>
      </c>
    </row>
    <row r="46" spans="1:4">
      <c r="A46" s="4" t="s">
        <v>102</v>
      </c>
      <c r="B46" s="6" t="n">
        <v>-7929</v>
      </c>
      <c r="C46" s="6" t="n">
        <v>-8113</v>
      </c>
      <c r="D46" s="6" t="n">
        <v>-9303</v>
      </c>
    </row>
    <row r="47" spans="1:4">
      <c r="A47" s="4" t="s">
        <v>103</v>
      </c>
      <c r="B47" s="6" t="n">
        <v>22152</v>
      </c>
      <c r="C47" s="6" t="n">
        <v>22661</v>
      </c>
      <c r="D47" s="6" t="n">
        <v>15842</v>
      </c>
    </row>
    <row r="48" spans="1:4">
      <c r="A48" s="4" t="s">
        <v>135</v>
      </c>
      <c r="B48" s="6" t="n">
        <v>321700</v>
      </c>
      <c r="C48" s="6" t="n">
        <v>349832</v>
      </c>
      <c r="D48" s="6" t="n">
        <v>336455</v>
      </c>
    </row>
    <row r="49" spans="1:4">
      <c r="A49" s="4" t="s">
        <v>973</v>
      </c>
    </row>
    <row r="50" spans="1:4">
      <c r="A50" s="3" t="s">
        <v>965</v>
      </c>
    </row>
    <row r="51" spans="1:4">
      <c r="A51" s="4" t="s">
        <v>81</v>
      </c>
      <c r="B51" s="6" t="n">
        <v>6653</v>
      </c>
      <c r="C51" s="6" t="n">
        <v>1094</v>
      </c>
      <c r="D51" s="6" t="n">
        <v>-7534</v>
      </c>
    </row>
    <row r="52" spans="1:4">
      <c r="A52" s="4" t="s">
        <v>82</v>
      </c>
      <c r="B52" s="6" t="n">
        <v>3339</v>
      </c>
      <c r="C52" s="6" t="n">
        <v>-652</v>
      </c>
      <c r="D52" s="6" t="n">
        <v>3073</v>
      </c>
    </row>
    <row r="53" spans="1:4">
      <c r="A53" s="4" t="s">
        <v>83</v>
      </c>
      <c r="B53" s="6" t="n">
        <v>3314</v>
      </c>
      <c r="C53" s="6" t="n">
        <v>1746</v>
      </c>
      <c r="D53" s="6" t="n">
        <v>-10607</v>
      </c>
    </row>
    <row r="54" spans="1:4">
      <c r="A54" s="4" t="s">
        <v>84</v>
      </c>
      <c r="B54" s="6" t="n">
        <v>7598</v>
      </c>
      <c r="C54" s="6" t="n">
        <v>10848</v>
      </c>
      <c r="D54" s="6" t="n">
        <v>21600</v>
      </c>
    </row>
    <row r="55" spans="1:4">
      <c r="A55" s="4" t="s">
        <v>93</v>
      </c>
      <c r="B55" s="6" t="n">
        <v>-12949</v>
      </c>
      <c r="C55" s="6" t="n">
        <v>-12672</v>
      </c>
      <c r="D55" s="6" t="n">
        <v>-12001</v>
      </c>
    </row>
    <row r="56" spans="1:4">
      <c r="A56" s="4" t="s">
        <v>101</v>
      </c>
      <c r="B56" s="6" t="n">
        <v>-2037</v>
      </c>
      <c r="C56" s="6" t="n">
        <v>-78</v>
      </c>
      <c r="D56" s="6" t="n">
        <v>-1008</v>
      </c>
    </row>
    <row r="57" spans="1:4">
      <c r="A57" s="4" t="s">
        <v>102</v>
      </c>
      <c r="B57" s="6" t="n">
        <v>7593</v>
      </c>
      <c r="C57" s="6" t="n">
        <v>15157</v>
      </c>
      <c r="D57" s="6" t="n">
        <v>12253</v>
      </c>
    </row>
    <row r="58" spans="1:4">
      <c r="A58" s="4" t="s">
        <v>103</v>
      </c>
      <c r="B58" s="6" t="n">
        <v>5556</v>
      </c>
      <c r="C58" s="6" t="n">
        <v>15079</v>
      </c>
      <c r="D58" s="6" t="n">
        <v>11245</v>
      </c>
    </row>
    <row r="59" spans="1:4">
      <c r="A59" s="4" t="s">
        <v>135</v>
      </c>
      <c r="B59" s="5" t="n">
        <v>6786724</v>
      </c>
      <c r="C59" s="5" t="n">
        <v>6470356</v>
      </c>
      <c r="D59" s="5" t="n">
        <v>70730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74</v>
      </c>
      <c r="B1" s="2" t="s">
        <v>1</v>
      </c>
    </row>
    <row r="2" spans="1:4">
      <c r="B2" s="2" t="s">
        <v>975</v>
      </c>
      <c r="C2" s="2" t="s">
        <v>510</v>
      </c>
      <c r="D2" s="2" t="s">
        <v>540</v>
      </c>
    </row>
    <row r="3" spans="1:4">
      <c r="A3" s="3" t="s">
        <v>976</v>
      </c>
    </row>
    <row r="4" spans="1:4">
      <c r="A4" s="4" t="s">
        <v>977</v>
      </c>
      <c r="B4" s="6" t="n">
        <v>3</v>
      </c>
    </row>
    <row r="5" spans="1:4">
      <c r="A5" s="4" t="s">
        <v>978</v>
      </c>
      <c r="B5" s="4" t="s">
        <v>979</v>
      </c>
    </row>
    <row r="6" spans="1:4">
      <c r="A6" s="4" t="s">
        <v>980</v>
      </c>
      <c r="B6" s="4" t="s">
        <v>545</v>
      </c>
    </row>
    <row r="7" spans="1:4">
      <c r="A7" s="4" t="s">
        <v>981</v>
      </c>
      <c r="B7" s="5" t="n">
        <v>1</v>
      </c>
    </row>
    <row r="8" spans="1:4">
      <c r="A8" s="4" t="s">
        <v>982</v>
      </c>
      <c r="B8" s="7" t="n">
        <v>1.25</v>
      </c>
    </row>
    <row r="9" spans="1:4">
      <c r="A9" s="4" t="s">
        <v>983</v>
      </c>
      <c r="B9" s="4" t="s">
        <v>984</v>
      </c>
    </row>
    <row r="10" spans="1:4">
      <c r="A10" s="4" t="s">
        <v>985</v>
      </c>
      <c r="B10" s="7" t="n">
        <v>0.5</v>
      </c>
    </row>
    <row r="11" spans="1:4">
      <c r="A11" s="4" t="s">
        <v>986</v>
      </c>
      <c r="B11" s="4" t="s">
        <v>984</v>
      </c>
    </row>
    <row r="12" spans="1:4">
      <c r="A12" s="4" t="s">
        <v>987</v>
      </c>
      <c r="B12" s="4" t="s">
        <v>894</v>
      </c>
    </row>
    <row r="13" spans="1:4">
      <c r="A13" s="4" t="s">
        <v>988</v>
      </c>
      <c r="B13" s="5" t="n">
        <v>15200000</v>
      </c>
      <c r="C13" s="5" t="n">
        <v>14500000</v>
      </c>
      <c r="D13" s="5" t="n">
        <v>135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89</v>
      </c>
      <c r="B1" s="2" t="s">
        <v>1</v>
      </c>
    </row>
    <row r="2" spans="1:4">
      <c r="B2" s="2" t="s">
        <v>990</v>
      </c>
      <c r="C2" s="2" t="s">
        <v>510</v>
      </c>
      <c r="D2" s="2" t="s">
        <v>540</v>
      </c>
    </row>
    <row r="3" spans="1:4">
      <c r="A3" s="4" t="s">
        <v>991</v>
      </c>
    </row>
    <row r="4" spans="1:4">
      <c r="A4" s="3" t="s">
        <v>992</v>
      </c>
    </row>
    <row r="5" spans="1:4">
      <c r="A5" s="4" t="s">
        <v>993</v>
      </c>
      <c r="B5" s="6" t="n">
        <v>2</v>
      </c>
    </row>
    <row r="6" spans="1:4">
      <c r="A6" s="3" t="s">
        <v>994</v>
      </c>
    </row>
    <row r="7" spans="1:4">
      <c r="A7" s="4" t="s">
        <v>995</v>
      </c>
      <c r="B7" s="5" t="n">
        <v>102662000</v>
      </c>
      <c r="C7" s="5" t="n">
        <v>110080000</v>
      </c>
    </row>
    <row r="8" spans="1:4">
      <c r="A8" s="4" t="s">
        <v>996</v>
      </c>
      <c r="B8" s="6" t="n">
        <v>0</v>
      </c>
      <c r="C8" s="6" t="n">
        <v>0</v>
      </c>
      <c r="D8" s="5" t="n">
        <v>0</v>
      </c>
    </row>
    <row r="9" spans="1:4">
      <c r="A9" s="4" t="s">
        <v>997</v>
      </c>
      <c r="B9" s="6" t="n">
        <v>4401000</v>
      </c>
      <c r="C9" s="6" t="n">
        <v>4193000</v>
      </c>
      <c r="D9" s="6" t="n">
        <v>4665000</v>
      </c>
    </row>
    <row r="10" spans="1:4">
      <c r="A10" s="4" t="s">
        <v>998</v>
      </c>
      <c r="B10" s="6" t="n">
        <v>0</v>
      </c>
      <c r="C10" s="6" t="n">
        <v>0</v>
      </c>
    </row>
    <row r="11" spans="1:4">
      <c r="A11" s="4" t="s">
        <v>999</v>
      </c>
      <c r="B11" s="6" t="n">
        <v>-10359000</v>
      </c>
      <c r="C11" s="6" t="n">
        <v>5031000</v>
      </c>
    </row>
    <row r="12" spans="1:4">
      <c r="A12" s="4" t="s">
        <v>1000</v>
      </c>
      <c r="B12" s="6" t="n">
        <v>6785000</v>
      </c>
      <c r="C12" s="6" t="n">
        <v>6580000</v>
      </c>
    </row>
    <row r="13" spans="1:4">
      <c r="A13" s="4" t="s">
        <v>1001</v>
      </c>
      <c r="B13" s="6" t="n">
        <v>110637000</v>
      </c>
      <c r="C13" s="6" t="n">
        <v>102662000</v>
      </c>
      <c r="D13" s="6" t="n">
        <v>110080000</v>
      </c>
    </row>
    <row r="14" spans="1:4">
      <c r="A14" s="3" t="s">
        <v>1002</v>
      </c>
    </row>
    <row r="15" spans="1:4">
      <c r="A15" s="4" t="s">
        <v>1003</v>
      </c>
      <c r="B15" s="6" t="n">
        <v>85553000</v>
      </c>
      <c r="C15" s="6" t="n">
        <v>96908000</v>
      </c>
    </row>
    <row r="16" spans="1:4">
      <c r="A16" s="4" t="s">
        <v>1004</v>
      </c>
      <c r="B16" s="6" t="n">
        <v>14400000</v>
      </c>
      <c r="C16" s="6" t="n">
        <v>-5246000</v>
      </c>
    </row>
    <row r="17" spans="1:4">
      <c r="A17" s="4" t="s">
        <v>1005</v>
      </c>
      <c r="B17" s="6" t="n">
        <v>470000</v>
      </c>
      <c r="C17" s="6" t="n">
        <v>471000</v>
      </c>
    </row>
    <row r="18" spans="1:4">
      <c r="A18" s="4" t="s">
        <v>1000</v>
      </c>
      <c r="B18" s="6" t="n">
        <v>6785000</v>
      </c>
      <c r="C18" s="6" t="n">
        <v>6580000</v>
      </c>
    </row>
    <row r="19" spans="1:4">
      <c r="A19" s="4" t="s">
        <v>1006</v>
      </c>
      <c r="B19" s="6" t="n">
        <v>93638000</v>
      </c>
      <c r="C19" s="6" t="n">
        <v>85553000</v>
      </c>
      <c r="D19" s="6" t="n">
        <v>96908000</v>
      </c>
    </row>
    <row r="20" spans="1:4">
      <c r="A20" s="4" t="s">
        <v>1007</v>
      </c>
      <c r="B20" s="6" t="n">
        <v>-16999000</v>
      </c>
      <c r="C20" s="6" t="n">
        <v>-17109000</v>
      </c>
    </row>
    <row r="21" spans="1:4">
      <c r="A21" s="3" t="s">
        <v>1008</v>
      </c>
    </row>
    <row r="22" spans="1:4">
      <c r="A22" s="4" t="s">
        <v>1009</v>
      </c>
      <c r="B22" s="6" t="n">
        <v>41404000</v>
      </c>
      <c r="C22" s="6" t="n">
        <v>42127000</v>
      </c>
    </row>
    <row r="23" spans="1:4">
      <c r="A23" s="4" t="s">
        <v>1010</v>
      </c>
      <c r="B23" s="6" t="n">
        <v>0</v>
      </c>
      <c r="C23" s="6" t="n">
        <v>0</v>
      </c>
    </row>
    <row r="24" spans="1:4">
      <c r="A24" s="4" t="s">
        <v>1011</v>
      </c>
      <c r="B24" s="6" t="n">
        <v>-41404000</v>
      </c>
      <c r="C24" s="5" t="n">
        <v>-42127000</v>
      </c>
    </row>
    <row r="25" spans="1:4">
      <c r="A25" s="4" t="s">
        <v>1012</v>
      </c>
    </row>
    <row r="26" spans="1:4">
      <c r="A26" s="3" t="s">
        <v>992</v>
      </c>
    </row>
    <row r="27" spans="1:4">
      <c r="A27" s="4" t="s">
        <v>1013</v>
      </c>
      <c r="B27" s="5" t="n">
        <v>3600000</v>
      </c>
    </row>
    <row r="28" spans="1:4">
      <c r="A28" s="4" t="s">
        <v>1014</v>
      </c>
    </row>
    <row r="29" spans="1:4">
      <c r="A29" s="3" t="s">
        <v>992</v>
      </c>
    </row>
    <row r="30" spans="1:4">
      <c r="A30" s="4" t="s">
        <v>1015</v>
      </c>
      <c r="B30" s="4" t="s">
        <v>1016</v>
      </c>
      <c r="C30" s="4" t="s">
        <v>1017</v>
      </c>
    </row>
    <row r="31" spans="1:4">
      <c r="A31" s="4" t="s">
        <v>1018</v>
      </c>
      <c r="B31" s="6" t="n">
        <v>65</v>
      </c>
    </row>
    <row r="32" spans="1:4">
      <c r="A32" s="4" t="s">
        <v>1019</v>
      </c>
      <c r="B32" s="5" t="n">
        <v>1200</v>
      </c>
    </row>
    <row r="33" spans="1:4">
      <c r="A33" s="3" t="s">
        <v>994</v>
      </c>
    </row>
    <row r="34" spans="1:4">
      <c r="A34" s="4" t="s">
        <v>995</v>
      </c>
      <c r="B34" s="6" t="n">
        <v>23452000</v>
      </c>
      <c r="C34" s="5" t="n">
        <v>24206000</v>
      </c>
    </row>
    <row r="35" spans="1:4">
      <c r="A35" s="4" t="s">
        <v>996</v>
      </c>
      <c r="B35" s="6" t="n">
        <v>455000</v>
      </c>
      <c r="C35" s="6" t="n">
        <v>457000</v>
      </c>
      <c r="D35" s="6" t="n">
        <v>453000</v>
      </c>
    </row>
    <row r="36" spans="1:4">
      <c r="A36" s="4" t="s">
        <v>997</v>
      </c>
      <c r="B36" s="6" t="n">
        <v>1025000</v>
      </c>
      <c r="C36" s="6" t="n">
        <v>936000</v>
      </c>
      <c r="D36" s="6" t="n">
        <v>1093000</v>
      </c>
    </row>
    <row r="37" spans="1:4">
      <c r="A37" s="4" t="s">
        <v>998</v>
      </c>
      <c r="B37" s="6" t="n">
        <v>0</v>
      </c>
      <c r="C37" s="6" t="n">
        <v>0</v>
      </c>
    </row>
    <row r="38" spans="1:4">
      <c r="A38" s="4" t="s">
        <v>999</v>
      </c>
      <c r="B38" s="6" t="n">
        <v>-4095000</v>
      </c>
      <c r="C38" s="6" t="n">
        <v>869000</v>
      </c>
    </row>
    <row r="39" spans="1:4">
      <c r="A39" s="4" t="s">
        <v>1000</v>
      </c>
      <c r="B39" s="6" t="n">
        <v>1456000</v>
      </c>
      <c r="C39" s="6" t="n">
        <v>1278000</v>
      </c>
    </row>
    <row r="40" spans="1:4">
      <c r="A40" s="4" t="s">
        <v>1001</v>
      </c>
      <c r="B40" s="6" t="n">
        <v>27571000</v>
      </c>
      <c r="C40" s="6" t="n">
        <v>23452000</v>
      </c>
      <c r="D40" s="6" t="n">
        <v>24206000</v>
      </c>
    </row>
    <row r="41" spans="1:4">
      <c r="A41" s="3" t="s">
        <v>1002</v>
      </c>
    </row>
    <row r="42" spans="1:4">
      <c r="A42" s="4" t="s">
        <v>1003</v>
      </c>
      <c r="B42" s="6" t="n">
        <v>0</v>
      </c>
      <c r="C42" s="6" t="n">
        <v>0</v>
      </c>
    </row>
    <row r="43" spans="1:4">
      <c r="A43" s="4" t="s">
        <v>1004</v>
      </c>
      <c r="B43" s="6" t="n">
        <v>0</v>
      </c>
      <c r="C43" s="6" t="n">
        <v>0</v>
      </c>
    </row>
    <row r="44" spans="1:4">
      <c r="A44" s="4" t="s">
        <v>1005</v>
      </c>
      <c r="B44" s="6" t="n">
        <v>1456000</v>
      </c>
      <c r="C44" s="6" t="n">
        <v>1278000</v>
      </c>
    </row>
    <row r="45" spans="1:4">
      <c r="A45" s="4" t="s">
        <v>1000</v>
      </c>
      <c r="B45" s="6" t="n">
        <v>1456000</v>
      </c>
      <c r="C45" s="6" t="n">
        <v>1278000</v>
      </c>
    </row>
    <row r="46" spans="1:4">
      <c r="A46" s="4" t="s">
        <v>1006</v>
      </c>
      <c r="B46" s="6" t="n">
        <v>0</v>
      </c>
      <c r="C46" s="6" t="n">
        <v>0</v>
      </c>
      <c r="D46" s="5" t="n">
        <v>0</v>
      </c>
    </row>
    <row r="47" spans="1:4">
      <c r="A47" s="4" t="s">
        <v>1007</v>
      </c>
      <c r="B47" s="6" t="n">
        <v>-27571000</v>
      </c>
      <c r="C47" s="6" t="n">
        <v>-23452000</v>
      </c>
    </row>
    <row r="48" spans="1:4">
      <c r="A48" s="4" t="s">
        <v>1020</v>
      </c>
      <c r="B48" s="6" t="n">
        <v>700000</v>
      </c>
      <c r="C48" s="6" t="n">
        <v>600000</v>
      </c>
    </row>
    <row r="49" spans="1:4">
      <c r="A49" s="3" t="s">
        <v>1008</v>
      </c>
    </row>
    <row r="50" spans="1:4">
      <c r="A50" s="4" t="s">
        <v>1009</v>
      </c>
      <c r="B50" s="6" t="n">
        <v>-1003000</v>
      </c>
      <c r="C50" s="6" t="n">
        <v>-4261000</v>
      </c>
    </row>
    <row r="51" spans="1:4">
      <c r="A51" s="4" t="s">
        <v>1010</v>
      </c>
      <c r="B51" s="6" t="n">
        <v>1645000</v>
      </c>
      <c r="C51" s="6" t="n">
        <v>1856000</v>
      </c>
    </row>
    <row r="52" spans="1:4">
      <c r="A52" s="4" t="s">
        <v>1011</v>
      </c>
      <c r="B52" s="6" t="n">
        <v>2648000</v>
      </c>
      <c r="C52" s="6" t="n">
        <v>6117000</v>
      </c>
    </row>
    <row r="53" spans="1:4">
      <c r="A53" s="4" t="s">
        <v>1021</v>
      </c>
    </row>
    <row r="54" spans="1:4">
      <c r="A54" s="3" t="s">
        <v>994</v>
      </c>
    </row>
    <row r="55" spans="1:4">
      <c r="A55" s="4" t="s">
        <v>999</v>
      </c>
      <c r="B55" s="6" t="n">
        <v>-10800000</v>
      </c>
      <c r="C55" s="6" t="n">
        <v>5400000</v>
      </c>
    </row>
    <row r="56" spans="1:4">
      <c r="A56" s="4" t="s">
        <v>1022</v>
      </c>
    </row>
    <row r="57" spans="1:4">
      <c r="A57" s="3" t="s">
        <v>994</v>
      </c>
    </row>
    <row r="58" spans="1:4">
      <c r="A58" s="4" t="s">
        <v>999</v>
      </c>
      <c r="B58" s="5" t="n">
        <v>-3400000</v>
      </c>
      <c r="C58" s="5" t="n">
        <v>16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4</v>
      </c>
      <c r="D2" s="2" t="s">
        <v>65</v>
      </c>
    </row>
    <row r="3" spans="1:4">
      <c r="A3" s="4" t="s">
        <v>991</v>
      </c>
    </row>
    <row r="4" spans="1:4">
      <c r="A4" s="3" t="s">
        <v>1024</v>
      </c>
    </row>
    <row r="5" spans="1:4">
      <c r="A5" s="4" t="s">
        <v>996</v>
      </c>
      <c r="B5" s="5" t="n">
        <v>0</v>
      </c>
      <c r="C5" s="5" t="n">
        <v>0</v>
      </c>
      <c r="D5" s="5" t="n">
        <v>0</v>
      </c>
    </row>
    <row r="6" spans="1:4">
      <c r="A6" s="4" t="s">
        <v>997</v>
      </c>
      <c r="B6" s="6" t="n">
        <v>4401</v>
      </c>
      <c r="C6" s="6" t="n">
        <v>4193</v>
      </c>
      <c r="D6" s="6" t="n">
        <v>4665</v>
      </c>
    </row>
    <row r="7" spans="1:4">
      <c r="A7" s="4" t="s">
        <v>1025</v>
      </c>
      <c r="B7" s="6" t="n">
        <v>-4993</v>
      </c>
      <c r="C7" s="6" t="n">
        <v>-5122</v>
      </c>
      <c r="D7" s="6" t="n">
        <v>-5011</v>
      </c>
    </row>
    <row r="8" spans="1:4">
      <c r="A8" s="4" t="s">
        <v>933</v>
      </c>
      <c r="B8" s="6" t="n">
        <v>0</v>
      </c>
      <c r="C8" s="6" t="n">
        <v>0</v>
      </c>
      <c r="D8" s="6" t="n">
        <v>0</v>
      </c>
    </row>
    <row r="9" spans="1:4">
      <c r="A9" s="4" t="s">
        <v>929</v>
      </c>
      <c r="B9" s="6" t="n">
        <v>1937</v>
      </c>
      <c r="C9" s="6" t="n">
        <v>2099</v>
      </c>
      <c r="D9" s="6" t="n">
        <v>1817</v>
      </c>
    </row>
    <row r="10" spans="1:4">
      <c r="A10" s="4" t="s">
        <v>1026</v>
      </c>
      <c r="B10" s="5" t="n">
        <v>1345</v>
      </c>
      <c r="C10" s="5" t="n">
        <v>1170</v>
      </c>
      <c r="D10" s="5" t="n">
        <v>1471</v>
      </c>
    </row>
    <row r="11" spans="1:4">
      <c r="A11" s="3" t="s">
        <v>1027</v>
      </c>
    </row>
    <row r="12" spans="1:4">
      <c r="A12" s="4" t="s">
        <v>1028</v>
      </c>
      <c r="B12" s="4" t="s">
        <v>1029</v>
      </c>
      <c r="C12" s="4" t="s">
        <v>1030</v>
      </c>
    </row>
    <row r="13" spans="1:4">
      <c r="A13" s="3" t="s">
        <v>1031</v>
      </c>
    </row>
    <row r="14" spans="1:4">
      <c r="A14" s="4" t="s">
        <v>1032</v>
      </c>
      <c r="B14" s="4" t="s">
        <v>1030</v>
      </c>
      <c r="C14" s="4" t="s">
        <v>1033</v>
      </c>
      <c r="D14" s="4" t="s">
        <v>1034</v>
      </c>
    </row>
    <row r="15" spans="1:4">
      <c r="A15" s="4" t="s">
        <v>1035</v>
      </c>
      <c r="B15" s="4" t="s">
        <v>1036</v>
      </c>
      <c r="C15" s="4" t="s">
        <v>1036</v>
      </c>
      <c r="D15" s="4" t="s">
        <v>1036</v>
      </c>
    </row>
    <row r="16" spans="1:4">
      <c r="A16" s="4" t="s">
        <v>1037</v>
      </c>
      <c r="B16" s="4" t="s">
        <v>1038</v>
      </c>
      <c r="C16" s="4" t="s">
        <v>1038</v>
      </c>
      <c r="D16" s="4" t="s">
        <v>1038</v>
      </c>
    </row>
    <row r="17" spans="1:4">
      <c r="A17" s="3" t="s">
        <v>1039</v>
      </c>
    </row>
    <row r="18" spans="1:4">
      <c r="A18" s="4" t="s">
        <v>1040</v>
      </c>
      <c r="B18" s="5" t="n">
        <v>400</v>
      </c>
    </row>
    <row r="19" spans="1:4">
      <c r="A19" s="3" t="s">
        <v>1041</v>
      </c>
    </row>
    <row r="20" spans="1:4">
      <c r="A20" s="4" t="s">
        <v>57</v>
      </c>
      <c r="B20" s="6" t="n">
        <v>7073</v>
      </c>
    </row>
    <row r="21" spans="1:4">
      <c r="A21" s="4" t="s">
        <v>837</v>
      </c>
      <c r="B21" s="6" t="n">
        <v>7215</v>
      </c>
    </row>
    <row r="22" spans="1:4">
      <c r="A22" s="4" t="s">
        <v>838</v>
      </c>
      <c r="B22" s="6" t="n">
        <v>7229</v>
      </c>
    </row>
    <row r="23" spans="1:4">
      <c r="A23" s="4" t="s">
        <v>839</v>
      </c>
      <c r="B23" s="6" t="n">
        <v>7238</v>
      </c>
    </row>
    <row r="24" spans="1:4">
      <c r="A24" s="4" t="s">
        <v>840</v>
      </c>
      <c r="B24" s="6" t="n">
        <v>7240</v>
      </c>
    </row>
    <row r="25" spans="1:4">
      <c r="A25" s="4" t="s">
        <v>1042</v>
      </c>
      <c r="B25" s="6" t="n">
        <v>35104</v>
      </c>
    </row>
    <row r="26" spans="1:4">
      <c r="A26" s="4" t="s">
        <v>1014</v>
      </c>
    </row>
    <row r="27" spans="1:4">
      <c r="A27" s="3" t="s">
        <v>1024</v>
      </c>
    </row>
    <row r="28" spans="1:4">
      <c r="A28" s="4" t="s">
        <v>996</v>
      </c>
      <c r="B28" s="6" t="n">
        <v>455</v>
      </c>
      <c r="C28" s="5" t="n">
        <v>457</v>
      </c>
      <c r="D28" s="5" t="n">
        <v>453</v>
      </c>
    </row>
    <row r="29" spans="1:4">
      <c r="A29" s="4" t="s">
        <v>997</v>
      </c>
      <c r="B29" s="6" t="n">
        <v>1025</v>
      </c>
      <c r="C29" s="6" t="n">
        <v>936</v>
      </c>
      <c r="D29" s="6" t="n">
        <v>1093</v>
      </c>
    </row>
    <row r="30" spans="1:4">
      <c r="A30" s="4" t="s">
        <v>1025</v>
      </c>
      <c r="B30" s="6" t="n">
        <v>0</v>
      </c>
      <c r="C30" s="6" t="n">
        <v>0</v>
      </c>
      <c r="D30" s="6" t="n">
        <v>0</v>
      </c>
    </row>
    <row r="31" spans="1:4">
      <c r="A31" s="4" t="s">
        <v>933</v>
      </c>
      <c r="B31" s="6" t="n">
        <v>-288</v>
      </c>
      <c r="C31" s="6" t="n">
        <v>-567</v>
      </c>
      <c r="D31" s="6" t="n">
        <v>-322</v>
      </c>
    </row>
    <row r="32" spans="1:4">
      <c r="A32" s="4" t="s">
        <v>929</v>
      </c>
      <c r="B32" s="6" t="n">
        <v>-339</v>
      </c>
      <c r="C32" s="6" t="n">
        <v>-264</v>
      </c>
      <c r="D32" s="6" t="n">
        <v>-435</v>
      </c>
    </row>
    <row r="33" spans="1:4">
      <c r="A33" s="4" t="s">
        <v>1026</v>
      </c>
      <c r="B33" s="5" t="n">
        <v>853</v>
      </c>
      <c r="C33" s="5" t="n">
        <v>562</v>
      </c>
      <c r="D33" s="5" t="n">
        <v>789</v>
      </c>
    </row>
    <row r="34" spans="1:4">
      <c r="A34" s="3" t="s">
        <v>1027</v>
      </c>
    </row>
    <row r="35" spans="1:4">
      <c r="A35" s="4" t="s">
        <v>1028</v>
      </c>
      <c r="B35" s="4" t="s">
        <v>1043</v>
      </c>
      <c r="C35" s="4" t="s">
        <v>1044</v>
      </c>
    </row>
    <row r="36" spans="1:4">
      <c r="A36" s="4" t="s">
        <v>1015</v>
      </c>
      <c r="B36" s="4" t="s">
        <v>1016</v>
      </c>
      <c r="C36" s="4" t="s">
        <v>1017</v>
      </c>
    </row>
    <row r="37" spans="1:4">
      <c r="A37" s="4" t="s">
        <v>1045</v>
      </c>
      <c r="B37" s="4" t="s">
        <v>1046</v>
      </c>
    </row>
    <row r="38" spans="1:4">
      <c r="A38" s="3" t="s">
        <v>1031</v>
      </c>
    </row>
    <row r="39" spans="1:4">
      <c r="A39" s="4" t="s">
        <v>1032</v>
      </c>
      <c r="B39" s="4" t="s">
        <v>1044</v>
      </c>
      <c r="C39" s="4" t="s">
        <v>1047</v>
      </c>
      <c r="D39" s="4" t="s">
        <v>1048</v>
      </c>
    </row>
    <row r="40" spans="1:4">
      <c r="A40" s="4" t="s">
        <v>1035</v>
      </c>
      <c r="B40" s="4" t="s">
        <v>1038</v>
      </c>
      <c r="C40" s="4" t="s">
        <v>1038</v>
      </c>
      <c r="D40" s="4" t="s">
        <v>1038</v>
      </c>
    </row>
    <row r="41" spans="1:4">
      <c r="A41" s="4" t="s">
        <v>1037</v>
      </c>
      <c r="B41" s="4" t="s">
        <v>1017</v>
      </c>
      <c r="C41" s="4" t="s">
        <v>1049</v>
      </c>
      <c r="D41" s="4" t="s">
        <v>889</v>
      </c>
    </row>
    <row r="42" spans="1:4">
      <c r="A42" s="3" t="s">
        <v>1039</v>
      </c>
    </row>
    <row r="43" spans="1:4">
      <c r="A43" s="4" t="s">
        <v>1040</v>
      </c>
      <c r="B43" s="5" t="n">
        <v>1000</v>
      </c>
    </row>
    <row r="44" spans="1:4">
      <c r="A44" s="3" t="s">
        <v>1041</v>
      </c>
    </row>
    <row r="45" spans="1:4">
      <c r="A45" s="4" t="s">
        <v>57</v>
      </c>
      <c r="B45" s="6" t="n">
        <v>1027</v>
      </c>
    </row>
    <row r="46" spans="1:4">
      <c r="A46" s="4" t="s">
        <v>837</v>
      </c>
      <c r="B46" s="6" t="n">
        <v>1064</v>
      </c>
    </row>
    <row r="47" spans="1:4">
      <c r="A47" s="4" t="s">
        <v>838</v>
      </c>
      <c r="B47" s="6" t="n">
        <v>1146</v>
      </c>
    </row>
    <row r="48" spans="1:4">
      <c r="A48" s="4" t="s">
        <v>839</v>
      </c>
      <c r="B48" s="6" t="n">
        <v>1224</v>
      </c>
    </row>
    <row r="49" spans="1:4">
      <c r="A49" s="4" t="s">
        <v>840</v>
      </c>
      <c r="B49" s="6" t="n">
        <v>1332</v>
      </c>
    </row>
    <row r="50" spans="1:4">
      <c r="A50" s="4" t="s">
        <v>1042</v>
      </c>
      <c r="B50" s="5" t="n">
        <v>86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050</v>
      </c>
      <c r="B1" s="2" t="s">
        <v>1</v>
      </c>
    </row>
    <row r="2" spans="1:2">
      <c r="B2" s="2" t="s">
        <v>1051</v>
      </c>
    </row>
    <row r="3" spans="1:2">
      <c r="A3" s="3" t="s">
        <v>1052</v>
      </c>
    </row>
    <row r="4" spans="1:2">
      <c r="A4" s="4" t="s">
        <v>1053</v>
      </c>
      <c r="B4" s="4" t="s">
        <v>894</v>
      </c>
    </row>
    <row r="5" spans="1:2">
      <c r="A5" s="4" t="s">
        <v>1054</v>
      </c>
      <c r="B5" s="6" t="n">
        <v>90</v>
      </c>
    </row>
    <row r="6" spans="1:2">
      <c r="A6" s="4" t="s">
        <v>1055</v>
      </c>
    </row>
    <row r="7" spans="1:2">
      <c r="A7" s="3" t="s">
        <v>1056</v>
      </c>
    </row>
    <row r="8" spans="1:2">
      <c r="A8" s="4" t="s">
        <v>1057</v>
      </c>
      <c r="B8" s="4" t="s">
        <v>1058</v>
      </c>
    </row>
    <row r="9" spans="1:2">
      <c r="A9" s="4" t="s">
        <v>1059</v>
      </c>
    </row>
    <row r="10" spans="1:2">
      <c r="A10" s="3" t="s">
        <v>1056</v>
      </c>
    </row>
    <row r="11" spans="1:2">
      <c r="A11" s="4" t="s">
        <v>1057</v>
      </c>
      <c r="B11" s="4" t="s">
        <v>1060</v>
      </c>
    </row>
    <row r="12" spans="1:2">
      <c r="A12" s="4" t="s">
        <v>1061</v>
      </c>
    </row>
    <row r="13" spans="1:2">
      <c r="A13" s="3" t="s">
        <v>1056</v>
      </c>
    </row>
    <row r="14" spans="1:2">
      <c r="A14" s="4" t="s">
        <v>1057</v>
      </c>
      <c r="B14" s="4" t="s">
        <v>1062</v>
      </c>
    </row>
    <row r="15" spans="1:2">
      <c r="A15" s="4" t="s">
        <v>1063</v>
      </c>
    </row>
    <row r="16" spans="1:2">
      <c r="A16" s="3" t="s">
        <v>1056</v>
      </c>
    </row>
    <row r="17" spans="1:2">
      <c r="A17" s="4" t="s">
        <v>1064</v>
      </c>
      <c r="B17" s="4" t="s">
        <v>535</v>
      </c>
    </row>
    <row r="18" spans="1:2">
      <c r="A18" s="4" t="s">
        <v>1065</v>
      </c>
    </row>
    <row r="19" spans="1:2">
      <c r="A19" s="3" t="s">
        <v>1056</v>
      </c>
    </row>
    <row r="20" spans="1:2">
      <c r="A20" s="4" t="s">
        <v>1064</v>
      </c>
      <c r="B20" s="4" t="s">
        <v>1062</v>
      </c>
    </row>
    <row r="21" spans="1:2">
      <c r="A21" s="4" t="s">
        <v>776</v>
      </c>
    </row>
    <row r="22" spans="1:2">
      <c r="A22" s="3" t="s">
        <v>1052</v>
      </c>
    </row>
    <row r="23" spans="1:2">
      <c r="A23" s="4" t="s">
        <v>1066</v>
      </c>
      <c r="B23" s="4" t="s">
        <v>543</v>
      </c>
    </row>
    <row r="24" spans="1:2">
      <c r="A24" s="4" t="s">
        <v>1067</v>
      </c>
    </row>
    <row r="25" spans="1:2">
      <c r="A25" s="3" t="s">
        <v>1056</v>
      </c>
    </row>
    <row r="26" spans="1:2">
      <c r="A26" s="4" t="s">
        <v>1064</v>
      </c>
      <c r="B26" s="4" t="s">
        <v>545</v>
      </c>
    </row>
    <row r="27" spans="1:2">
      <c r="A27" s="4" t="s">
        <v>1068</v>
      </c>
    </row>
    <row r="28" spans="1:2">
      <c r="A28" s="3" t="s">
        <v>1056</v>
      </c>
    </row>
    <row r="29" spans="1:2">
      <c r="A29" s="4" t="s">
        <v>1064</v>
      </c>
      <c r="B29" s="4" t="s">
        <v>1038</v>
      </c>
    </row>
    <row r="30" spans="1:2">
      <c r="A30" s="4" t="s">
        <v>1069</v>
      </c>
    </row>
    <row r="31" spans="1:2">
      <c r="A31" s="3" t="s">
        <v>1056</v>
      </c>
    </row>
    <row r="32" spans="1:2">
      <c r="A32" s="4" t="s">
        <v>1064</v>
      </c>
      <c r="B32" s="4" t="s">
        <v>1038</v>
      </c>
    </row>
    <row r="33" spans="1:2">
      <c r="A33" s="4" t="s">
        <v>1070</v>
      </c>
    </row>
    <row r="34" spans="1:2">
      <c r="A34" s="3" t="s">
        <v>1052</v>
      </c>
    </row>
    <row r="35" spans="1:2">
      <c r="A35" s="4" t="s">
        <v>1066</v>
      </c>
      <c r="B35" s="4" t="s">
        <v>1071</v>
      </c>
    </row>
    <row r="36" spans="1:2">
      <c r="A36" s="4" t="s">
        <v>1072</v>
      </c>
    </row>
    <row r="37" spans="1:2">
      <c r="A37" s="3" t="s">
        <v>1056</v>
      </c>
    </row>
    <row r="38" spans="1:2">
      <c r="A38" s="4" t="s">
        <v>1064</v>
      </c>
      <c r="B38" s="4" t="s">
        <v>1073</v>
      </c>
    </row>
    <row r="39" spans="1:2">
      <c r="A39" s="4" t="s">
        <v>1074</v>
      </c>
    </row>
    <row r="40" spans="1:2">
      <c r="A40" s="3" t="s">
        <v>1056</v>
      </c>
    </row>
    <row r="41" spans="1:2">
      <c r="A41" s="4" t="s">
        <v>1064</v>
      </c>
      <c r="B41" s="4" t="s">
        <v>545</v>
      </c>
    </row>
    <row r="42" spans="1:2">
      <c r="A42" s="4" t="s">
        <v>1075</v>
      </c>
    </row>
    <row r="43" spans="1:2">
      <c r="A43" s="3" t="s">
        <v>1056</v>
      </c>
    </row>
    <row r="44" spans="1:2">
      <c r="A44" s="4" t="s">
        <v>1064</v>
      </c>
      <c r="B44" s="4" t="s">
        <v>10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64</v>
      </c>
      <c r="D1" s="2" t="s">
        <v>65</v>
      </c>
    </row>
    <row r="2" spans="1:4">
      <c r="A2" s="3" t="s">
        <v>1056</v>
      </c>
    </row>
    <row r="3" spans="1:4">
      <c r="A3" s="4" t="s">
        <v>1077</v>
      </c>
      <c r="B3" s="5" t="n">
        <v>93638</v>
      </c>
      <c r="C3" s="5" t="n">
        <v>85553</v>
      </c>
      <c r="D3" s="5" t="n">
        <v>96908</v>
      </c>
    </row>
    <row r="4" spans="1:4">
      <c r="A4" s="4" t="s">
        <v>1078</v>
      </c>
    </row>
    <row r="5" spans="1:4">
      <c r="A5" s="3" t="s">
        <v>1056</v>
      </c>
    </row>
    <row r="6" spans="1:4">
      <c r="A6" s="4" t="s">
        <v>1077</v>
      </c>
      <c r="B6" s="6" t="n">
        <v>93638</v>
      </c>
    </row>
    <row r="7" spans="1:4">
      <c r="A7" s="4" t="s">
        <v>1079</v>
      </c>
    </row>
    <row r="8" spans="1:4">
      <c r="A8" s="3" t="s">
        <v>1056</v>
      </c>
    </row>
    <row r="9" spans="1:4">
      <c r="A9" s="4" t="s">
        <v>1077</v>
      </c>
      <c r="B9" s="6" t="n">
        <v>1269</v>
      </c>
      <c r="C9" s="6" t="n">
        <v>726</v>
      </c>
    </row>
    <row r="10" spans="1:4">
      <c r="A10" s="4" t="s">
        <v>1080</v>
      </c>
    </row>
    <row r="11" spans="1:4">
      <c r="A11" s="3" t="s">
        <v>1056</v>
      </c>
    </row>
    <row r="12" spans="1:4">
      <c r="A12" s="4" t="s">
        <v>1077</v>
      </c>
      <c r="B12" s="6" t="n">
        <v>1269</v>
      </c>
    </row>
    <row r="13" spans="1:4">
      <c r="A13" s="4" t="s">
        <v>1081</v>
      </c>
    </row>
    <row r="14" spans="1:4">
      <c r="A14" s="3" t="s">
        <v>1056</v>
      </c>
    </row>
    <row r="15" spans="1:4">
      <c r="A15" s="4" t="s">
        <v>1077</v>
      </c>
      <c r="B15" s="6" t="n">
        <v>1731</v>
      </c>
      <c r="C15" s="6" t="n">
        <v>1593</v>
      </c>
    </row>
    <row r="16" spans="1:4">
      <c r="A16" s="4" t="s">
        <v>1082</v>
      </c>
    </row>
    <row r="17" spans="1:4">
      <c r="A17" s="3" t="s">
        <v>1056</v>
      </c>
    </row>
    <row r="18" spans="1:4">
      <c r="A18" s="4" t="s">
        <v>1077</v>
      </c>
      <c r="B18" s="6" t="n">
        <v>1731</v>
      </c>
    </row>
    <row r="19" spans="1:4">
      <c r="A19" s="4" t="s">
        <v>1083</v>
      </c>
    </row>
    <row r="20" spans="1:4">
      <c r="A20" s="3" t="s">
        <v>1056</v>
      </c>
    </row>
    <row r="21" spans="1:4">
      <c r="A21" s="4" t="s">
        <v>1077</v>
      </c>
      <c r="B21" s="6" t="n">
        <v>29336</v>
      </c>
      <c r="C21" s="6" t="n">
        <v>25298</v>
      </c>
    </row>
    <row r="22" spans="1:4">
      <c r="A22" s="4" t="s">
        <v>1084</v>
      </c>
    </row>
    <row r="23" spans="1:4">
      <c r="A23" s="3" t="s">
        <v>1056</v>
      </c>
    </row>
    <row r="24" spans="1:4">
      <c r="A24" s="4" t="s">
        <v>1077</v>
      </c>
      <c r="B24" s="6" t="n">
        <v>29336</v>
      </c>
    </row>
    <row r="25" spans="1:4">
      <c r="A25" s="4" t="s">
        <v>1085</v>
      </c>
    </row>
    <row r="26" spans="1:4">
      <c r="A26" s="3" t="s">
        <v>1056</v>
      </c>
    </row>
    <row r="27" spans="1:4">
      <c r="A27" s="4" t="s">
        <v>1077</v>
      </c>
      <c r="B27" s="6" t="n">
        <v>23961</v>
      </c>
      <c r="C27" s="6" t="n">
        <v>21621</v>
      </c>
    </row>
    <row r="28" spans="1:4">
      <c r="A28" s="4" t="s">
        <v>1086</v>
      </c>
    </row>
    <row r="29" spans="1:4">
      <c r="A29" s="3" t="s">
        <v>1056</v>
      </c>
    </row>
    <row r="30" spans="1:4">
      <c r="A30" s="4" t="s">
        <v>1077</v>
      </c>
      <c r="B30" s="6" t="n">
        <v>23961</v>
      </c>
    </row>
    <row r="31" spans="1:4">
      <c r="A31" s="4" t="s">
        <v>1087</v>
      </c>
    </row>
    <row r="32" spans="1:4">
      <c r="A32" s="3" t="s">
        <v>1056</v>
      </c>
    </row>
    <row r="33" spans="1:4">
      <c r="A33" s="4" t="s">
        <v>1077</v>
      </c>
      <c r="B33" s="6" t="n">
        <v>2342</v>
      </c>
      <c r="C33" s="6" t="n">
        <v>2150</v>
      </c>
    </row>
    <row r="34" spans="1:4">
      <c r="A34" s="4" t="s">
        <v>1088</v>
      </c>
    </row>
    <row r="35" spans="1:4">
      <c r="A35" s="3" t="s">
        <v>1056</v>
      </c>
    </row>
    <row r="36" spans="1:4">
      <c r="A36" s="4" t="s">
        <v>1077</v>
      </c>
      <c r="B36" s="6" t="n">
        <v>2342</v>
      </c>
    </row>
    <row r="37" spans="1:4">
      <c r="A37" s="4" t="s">
        <v>1089</v>
      </c>
    </row>
    <row r="38" spans="1:4">
      <c r="A38" s="3" t="s">
        <v>1056</v>
      </c>
    </row>
    <row r="39" spans="1:4">
      <c r="A39" s="4" t="s">
        <v>1077</v>
      </c>
      <c r="B39" s="6" t="n">
        <v>34999</v>
      </c>
      <c r="C39" s="5" t="n">
        <v>34165</v>
      </c>
    </row>
    <row r="40" spans="1:4">
      <c r="A40" s="4" t="s">
        <v>1090</v>
      </c>
    </row>
    <row r="41" spans="1:4">
      <c r="A41" s="3" t="s">
        <v>1056</v>
      </c>
    </row>
    <row r="42" spans="1:4">
      <c r="A42" s="4" t="s">
        <v>1077</v>
      </c>
      <c r="B42" s="5" t="n">
        <v>34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91</v>
      </c>
      <c r="B1" s="2" t="s">
        <v>1</v>
      </c>
    </row>
    <row r="2" spans="1:4">
      <c r="B2" s="2" t="s">
        <v>2</v>
      </c>
      <c r="C2" s="2" t="s">
        <v>64</v>
      </c>
      <c r="D2" s="2" t="s">
        <v>65</v>
      </c>
    </row>
    <row r="3" spans="1:4">
      <c r="A3" s="3" t="s">
        <v>1092</v>
      </c>
    </row>
    <row r="4" spans="1:4">
      <c r="A4" s="4" t="s">
        <v>1093</v>
      </c>
      <c r="B4" s="6" t="n">
        <v>2100000</v>
      </c>
    </row>
    <row r="5" spans="1:4">
      <c r="A5" s="4" t="s">
        <v>1094</v>
      </c>
      <c r="B5" s="6" t="n">
        <v>1700000</v>
      </c>
    </row>
    <row r="6" spans="1:4">
      <c r="A6" s="4" t="s">
        <v>1095</v>
      </c>
      <c r="B6" s="5" t="n">
        <v>8338</v>
      </c>
      <c r="C6" s="5" t="n">
        <v>8146</v>
      </c>
      <c r="D6" s="5" t="n">
        <v>7369</v>
      </c>
    </row>
    <row r="7" spans="1:4">
      <c r="A7" s="4" t="s">
        <v>1096</v>
      </c>
      <c r="B7" s="5" t="n">
        <v>2210</v>
      </c>
      <c r="C7" s="5" t="n">
        <v>2160</v>
      </c>
      <c r="D7" s="6" t="n">
        <v>2910</v>
      </c>
    </row>
    <row r="8" spans="1:4">
      <c r="A8" s="3" t="s">
        <v>1097</v>
      </c>
    </row>
    <row r="9" spans="1:4">
      <c r="A9" s="4" t="s">
        <v>1098</v>
      </c>
      <c r="B9" s="6" t="n">
        <v>263888</v>
      </c>
    </row>
    <row r="10" spans="1:4">
      <c r="A10" s="4" t="s">
        <v>1099</v>
      </c>
      <c r="B10" s="6" t="n">
        <v>-25164</v>
      </c>
    </row>
    <row r="11" spans="1:4">
      <c r="A11" s="4" t="s">
        <v>1100</v>
      </c>
      <c r="B11" s="6" t="n">
        <v>-1666</v>
      </c>
    </row>
    <row r="12" spans="1:4">
      <c r="A12" s="4" t="s">
        <v>1101</v>
      </c>
      <c r="B12" s="6" t="n">
        <v>237058</v>
      </c>
      <c r="C12" s="6" t="n">
        <v>263888</v>
      </c>
    </row>
    <row r="13" spans="1:4">
      <c r="A13" s="4" t="s">
        <v>1102</v>
      </c>
      <c r="B13" s="6" t="n">
        <v>237058</v>
      </c>
    </row>
    <row r="14" spans="1:4">
      <c r="A14" s="3" t="s">
        <v>1103</v>
      </c>
    </row>
    <row r="15" spans="1:4">
      <c r="A15" s="4" t="s">
        <v>1104</v>
      </c>
      <c r="B15" s="7" t="n">
        <v>45.27</v>
      </c>
    </row>
    <row r="16" spans="1:4">
      <c r="A16" s="4" t="s">
        <v>1105</v>
      </c>
      <c r="B16" s="8" t="n">
        <v>43.74</v>
      </c>
    </row>
    <row r="17" spans="1:4">
      <c r="A17" s="4" t="s">
        <v>1106</v>
      </c>
      <c r="B17" s="8" t="n">
        <v>47.72</v>
      </c>
    </row>
    <row r="18" spans="1:4">
      <c r="A18" s="4" t="s">
        <v>1107</v>
      </c>
      <c r="B18" s="8" t="n">
        <v>45.44</v>
      </c>
      <c r="C18" s="7" t="n">
        <v>45.27</v>
      </c>
    </row>
    <row r="19" spans="1:4">
      <c r="A19" s="4" t="s">
        <v>1108</v>
      </c>
      <c r="B19" s="7" t="n">
        <v>45.44</v>
      </c>
    </row>
    <row r="20" spans="1:4">
      <c r="A20" s="3" t="s">
        <v>1109</v>
      </c>
    </row>
    <row r="21" spans="1:4">
      <c r="A21" s="4" t="s">
        <v>1110</v>
      </c>
      <c r="B21" s="4" t="s">
        <v>1111</v>
      </c>
    </row>
    <row r="22" spans="1:4">
      <c r="A22" s="4" t="s">
        <v>1112</v>
      </c>
      <c r="B22" s="4" t="s">
        <v>1111</v>
      </c>
    </row>
    <row r="23" spans="1:4">
      <c r="A23" s="3" t="s">
        <v>1113</v>
      </c>
    </row>
    <row r="24" spans="1:4">
      <c r="A24" s="4" t="s">
        <v>1114</v>
      </c>
      <c r="B24" s="5" t="n">
        <v>11787</v>
      </c>
    </row>
    <row r="25" spans="1:4">
      <c r="A25" s="4" t="s">
        <v>1115</v>
      </c>
      <c r="B25" s="6" t="n">
        <v>11787</v>
      </c>
    </row>
    <row r="26" spans="1:4">
      <c r="A26" s="3" t="s">
        <v>1116</v>
      </c>
    </row>
    <row r="27" spans="1:4">
      <c r="A27" s="4" t="s">
        <v>1117</v>
      </c>
      <c r="B27" s="6" t="n">
        <v>1106</v>
      </c>
      <c r="C27" s="5" t="n">
        <v>1634</v>
      </c>
      <c r="D27" s="6" t="n">
        <v>5991</v>
      </c>
    </row>
    <row r="28" spans="1:4">
      <c r="A28" s="4" t="s">
        <v>1118</v>
      </c>
      <c r="B28" s="6" t="n">
        <v>1473</v>
      </c>
      <c r="C28" s="6" t="n">
        <v>1791</v>
      </c>
      <c r="D28" s="6" t="n">
        <v>7502</v>
      </c>
    </row>
    <row r="29" spans="1:4">
      <c r="A29" s="4" t="s">
        <v>1119</v>
      </c>
      <c r="B29" s="5" t="n">
        <v>727</v>
      </c>
      <c r="C29" s="5" t="n">
        <v>240</v>
      </c>
      <c r="D29" s="5" t="n">
        <v>2003</v>
      </c>
    </row>
    <row r="30" spans="1:4">
      <c r="A30" s="4" t="s">
        <v>1120</v>
      </c>
    </row>
    <row r="31" spans="1:4">
      <c r="A31" s="3" t="s">
        <v>1092</v>
      </c>
    </row>
    <row r="32" spans="1:4">
      <c r="A32" s="4" t="s">
        <v>1121</v>
      </c>
      <c r="B32" s="4" t="s">
        <v>523</v>
      </c>
    </row>
    <row r="33" spans="1:4">
      <c r="A33" s="4" t="s">
        <v>1122</v>
      </c>
    </row>
    <row r="34" spans="1:4">
      <c r="A34" s="3" t="s">
        <v>1122</v>
      </c>
    </row>
    <row r="35" spans="1:4">
      <c r="A35" s="4" t="s">
        <v>1123</v>
      </c>
      <c r="B35" s="5" t="n">
        <v>11000</v>
      </c>
    </row>
    <row r="36" spans="1:4">
      <c r="A36" s="4" t="s">
        <v>1124</v>
      </c>
      <c r="B36" s="4" t="s">
        <v>1125</v>
      </c>
    </row>
    <row r="37" spans="1:4">
      <c r="A37" s="3" t="s">
        <v>1126</v>
      </c>
    </row>
    <row r="38" spans="1:4">
      <c r="A38" s="4" t="s">
        <v>1127</v>
      </c>
      <c r="B38" s="6" t="n">
        <v>314487</v>
      </c>
      <c r="C38" s="6" t="n">
        <v>320103</v>
      </c>
      <c r="D38" s="6" t="n">
        <v>270523</v>
      </c>
    </row>
    <row r="39" spans="1:4">
      <c r="A39" s="4" t="s">
        <v>1128</v>
      </c>
      <c r="B39" s="6" t="n">
        <v>130093</v>
      </c>
      <c r="C39" s="6" t="n">
        <v>120173</v>
      </c>
      <c r="D39" s="6" t="n">
        <v>124460</v>
      </c>
    </row>
    <row r="40" spans="1:4">
      <c r="A40" s="4" t="s">
        <v>1129</v>
      </c>
      <c r="B40" s="6" t="n">
        <v>-107759</v>
      </c>
      <c r="C40" s="6" t="n">
        <v>-110231</v>
      </c>
      <c r="D40" s="6" t="n">
        <v>-52822</v>
      </c>
    </row>
    <row r="41" spans="1:4">
      <c r="A41" s="4" t="s">
        <v>1100</v>
      </c>
      <c r="B41" s="6" t="n">
        <v>-26872</v>
      </c>
      <c r="C41" s="6" t="n">
        <v>-15558</v>
      </c>
      <c r="D41" s="6" t="n">
        <v>-22058</v>
      </c>
    </row>
    <row r="42" spans="1:4">
      <c r="A42" s="4" t="s">
        <v>1130</v>
      </c>
      <c r="B42" s="6" t="n">
        <v>309949</v>
      </c>
      <c r="C42" s="6" t="n">
        <v>314487</v>
      </c>
      <c r="D42" s="6" t="n">
        <v>320103</v>
      </c>
    </row>
    <row r="43" spans="1:4">
      <c r="A43" s="3" t="s">
        <v>1131</v>
      </c>
    </row>
    <row r="44" spans="1:4">
      <c r="A44" s="4" t="s">
        <v>1132</v>
      </c>
      <c r="B44" s="7" t="n">
        <v>78.17</v>
      </c>
      <c r="C44" s="7" t="n">
        <v>69.36</v>
      </c>
      <c r="D44" s="7" t="n">
        <v>60.58</v>
      </c>
    </row>
    <row r="45" spans="1:4">
      <c r="A45" s="4" t="s">
        <v>1133</v>
      </c>
      <c r="B45" s="8" t="n">
        <v>82.81999999999999</v>
      </c>
      <c r="C45" s="8" t="n">
        <v>83.87</v>
      </c>
      <c r="D45" s="8" t="n">
        <v>84.53</v>
      </c>
    </row>
    <row r="46" spans="1:4">
      <c r="A46" s="4" t="s">
        <v>1134</v>
      </c>
      <c r="B46" s="8" t="n">
        <v>66.45999999999999</v>
      </c>
      <c r="C46" s="8" t="n">
        <v>59.41</v>
      </c>
      <c r="D46" s="8" t="n">
        <v>60.06</v>
      </c>
    </row>
    <row r="47" spans="1:4">
      <c r="A47" s="4" t="s">
        <v>1106</v>
      </c>
      <c r="B47" s="8" t="n">
        <v>83.34</v>
      </c>
      <c r="C47" s="8" t="n">
        <v>73.81999999999999</v>
      </c>
      <c r="D47" s="8" t="n">
        <v>69.45999999999999</v>
      </c>
    </row>
    <row r="48" spans="1:4">
      <c r="A48" s="4" t="s">
        <v>1135</v>
      </c>
      <c r="B48" s="7" t="n">
        <v>83.75</v>
      </c>
      <c r="C48" s="7" t="n">
        <v>78.17</v>
      </c>
      <c r="D48" s="7" t="n">
        <v>69.36</v>
      </c>
    </row>
    <row r="49" spans="1:4">
      <c r="A49" s="3" t="s">
        <v>1136</v>
      </c>
    </row>
    <row r="50" spans="1:4">
      <c r="A50" s="4" t="s">
        <v>1137</v>
      </c>
      <c r="B50" s="5" t="n">
        <v>8910</v>
      </c>
      <c r="C50" s="5" t="n">
        <v>9081</v>
      </c>
      <c r="D50" s="5" t="n">
        <v>4493</v>
      </c>
    </row>
    <row r="51" spans="1:4">
      <c r="A51" s="4" t="s">
        <v>1138</v>
      </c>
    </row>
    <row r="52" spans="1:4">
      <c r="A52" s="3" t="s">
        <v>1126</v>
      </c>
    </row>
    <row r="53" spans="1:4">
      <c r="A53" s="4" t="s">
        <v>1130</v>
      </c>
      <c r="B53" s="6" t="n">
        <v>43310</v>
      </c>
    </row>
    <row r="54" spans="1:4">
      <c r="A54" s="4" t="s">
        <v>1139</v>
      </c>
    </row>
    <row r="55" spans="1:4">
      <c r="A55" s="3" t="s">
        <v>1092</v>
      </c>
    </row>
    <row r="56" spans="1:4">
      <c r="A56" s="4" t="s">
        <v>1095</v>
      </c>
      <c r="B56" s="5" t="n">
        <v>1000</v>
      </c>
      <c r="C56" s="5" t="n">
        <v>600</v>
      </c>
      <c r="D56" s="5" t="n">
        <v>3400</v>
      </c>
    </row>
    <row r="57" spans="1:4">
      <c r="A57" s="3" t="s">
        <v>1126</v>
      </c>
    </row>
    <row r="58" spans="1:4">
      <c r="A58" s="4" t="s">
        <v>1127</v>
      </c>
      <c r="B58" s="6" t="n">
        <v>52064</v>
      </c>
      <c r="C58" s="6" t="n">
        <v>116489</v>
      </c>
      <c r="D58" s="6" t="n">
        <v>154832</v>
      </c>
    </row>
    <row r="59" spans="1:4">
      <c r="A59" s="4" t="s">
        <v>1129</v>
      </c>
      <c r="B59" s="6" t="n">
        <v>-52064</v>
      </c>
      <c r="C59" s="6" t="n">
        <v>-62252</v>
      </c>
      <c r="D59" s="6" t="n">
        <v>-29281</v>
      </c>
    </row>
    <row r="60" spans="1:4">
      <c r="A60" s="4" t="s">
        <v>1100</v>
      </c>
      <c r="C60" s="6" t="n">
        <v>-2173</v>
      </c>
      <c r="D60" s="6" t="n">
        <v>-9062</v>
      </c>
    </row>
    <row r="61" spans="1:4">
      <c r="A61" s="4" t="s">
        <v>1130</v>
      </c>
      <c r="B61" s="6" t="n">
        <v>0</v>
      </c>
      <c r="C61" s="6" t="n">
        <v>52064</v>
      </c>
      <c r="D61" s="6" t="n">
        <v>116489</v>
      </c>
    </row>
    <row r="62" spans="1:4">
      <c r="A62" s="3" t="s">
        <v>1131</v>
      </c>
    </row>
    <row r="63" spans="1:4">
      <c r="A63" s="4" t="s">
        <v>1132</v>
      </c>
      <c r="B63" s="7" t="n">
        <v>63.92</v>
      </c>
      <c r="C63" s="7" t="n">
        <v>60.22</v>
      </c>
      <c r="D63" s="7" t="n">
        <v>59.04</v>
      </c>
    </row>
    <row r="64" spans="1:4">
      <c r="A64" s="4" t="s">
        <v>1134</v>
      </c>
      <c r="B64" s="8" t="n">
        <v>82.23</v>
      </c>
      <c r="C64" s="6" t="n">
        <v>57</v>
      </c>
      <c r="D64" s="8" t="n">
        <v>58.74</v>
      </c>
    </row>
    <row r="65" spans="1:4">
      <c r="A65" s="4" t="s">
        <v>1106</v>
      </c>
      <c r="C65" s="8" t="n">
        <v>63.92</v>
      </c>
      <c r="D65" s="8" t="n">
        <v>60.17</v>
      </c>
    </row>
    <row r="66" spans="1:4">
      <c r="A66" s="4" t="s">
        <v>1135</v>
      </c>
      <c r="B66" s="5" t="n">
        <v>0</v>
      </c>
      <c r="C66" s="7" t="n">
        <v>63.92</v>
      </c>
      <c r="D66" s="7" t="n">
        <v>60.22</v>
      </c>
    </row>
    <row r="67" spans="1:4">
      <c r="A67" s="3" t="s">
        <v>1136</v>
      </c>
    </row>
    <row r="68" spans="1:4">
      <c r="A68" s="4" t="s">
        <v>1137</v>
      </c>
      <c r="B68" s="5" t="n">
        <v>4311</v>
      </c>
      <c r="C68" s="5" t="n">
        <v>5127</v>
      </c>
      <c r="D68" s="5" t="n">
        <v>2516</v>
      </c>
    </row>
    <row r="69" spans="1:4">
      <c r="A69" s="4" t="s">
        <v>1140</v>
      </c>
    </row>
    <row r="70" spans="1:4">
      <c r="A70" s="3" t="s">
        <v>1092</v>
      </c>
    </row>
    <row r="71" spans="1:4">
      <c r="A71" s="4" t="s">
        <v>1141</v>
      </c>
      <c r="B71" s="4" t="s">
        <v>863</v>
      </c>
    </row>
    <row r="72" spans="1:4">
      <c r="A72" s="4" t="s">
        <v>1142</v>
      </c>
    </row>
    <row r="73" spans="1:4">
      <c r="A73" s="3" t="s">
        <v>1092</v>
      </c>
    </row>
    <row r="74" spans="1:4">
      <c r="A74" s="4" t="s">
        <v>1141</v>
      </c>
      <c r="B74" s="4" t="s">
        <v>863</v>
      </c>
    </row>
    <row r="75" spans="1:4">
      <c r="A75" s="4" t="s">
        <v>1143</v>
      </c>
    </row>
    <row r="76" spans="1:4">
      <c r="A76" s="3" t="s">
        <v>1092</v>
      </c>
    </row>
    <row r="77" spans="1:4">
      <c r="A77" s="4" t="s">
        <v>1141</v>
      </c>
      <c r="B77" s="4" t="s">
        <v>1144</v>
      </c>
    </row>
    <row r="78" spans="1:4">
      <c r="A78" s="4" t="s">
        <v>1145</v>
      </c>
    </row>
    <row r="79" spans="1:4">
      <c r="A79" s="3" t="s">
        <v>1092</v>
      </c>
    </row>
    <row r="80" spans="1:4">
      <c r="A80" s="4" t="s">
        <v>1141</v>
      </c>
      <c r="B80" s="4" t="s">
        <v>11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4</v>
      </c>
      <c r="D2" s="2" t="s">
        <v>65</v>
      </c>
    </row>
    <row r="3" spans="1:4">
      <c r="A3" s="3" t="s">
        <v>1148</v>
      </c>
    </row>
    <row r="4" spans="1:4">
      <c r="A4" s="4" t="s">
        <v>1149</v>
      </c>
      <c r="B4" s="5" t="n">
        <v>60902</v>
      </c>
      <c r="C4" s="5" t="n">
        <v>45464</v>
      </c>
      <c r="D4" s="5" t="n">
        <v>73176</v>
      </c>
    </row>
    <row r="5" spans="1:4">
      <c r="A5" s="4" t="s">
        <v>1150</v>
      </c>
      <c r="B5" s="6" t="n">
        <v>14426</v>
      </c>
      <c r="C5" s="6" t="n">
        <v>11434</v>
      </c>
      <c r="D5" s="6" t="n">
        <v>6039</v>
      </c>
    </row>
    <row r="6" spans="1:4">
      <c r="A6" s="4" t="s">
        <v>1151</v>
      </c>
      <c r="B6" s="6" t="n">
        <v>75328</v>
      </c>
      <c r="C6" s="6" t="n">
        <v>56898</v>
      </c>
      <c r="D6" s="6" t="n">
        <v>79215</v>
      </c>
    </row>
    <row r="7" spans="1:4">
      <c r="A7" s="3" t="s">
        <v>1152</v>
      </c>
    </row>
    <row r="8" spans="1:4">
      <c r="A8" s="4" t="s">
        <v>1149</v>
      </c>
      <c r="B8" s="6" t="n">
        <v>-9630</v>
      </c>
      <c r="C8" s="6" t="n">
        <v>-2172</v>
      </c>
      <c r="D8" s="6" t="n">
        <v>5042</v>
      </c>
    </row>
    <row r="9" spans="1:4">
      <c r="A9" s="4" t="s">
        <v>1150</v>
      </c>
      <c r="B9" s="6" t="n">
        <v>-5785</v>
      </c>
      <c r="C9" s="6" t="n">
        <v>-4102</v>
      </c>
      <c r="D9" s="6" t="n">
        <v>-865</v>
      </c>
    </row>
    <row r="10" spans="1:4">
      <c r="A10" s="4" t="s">
        <v>1153</v>
      </c>
      <c r="B10" s="6" t="n">
        <v>-15415</v>
      </c>
      <c r="C10" s="6" t="n">
        <v>-6274</v>
      </c>
      <c r="D10" s="6" t="n">
        <v>4177</v>
      </c>
    </row>
    <row r="11" spans="1:4">
      <c r="A11" s="4" t="s">
        <v>102</v>
      </c>
      <c r="B11" s="6" t="n">
        <v>59913</v>
      </c>
      <c r="C11" s="6" t="n">
        <v>50624</v>
      </c>
      <c r="D11" s="6" t="n">
        <v>83392</v>
      </c>
    </row>
    <row r="12" spans="1:4">
      <c r="A12" s="4" t="s">
        <v>1154</v>
      </c>
      <c r="B12" s="6" t="n">
        <v>7100</v>
      </c>
      <c r="C12" s="6" t="n">
        <v>3200</v>
      </c>
      <c r="D12" s="5" t="n">
        <v>500</v>
      </c>
    </row>
    <row r="13" spans="1:4">
      <c r="A13" s="3" t="s">
        <v>1155</v>
      </c>
    </row>
    <row r="14" spans="1:4">
      <c r="A14" s="4" t="s">
        <v>1156</v>
      </c>
      <c r="B14" s="6" t="n">
        <v>4064</v>
      </c>
      <c r="C14" s="6" t="n">
        <v>2864</v>
      </c>
    </row>
    <row r="15" spans="1:4">
      <c r="A15" s="4" t="s">
        <v>1157</v>
      </c>
      <c r="B15" s="6" t="n">
        <v>-11270</v>
      </c>
      <c r="C15" s="6" t="n">
        <v>-11270</v>
      </c>
    </row>
    <row r="16" spans="1:4">
      <c r="A16" s="4" t="s">
        <v>629</v>
      </c>
      <c r="B16" s="6" t="n">
        <v>-3416</v>
      </c>
      <c r="C16" s="6" t="n">
        <v>-3416</v>
      </c>
    </row>
    <row r="17" spans="1:4">
      <c r="A17" s="4" t="s">
        <v>1158</v>
      </c>
      <c r="B17" s="6" t="n">
        <v>-48487</v>
      </c>
      <c r="C17" s="6" t="n">
        <v>-53230</v>
      </c>
    </row>
    <row r="18" spans="1:4">
      <c r="A18" s="4" t="s">
        <v>1159</v>
      </c>
      <c r="B18" s="6" t="n">
        <v>-26731</v>
      </c>
      <c r="C18" s="6" t="n">
        <v>0</v>
      </c>
    </row>
    <row r="19" spans="1:4">
      <c r="A19" s="4" t="s">
        <v>1160</v>
      </c>
      <c r="B19" s="6" t="n">
        <v>-2370</v>
      </c>
      <c r="C19" s="6" t="n">
        <v>-5274</v>
      </c>
    </row>
    <row r="20" spans="1:4">
      <c r="A20" s="4" t="s">
        <v>1161</v>
      </c>
      <c r="B20" s="6" t="n">
        <v>-2751</v>
      </c>
      <c r="C20" s="6" t="n">
        <v>0</v>
      </c>
    </row>
    <row r="21" spans="1:4">
      <c r="A21" s="4" t="s">
        <v>1162</v>
      </c>
      <c r="B21" s="6" t="n">
        <v>-3783</v>
      </c>
      <c r="C21" s="6" t="n">
        <v>-4574</v>
      </c>
    </row>
    <row r="22" spans="1:4">
      <c r="A22" s="4" t="s">
        <v>1163</v>
      </c>
      <c r="B22" s="6" t="n">
        <v>-6498</v>
      </c>
      <c r="C22" s="6" t="n">
        <v>-6688</v>
      </c>
    </row>
    <row r="23" spans="1:4">
      <c r="A23" s="4" t="s">
        <v>1164</v>
      </c>
      <c r="B23" s="6" t="n">
        <v>-6840</v>
      </c>
      <c r="C23" s="6" t="n">
        <v>-6548</v>
      </c>
    </row>
    <row r="24" spans="1:4">
      <c r="A24" s="4" t="s">
        <v>73</v>
      </c>
      <c r="B24" s="6" t="n">
        <v>-1597</v>
      </c>
      <c r="C24" s="6" t="n">
        <v>-1420</v>
      </c>
    </row>
    <row r="25" spans="1:4">
      <c r="A25" s="4" t="s">
        <v>1165</v>
      </c>
      <c r="B25" s="6" t="n">
        <v>-117807</v>
      </c>
      <c r="C25" s="6" t="n">
        <v>-95284</v>
      </c>
    </row>
    <row r="26" spans="1:4">
      <c r="A26" s="3" t="s">
        <v>1166</v>
      </c>
    </row>
    <row r="27" spans="1:4">
      <c r="A27" s="4" t="s">
        <v>1167</v>
      </c>
      <c r="B27" s="6" t="n">
        <v>30951</v>
      </c>
      <c r="C27" s="6" t="n">
        <v>30045</v>
      </c>
    </row>
    <row r="28" spans="1:4">
      <c r="A28" s="4" t="s">
        <v>1168</v>
      </c>
      <c r="B28" s="6" t="n">
        <v>13980</v>
      </c>
      <c r="C28" s="6" t="n">
        <v>12989</v>
      </c>
    </row>
    <row r="29" spans="1:4">
      <c r="A29" s="4" t="s">
        <v>1169</v>
      </c>
      <c r="B29" s="6" t="n">
        <v>18159</v>
      </c>
      <c r="C29" s="6" t="n">
        <v>14805</v>
      </c>
    </row>
    <row r="30" spans="1:4">
      <c r="A30" s="4" t="s">
        <v>1170</v>
      </c>
      <c r="B30" s="6" t="n">
        <v>8130</v>
      </c>
      <c r="C30" s="6" t="n">
        <v>8396</v>
      </c>
    </row>
    <row r="31" spans="1:4">
      <c r="A31" s="4" t="s">
        <v>1171</v>
      </c>
      <c r="B31" s="6" t="n">
        <v>2171</v>
      </c>
      <c r="C31" s="6" t="n">
        <v>2172</v>
      </c>
    </row>
    <row r="32" spans="1:4">
      <c r="A32" s="4" t="s">
        <v>1122</v>
      </c>
      <c r="B32" s="6" t="n">
        <v>4369</v>
      </c>
      <c r="C32" s="6" t="n">
        <v>5178</v>
      </c>
    </row>
    <row r="33" spans="1:4">
      <c r="A33" s="4" t="s">
        <v>1172</v>
      </c>
      <c r="B33" s="6" t="n">
        <v>28685</v>
      </c>
      <c r="C33" s="6" t="n">
        <v>0</v>
      </c>
    </row>
    <row r="34" spans="1:4">
      <c r="A34" s="4" t="s">
        <v>1173</v>
      </c>
      <c r="B34" s="6" t="n">
        <v>0</v>
      </c>
      <c r="C34" s="6" t="n">
        <v>5421</v>
      </c>
    </row>
    <row r="35" spans="1:4">
      <c r="A35" s="4" t="s">
        <v>1174</v>
      </c>
      <c r="B35" s="6" t="n">
        <v>3558</v>
      </c>
      <c r="C35" s="6" t="n">
        <v>3242</v>
      </c>
    </row>
    <row r="36" spans="1:4">
      <c r="A36" s="4" t="s">
        <v>1175</v>
      </c>
      <c r="B36" s="6" t="n">
        <v>2157</v>
      </c>
      <c r="C36" s="6" t="n">
        <v>805</v>
      </c>
    </row>
    <row r="37" spans="1:4">
      <c r="A37" s="4" t="s">
        <v>73</v>
      </c>
      <c r="B37" s="6" t="n">
        <v>6236</v>
      </c>
      <c r="C37" s="6" t="n">
        <v>4244</v>
      </c>
    </row>
    <row r="38" spans="1:4">
      <c r="A38" s="4" t="s">
        <v>1176</v>
      </c>
      <c r="B38" s="6" t="n">
        <v>118396</v>
      </c>
      <c r="C38" s="6" t="n">
        <v>87297</v>
      </c>
    </row>
    <row r="39" spans="1:4">
      <c r="A39" s="4" t="s">
        <v>1177</v>
      </c>
      <c r="B39" s="6" t="n">
        <v>-2460</v>
      </c>
      <c r="C39" s="6" t="n">
        <v>-1102</v>
      </c>
    </row>
    <row r="40" spans="1:4">
      <c r="A40" s="4" t="s">
        <v>1178</v>
      </c>
      <c r="B40" s="6" t="n">
        <v>115936</v>
      </c>
      <c r="C40" s="6" t="n">
        <v>86195</v>
      </c>
    </row>
    <row r="41" spans="1:4">
      <c r="A41" s="4" t="s">
        <v>1179</v>
      </c>
      <c r="B41" s="6" t="n">
        <v>-1871</v>
      </c>
      <c r="C41" s="6" t="n">
        <v>-9089</v>
      </c>
    </row>
    <row r="42" spans="1:4">
      <c r="A42" s="4" t="s">
        <v>1180</v>
      </c>
      <c r="C42" s="5" t="n">
        <v>3600</v>
      </c>
    </row>
    <row r="43" spans="1:4">
      <c r="A43" s="4" t="s">
        <v>1181</v>
      </c>
      <c r="B43" s="6" t="n">
        <v>18200</v>
      </c>
    </row>
    <row r="44" spans="1:4">
      <c r="A44" s="4" t="s">
        <v>1182</v>
      </c>
      <c r="B44" s="5" t="n">
        <v>4800</v>
      </c>
    </row>
    <row r="45" spans="1:4">
      <c r="A45" s="3" t="s">
        <v>1183</v>
      </c>
    </row>
    <row r="46" spans="1:4">
      <c r="A46" s="4" t="s">
        <v>1184</v>
      </c>
      <c r="B46" s="4" t="s">
        <v>1185</v>
      </c>
      <c r="C46" s="4" t="s">
        <v>1185</v>
      </c>
      <c r="D46" s="4" t="s">
        <v>1186</v>
      </c>
    </row>
    <row r="47" spans="1:4">
      <c r="A47" s="3" t="s">
        <v>1187</v>
      </c>
    </row>
    <row r="48" spans="1:4">
      <c r="A48" s="4" t="s">
        <v>1188</v>
      </c>
      <c r="B48" s="4" t="s">
        <v>1189</v>
      </c>
      <c r="C48" s="4" t="s">
        <v>1190</v>
      </c>
      <c r="D48" s="4" t="s">
        <v>1191</v>
      </c>
    </row>
    <row r="49" spans="1:4">
      <c r="A49" s="4" t="s">
        <v>1192</v>
      </c>
      <c r="B49" s="4" t="s">
        <v>1193</v>
      </c>
      <c r="C49" s="4" t="s">
        <v>1038</v>
      </c>
      <c r="D49" s="4" t="s">
        <v>1194</v>
      </c>
    </row>
    <row r="50" spans="1:4">
      <c r="A50" s="4" t="s">
        <v>1195</v>
      </c>
      <c r="B50" s="4" t="s">
        <v>1196</v>
      </c>
      <c r="C50" s="4" t="s">
        <v>1197</v>
      </c>
      <c r="D50" s="4" t="s">
        <v>1198</v>
      </c>
    </row>
    <row r="51" spans="1:4">
      <c r="A51" s="4" t="s">
        <v>1199</v>
      </c>
      <c r="B51" s="4" t="s">
        <v>1200</v>
      </c>
      <c r="C51" s="4" t="s">
        <v>1201</v>
      </c>
      <c r="D51" s="4" t="s">
        <v>1202</v>
      </c>
    </row>
    <row r="52" spans="1:4">
      <c r="A52" s="4" t="s">
        <v>1203</v>
      </c>
      <c r="B52" s="4" t="s">
        <v>1204</v>
      </c>
      <c r="C52" s="4" t="s">
        <v>1205</v>
      </c>
      <c r="D52" s="4" t="s">
        <v>1206</v>
      </c>
    </row>
    <row r="53" spans="1:4">
      <c r="A53" s="4" t="s">
        <v>1207</v>
      </c>
      <c r="B53" s="4" t="s">
        <v>1208</v>
      </c>
      <c r="C53" s="4" t="s">
        <v>1209</v>
      </c>
      <c r="D53" s="4" t="s">
        <v>1210</v>
      </c>
    </row>
    <row r="54" spans="1:4">
      <c r="A54" s="4" t="s">
        <v>1211</v>
      </c>
      <c r="B54" s="4" t="s">
        <v>1197</v>
      </c>
      <c r="C54" s="4" t="s">
        <v>1212</v>
      </c>
      <c r="D54" s="4" t="s">
        <v>1213</v>
      </c>
    </row>
    <row r="55" spans="1:4">
      <c r="A55" s="4" t="s">
        <v>1214</v>
      </c>
      <c r="B55" s="4" t="s">
        <v>1215</v>
      </c>
      <c r="C55" s="4" t="s">
        <v>1216</v>
      </c>
      <c r="D55" s="4" t="s">
        <v>1193</v>
      </c>
    </row>
    <row r="56" spans="1:4">
      <c r="A56" s="4" t="s">
        <v>1217</v>
      </c>
      <c r="B56" s="4" t="s">
        <v>1038</v>
      </c>
      <c r="C56" s="4" t="s">
        <v>1218</v>
      </c>
      <c r="D56" s="4" t="s">
        <v>1219</v>
      </c>
    </row>
    <row r="57" spans="1:4">
      <c r="A57" s="4" t="s">
        <v>1220</v>
      </c>
      <c r="B57" s="4" t="s">
        <v>1221</v>
      </c>
      <c r="C57" s="4" t="s">
        <v>1222</v>
      </c>
      <c r="D57" s="4" t="s">
        <v>1223</v>
      </c>
    </row>
    <row r="58" spans="1:4">
      <c r="A58" s="4" t="s">
        <v>1224</v>
      </c>
      <c r="B58" s="4" t="s">
        <v>1225</v>
      </c>
      <c r="C58" s="4" t="s">
        <v>1226</v>
      </c>
      <c r="D58" s="4" t="s">
        <v>12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9:30Z</dcterms:created>
  <dcterms:modified xmlns:dcterms="http://purl.org/dc/terms/" xmlns:xsi="http://www.w3.org/2001/XMLSchema-instance" xsi:type="dcterms:W3CDTF">2020-03-02T17:19:30Z</dcterms:modified>
</cp:coreProperties>
</file>